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1. The Company and Summary of S" sheetId="11" state="visible" r:id="rId11"/>
    <sheet xmlns:r="http://schemas.openxmlformats.org/officeDocument/2006/relationships" name="2. Agreement and Plan of Merger" sheetId="12" state="visible" r:id="rId12"/>
    <sheet xmlns:r="http://schemas.openxmlformats.org/officeDocument/2006/relationships" name="3. Acquisition" sheetId="13" state="visible" r:id="rId13"/>
    <sheet xmlns:r="http://schemas.openxmlformats.org/officeDocument/2006/relationships" name="4. Restricted Cash Balance" sheetId="14" state="visible" r:id="rId14"/>
    <sheet xmlns:r="http://schemas.openxmlformats.org/officeDocument/2006/relationships" name="5. Securities Available-for-Sal" sheetId="15" state="visible" r:id="rId15"/>
    <sheet xmlns:r="http://schemas.openxmlformats.org/officeDocument/2006/relationships" name="6. Loans" sheetId="16" state="visible" r:id="rId16"/>
    <sheet xmlns:r="http://schemas.openxmlformats.org/officeDocument/2006/relationships" name="7. Other Real Estate Owned" sheetId="17" state="visible" r:id="rId17"/>
    <sheet xmlns:r="http://schemas.openxmlformats.org/officeDocument/2006/relationships" name="8. Related Party Transactions" sheetId="18" state="visible" r:id="rId18"/>
    <sheet xmlns:r="http://schemas.openxmlformats.org/officeDocument/2006/relationships" name="9. Bank Premises, Equipment, an" sheetId="19" state="visible" r:id="rId19"/>
    <sheet xmlns:r="http://schemas.openxmlformats.org/officeDocument/2006/relationships" name="10. Deposits" sheetId="20" state="visible" r:id="rId20"/>
    <sheet xmlns:r="http://schemas.openxmlformats.org/officeDocument/2006/relationships" name="11. Federal Home Loan Bank Adva" sheetId="21" state="visible" r:id="rId21"/>
    <sheet xmlns:r="http://schemas.openxmlformats.org/officeDocument/2006/relationships" name="12. Commitments and Contingenci" sheetId="22" state="visible" r:id="rId22"/>
    <sheet xmlns:r="http://schemas.openxmlformats.org/officeDocument/2006/relationships" name="13. Salary Deferral 401(k) Plan" sheetId="23" state="visible" r:id="rId23"/>
    <sheet xmlns:r="http://schemas.openxmlformats.org/officeDocument/2006/relationships" name="14. Salary Continuation and Def" sheetId="24" state="visible" r:id="rId24"/>
    <sheet xmlns:r="http://schemas.openxmlformats.org/officeDocument/2006/relationships" name="15. Income Taxes" sheetId="25" state="visible" r:id="rId25"/>
    <sheet xmlns:r="http://schemas.openxmlformats.org/officeDocument/2006/relationships" name="16. Financial Instruments" sheetId="26" state="visible" r:id="rId26"/>
    <sheet xmlns:r="http://schemas.openxmlformats.org/officeDocument/2006/relationships" name="17. Fair Value Measurements" sheetId="27" state="visible" r:id="rId27"/>
    <sheet xmlns:r="http://schemas.openxmlformats.org/officeDocument/2006/relationships" name="18. Significant Group Concentra" sheetId="28" state="visible" r:id="rId28"/>
    <sheet xmlns:r="http://schemas.openxmlformats.org/officeDocument/2006/relationships" name="19. Regulatory Matters" sheetId="29" state="visible" r:id="rId29"/>
    <sheet xmlns:r="http://schemas.openxmlformats.org/officeDocument/2006/relationships" name="20. Stock Option Plans" sheetId="30" state="visible" r:id="rId30"/>
    <sheet xmlns:r="http://schemas.openxmlformats.org/officeDocument/2006/relationships" name="21. Quarterly Data (Unaudited)" sheetId="31" state="visible" r:id="rId31"/>
    <sheet xmlns:r="http://schemas.openxmlformats.org/officeDocument/2006/relationships" name="22. Condensed Financial Informa" sheetId="32" state="visible" r:id="rId32"/>
    <sheet xmlns:r="http://schemas.openxmlformats.org/officeDocument/2006/relationships" name="23. Subsequent Event" sheetId="33" state="visible" r:id="rId33"/>
    <sheet xmlns:r="http://schemas.openxmlformats.org/officeDocument/2006/relationships" name="1. The Company and Summary of34" sheetId="34" state="visible" r:id="rId34"/>
    <sheet xmlns:r="http://schemas.openxmlformats.org/officeDocument/2006/relationships" name="1. The Company and Summary of35" sheetId="35" state="visible" r:id="rId35"/>
    <sheet xmlns:r="http://schemas.openxmlformats.org/officeDocument/2006/relationships" name="3. Acquisition (Tables)" sheetId="36" state="visible" r:id="rId36"/>
    <sheet xmlns:r="http://schemas.openxmlformats.org/officeDocument/2006/relationships" name="5. Securities Available-for-S37" sheetId="37" state="visible" r:id="rId37"/>
    <sheet xmlns:r="http://schemas.openxmlformats.org/officeDocument/2006/relationships" name="6. Loans (Tables)" sheetId="38" state="visible" r:id="rId38"/>
    <sheet xmlns:r="http://schemas.openxmlformats.org/officeDocument/2006/relationships" name="7. Other Real Estate Owned (Tab" sheetId="39" state="visible" r:id="rId39"/>
    <sheet xmlns:r="http://schemas.openxmlformats.org/officeDocument/2006/relationships" name="8. Related Party Transactions (" sheetId="40" state="visible" r:id="rId40"/>
    <sheet xmlns:r="http://schemas.openxmlformats.org/officeDocument/2006/relationships" name="9. Bank Premises, Equipment, 41" sheetId="41" state="visible" r:id="rId41"/>
    <sheet xmlns:r="http://schemas.openxmlformats.org/officeDocument/2006/relationships" name="10. Deposits (Tables)" sheetId="42" state="visible" r:id="rId42"/>
    <sheet xmlns:r="http://schemas.openxmlformats.org/officeDocument/2006/relationships" name="11. Federal Home Loan Bank Ad43" sheetId="43" state="visible" r:id="rId43"/>
    <sheet xmlns:r="http://schemas.openxmlformats.org/officeDocument/2006/relationships" name="12. Commitments and Contingen44" sheetId="44" state="visible" r:id="rId44"/>
    <sheet xmlns:r="http://schemas.openxmlformats.org/officeDocument/2006/relationships" name="15. Income Taxes (Tables)" sheetId="45" state="visible" r:id="rId45"/>
    <sheet xmlns:r="http://schemas.openxmlformats.org/officeDocument/2006/relationships" name="16. Financial Instruments (Tabl" sheetId="46" state="visible" r:id="rId46"/>
    <sheet xmlns:r="http://schemas.openxmlformats.org/officeDocument/2006/relationships" name="17. Fair Value Measurements (Ta" sheetId="47" state="visible" r:id="rId47"/>
    <sheet xmlns:r="http://schemas.openxmlformats.org/officeDocument/2006/relationships" name="19. Regulatory Matters (Tables)" sheetId="48" state="visible" r:id="rId48"/>
    <sheet xmlns:r="http://schemas.openxmlformats.org/officeDocument/2006/relationships" name="20. Stock Option Plans (Tables)" sheetId="49" state="visible" r:id="rId49"/>
    <sheet xmlns:r="http://schemas.openxmlformats.org/officeDocument/2006/relationships" name="21. Quarterly Data (Unaudited) " sheetId="50" state="visible" r:id="rId50"/>
    <sheet xmlns:r="http://schemas.openxmlformats.org/officeDocument/2006/relationships" name="22. Condensed Financial Infor51" sheetId="51" state="visible" r:id="rId51"/>
    <sheet xmlns:r="http://schemas.openxmlformats.org/officeDocument/2006/relationships" name="1. The Company and Summary of52" sheetId="52" state="visible" r:id="rId52"/>
    <sheet xmlns:r="http://schemas.openxmlformats.org/officeDocument/2006/relationships" name="1. The Company and Summary of53" sheetId="53" state="visible" r:id="rId53"/>
    <sheet xmlns:r="http://schemas.openxmlformats.org/officeDocument/2006/relationships" name="1. The Company and Summary of54" sheetId="54" state="visible" r:id="rId54"/>
    <sheet xmlns:r="http://schemas.openxmlformats.org/officeDocument/2006/relationships" name="1. The Company and Summary of55" sheetId="55" state="visible" r:id="rId55"/>
    <sheet xmlns:r="http://schemas.openxmlformats.org/officeDocument/2006/relationships" name="3. Acquisition (Details)" sheetId="56" state="visible" r:id="rId56"/>
    <sheet xmlns:r="http://schemas.openxmlformats.org/officeDocument/2006/relationships" name="3. Acquisition (Details 1)" sheetId="57" state="visible" r:id="rId57"/>
    <sheet xmlns:r="http://schemas.openxmlformats.org/officeDocument/2006/relationships" name="2. Acquisition (Details 2)" sheetId="58" state="visible" r:id="rId58"/>
    <sheet xmlns:r="http://schemas.openxmlformats.org/officeDocument/2006/relationships" name="2. Acquisition (Details 3)" sheetId="59" state="visible" r:id="rId59"/>
    <sheet xmlns:r="http://schemas.openxmlformats.org/officeDocument/2006/relationships" name="2. Acquisition (Details 4)" sheetId="60" state="visible" r:id="rId60"/>
    <sheet xmlns:r="http://schemas.openxmlformats.org/officeDocument/2006/relationships" name="4. Restricted Cash Balance (Det" sheetId="61" state="visible" r:id="rId61"/>
    <sheet xmlns:r="http://schemas.openxmlformats.org/officeDocument/2006/relationships" name="5. Securities Available-for-S62" sheetId="62" state="visible" r:id="rId62"/>
    <sheet xmlns:r="http://schemas.openxmlformats.org/officeDocument/2006/relationships" name="5. Securities Available-for-S63" sheetId="63" state="visible" r:id="rId63"/>
    <sheet xmlns:r="http://schemas.openxmlformats.org/officeDocument/2006/relationships" name="5. Securities Available-for-S64" sheetId="64" state="visible" r:id="rId64"/>
    <sheet xmlns:r="http://schemas.openxmlformats.org/officeDocument/2006/relationships" name="5. Securities Available-for-S65" sheetId="65" state="visible" r:id="rId65"/>
    <sheet xmlns:r="http://schemas.openxmlformats.org/officeDocument/2006/relationships" name="5. Securities Available-for-S66" sheetId="66" state="visible" r:id="rId66"/>
    <sheet xmlns:r="http://schemas.openxmlformats.org/officeDocument/2006/relationships" name="6. Loans (Details)" sheetId="67" state="visible" r:id="rId67"/>
    <sheet xmlns:r="http://schemas.openxmlformats.org/officeDocument/2006/relationships" name="6. Loans (Details 1)" sheetId="68" state="visible" r:id="rId68"/>
    <sheet xmlns:r="http://schemas.openxmlformats.org/officeDocument/2006/relationships" name="6. Loans (Details 2)" sheetId="69" state="visible" r:id="rId69"/>
    <sheet xmlns:r="http://schemas.openxmlformats.org/officeDocument/2006/relationships" name="6. Loans (Details 3)" sheetId="70" state="visible" r:id="rId70"/>
    <sheet xmlns:r="http://schemas.openxmlformats.org/officeDocument/2006/relationships" name="6. Loans (Details 4)" sheetId="71" state="visible" r:id="rId71"/>
    <sheet xmlns:r="http://schemas.openxmlformats.org/officeDocument/2006/relationships" name="6. Loans (Details 5)" sheetId="72" state="visible" r:id="rId72"/>
    <sheet xmlns:r="http://schemas.openxmlformats.org/officeDocument/2006/relationships" name="6. Loans (Details 6)" sheetId="73" state="visible" r:id="rId73"/>
    <sheet xmlns:r="http://schemas.openxmlformats.org/officeDocument/2006/relationships" name="6. Loans (Details 7)" sheetId="74" state="visible" r:id="rId74"/>
    <sheet xmlns:r="http://schemas.openxmlformats.org/officeDocument/2006/relationships" name="6. Loans (Details Narrative)" sheetId="75" state="visible" r:id="rId75"/>
    <sheet xmlns:r="http://schemas.openxmlformats.org/officeDocument/2006/relationships" name="7. Other Real Estate Owned (Det" sheetId="76" state="visible" r:id="rId76"/>
    <sheet xmlns:r="http://schemas.openxmlformats.org/officeDocument/2006/relationships" name="8. Related Party Transactions77" sheetId="77" state="visible" r:id="rId77"/>
    <sheet xmlns:r="http://schemas.openxmlformats.org/officeDocument/2006/relationships" name="9. Bank Premises, Equipment, 78" sheetId="78" state="visible" r:id="rId78"/>
    <sheet xmlns:r="http://schemas.openxmlformats.org/officeDocument/2006/relationships" name="10. Deposits (Details)" sheetId="79" state="visible" r:id="rId79"/>
    <sheet xmlns:r="http://schemas.openxmlformats.org/officeDocument/2006/relationships" name="10. Deposits (Details Narrative" sheetId="80" state="visible" r:id="rId80"/>
    <sheet xmlns:r="http://schemas.openxmlformats.org/officeDocument/2006/relationships" name="11. Federal Home Loan Bank Ad81" sheetId="81" state="visible" r:id="rId81"/>
    <sheet xmlns:r="http://schemas.openxmlformats.org/officeDocument/2006/relationships" name="11. Federal Home Loan Bank Ad82" sheetId="82" state="visible" r:id="rId82"/>
    <sheet xmlns:r="http://schemas.openxmlformats.org/officeDocument/2006/relationships" name="12. Commitments and Contingen83" sheetId="83" state="visible" r:id="rId83"/>
    <sheet xmlns:r="http://schemas.openxmlformats.org/officeDocument/2006/relationships" name="12. Commitments and Contingen84" sheetId="84" state="visible" r:id="rId84"/>
    <sheet xmlns:r="http://schemas.openxmlformats.org/officeDocument/2006/relationships" name="13. Salary Deferral 401(k) Pl85" sheetId="85" state="visible" r:id="rId85"/>
    <sheet xmlns:r="http://schemas.openxmlformats.org/officeDocument/2006/relationships" name="14. Salary Continuation and D86" sheetId="86" state="visible" r:id="rId86"/>
    <sheet xmlns:r="http://schemas.openxmlformats.org/officeDocument/2006/relationships" name="15. Income Taxes (Details)" sheetId="87" state="visible" r:id="rId87"/>
    <sheet xmlns:r="http://schemas.openxmlformats.org/officeDocument/2006/relationships" name="15. Income Taxes (Details 1)" sheetId="88" state="visible" r:id="rId88"/>
    <sheet xmlns:r="http://schemas.openxmlformats.org/officeDocument/2006/relationships" name="15. Income Taxes (Details 2)" sheetId="89" state="visible" r:id="rId89"/>
    <sheet xmlns:r="http://schemas.openxmlformats.org/officeDocument/2006/relationships" name="16. Financial Instruments (Deta" sheetId="90" state="visible" r:id="rId90"/>
    <sheet xmlns:r="http://schemas.openxmlformats.org/officeDocument/2006/relationships" name="16. Financial Instruments (De91" sheetId="91" state="visible" r:id="rId91"/>
    <sheet xmlns:r="http://schemas.openxmlformats.org/officeDocument/2006/relationships" name="17. Fair Value Measurements (De" sheetId="92" state="visible" r:id="rId92"/>
    <sheet xmlns:r="http://schemas.openxmlformats.org/officeDocument/2006/relationships" name="17. Fair Value Measurements (93" sheetId="93" state="visible" r:id="rId93"/>
    <sheet xmlns:r="http://schemas.openxmlformats.org/officeDocument/2006/relationships" name="17. Fair Value Measurements (94" sheetId="94" state="visible" r:id="rId94"/>
    <sheet xmlns:r="http://schemas.openxmlformats.org/officeDocument/2006/relationships" name="19. Regulatory Matters (Details" sheetId="95" state="visible" r:id="rId95"/>
    <sheet xmlns:r="http://schemas.openxmlformats.org/officeDocument/2006/relationships" name="20. Stock Option Plans (Details" sheetId="96" state="visible" r:id="rId96"/>
    <sheet xmlns:r="http://schemas.openxmlformats.org/officeDocument/2006/relationships" name="20. Stock Option Plans (Detai97" sheetId="97" state="visible" r:id="rId97"/>
    <sheet xmlns:r="http://schemas.openxmlformats.org/officeDocument/2006/relationships" name="20. Stock Option Plans (Detai98" sheetId="98" state="visible" r:id="rId98"/>
    <sheet xmlns:r="http://schemas.openxmlformats.org/officeDocument/2006/relationships" name="21. Quarterly Data (Unaudited99" sheetId="99" state="visible" r:id="rId99"/>
    <sheet xmlns:r="http://schemas.openxmlformats.org/officeDocument/2006/relationships" name="22. Condensed Financial Info100" sheetId="100" state="visible" r:id="rId100"/>
    <sheet xmlns:r="http://schemas.openxmlformats.org/officeDocument/2006/relationships" name="22. Condensed Financial Info101" sheetId="101" state="visible" r:id="rId101"/>
    <sheet xmlns:r="http://schemas.openxmlformats.org/officeDocument/2006/relationships" name="22. Condensed Financial Info102" sheetId="102" state="visible" r:id="rId102"/>
  </sheets>
  <definedNames/>
  <calcPr calcId="124519" fullCalcOnLoad="1"/>
</workbook>
</file>

<file path=xl/sharedStrings.xml><?xml version="1.0" encoding="utf-8"?>
<sst xmlns="http://schemas.openxmlformats.org/spreadsheetml/2006/main" uniqueCount="1036">
  <si>
    <t>Document And Entity Information - USD ($)</t>
  </si>
  <si>
    <t>12 Months Ended</t>
  </si>
  <si>
    <t>Dec. 31, 2017</t>
  </si>
  <si>
    <t>Feb. 01, 2018</t>
  </si>
  <si>
    <t>Jun. 30, 2017</t>
  </si>
  <si>
    <t>Document and Entity Information [Abstract]</t>
  </si>
  <si>
    <t>Entity Registrant Name</t>
  </si>
  <si>
    <t>FNB Bancorp/CA/</t>
  </si>
  <si>
    <t>Entity Central Index Key</t>
  </si>
  <si>
    <t>Trading Symbol</t>
  </si>
  <si>
    <t>fnb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due from banks</t>
  </si>
  <si>
    <t>Interest-bearing time deposits with financial institutions</t>
  </si>
  <si>
    <t>Securities available-for-sale, at fair value</t>
  </si>
  <si>
    <t>Other equity securities</t>
  </si>
  <si>
    <t>Loans, net of deferred loan fees and allowance for loan losses of $10,171 and $10,167 on December 31, 2017 and December 31, 2016</t>
  </si>
  <si>
    <t>Bank premises, equipment, and leasehold improvements, net</t>
  </si>
  <si>
    <t>Bank owned life insurance</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 payable</t>
  </si>
  <si>
    <t>Accrued expenses and other liabilities</t>
  </si>
  <si>
    <t>Total liabilities</t>
  </si>
  <si>
    <t>Commitments and contingencies (Note 12)</t>
  </si>
  <si>
    <t xml:space="preserve"> </t>
  </si>
  <si>
    <t>Stockholders' equity</t>
  </si>
  <si>
    <t>Common stock, no par value, authorized 10,000,000 shares; issued and outstanding 7,442,279 shares at December 31, 2017 and 7,280,122 shares at December 31, 2016</t>
  </si>
  <si>
    <t>Retained earnings</t>
  </si>
  <si>
    <t>Accumulated other comprehensive earnings, net of tax</t>
  </si>
  <si>
    <t>Total stockholders' equity</t>
  </si>
  <si>
    <t>Total liabilities and stockholders' equity</t>
  </si>
  <si>
    <t>Consolidated Balance Sheets (Parenthetical) - USD ($) $ in Thousands</t>
  </si>
  <si>
    <t>Statement of Financial Position [Abstract]</t>
  </si>
  <si>
    <t>Net of deferred loan fees and allowance for loan losses (in dollars)</t>
  </si>
  <si>
    <t>Common Stock, no par value (in dollars per share)</t>
  </si>
  <si>
    <t>Common stock, shares authorized</t>
  </si>
  <si>
    <t>Common Stock, shares issued</t>
  </si>
  <si>
    <t>Common Stock, shares outstanding</t>
  </si>
  <si>
    <t>Consolidated Statements of Earnings - USD ($) $ in Thousands</t>
  </si>
  <si>
    <t>Dec. 31, 2015</t>
  </si>
  <si>
    <t>Interest income:</t>
  </si>
  <si>
    <t>Interest and fees on loans</t>
  </si>
  <si>
    <t>Interest and dividends on taxable securities</t>
  </si>
  <si>
    <t>Interest on tax-exempt securities</t>
  </si>
  <si>
    <t>Interst on deposits with other financial institutions</t>
  </si>
  <si>
    <t>Total interest income</t>
  </si>
  <si>
    <t>Interest expense:</t>
  </si>
  <si>
    <t>Interest on deposits</t>
  </si>
  <si>
    <t>Interest on FHLB advances</t>
  </si>
  <si>
    <t>Interest on note payable</t>
  </si>
  <si>
    <t>Total interest expense</t>
  </si>
  <si>
    <t>Net interest income</t>
  </si>
  <si>
    <t>(Recovery of) provision for loan losses</t>
  </si>
  <si>
    <t>Net interest income after provision for (recovery of) loan losses</t>
  </si>
  <si>
    <t>Noninterest income:</t>
  </si>
  <si>
    <t>Service charges</t>
  </si>
  <si>
    <t>Net gain on sale of available-for-sale securities</t>
  </si>
  <si>
    <t>Earnings on Bank-owned life insurance</t>
  </si>
  <si>
    <t>Other income</t>
  </si>
  <si>
    <t>Total noninterest income</t>
  </si>
  <si>
    <t>Noninterest expense:</t>
  </si>
  <si>
    <t>Salaries and employee benefits</t>
  </si>
  <si>
    <t>Occupancy expense</t>
  </si>
  <si>
    <t>Equipment expense</t>
  </si>
  <si>
    <t>Professional fees</t>
  </si>
  <si>
    <t>FDIC assessment</t>
  </si>
  <si>
    <t>Telephone, postage, supplies</t>
  </si>
  <si>
    <t>Advertising expense</t>
  </si>
  <si>
    <t>Data processing expense</t>
  </si>
  <si>
    <t>Low income housing expense</t>
  </si>
  <si>
    <t>Surety insurance</t>
  </si>
  <si>
    <t>Director expense</t>
  </si>
  <si>
    <t>Other real estate owned expense (recovery)</t>
  </si>
  <si>
    <t>Other expense</t>
  </si>
  <si>
    <t>Total noninterest expense</t>
  </si>
  <si>
    <t>Earnings before provision for income taxes</t>
  </si>
  <si>
    <t>Provision for income taxes</t>
  </si>
  <si>
    <t>Net earnings</t>
  </si>
  <si>
    <t>Earnings per share available to common stockholders:</t>
  </si>
  <si>
    <t>Basic</t>
  </si>
  <si>
    <t>Diluted</t>
  </si>
  <si>
    <t>Weighted average shares outstanding:</t>
  </si>
  <si>
    <t>CONSOLIDATED STATEMENTS OF COMPREHENSIVE EARNINGS - USD ($) $ in Thousands</t>
  </si>
  <si>
    <t>Statement of Comprehensive Income [Abstract]</t>
  </si>
  <si>
    <t>Other comprehensive earnings (loss):</t>
  </si>
  <si>
    <t>Unrealized holding gain (loss) on available-for-sale securities net of tax (expense) benefit of ($321), $1,966, and ($120)</t>
  </si>
  <si>
    <t>Reclassification adjustment for gains recognized on available-for-sale securities sold, net of tax benefit of ($62), ($179) and ($139)</t>
  </si>
  <si>
    <t>Total other comprehensive earnings (loss)</t>
  </si>
  <si>
    <t>Total comprehensive earnings</t>
  </si>
  <si>
    <t>CONSOLIDATED STATEMENTS OF COMPREHENSIVE EARNINGS (Parenthetical) - USD ($) $ in Thousands</t>
  </si>
  <si>
    <t>Tax on unrealized holding gain on available-for-sale securities (in dollars)</t>
  </si>
  <si>
    <t>Tax on reclassification adjustment for gain on available-for-sale (in dollars)</t>
  </si>
  <si>
    <t>Consolidated Statement of Changes in Stockholders' Equity - USD ($) $ in Thousands</t>
  </si>
  <si>
    <t>Common Stock [Member]</t>
  </si>
  <si>
    <t>Retained Earnings [Member]</t>
  </si>
  <si>
    <t>Accumulated Other Comprehensive Income (Loss) [Member]</t>
  </si>
  <si>
    <t>Total</t>
  </si>
  <si>
    <t>Balance at Dec. 31, 2014</t>
  </si>
  <si>
    <t>Balance (in Shares) at Dec. 31, 2014</t>
  </si>
  <si>
    <t>Other comprehensive earnings (loss)</t>
  </si>
  <si>
    <t>Dividends on common stock</t>
  </si>
  <si>
    <t>Stock dividend of 5%</t>
  </si>
  <si>
    <t>Stock dividend of 5% (in Shares)</t>
  </si>
  <si>
    <t>Stock options exercised net of shares tendered</t>
  </si>
  <si>
    <t>Stock options exercised net of shares tendered (in Shares)</t>
  </si>
  <si>
    <t>Stock-based compensation expense</t>
  </si>
  <si>
    <t>Balance at Dec. 31, 2015</t>
  </si>
  <si>
    <t>Balance (in Shares) at Dec. 31, 2015</t>
  </si>
  <si>
    <t>Cash dividends declared on common stock</t>
  </si>
  <si>
    <t>Balance at Dec. 31, 2016</t>
  </si>
  <si>
    <t>Balance (in Shares) at Dec. 31, 2016</t>
  </si>
  <si>
    <t>Balance at Dec. 31, 2017</t>
  </si>
  <si>
    <t>Balance (in Shares) at Dec. 31, 2017</t>
  </si>
  <si>
    <t>Consolidated Statement of Changes in Stockholders' Equity (Parenthetical)</t>
  </si>
  <si>
    <t>Statement of Stockholders' Equity [Abstract]</t>
  </si>
  <si>
    <t>Stock dividend, percentage</t>
  </si>
  <si>
    <t>5.00%</t>
  </si>
  <si>
    <t>Consolidated Statements of Cash Flows - USD ($) $ in Thousands</t>
  </si>
  <si>
    <t>Cash flows from operating activities:</t>
  </si>
  <si>
    <t>Adjustments to reconcile net earnings to net cash provided by operating activities:</t>
  </si>
  <si>
    <t>Depreciation, amortization and accretion</t>
  </si>
  <si>
    <t>Gain on sale of securities available-for-sale</t>
  </si>
  <si>
    <t>Excess tax benefit from stock option exercises</t>
  </si>
  <si>
    <t>Earnings on bank owned life insurance</t>
  </si>
  <si>
    <t>Tax Cut and Jobs Act rate reduction</t>
  </si>
  <si>
    <t>Deferred tax expense (benefit)</t>
  </si>
  <si>
    <t>Change in net deferred loan fees</t>
  </si>
  <si>
    <t>Increase in accrued interest receivable</t>
  </si>
  <si>
    <t>Decrease in prepaid expense</t>
  </si>
  <si>
    <t>Decrease in other assets</t>
  </si>
  <si>
    <t>Increase (decrease) in accrued expenses and other liabilities</t>
  </si>
  <si>
    <t>Net cash provided by operating activities</t>
  </si>
  <si>
    <t>Cash flows from investing activities:</t>
  </si>
  <si>
    <t>Proceeds from matured/called/sold securities available-for-sale</t>
  </si>
  <si>
    <t>Purchases of securities available-for-sale</t>
  </si>
  <si>
    <t>Purchases of other equity securities</t>
  </si>
  <si>
    <t>Acquisition, net of cash paid</t>
  </si>
  <si>
    <t>Maturities of time deposits of other banks</t>
  </si>
  <si>
    <t>Net increase in loans</t>
  </si>
  <si>
    <t>Net investment in other real estate owned</t>
  </si>
  <si>
    <t>Purchases of bank premises, equipment, and leasehold improvements</t>
  </si>
  <si>
    <t>Net cash used in investing activities</t>
  </si>
  <si>
    <t>Cash flows from financing activities:</t>
  </si>
  <si>
    <t>Net increase in demand and savings deposits</t>
  </si>
  <si>
    <t>Net increase (decrease) in time deposits</t>
  </si>
  <si>
    <t>Net advances (repayment) of FHLB borrowings</t>
  </si>
  <si>
    <t>Principal repayment on note payable</t>
  </si>
  <si>
    <t>Cash dividends paid on common stock</t>
  </si>
  <si>
    <t>Cash in lieu of franctional shares</t>
  </si>
  <si>
    <t>Exercise of stock options</t>
  </si>
  <si>
    <t>Net cash provided by financing activities</t>
  </si>
  <si>
    <t>Net increase (decrease) in cash and cash equivalents</t>
  </si>
  <si>
    <t>Cash and cash equivalents at beginning of year</t>
  </si>
  <si>
    <t>Cash and cash equivalents at end of year</t>
  </si>
  <si>
    <t>Additional cash flow information:</t>
  </si>
  <si>
    <t>Interest paid</t>
  </si>
  <si>
    <t>Income taxes paid</t>
  </si>
  <si>
    <t>Non-cash investing and financing activities:</t>
  </si>
  <si>
    <t>Accrued dividends</t>
  </si>
  <si>
    <t>Change in fair value of available-for-sale securities, net of tax effect</t>
  </si>
  <si>
    <t>Loans transferred to other real estate owned</t>
  </si>
  <si>
    <t>Stock dividends of 5%</t>
  </si>
  <si>
    <t>Acquisition:</t>
  </si>
  <si>
    <t>Fair value of assets acquired</t>
  </si>
  <si>
    <t>Fair value of liabilities assumed</t>
  </si>
  <si>
    <t>Consolidated Statements of Cash Flows (Parenthetical)</t>
  </si>
  <si>
    <t>Statement of Cash Flows [Abstract]</t>
  </si>
  <si>
    <t>1. The Company and Summary of Significant Accounting Policies</t>
  </si>
  <si>
    <t>Accounting Policies [Abstract]</t>
  </si>
  <si>
    <t>The Company and Summary of Significant Accounting Policies</t>
  </si>
  <si>
    <t xml:space="preserve">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San Francisco and Santa Clara Counti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he significant accounting estimates are the allowance for loan losses, the valuation of goodwill,
the valuation of the allowance for deferred tax assets and fair value determinations such as OREO and impaired loans. A summary
of the significant accounting policies applied in the preparation of the accompanying consolidated financial statements follows. On December 11, 2017, the Company’s
Board of Directors signed a definitive agreement to sell FNB Bancorp and its wholly owned subsidiary, First National Bank of Northern
California, in an all stock transaction, to TriCo Bancshares. The details of the definitive agreement are discussed in Note 2 –
The Agreement and Plan of Merger and Reorganization.
(a) Basis of Presentation The accounting and reporting policies
of the Company and its wholly-owned subsidiary are in accordance with accounting principles generally accepted in the United States
of America. All intercompany balances and transactions have been eliminated.
(b) Cash and Cash Equivalents Cash and cash equivalents include
cash on hand, amounts due from banks, and federal funds sold. Generally, federal funds are sold for one-day periods. The cash equivalents
are readily convertible to known amounts of cash and present insignificant risk of changes in value due to original maturity dates
of 90 days or less. Included in cash and cash equivalents are restricted balances at the Federal Reserve Bank of San Francisco
which relate to a minimum cash reserve requirement of approximately $0 and $1,810,000 at December 31, 2017 and 2016, respectively.
(c) Investment Securities 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classifies securities as held to maturity only if and when it has the positive intent and ability to hold the security to maturity.
The Company does not purchase securities with the intent to engage in trading activity. Held to maturity securities are recorded
at amortized cost, adjusted for amortization of premiums or accretion of discounts. The Company did not have any investments
in the held-to-maturity portfolio at December 31, 2017 or 2016. Securities available-for-sale are recorded at fair value with unrealized
holding gains or losses, net of the related tax effect, reported as a separate component of stockholders’ equity until realized. An impairment charge will be recorded
if the Company has the intent to sell a security that is currently in an unrealized loss position or where the Company may be required
to sell a security that is currently in an unrealized loss position. A decline in the fair value of any security available-for-sale
or held-to-maturity below cost that is deemed other than temporary will cause a charge to earnings to be recorded and the corresponding
establishment of a new cost basis for the security. Amortization of premiums and accretion of discounts on debt securities are
included in interest income over the life of the related security held-to-maturity or available-for-sale using the effective interest
method. Dividend and interest income are recognized when earned. Realized gains and losses for securities classified as available-for-sale
and held-to-maturity are included in earnings and are derived using the specific identification method for determining the cost
of securities sold.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earnings.
(d) Derivatives All derivatives contracts and instruments
are recognized as either assets or liabilities in the consolidated balance sheet and measured at fair value. The Company did not
hold any derivative contracts at December 31, 2017 or 2016.
(e) Loans Loans are reported at the principal
amount outstanding, net of deferred loan fees and the allowance for loan losses. An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when a loan becomes contractually past due by 90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 loan is considered impaired if,
based on current information and events, it is probable that the Company will be unable to collect the scheduled payments of principal
or interest when due, according to the contractual terms of the loan agreement.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Large groups of smaller balance loans are collectively evaluated for impairment. Restructured loans are loans on which
concessions in terms have been granted because of the borrowers’ financial difficulties. Interest is generally accrued on
such loans in accordance with the new terms, once the borrower has demonstrated a history of at least six months repayment. A loan
is considered to be a troubled debt restructuring when the Company, for economic or legal reasons related to the debtor’s
financial difficulties grants a concession to the debtor that makes it easier for the debtor to make their required loan payments.
The concession may take the form of a temporary reduction in the interest rate or monthly payment amount due or may extend the
maturity date of the loan. Other financial concessions may be agreed to as conditions warrant. Troubled debt restructured loans
are accounted for as impaired loans. For an impaired loan that has been restructured, the contractual terms of the loan agreement
refer to the contractual terms specified by the original loan agreement, not the contractual terms specified by the restructuring
agreement. Loans acquired in business combinations
are recorded on a loan-by-loan basis at their estimated fair value. The Company uses third party valuation specialists to determine
the estimated fair value on all acquired loans. The Company acquires both performing and impaired loans (loans acquired with evidence
of credit quality deterioration at the time of purchase) in its acquisitions. For acquired performing loans, any discount or premium
related to fair value adjustments at the time of purchase is recognized as interest income over the estimated life of the loan
using the effective yield method. Loans acquired with evidence of credit quality deterioration, at the time of purchase, are accounted
for under ASC 310-30 Loans and Debt Securities Acquired with Deteriorated Credit Quality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as of the acquisition date. Subsequent to the acquisition date, any increases in expected cash flows over those expected
at acquisition date in excess of fair value are adjusted through an increase to the accretable yield on a prospective basis. Any
subsequent decreases in cash flows attributable to credit deterioration are recognized by recording additional provision for loan
losses.
(f) Allowance for Loan Losses The allowance for loan losses is
established through a provision for loan losses charged to expense. Loans are charged off against the allowance for loan losses
when management believes that the collectability of the principal is unlikely. The allowance is an amount that management believes
will be adequate to absorb probable losses inherent in existing loans, standby letters of credit, overdrafts, and commitments to
extend credit based on evaluations of collectability and prior loss experience. The evaluations take into consideration such factors
as changes in the nature and volume of the portfolio, overall portfolio quality, loan concentrations, specific problem loans and
current and anticipated economic conditions that may affect the borrowers’ ability to pay. While management uses these evaluations
to determine the level of the allowance for loan losses, future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is adequate as of December 31, 2017.
While management uses available information to recognize losses on loans, future additions to the allowance may be necessary based
on changes in economic conditions, and our borrowers’ ability to pay. In addition, the banking regulators, as an integral
part of its examination process, periodically review the Bank’s allowance for loan losses. The banking regulators may require
the Bank to recognize additions to the allowance based on their judgment about information available to them at the time of their
examination.
(g) Premises and Equipment Premises and equipment are reported
at cost less accumulated depreciation using the straight-line method over the estimated service lives of related assets ranging
from 3 to 50 years. Leasehold improvements are amortized over the estimated lives of the respective leases or the service lives
of the improvements, whichever is shorter.
(h) Impairment of long-lived assets Long-lived assets are evaluated for
impairment whenever events or changes in circumstances indicate that the carrying value of an asset may not be recoverable. No
impairment loss was recognized in 2017 or 2016.
(i) Other Real Estate Owned Real estate properties acquired through,
or in lieu of, loan foreclosure are initially recorded at the lower of the carrying amount of the loan or fair value of the property
at the date of foreclosure, less anticipated selling costs. Subsequent to foreclosure, valuations are periodically performed, and
any subsequent revisions in the estimate of fair value are reported as an adjustment to the carrying value of the real estate,
provided the adjusted carrying amount does not exceed the original amount at foreclosure. Revenues and expenses from operations
and changes in the valuation allowance are included in other operating expenses. The Company may make loans to facilitate
the sale of foreclosed real estate. Gains and losses on financed sales are recorded in accordance with the appropriate accounting
standard, taking into account the buyer’s initial and continuing investment in the property, potential subordination and
transfer of ownership.
(j) Goodwill and Other Intangible Assets Goodwill is recognized in a business
acquisition transaction when the acquisition purchase price exceeds the fair value of identified tangible and intangible assets
and liabilities. Goodwill is subsequently evaluated for possible impairment at least annually. If impairment is determined to exist,
it is recorded in the period it is identified. The Company evaluated goodwill at December 31, 2017 and found no impairment. Other intangible assets consist of core
deposit and customer intangible assets that are initially recorded at fair value and subsequently amortized over their estimated
useful lives, usually no longer than a seven year period.
(k) Cash Dividends The Company’s ability to pay
cash dividends is subject to restrictions set forth in the California General Corporation Law. Funds for payment of any cash dividends
by the Company would be obtained from its investments as well as dividends and/or management fees from the Bank. The Bank’s
ability to pay cash dividends is also subject to restrictions imposed under the National Bank Act and regulations promulgated by
the Office of the Comptroller of the Currency.
(l) Stock Dividends and Stock Split On March 31, 2017, the Company announced
that its board of directors had declared a 3 for 2 stock split aggregating approximately 2,436,057 shares. The stock split had
a record date of May 5, 2017 and a payable date of May 26, 2017. On October 28, 2016, the Company announced that its Board of Directors
had declared a five percent (5%) stock dividend which resulted in approximately 231,000 shares being issued, payable to investors
at the rate of one share of Common Stock for every twenty (20) shares of Common Stock owned. The stock dividend was paid on December
30, 2016. The earnings per share data for all periods presented have been adjusted for the stock split and the stock dividend.
Stock splits are reflected retroactively back to the earliest period presented. However, the Consolidated Statement of Changes
in Stockholders’ Equity shows the historical roll forward of stock dividends declared.
(m) Other Income Other income includes
the following major items for the year ended December 31:
(Dollar amounts in thousands) 2017 2016 2015
Dividend income-other equity securities $ 558 $ 775 $ 651
Rental income-other real estate owned 152 144 144
All other items 286 375 497
Total other income $ 996 $ 1,294 $ 1,292
(n) Other Expense Other expense
includes the following major items for the year ended December 31:
(Dollar amounts in thousands) 2017 2016 2015
Dues and memberships $ 176 $ 146 $ 125
Real estate appraisals 58 75 75
Training and seminars 99 54 66
Amortization of deposit premium 171 207 82
Card based third party fees 113 104 96
Armored transit 86 113 113
Regulatory assessment 290 269 238
Operating losses 100 188 97
All other items 337 512 390
$ 1,430 $ 1,668 $ 1,282
(o) Income Taxes Deferred income taxes are determined
using the asset and liability method. Under this method, net deferred tax assets and liabilities are recognized by applying current
tax rates to temporary timing differences between the financial reporting and tax basis of existing assets and liabilities. Deferred
tax assets and liabilities are reflected at currently enacted income tax rates applicable to the period in which the deferred tax
assets or liabilities are expected to be realized or settled. A valuation allowance is established through the provision for income
taxes for any deferred tax assets where the utilization of the asset is in doubt. As changes in tax laws or rates are enacted,
or as significant changes are made in financial projections, deferred tax assets and liabilities are adjusted through the provision
for income taxes. On December 22, 2017, President Donald
Trump signed into law the Tax Cuts and Jobs Act of 2017 (the “Act”), which reduced the federal income tax rate from
35% to 21% beginning in 2018. Pursuant to the passage of the Act, the Company has revalued our deferred assets and liabilities
in accordance with the lower federal income tax rate resulting in a reduction in our net deferred tax asset and an additional income
tax expense of $2,987,000 during 2017. The Company had no unrecognized tax
benefits as of December 31, 2017, 2016 and 2015, respectively. The Company recognizes interest accrued and penalties related to
unrecognized tax benefits in tax expense. During the years ended December 31, 2017, 2016 and 2015, the Company believes that any
penalties and interest that may exist are not material and the Company has not accrued for them. At December 31, 2017, the Bank had
a $1,358,000 net investment in five partnerships, which own low-income affordable housing projects that generate tax benefits in
the form of federal and state housing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ies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historical cost method less depreciation and amortization and are recorded
in other assets on the balance sheet. The Company recognizes tax credits as they are allocated and amortizes the initial cost of
the investments over the period that tax credits are allocated to the Company. There is no residual value for the investment at
the end of the tax credit allocation period. Cash received from operations of the limited partnership or sale of the properties,
if any, will be included in earnings when realized.
(p) Earnings per Share 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method. In years where a stock split or stock
dividend occurs, all weighted average shares reported are adjusted to reflect the stock split retroactively applied to each of
the periods presented. The number of potential common shares included in year-to-date diluted EPS is a year-to-date weighted average
of potential shares included in each quarterly diluted EPS computation. All common stock equivalents are anti-dilutive when a net
loss occurs. A 3-for-2 stock split occurred in 2017, and a 5% stock dividend was declared in both 2016 and 2015 and therefore prior
per share amounts and weighted average shares outstanding have been adjusted for the stock split and stock dividends that occurred.
(Number of shares in thousands) 2017 2016 2015
Weighted average common shares outstanding-used in computing basic earnings per share 7,361 7,233 7,113
Dilutive effect of stock options outstanding, using the treasury stock method 246 184 201
Shares used in computing diluted earnings per share 7,607 7,417 7,314
(q) Stock Option Plans Measurement of the cost of stock
options granted is based on the grant-date fair value of each stock option granted using the Black-Scholes valuation model. The
cost is then amortized to expense on a straight-line basis over each option’s requisite service period. The amortized expense
of the stock option’s fair value has been included in salaries and employee benefits expense on the consolidated statements
of earnings for the three years ended December 31, 2017, 2016 and 2015. The expected term of options granted is derived from the
output of the option valuation model and represents the period of time that options granted are expected to be outstanding. The
risk-free rate for periods within the expected term of the option is based on the U. S. Treasury yield curve in effect at the time
of the grant. Volatility was calculated using historical price changes on a monthly basis over the expected life of the option.
The dividend yield was calculated using the annual projected cash dividends divided by the market value of the Company’s
stock.
(r) Fair Values of Financial Instruments The accounting standards provide
for a fair value measurement framework that quantifies fair value estimates by the level of pricing precision. The degree of judgment
utilized in measuring the fair value of assets generally correlates to the level of pricing precision. Financial instruments rarely
traded or not quoted will generally have a higher degree of judgment utilized in measuring fair value. Pricing precision is impacted
by a number of factors including the type of asset or liability, the availability of the asset or liability, the market demand
for the asset or liability, and other conditions that were considered at the time of the valuation.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s
hierarchy are recognized at the actual date of the event or circumstance that caused the transfer.
(s) Bank Owned Life Insurance The Company purchased insurance on
the lives of certain executives. The policies accumulate asset values to meet future liabilities including the payment of employee
benefits such as the deferred compensation plan. Changes in the cash surrender value are recorded as other noninterest income in
the consolidated statements of earnings.
(t) Federal Home Loan Bank Borrowings The Bank maintains a collateralized
line of credit with the Federal Home Loan Bank (“FHLB”) of San Francisco. Under this line, the Bank may borrow on a
short term or a long term (over one year) basis at the then stated interest rate. FHLB advances are recorded and carried at their
historical cost. FHLB advances are not transferable and may contain prepayment penalties. In addition to the collateral pledged,
the Company is required to hold prescribed amounts of FHLB stock that vary with the usage of FHLB borrowings.
(u) Comprehensive Earnings Certain changes in assets and liabilities,
such as unrealized gain and losses on available-for-sale securities are reported as a separate component of the equity section
of the consolidated balance sheet, such items, along with net income, are components of comprehensive income.
(v) Note Payable The Company obtained a corporate
loan with a five year term, for $6,000,000, payable at $50,000 principal monthly, plus interest, and is based on the 3-month LIBOR
rate plus 4%.
(w) Federal Home Loan Bank Stock Federal Home Loan Bank (FHLB) stock
represents an equity interest that does not have a readily determinable fair value because its ownership is restricted and it lacks
a market (liquidity). FHLB stock is recorded at cost.
(x) Reclassifications Certain prior year information has
been reclassified to conform to current year presentation. The reclassifications had no impact on consolidated net earnings or
retained earnings.
(y) Recent Accounting Pronouncements In May 2014, the Financial Accounting
Standards Board (FASB) issued Accounting Standard Update (ASU) 2014-9, Revenue from Contracts with Customers.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Based on the analysis performed, the Company did not have a material change in timing or measurement of revenues related to noninterest
income. The Company will continue to evaluate the effect that this guidance will have on other revenue steams within its scope,
as well as changes in disclosures required by the new guidance. However, the Company does not expect this to have a material impact
on the Company’s consolidated financial statements. In January 2016 FASB issued ASU 2016-01,
Financial Instruments-overall (subtopic 825-10) Recognition and Measurement of Financial Assets and Financial Liabilities In February 2016 FASB issued ASU 2016-02 ,
Leases (Topic 842). In March 2016, the FASB issued ASU 2016-08,
Revenue from Contracts with Customers (Topic 606); Principal versus agent considerations (reporting revenue gross versus net In March 2016, the FASB issued ASU No. 2016-09 ,
Compensation – Stock Compensation (Topic 718). In June 2016 FASB issued ASU 2016-13,
Financial Instruments-Credit Losses In August 2016, FASB issued ASU 2016-15,
Statement of Cash Flows (Topic 230; Classification of Certain Cash Receipts and Cash Payments. In January 2017, FASB issued ASU 2017-01,
Business Combinations, (Topic 805) Clarifying the Definition of a Business. In January 2017, FASB issued ASU 2017-03,
Accounting Changes and Error Corrections (Topic 250) and Investments – Equity Method and Joint Ventures (Topic 323). In January 2017, FASB issued ASU 2017-04,
Intangibles-Goodwill and Other (Topc350). Simplifying the Test for Goodwill Impairment. In March 2017, FASB issued ASU 2017-08,
Receivables – Nonrefundable Fees and Other Costs (Subtopic 310-20). Premium Amortization on Purchased Callable Debt Securities.
Stakeholders raised concern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Additionally, stakeholders
told the Board that there is diversity in practice (1) in the amortization period for premiums of callable debt securities and
(2) in how the potential for exercise of a call is factored into current impairment assessments. Stakeholders noted that generally,
in the United States, callable debt securities are quoted, priced, and traded assuming a model that incorporates consideration
of calls (also referred to as “yield-to-worst” pricing). For public business entities, the amendments in this Update
are effective for fiscal years, and interim periods within those fiscal years, beginning after December 15, 2018. The adoption
of this Update is not expected to have a material impact on the Company’s consolidated financial statements. In May 2017, FASB issued ASU 2017-09,
Compensation – Stock Compensation (Topic 718). Scope of Modification Accounting. In July, 2017, FASB issued ASU 2017-11,
Earnings Per Share (Topic 260);Distinguishing Liabilities from Equity (Topic 480); Derivatives and Hedging (Topic 815); (Part
I) Accounting for Certain Financial Instruments with Down Round Features, (PartII) Replacement of the Indefinite Deferral for Mandatorily
Redeemable Financial Instruments of Certain Nonpublic Entities and Certain Mandatorily Redeemable Noncontrolling Interests with
a Scope Exception. In August 2017, FASB issued ASU 2017-12,
Derivatives and Hedging (Topic 815): Targeted Improvements to Accounting for Hedging Activities. In February 2018, FASB issued 2018-02,
Income Statement – Reporting Comprehensive Income (Topic 220) </t>
  </si>
  <si>
    <t>2. Agreement and Plan of Merger and Reorganization</t>
  </si>
  <si>
    <t>Agreement And Plan Of Merger And Reorganization</t>
  </si>
  <si>
    <t>Agreement and Plan of Merger and Reorganization</t>
  </si>
  <si>
    <t>On December 11, an Agreement and Plan
of Merger and Reorganization (the “Agreement”) was entered into between FNB Bancorp and TriCo Bancshares whereby FNB
Bancorp agreed to be merged with and into TriCo Bancshares, with TriCo as the surviving corporation in the merger. Immediately
following the merger, First National Bank of Northern California will merge with and into Tri Counties Bank (“TriCo”),
with TriCo as the surviving bank. The respective boards of both FNB Bancorp and TriCo Bancshares have approved the merger, but
the merger must still receive shareholder and regulatory approval to proceed. Under the terms of the agreement, so long as the
market price of TriCo Bancshares stays within prescribed limits, shareholders of FNB Bancorp will exchange each of their FNB Bancorp
shares for 0.98 shares of TriCo Bancshares. The upcoming FNB Bancorp shareholder meeting where shareholders of record will be asked
to vote on this merger is expected to occur in April 2018 with the merger closing date expected sometime in either May or June
2018.</t>
  </si>
  <si>
    <t>3. Acquisition</t>
  </si>
  <si>
    <t>Business Combinations [Abstract]</t>
  </si>
  <si>
    <t>Acquisition</t>
  </si>
  <si>
    <t xml:space="preserve">FNB Bancorp acquired all of the assets
and liabilities of America California Bank on September 4, 2015, using the acquisition method of accounting for cash consideration
of $21,500,000, and accordingly, the operating results of the acquired entities have been included in the consolidated financial
statements from the date of the acquisition. On the date of the acquisition, the fair value of the assets acquired and the liabilities
assumed were as follows:
America
California
Bank
September 4,
(In thousands) 2015
Assets acquired:
Cash and due from banks, net of cash paid $ 10,855
Loans 92,962
Premises and equipment, net 62
Bank owned life insurance 2,971
Goodwill 2,739
Core deposit intangible 727
Other assets 4,803
Total assets acquired $ 115,119
Liabilities assumed:
Noninterest-bearing deposits $ 14,500
Interest-bearing deposits 75,626
Other liabilities 3,493
Total liabilities assumed: 93,619
Merger consideration (all cash) $ 21,500
America
California
Bank
September 4,
(In thousands) 2015
Book value of net assets acquired from
America California Bank $ 18,138
Fair value adjstments:
Loans 2,171
Core deposit intangible asset 727
Time deposits (1,732 )
Other liabilities (243 )
Total purchase accounting adjustments 19,061
Deferred tax liabilities (300 )
Fair value of net assets acquired from America California Bank $ 18,761
Merger consideration 21,500
Less fair value of net assets acquired (18,761 )
Goodwill $ 2,739 As a result of this acquisition, the
Company recorded $2.7 million in goodwill, which represents the excess of the total purchase price paid over the fair value of
the assets acquired, net of the fair values of liabilities assumed. Goodwill reflects the expected value created through the combination
of the Company and the acquired company. The entire amount of recorded goodwill in the America California Bank acquisition is expected
to be deductible. In the case of the America California Bank acquisition, the Company gains greater customer relationships to the
Asian community in San Francisco, we can increase the borrowing to loan customers due to higher loan borrower concentration limits,
and we leverage our capital to help improve our return on equity. At December 31, 2017 and 2016, management determined that the
market value of our Company exceeded our carrying value; therefore, there was no goodwill impairment. The following is a description
of the methods used to determine the fair values of significant assets and liabilities at acquisition date: Loans As discussed in Note 1, the fair values
of acquired loans are derived from the present values of the expected cash flows for Each acquired loan were projected based on
contractual cash flows adjusted for expected prepayment, probability of default and expected prepayment, probability of default
and expected loss given default, and principal recovery. Prepayment rates were applied to the
principal outstanding based on the type of loan acquired. Prepayments were based on a constant prepayment rate (“CPR”)
applied over the life of the loan. The Company used a CPR of between 6% and 24%, depending on the characteristics of the loan acquired. Non-credit-impaired loans with similar
characteristics were grouped together and were treated in the aggregate when applying the discount rate to the expected cash flows.
Aggregation factors, considered included in the type of loan and related collateral, risk classification, fixed or variable interest
rate, term of loan and whether or not the loan was amortizing. Core Deposit Intangible The core deposit intangible represents
the estimated future benefits of acquired deposits and is recorded separately from the related deposits. The value of the core
deposit intangible asset was determined using a discounted cash flow approach to arrive at the cost differential between the core
deposits
2022
and
In thousands 2018 2019 2020 2021 later Total
Core deposit intangible amortization $ 1 $ 66 $ 45 $ 29 $ 174 $ 315
Pro
Forma Results of Operations The contribution of the acquired operations
of America California Bank to our results of operation for the period September 5, 2015 to December 31, 2015 is as follows: interest
income of $1,889,000, interest expense of $152,000, non-interest income of $58,000, non-interest expense of $551,018, and income
before taxes of $1,244,000. These amounts include acquisition-related costs, accretion or amortization of the discount or premium
on the acquired loans, amortization of the fair value markup on time deposits, and core deposit intangible amortization. America
California Bank’s results of operations prior to the acquisition date are not included in our operating results for 2015. The following table presents America
California Bank’s revenue and earnings included in the Company’s consolidated statement of comprehensive income for
the year ended December 31, 2015 on a pro forma basis as if the acquisition date had been December 31 in the year before the pro
forma year presented. This pro forma information does not necessarily reflect the results of operations that would have resulted
had the acquisition been completed at the beginning of the periods presented, nor is it indicative of the results of operations
in future periods.
Pro Forma Revenue and Earnings
Net
(in thousands) Revenue Earnings
Actual from September 5, 2015 to December 31, 2015 for America California Bank only $ 1,889 $ 734
2015 supplemental pro forma of the combined entity for the year ended December 31, 2015 42,749 9,458 Acquisition-related expenses are recognized as incurred
and continue until all systems have been converted and operational functions become fully integrated. The Bank incurred one-time
third-party acquisition related expenses in the consolidated statement of comprehensive earnings during 2015 as follows:
December 31,
(in thousands) 2015
Data processing expense $ 515
Occupancy expense 342
Surety insurance 35
Equipment expense 2
Total $ 894 </t>
  </si>
  <si>
    <t>4. Restricted Cash Balance</t>
  </si>
  <si>
    <t>Restricted Cash Disclosure [Abstract]</t>
  </si>
  <si>
    <t>Restricted Cash Balance</t>
  </si>
  <si>
    <t xml:space="preserve">Cash and due from banks includes balances
with the Federal Reserve Bank of San Francisco (the FRB). The Bank is required to maintain specified minimum average balances with
the FRB, based primarily upon the Bank’s deposit balances. As of December 31, 2017, and 2016, the Bank maintained deposits
in excess of the FRB reserve requirement, which was $0 and $1,810,000, respectively. </t>
  </si>
  <si>
    <t>5. Securities Available-for-Sale</t>
  </si>
  <si>
    <t>Investments, Debt and Equity Securities [Abstract]</t>
  </si>
  <si>
    <t>Securities Available-for-Sale</t>
  </si>
  <si>
    <t>The amortized cost and fair
values of securities available-for-sale are as follows:
(Dollar amounts in thousands) Amortized Unrealized Unrealized Fair
cost gains losses value
December 31, 2017:
U.S. Treasury securities $ 1,989 $ — $ (14 ) $ 1,975
Obligations of U.S. government agencies 42,247 10 (434 ) 41,823
Mortgage-backed securities 121,087 421 (1,716 ) 119,792
Asset-backed securities 3,734 — (48 ) 3,686
Obligations of states and political subdivisions 150,724 1,325 (946 ) 151,103
Corporate debt 37,409 199 (130 ) 37,478
$ 357,190 $ 1,955 $ (3,288 ) $ 355,857
December 31, 2016:
U.S. Treasury securities $ 977 $ 10 $ — $ 987
Obligations of U.S. government agencies 60,773 112 (340 ) 60,545
Mortgage-backed securities 85,709 397 (1,822 ) 84,284
Obligations of states and political subdivisions 151,988 1,458 (1,828 ) 151,618
Corporate debt 63,277 121 (727 ) 62,671
$ 362,724 $ 2,098 $ (4,717 ) $ 360,105 At December 31, 2017, there were 65
securities in an unrealized loss position for greater than 12 consecutive months, and 135 securities in an unrealized loss position
for under 12 months. At December 31, 2016, there were no securities in an unrealized loss position for greater than 12 consecutive
months, and 227 securities in an unrealized loss position for under 12 months. Management periodically evaluates each security
in an unrealized loss position to determine if the impairment is temporary or other-than-temporary. Management has determined that
no investment security is other-than-temporarily impaired at December 31, 2017 and 2016. The unrealized losses are due solely to
interest rate changes, and the Company does not intend to sell nor expects it will be required to sell investment securities identified
with impairments resulting from interest rate declines prior to the earliest of forecasted recovery or the maturity of the underlying
investment security.
Total &lt; 12 Months Total 12 Months or &gt; Total Total
December 31, 2017: Fair Unrealized Fair Unrealized Fair Unrealized
(Dollar amounts in thousands) Value Losses Value Losses Value Losses
U. S. Treasury securities $ 1,975 $ (14 ) $ — $ — $ 1,975 $ (14 )
Obligations of U.S. government agencies 22,364 (195 ) 16,461 (236 ) 38,825 (434 )
Mortgage-backed securities 46,515 (424 ) 38,003 (1,292 ) 84,518 (1,716 )
Asset-backed securities 3,685 (48 ) — — 3,685 (48 )
Obligations of states and political subdivisions 46,919 (460 ) 15,243 (486 ) 62,162 (946 )
Corporate debt 13,255 (112 ) 1,982 (18 ) 15,237 (130 )
Total $ 134,713 $ (1,253 ) $ 71,689 $ (2,032 ) $ 206,402 $ (3,288 )
Total &lt; 12 Months Total 12 Months or &gt; Total Total
December 31, 2016: Fair Unrealized Fair Unrealized Fair Unrealized
(Dollar amounts in thousands) Value Losses Value Losses Value Losses
U. S. Treasury securities $ — $ — $ — $ — $ — $ —
Obligations of U.S. government agencies 36,828 (340 ) — — 36,828 (340 )
Mortgage-backed securities 67,990 (1,822 ) — — 67,990 (1,822 )
Obligations of states and political subdivisions 84,728 (1,828 ) — — 84,728 (1,828 )
Corporate debt 41,012 (727 ) — — 41,012 (727 )
Total $ 230,558 $ (4,717 ) $ — $ — $ 230,558 $ (4,717 ) The amortized cost and fair value
of debt securities as of December 31, 2017, by contractual maturity, are shown below. Expected maturities may differ from contractual
maturities because borrowers may have the right to call or prepay obligations with or without call or prepayment penalties.
Amortized Fair
(Dollar amounts in thousands) Cost Value
Available for sale:
Due in one year or less $ 12,653 $ 12,647
Due after one year through five years 190,357 190,119
Due after five years through ten years 96,147 95,999
Due after ten year 58,033 57,092
$ 357,190 $ 355,857 At December 31, 2017 and 2016,
securities with an amortized cost of $131,613,000 and $116,240,000, and fair value of $130,546,000 and $115,315,000, respectively,
were pledged as collateral for public deposits and for other purposes required by law. During the years ended December
31, 2107, 2016, and 2015 there were no investment securities that were sold for a loss. The investment securities sold totaled
$34,056,000, $43,647,000 and $16,017,000 resulting in a pretax gain on sale of $210,000, $438,000 and $339,000 for the twelve months
ended December 31, 2017, 2016, and 2016, respectively. The following table summarizes
Other Equity Securities Outstanding:
(Dollar amounts in thousands) December 31, December 31,
Equity Securities 2017 2016
Federal Home Loan Bank stock $ 5,969 $ 5,613
Federal Reserve Bank stock 1,273 1,268
Pacific Coast Bankers Bank stock 145 145
Texas Independent Bank stock 176 176
Community Bank of the Bay stock 4 4
Totals $ 7,567 $ 7,206 These investments are carried at cost
and evaluated periodically for impairment. Federal Home Loan Bank and FRB stock can be redeemed at par by the government agencies.
These securities cannot be sold to other investors. Management reviews the financial statements, credit rating and other pertinent
financial information of these entities to determine if impairment has occurred. So long as there is sufficient evidence to support
the ability of these entities to continue to redeem their stock, management believes these securities are not impaired.</t>
  </si>
  <si>
    <t>6. Loans</t>
  </si>
  <si>
    <t>Loans</t>
  </si>
  <si>
    <t>Loans Disclosure</t>
  </si>
  <si>
    <t>Loans are summarized
as follows at December 31:
Total
FNB Balance
Bancorp December 31,
(Dollar amounts in thousands) Originated PNCI PCI 2017
Commercial real estate $ 401,157 $ 55,835 $ — $ 456,992
Real estate construction 35,206 — — 35,206
Real estate multi-family 91,642 13,496 — 105,138
Real estate 1 to 4 family 160,425 13,051 — 173,476
Commercial &amp; industrial 52,270 3,457 — 55,727
Consumer loans 14,057 — — 14,057
Gross loans 754,757 85,839 — 840,596
Net deferred loan fees (659 ) — — (659 )
Allowance for loan losses (10,171 ) — — (10,171 )
Net loans $ 743,927 $ 85,839 $ — $ 829,766
Total
FNB Balance
Bancorp December 31,
(Dollar amounts in thousands) Originated PNCI PCI 2016
Commercial real estate 351,261 68,736 1,225 421,222
Real estate construction 43,683 — — 43,683
Real estate multi-family 90,763 15,200 — 105,963
Real estate 1 to 4 family 153,843 16,680 — 170,523
Commercial &amp; industrial 40,140 8,734 — 48,874
Consumer loans 3,533 — — 3,533
Gross loans 683,223 109,350 1,225 793,798
Net deferred loan fees (1,142 ) — — (1,146 )
Allowance for loan losses (10,167 ) — — (10,167 )
Net loans 671,914 109,350 1,225 782,485
Note: PNCI means Purchased, Not Credit
Impaired. PCI means Purchased, Credit Impaired. These designations are assigned to the purchased loans on their date of purchase.
Once the loan designation has been made, each loan will retain its designation for the life of the loan. Commercial Real Estate Loans 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 Construction Loans 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 Real Estate – Multi-Family Our multi-family commercial real estate
loans are secured by multi-family properties located primarily in San Mateo and San Francisco Counties. These loans are made to
investors where the primary source of loan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1 to 4 family Loans 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Commercial and Industrial Loans 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 Consumer Loans 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
Recorded Investment in Loans at December 31, 2017
Real Real
Estate Estate
Commercial Real Estate Multi 1 to 4 Commercial
(Dollar amounts in thousands) Real Estate Construction family family &amp; industrial Consumer Total
Loans:
Ending balance $ 456,992 $ 35,206 $ 105,138 $ 173,476 $ 55,727 $ 14,057 $ 840,596
Ending balance: individually evaluated for impairment $ 6,530 $ 814 $ — $ 2,750 $ 860 $ — $ 10,954
Ending balance: collectively evaluated for impairment $ 450,462 $ 34,392 $ 105,138 $ 170,726 $ 54,867 $ 14,057 $ 829,642
Recorded Investment in Loans at December 31, 2016
Real Real
Estate Estate
Commercial Real Estate Multi 1 to 4 Commercial
(Dollar amounts in thousands) Real Estate Construction family family &amp; industrial Consumer Total
Loans:
Ending balance $ 421,222 $ 43,683 $ 105,963 $ 170,523 $ 48,874 $ 3,533 $ 793,798
Ending balance: individually evaluated for impairment $ 10,023 $ 843 $ — $ 3,530 $ 1,065 $ — $ 15,461
Ending balance: collectively evaluated for impairment $ 411,199 $ 42,840 $ 105,963 $ 166,993 $ 47,809 $ 3,533 $ 778,337
Recorded Investment in Loans at December 31, 2015
Real Real
Estate Estate
Commercial Real Estate Multi 1 to 4 Commercial
(Dollar amounts in thousands) Real Estate Construction family family &amp; industrial Consumer Total
Loans:
Ending balance $ 399,993 $ 44,816 $ 63,597 $ 171,964 $ 52,033 $ 1,574 $ 733,977
Ending balance: individually evaluated for impairment $ 11,292 $ 2,154 $ — $ 4,218 $ 1,782 $ — $ 19,446
Ending balance: collectively evaluated for impairment $ 388,701 $ 42,662 $ 63,597 $ 167,746 $ 50,251 $ 1,574 $ 714,531 A summary of impaired loans, the related allowance for
loan losses, average investment and income recognized on impaired loans follows. The following tables include originated and purchased
non-credit impaired loans.
Impaired Loans
As of and for the year ended December 31, 2017
Unpaid Average
Recorded Principal Related Recorded Income
(Dollar amounts in thousands) Investment Balance Allowance Investment Recognized
With no related allowance recorded
Commercial real estate $ 5,785 $ 5,785 $ — $ 8,317 $ 212
Commercial real estate construction — — — 520 22
Real estate multi-family — — — 764 12
Residential- 1 to 4 family 464 464 — 561 21
Commercial and industrial 115 115 — 117 7
Consumer — — — — —
Total 6,364 6,364 — 10,279 274
With an allowance recorded
Commercial real estate $ 745 $ 745 $ 15 $ 2,294 $ 72
Commercial real estate construction 814 814 4 556 52
Residential- 1 to 4 family 2,286 2,286 318 1,503 69
Commercial and industrial 745 745 72 841 —
Consumer — — — — —
Total 4,590 4,590 409 5,194 193
Total
Commercial real estate $ 4,182 $ 4,182 $ 15 $ 10,611 $ 284
Commercial real estate construction 814 814 4 556 74
Real estate multi-family — — — 764 12
Residential- 1 to 4 family 2,750 2,750 318 2,064 90
Commercial and industrial 860 860 72 958 7
Consumer — — — — —
$ 10,954 $ 10,954 $ 409 14,953 $ 467
Impaired Loans
As of and for the year ended December 31, 2016
Unpaid Average
Recorded Principal Related Recorded Income
(Dollar amounts in thousands) Investment Balance Allowance Investment Recognized
With no related allowance recorded
Commercial real estate $ 8,516 $ 9,026 $ — $ 9,730 $ 716
Commercial real estate construction 843 843 — 857 53
Residential- 1 to 4 family 678 678 — 685 —
Commercial and industrial 120 120 — 322 25
Total 10,157 10,667 — 11,594 794
With an allowance recorded
Commercial real estate $ 1,507 $ 1,507 $ 50 $ 1,528 $ 89
Residential- 1 to 4 family 2,852 2,852 442 3,202 157
Commercial and industrial 945 945 96 1,240 1
Total 5,304 5,304 588 5,970 247
Total
Commercial real estate $ 10,023 $ 10,533 $ 50 $ 11,258 $ 805
Commercial real estate construction 843 843 — 857 53
Residential- 1 to 4 family 3,530 3,530 442 3,887 157
Commercial and industrial 1,065 1,065 96 1,562 26
$ 15,461 $ 15,971 $ 588 $ 17,564 $ 1,041
Impaired Loans
As of and for the year ended December 31, 2015
Unpaid Average
Recorded Principal Related Recorded Income
(Dollar amounts in thousands) Investment Balance Allowance Investment Recognized
With no related allowance recorded
Commercial real estate $ 8,169 $ 9,271 $ — $ 8,379 $ 282
Commercial real estate construction 2,154 2,337 — 2,264 130
Residential- 1 to 4 family 457 457 — 460 36
Commercial and industrial 524 524 — 731 27
Total 11,304 12,589 — 11,834 475
With an allowance recorded
Commercial real estate $ 2,634 $ 2,638 $ 96 $ 2,664 $ 160
Residential- 1 to 4 family 3,761 3,782 479 3,786 149
Commercial and industrial 1,258 1,497 182 1,484 7
Total 7,653 7,917 757 7,934 316
Total
Commercial real estate $ 10,803 $ 11,909 $ 96 $ 11,043 $ 442
Commercial real estate construction 2,154 2,337 — 2,264 130
Residential- 1 to 4 family 4,218 4,239 479 4,246 185
Commercial and industrial 1,782 2,021 182 2,215 34
$ 18,957 $ 20,506 $ 757 $ 19,768 $ 791
There has been no additional impairment recognized
on previous credit impairment loans subsequent to acquisition. Not all impaired loans are in a nonaccrual status. The majority
of the difference between impaired loans and nonaccrual loans represents loans that are restructured and performing under modified
loan agreements, and where principal and interest is considered to be collectible. The following is a summary of non-accrual
loans outstanding as of December 31, 2107 and 2016:
Loans on Nonaccrual Status as of
(Dollar amounts in thousands) December 31, December 31,
2017 2016
Commercial real estate $ 731 $ 5,553
Real estate 1 to 4 family 464 149
Commercial &amp; industrial 745 945
Total $ 1,940 $ 6,647
Interest income on impaired loans of
$374,000, $1,041,000 and $791,000 was recognized based upon cash payments received in 2017, 2016, and 2015, respectively. The amount
of interest on impaired loans not collected in 2017, 2016 and 2015, was $6,000, $569,000 and $460,000, respectively. The cumulative
amount of unpaid interest on impaired loans was $22,000, $3,973,000 and $3,405,000 at December 31, 2017, 2016 and 2015, respectively. The following is a summary of the total
outstanding principal of troubled debt restructurings as of December 31, 2017 and 2016:
Total troubled debt restructurings outstanding at year end
(dollars in thousands) December 31, 2017 December 31, 2016
Non- Non-
Accrual accrual Total Accrual accrual Total
status status modifications status status modifications
Commercial real estate $ 3,451 $ 646 4,097 $ 4,466 $ 4,494 8,960
Real estate construction — — — — — —
Real estate 1 to 4 family 2,286 $ 464 2,750 3,381 — 3,381
Commercial &amp; industrial 115 746 861 120 902 1,022
Total $ 5,852 $ 1,856 $ 7,708 $ 7,967 $ 5,396 $ 13,363
Modifications
For the Year Ended December 31, 2017
Pre- Post-
Modification Modification
Outstanding Outstanding
Number of Recorded Recorded
Contracts Investment Investment
(Dollar amounts in thousands)
Commercial real estate 1 $ 646 $ 646
Total 1 $ 646 $ 646
Modifications
For the Year Ended December 31, 2016
Pre- Post-
Modification Modification
Outstanding Outstanding
Number of Recorded Recorded
Contracts Investment Investment
(Dollar amounts in thousands)
Commercial real estate 2 $ 3,527 $ 3,527
Total 2 $ 3,527 $ 3,527
Modifications
For the Year Ended December 31, 2015
Pre- Post-
Modification Modification
Outstanding Outstanding
Number of Recorded Recorded
Contracts Investment Investment
(Dollar amounts in thousands)
Commercial real estate 1 $ 472 $ 472
Total 1 $ 472 $ 472
During the years ended December 31, 2017, 2016 and 2015, no loans
defaulted within twelve months following the date of restructure. All restructurings were a modification of interest rate and/or
payment. There were no principal reductions granted.
Allowance for Credit Losses
As of and For the Year Ended December 31, 2017
(Dollar amounts in thousands) Real Real
Estate Estate
Commercial Real Estate Multi 1 to 4 Commercial
Real estate Construction family family &amp; industrial Consumer Total
Allowance for credit losses
Beginning balance $ 6,392 $ 617 $ 389 $ 2,082 $ 650 $ 37 $ 10,167
Charge-offs (91 ) — — — (39 ) (8 ) (138 )
Recoveries 8 — — 175 319 — 502
(Recovery of) / provision for loan losses (814 ) (229 ) 1,107 (249 ) (490 ) 315 (360 )
Ending balance $ 5,495 $ 388 $ 1,496 $ 2,008 $ 440 $ 344 $ 10,171
Ending balance: individually evaluated for impairment $ 15 $ 4 $ — $ 318 $ 72 $ — $ 409
Ending balance: collectively evaluated for impairment $ 5,480 $ 384 $ 1,496 $ 1,690 $ 368 $ 344 $ 9,762
Allowance for Credit Losses
As of and For the Year Ended December 31, 2016
(Dollar amounts in thousands) Real Real
Estate Estate
Commercial Real Estate Multi 1 to 4 Commercial
Real estate Construction family family &amp; industrial Consumer Total
Allowance for credit losses
Beginning balance $ 6,059 $ 589 $ 243 $ 2,176 $ 853 $ 50 $ 9,970
Charge-offs — — — (36 ) (164 ) (18 ) (218 )
Recoveries 8 — — 53 204 — 265
Provision for / (recovery of) loan losses 325 28 146 (111 ) (243 ) 5 150
Ending balance $ 6,392 $ 617 $ 389 $ 2,082 $ 650 $ 37 $ 10,167
Ending balance: individually evaluated for impairment $ 50 $ — $ — $ 442 $ 96 $ — $ 588
Ending balance: collectively evaluated for impairment $ 6,342 $ 617 $ 389 $ 1,640 $ 554 $ 37 $ 9,579
Allowance for Credit Losses
As of and For the Year Ended December 31, 2015
(Dollar amounts in thousands) Real Real
Estate Estate
Commercial Real Estate Multi 1 to 4 Commercial
Real estate Construction family family &amp; industrial Consumer Total
Allowance for credit losses
Beginning balance $ 5,549 $ 849 $ 206 $ 1,965 $ 1,073 $ 58 $ 9,700
Charge-offs — — — (45 ) — (36 ) (81 )
Recoveries 576 — — 15 60 5 656
(Recovery of) / provision for loan losses (66 ) (260 ) 37 241 (280 ) 23 (305 )
Ending balance $ 6,059 $ 589 $ 243 $ 2,176 $ 853 $ 50 $ 9,970
Ending balance: individually evaluated for impairment $ 96 $ — $ — $ 479 $ 182 $ — $ 757
Ending balance: collectively evaluated for impairment $ 5,963 $ 589 $ 243 $ 1,697 $ 671 $ 50 $ 9,213 The following is a summary of the aging analysis
of loans outstanding at December 31, 2017 and 2016:
Age Analysis of Past Due Loans
As of December 31, 2017
(Dollar amounts in thousands)
30-59 60-89
Days Days Over Total
Past Past 90 Past Total
Originated Due Due Days Due Current Loans
Commercial real estate $ 989 $ 597 $ — $ 1,586 $ 399,571 $ 401,157
Real estate construction — — — — 35,206 35,206
Real estate multi family — 2,348 — 2,348 89,294 91,642
Real estate 1 to 4 family 1,603 1,082 464 3,149 157,276 160,425
Commercial &amp; industrial 69 250 745 1,064 51,206 52,270
Consumer 52 — — 52 14,005 14,057
$ 2,713 $ 4,277 $ 1,209 $ 8,199 $ 746,558 $ 754,757
Purchased
Not credit impaired
Commercial real estate $ — $ 85 $ — $ 85 $ 55,750 $ 55,835
Real estate multi-family — — — — 13,496 13,496
Real estate 1 to 4 family — — — — 13,051 13,051
Commercial &amp; industrial — — — — 3,457 3,457
Total $ — $ 85 $ — $ 85 $ 85,754 $ 85,839
Purchased
Credit impaired
Commercial real estate $ — $ — $ — $ — $ — $ —
Real estate construction — — — — — —
Real estate multi-family — — — — — —
Real estate 1 to 4 family — — — — — —
Commercial &amp; industrial — — — — — —
Total $ — $ — $ — $ — $ — $ —
Age Analysis of Past Due Loans
As of December 31, 2016
(Dollar amounts in thousands)
30-59 60-89
Days Days Over Total
Past Past 90 Past Total
Originated Due Due Days Due Current Loans
Commercial real estate $ 835 $ 2 $ — $ 837 $ 350,424 $ 351,261
Real estate construction 645 — — 645 43,038 43,683
Real estate multi family — — — — 90,763 90,763
Real estate 1 to 4 family 1,365 61 74 1,500 152,343 153,843
Commercial &amp; industrial 241 — 945 1,186 38,954 40,140
Consumer — — — — 3,533 3,533
$ 3,086 $ 63 $ 1,019 $ 4,168 $ 679,055 $ 683,223
Purchased
Not credit impaired
Commercial real estate $ 1,869 $ 1,909 550 4,328 64,408 68,736
Real estate multi-family — — — — 15,200 15,200
Real estate 1 to 4 family — — 75 75 16,605 16,680
Commercial &amp; industrial 285 — — 285 8,449 8,734
Total $ 2,154 $ 1,909 $ 625 $ 4,688 $ 104,662 $ 109,350
Purchased
Credit impaired
Commercial real estate $ — $ — $ — $ — $ 1,225 $ 1,225
Real estate construction — — — — — —
Real estate multi-family — — — — — —
Real estate 1 to 4 family — — — — — —
Commercial &amp; industrial — — — — — —
Total $ — $ — $ — $ — $ 1,225 $ 1,225 Risk rating system Loans to borrowers graded as pass or pooled
loans represent loans to borrowers of acceptable or better credit quality. They demonstrate sound financial positions, repayment
capacity and credit history. They have an identifiable and stable source of repayment. 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 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 that could jeopardize the repayment of the debt. For example, a) cash flow deficiency, which may
jeopardize future payments; b) sale of non-collateral assets has become primary source of repayment; c) the borrower is bankrupt;
or d) for any other reason, future repayment is dependent on court action. 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 The following is a summary of the credit quality indicators in the
loan portfolio as of December 31, 2017 and 2016:
Credit Quality Indicators
As of December 31, 2017
(Dollar amounts in thousands) Special Sub- Total
Originated Pass mention standard Doubtful loans
Commercial real estate $ 397,311 $ — $ 3,846 $ — $ 401,157
Real estate construction 34,392 — 814 — 35,206
Real estate multi-family 91,642 — — — 91,642
Real estate 1 to 4 family 159,881 — 544 — 160,425
Commercial &amp; industrial 51,968 — 302 — 52,270
Consumer loans 14,057 — — — 14,057
Totals $ 749,251 $ — $ 5,506 $ — $ 754,757
Purchased
Not credit impaired
Commercial real estate $ 53,656 $ 873 $ 1,306 $ — $ 55,835
Real estate multi-family 13,496 — — — 13,496
Real estate 1 to 4 family 13,051 — — — 13,051
Commercial &amp; industrial 3,457 — — — 3,457
Total $ 83,660 $ 873 $ 1,306 $ — $ 85,839
Purchased
Credit impaired
Commercial real estate $ —
Total $ —
Credit Quality Indicators
As of December 31, 2016
(Dollar amounts in thousands) Special Sub- Total
Originated Pass mention standard Doubtful loans
Commercial real estate $ 348,785 $ 902 $ 1,574 $ — $ 351,261
Real estate construction 42,840 — 843 — 43,683
Real estate multi-family 90,763 — — — 90,763
Real estate 1 to 4 family 153,769 — 74 — 153,843
Commercial &amp; industrial 39,752 — 384 4 40,140
Consumer loans 3,533 — — — 3,533
Totals $ 679,442 $ 902 $ 2,875 $ 4 $ 683,223
Purchased
Not credit impaired
Commercial real estate $ 61,705 $ — $ 7,031 $ — $ 68,736
Real estate multi-family 15,200 — — — 15,200
Real estate 1 to 4 family 16,605 — 75 — 16,680
Commercial &amp; industrial 8,644 — 90 — 8,734
Total $ 102,154 $ — $ 7,196 $ — $ 109,350
Purchased
Credit impaired
Commercial real estate $ 1,225
Total $ 1,225 Purchased credit impaired loans are not included
in the Company’s risk-rated methodology</t>
  </si>
  <si>
    <t>7. Other Real Estate Owned</t>
  </si>
  <si>
    <t>Finance Loan And Lease Receivables Held For Investments Foreclosed Assets [Abstract]</t>
  </si>
  <si>
    <t>Other Real Estate Owned</t>
  </si>
  <si>
    <t>A summary of the activity in the balance of foreclosed
assets follows:
Year ended December 31,
(Dollar amounts in thousands) 2017 2016 2015
Beginning foreclosed asset balance, net $ 1,427 $ 1,026 $ 763
Additions/transfers from loans 1,817 — —
Capitalized expenditures 56 401 263
Disposition/sales — — —
Valuation adjustments — — —
Ending foreclosed asset balance, net $ 3,300 $ 1,427 $ 1,026
Ending valuation allowance — — —
Ending number of foreclosed properties 2 2 1
Proceeds from sale of foreclosed properties — — —
Loans to finance sale of foreclosed properties — — —
Gain on sale of foreclosed properties — — — At December 31, 2017, there were two
properties reported in other real estate owned. The first property was a commercial building located at 416 Browning Way, South
San Francisco, California that had a net book balance of $1,483,000, $1,427,000 and $1,026,000 as of December 31, 2017, 2016 and
2015, respectively. This commercial property has toxic issues related to soil and water contamination related to the property’s
use by previous owners. The building is fully leased on a triple net lease and the market value of the building, supported by appraisal
and other market data, is greater than the net book value of the property. Remediation efforts to date include, but are not limited
to, removal of contaminated soil around the building down to the water table, water detoxification treatments, drilling of water
monitoring wells, obtaining air samples inside the building, and engaging in ongoing discussions with the San Francisco Bay Regional
Water Quality Control Board (the “Water Board”) with the stated objective of obtaining a final approved remediation
plan. The Bank has engaged a soil engineering and consulting company consultant to provide cost estimates related to the final
clean-up costs that are expected to be incurred as part of any final remediation plan that would be acceptable to the Water Board.
Those costs, along with reimbursable costs incurred by the Water Board, are expected to total approximately $725,000, but could
vary depending on the extent of final remediation requirements and the time required to complete them. The Bank developed this
cost estimate based on advice from its soil engineering expert and consulting company consultant and over six years of coordinated
remediation efforts with the Water Board. The second property is an elderly care facility located in Lafayette, California that
was acquired in November 2017 and has a net book balance of $1,817,000. Subsequent to December 31, 2017,
the other real estate owned property located at 416 Browning Way, South San Francisco, California was sold subject to a purchase
and sale agreement between the Bank and the buyer of the property. Please see Note 23 – Subsequent Event for additional information.</t>
  </si>
  <si>
    <t>8. Related Party Transactions</t>
  </si>
  <si>
    <t>Related Party Transactions [Abstract]</t>
  </si>
  <si>
    <t>Related Party Transactions</t>
  </si>
  <si>
    <t xml:space="preserve">In the ordinary course of business,
the Bank made loans and advances under lines of credit to directors, officers, and their related interests. The Bank’s policies
require that all such loans be made at substantially the same terms as those prevailing at the time for comparable transactions
with unrelated parties and do not involve more than normal risk or unfavorable features. The following summarizes activities of
loans to such parties at December 31:
(Dollar amounts in thousands) 2017 2016
Balance, beginning of year $ 6,397 $ 3,988
Additions 4,093 2,474
Repayments (678 ) (65 )
Balance, end of year $ 9,812 $ 6,397
2017 2016
Related party deposits $ 3,670 $ 3,316 </t>
  </si>
  <si>
    <t>9. Bank Premises, Equipment, and Leasehold Improvements</t>
  </si>
  <si>
    <t>Bank Premises Equipment And Leasehold Improvements</t>
  </si>
  <si>
    <t>Bank Premises, Equipment, and Leasehold Improvements</t>
  </si>
  <si>
    <t xml:space="preserve">Bank premises, equipment and leasehold
improvements are stated at cost, less accumulated depreciation and amortization, and are summarized as follows at December 31:
(Dollar amounts in thousands) 2017 2016
Buildings $ 10,087 $ 10,099
Equipment &amp; furniture 8,767 8,803
Leasehold improvements 1,428 1,496
20,282 20,398
Accumulated depreciation and amortization (15,702 ) (15,275 )
4,580 5,123
Land 4,742 4,714
$ 9,322 $ 9,837 Depreciation and amortization expense
for the years ended December 31, 2017, 2016, and 2015 were $947,000, $1,051,000, and $1,098,000, respectively. </t>
  </si>
  <si>
    <t>10. Deposits</t>
  </si>
  <si>
    <t>Debt Disclosure Text Block [Abstract]</t>
  </si>
  <si>
    <t xml:space="preserve">The aggregate amount of time certificates,
each with a minimum denomination of $250,000 or more, was $63,678,000 and $46,553,000 at December 31, 2017 and 2016, respectively. At December 31, 2017,
the scheduled maturities of all time certificates of deposit are as follows:
(Dollar amounts in thousands)
Year ending December 31: Under $250,000
$ 250,000 or more Total
2018 $ 47,906 $ 49,908 $ 97,814
2019 20,423 12,461 32,884
2020 4,944 1,309 6,253
2021 967 — 967
2022 166 — 166
$ 74,406 $ 63,678 $ 138,084 </t>
  </si>
  <si>
    <t>11. Federal Home Loan Bank Advances and Note Payable</t>
  </si>
  <si>
    <t>Federal Home Loan Bank Advances Disclosure [Abstract]</t>
  </si>
  <si>
    <t>Federal Home Loan Bank Advances</t>
  </si>
  <si>
    <t xml:space="preserve">As of December 31, 2017 As of December 31, 2016
Maturity Interest Amount Maturity Interest Amount
(Dollar amounts in thousands) Date Rate Outstanding Date Rate Outstanding
FHLB Overnight Advance — $ — 01/03/17 0.61 % $ 10,000
FHLB Term Advance — — 01/05/17 0.55 % 7,000
FHLB Term Advance 01/02/18 1.35 % 15,000 01/09/17 0.49 % 7,000
FHLB Term Advance 01/04/18 1.39 % 10,000 01/27/17 0.63 % 11,000
FHLB Term Advance 01/22/18 1.49 % 10,000 01/30/17 0.63 % 6,000
FHLB Term Advance 01/29/18 1.49 % 20,000 01/30/17 0.61 % 10,000
FHLB Term Advance 01/29/18 1.49 % 20,000 02/28/17 0.67 % 20,000
Totals $ 75,000 $ 71,000 At December 31, 2017, the Bank had
a maximum borrowing capacity under Federal Home Loan Bank advances of $508,861,000 of which $433,861,000 was available. The Federal
Home Loan Bank advances are secured by a blanket collateral agreement pledge of FHLB stock and certain other qualifying collateral,
such as commercial and mortgage loans. Interest rates are at the prevailing rate when advances are made. </t>
  </si>
  <si>
    <t>12. Commitments and Contingencies</t>
  </si>
  <si>
    <t>Commitments and Contingencies Disclosure [Abstract]</t>
  </si>
  <si>
    <t>Commitments and Contingencies</t>
  </si>
  <si>
    <t>Operating Lease
Commitments The Bank leases a portion of its
facilities and equipment under non-cancelable operating leases expiring at various dates through 2024. Some of these leases provide
that the Bank pay taxes, maintenance, insurance, and other occupancy expenses applicable to leased premises. The minimum rental commitments
under the operating leases as of December 31, 2017 are as follows:
(Dollars in thousands)
2018 $ 1,150
2019 895
2020 806
2021 806
2022 806
Thereafter 528
$ 4,991 Total rent expense for operating leases
was $1,121,000, $1,127,000 and $1,092,000, in 2017, 2016, and 2015, respectively. Legal Commitments The Bank is engaged in various
lawsuits either as plaintiff or defendant in the ordinary course of business and, in the opinion of management, based upon the
advice of counsel, the ultimate outcome of these lawsuits does not expect to have a material effect on the Bank’s financial
condition or results of operations.</t>
  </si>
  <si>
    <t>13. Salary Deferral 401(k) Plan</t>
  </si>
  <si>
    <t>Salary Deferral Plan [Member]</t>
  </si>
  <si>
    <t>Salary Deferral Plan</t>
  </si>
  <si>
    <t>The Company maintains a salary deferral
401(k) plan covering substantially all employees, known as the FNB Bancorp Savings Plan (the “Plan”). The Plan allows
employees to make contributions to the Plan up to a maximum allowed by law, and the Company’s contribution is discretionary.
Beginning in 2008, the Board approved a safe harbor election related to the Plan which requires the Company to contribute 3% of
qualifying employees’ wages as a profit sharing contribution. The Bank’s accrued contribution to the Plan on the safe
harbor basis for the years ended December 31, 2017, 2016, and 2015 was $366,000, $375,000, and $355,000, respectively.</t>
  </si>
  <si>
    <t>14. Salary Continuation and Deferred Compensation Plans</t>
  </si>
  <si>
    <t>Salary Continuation Plan [Member]</t>
  </si>
  <si>
    <t>Salary Continuation and Deferred Compensation Plans</t>
  </si>
  <si>
    <t>The Company maintains Salary Continuation
Agreements for certain Executive officers. Executives participating in the Salary Continuation Plan are entitled to receive a monthly
payment for a period of twenty years beginning six months after their retirement. The Company accrues the present value of such
post-retirement benefits over the individual’s employment period. The Salary Continuation Plan expense for the years ended
December 31, 2017, 2016, and 2015 was $1,838,000, $1,860,000 and $1,786,000, respectively. Accrued compensation payable under the
salary continuation plan totaled $8,270,000 and $6,659,000 at December 31, 2017 and 2016, respectively. All salary continuation
agreements are fully vested and accrued for as of December 31, 2017. Beginning January 1, 2015 and for
all subsequent periods the Company elected to utilize straight line service cost amortization accounting. In December 2015, the
current executive officers of the Bank and the Company’s Board of Directors agreed to amend and restate the salary agreements.
The effect of these agreed upon amendments and restatements was to reduce the remaining time to retirement which accelerated the
vesting and increased the service cost component of the Salary Continuation Agreement expense. Expense recognition was recorded
using a straight line service cost amortization method. There was no change in benefit payment amounts recorded in 2017, 2016 or
2015. The Deferred Compensation Plan
allows eligible officers to defer annually their compensation up to a maximum 80% of their base salary and 100% of their cash bonus.
The officers are entitled to receive distributions upon reaching a specified age, passage of at least five years or termination
of employment. As of December 31, 2017 and 2016, the related liability included in accrued expenses and other liabilities on the
consolidated balance sheets was $3,131,000 and $1,790,000, respectively.</t>
  </si>
  <si>
    <t>15. Income Taxes</t>
  </si>
  <si>
    <t>Income Tax Disclosure [Abstract]</t>
  </si>
  <si>
    <t>Income Taxes</t>
  </si>
  <si>
    <t>The provision (benefit)
for income taxes for the years ended December 31, consists of the following:
(Dollar amounts in thousands) 2017 2016 2015
Current:
Federal $ 4,991 $ 4,597 $ 2,929
State 2,131 2,249 1,321
$ 7,122 $ 6,846 $ 4,250
Deferred:
Federal $ 2,782 $ (808 ) $ (158 )
State (597 ) (342 ) (728 )
2,185 (1,150 ) (886 )
Total provision for taxes $ 9,307 $ 5,696 $ 3,364 The reason for the differences between
the statutory federal income tax rate and the effective tax rates for the years ending December 31, are summarized as follows:
2017 2016 2015
Statutory rates 35.0 % 35.0 % 34.0 %
Increase (decrease) resulting from:
Tax exempt Income for federal purposes -5.1 % -7.1 % -8.2 %
State taxes on income, net of federal benefit 5.0 % 7.8 % 3.4 %
Benefits from low income housing credits -1.3 % -1.6 % -2.3 %
Stock based compensation -0.9 % 1.7 % 2.0 %
Tax Cut and Jobs Act rate reduction 14.9 % -% -%
Other, net -0.6 % -0.6 % 0.2 %
Effective tax rate 47.0 % 35.2 % 29.1 % The tax effects of temporary
differences giving rise to the Company’s net deferred tax asset are as follows:
December 31,
(Dollar amounts in thousands) 2017 2016 2015
Deferred tax assets
Allowance for loan losses $ 3,295 $ 4,661 $ 4,470
Accrued salaries and officers compensation 3,130 3,717 2,770
Expenses accrued on books, not yet deductible in tax return 1,236 1,908 1,766
Depreciation 254 388 399
Net operating loss carryforward 824 1,069 1,335
Acquisition accounting differences 141 325 —
Unrealized depreciation on available-for-sale securities 394 1,074 —
9,274 13,142 10,740
Deferred tax liabilities
Unrealized appreciation on available-for-sale securities $ — $ — $ 1,075
State income taxes 713 1,156 1,070
Core deposit intangible 109 236 323
Expenses and credits deducted on tax return, not on books 314 933 754
Total deferred tax liabilities 1,136 2,325 3,222
Net deferred tax assets (included in other assets) $ 8,138 $ 10,817 $ 7,518 As of December 31, 2017, management
believes that it is more likely than not that the deferred tax assets will be realized through recovery of taxes previously paid
and/or future taxable income. In assessing the Company’s ability to realize the tax benefits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at the Company will realize the recorded benefits of these deductible differences. On December 22, 2017, President
Donald Trump signed into law the Tax Cuts and Jobs Act (the “Act”), which among other things reduced the federal corporate
income tax rate to 21% effective January 1, 2018. As a result, the Company has concluded that this Act caused a reduction in the
net deferred tax asset and an increase in the income tax expense of the Company of approximately $3 million, as of December 31,
2017, due to the revaluation of the Company’s net timing differences at the lower statutory income tax rate.</t>
  </si>
  <si>
    <t>16. Financial Instruments</t>
  </si>
  <si>
    <t>Financial Instruments Disclosure [Abstract]</t>
  </si>
  <si>
    <t>Financial Instruments</t>
  </si>
  <si>
    <t>The Bank is a party to financial
instruments with off-balance-sheet risk in the normal course of business. These financial instruments include commitments to extend
credit in the form of loans or through standby letters of credit. These instruments involve, to varying degrees, elements of credit
and interest-rate risk in excess of the amount recognized in the balance sheet. The Bank’s exposure to credit loss is represented
by the contractual amount of those instruments and is usually limited to amounts funded or drawn. The contract or notional amounts
of these agreements, which are not included in the balance sheets, are an indicator of the Bank’s credit exposure. Commitments
to extend credit generally carry variable interest rates and are subject to the same credit standards used in the lending process
for on-balance-sheet instruments. Additionally, the Bank periodically reassesses the customer’s creditworthiness through
ongoing credit reviews. The Bank generally requires collateral or other security to support commitments to extend credit. The following
table provides summary information on financial instruments whose contract amounts represent credit risk as of December 31:
(Dollars amounts in thousands) December 31
2017 2016
Financial instruments whose contract amounts represent credit risk:
Lines of credit $ 131,737 $ 103,316
Other Commercial Commitments:
Undisbursed loan commitments 45,718 59,249
Mastercard/Visa lines 5,754 5,696
Standby Letters of credit 5,286 4,995
$ 188,495 $ 173,25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following normal lending policies. The amount of collateral
obtained, if deemed necessary by the Bank upon extension of credit, is based on management’s credit evaluation. Collateral
held varies, but may include accounts receivable, inventory, property, plant and equipment, and income-producing commercial and
residential properties. Equity reserves and unused credit card lines are additional commitments to extend credit. Many of these
customers are not expected to draw down their total lines of credit, and therefore, the total contract amount of these lines does
not necessarily represent future cash requirement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s of December 31, 2017, there were financial standby letters of credit of $5,274,000 issued. The performance standby
letters of credit are typically issued to municipalities as specific performance bonds. As of December 31, 2017 there were
performance letters of credit of $12,000,000 issued. The terms of the guarantees will expire in 2018. The Bank has experienced
no draws on these letters of credit and does not expect to in the future. However, should a triggering event occur, the Bank either
has collateral in excess of the letters of credit or embedded agreements of recourse from the customer.</t>
  </si>
  <si>
    <t>17. Fair Value Measurements</t>
  </si>
  <si>
    <t>Fair Value Disclosures [Abstract]</t>
  </si>
  <si>
    <t>Fair Value Measurements</t>
  </si>
  <si>
    <t xml:space="preserve">The following tables present information
about the Company’s assets and liabilities measured at fair value on a recurring basis as of December 31, 2017 and 2016.
Management has also described the fair value techniques used by the Company to determine such fair value. During 2017 and 2016
there were no transfers of assets and liabilities that are valued using different valuation technologies. Fair values established for available-for-sale
investment securities are based on estimates of fair values quoted for similar types of securities with similar maturities, risk
and yield characteristics. The following tables present the recorded amount of assets measured at fair value on a recurring basis:
Fair Value Measurements
(Dollar amounts in thousands) at December 31, 2017, Using
Quoted Prices
in Active
Markets Other Significant
for Identical Observable Unobservable
Fair Value Assets Inputs Inputs
Description 12/31/2017 (Level 1) (Level 2) (Level 3)
U. S. Treasury securities $ 1,975 $ 1,975 $ — $ —
Obligations of U.S.
Government agencies 41,823 — 41,823 —
Mortgage-backed securities 119,792 — 119,792 —
Asset-backed securities 3,686 — 3,686 —
Obligations of states and political subdivisions 151,103 — 151,103 —
Corporate debt 37,478 — 37,478 —
Total assets measured at fair value $ 355,857 $ 1,975 $ 353,882 $ —
Fair Value Measurements
(Dollar amounts in thousands) at December 31, 2016, Using
Quoted Prices
in Active
Markets Other Significant
for Identical Observable Unobservable
Fair Value Assets Inputs Inputs
Description 12/31/2016 (Level 1) (Level 2) (Level 3)
U. S. Treasury securities $ 987 $ 987 $ — $ —
Obligations of U.S.
Government agencies 60,545 — 60,545 —
Mortgage-backed securities 84,284 — 84,284 —
Obligations of states and political subdivisions 151,618 — 151,618 —
Corporate debt 62,671 — 62,671 —
Total assets measured at fair value $ 360,105 $ 987 $ 359,118 $ — The following tables present the recorded amounts of assets measured
at fair value on a non-recurring basis:
Fair Value Measurements
(Dollar amounts in thousands) at December 31, 2017, Using
Quoted Prices in
Active Markets Other Significant
for Identical Observable Unobservable
Fair Value Assets Inputs Inputs
Description 12/31/2017 (Level 1) (Level 2) (Level 3)
Impaired loans:
Commercial real estate $ 745 $ — $ — $ 745
Commercial real estate construction 814 — — 814
Residential-1 to 4 family 2,286 — — 2,286
Commercial and industrial 745 — — 745
Other real estate owned 3,300 — — 3,300
Total impaired assets measured at fair value $ 7,890 $ — $ — $ 7,890
Fair Value Measurements
(Dollar amounts in thousands) at December 31, 2016, Using
Quoted Prices in
Active Markets Other Significant
for Identical Observable Unobservable
Fair Value Assets Inputs Inputs
Description 12/31/2016 (Level 1) (Level 2) (Level 3)
Impaired loans:
Commercial real estate $ — $ — $ — $ —
Residential-1 to 4 family 67 — — 67
Commercial and industrial 815 — — 815
Other real estate owned 1,427 — — 1,427
Total impaired assets measured at fair value $ 2,309 $ — $ — $ 2,309 The following methods and assumptions
were used by the Company in estimating the fair value disclosures for financial instruments that are not carried at fair value
on either a recurring or non-recurring basis: Cash
and Cash Equivalents including Interest Bearing Time Deposits with Financial Institutions . The carrying amounts reported in
the balance sheet for cash and short-term instruments are a reasonable estimate of fair value, which will approximate their historical
cost. Securities
Available-for-Sale. Fair values for investment securities
are based on quoted market prices, where available. If quoted market prices are not available, fair values are based on quoted
market prices of comparable instruments. Loans. For variable-rate loans that reprice
frequently and with no significant change in credit risk, fair values are based on carrying values. For fixed rate loans, fair
values are based on discounted cash flows, credit risk factors, and liquidity factors. Other
equity securities. These are mostly Federal Reserve
Bank stock and Federal Home Loan Bank stock, carried in other assets on the consolidated balance sheet. These securities can only
be issued and redeemed at par by the issuing entities. They cannot be sold in in open market transactions. Fair value is estimated
to be carrying value. Deposit
liabilities. The fair values disclosed for demand
deposits (e.g., interest and non-interest checking, savings, and money market accounts) are, by definition, equal to the amount
payable on demand at reporting date (i.e., their carrying amounts). The fair values for fixed-rate certificates of deposit are
based on discounted cash flows. Federal
Home Loan Bank Advances. The fair values of Federal Home Loan
Bank Advances are based on discounted cash flows. The discount rate is equal to the market currently offered on similar products. Note
payable. Fair value is equal to the current
balance. They represent a corporate loan with a monthly variable rate, based on the 3-month LIBOR rate plus 4%. Accrued
Interest Receivable and Payable. The interest receivable and payable
balances approximate their fair value due to the short-term nature of their settlement dates. Undisbursed
loan commitments, lines of credit, Mastercard line and standby letters of credit. The Company has excluded non-financial
assets and non-financial liabilities defined by the Codification (ASC 820-10-15-A), such as Company premises and equipment, deferred
taxes and other liabilities. In addition, the Company has not disclosed the fair value of financial instruments specifically excluded
from disclosure requirements of the Financial Instruments Topic of the Codification (ASC 825-10-50-8), such as Bank-owned life
insurance policies. The following table provides summary
information on the estimated fair value of financial instruments at December 31, 2017 and 2016:
December 31, 2017 Carrying Fair Fair value measurements
(Dollar amounts in thousands) amount value Level 1 Level 2 Level 3
Financial assets:
Cash and cash equivalents $ 18,353 $ 18,353 $ 18,353 $ — $ —
Interest-bearing time deposits with financial institutions 130 130 — 130 —
Securities available for sale 355,857 355,857 1,975 350,196 —
Loans 829,766 811,382 — — 811,382
Other equity securities 7,567 7,567 — — 7,567
Accrued interest receivable 5,317 5,317 5,317 — —
Financial liabilities:
Deposits 1,050,295 1,050,858 912,211 138,647 —
Federal Home Loan Bank advances 75,000 75,000 — 75,000 —
Note payable 3,750 3,750 — 3,750 —
Accrued interest payable 510 510 510
Off-balance-sheet liabilities:
Undisbursed loan commitments, lines of credit, standby letters of credit and Mastercard lines of credit — 1,884 — — 1,884
December 31, 2016 Carrying Fair Fair value measurements
(Dollar amounts in thousands) amount value Level 1 Level 2 Level 3
Financial assets:
Cash and cash equivalents $ 15,758 $ 15,758 $ 15,758 $ — $ —
Interest-bearing time deposits with financial institutions 205 205 — 205 —
Securities available for sale 360,105 360,105 987 359,118 —
Loans 782,485 769,661 — — $ 769,661
Other equity securities 7,206 7,206 — — 7,206
Accrued interest receivable 4,942 4,942 4,942 — —
Financial liabilities:
Deposits 1,019,506 1,020,088 951,743 68,345 —
Federal Home Loan Bank advances 71,000 71,000 — 71,000 —
Note payable 4,350 4,350 — 4,350 —
Accrued interest payable 246 246 246
Off-balance-sheet liabilities:
Undisbursed loan commitments, lines of credit, standby letters of credit and Mastercard lines of credit — 1,733 — — 1,733 </t>
  </si>
  <si>
    <t>18. Significant Group Concentrations of Credit Risk</t>
  </si>
  <si>
    <t>Concentration Risk Disclosure [Abstract]</t>
  </si>
  <si>
    <t>Significant Group Concentrations of Credit Risk</t>
  </si>
  <si>
    <t xml:space="preserve">Most of the Bank’s business
activity is with customers located within San Mateo and San Francisco counties. Generally, loans are secured by assets of the borrowers.
Loans are expected to be repaid from cash flows or proceeds from the sale of selected assets of the borrowers. The Bank does not
have significant concentrations of loans to any one industry, but does have loan concentrations in commercial real estate loans
that are considered high by regulatory standards. The Bank has mitigated this concentration to a large extent by utilizing underwriting
standards that are more conservative than regulatory guidelines, and performing stress testing on this segment of the portfolio
to insure that the commercial real estate loan portfolio will perform within management expectations given an additional downturn
in commercial lease rates and commercial real estate valuations. The distribution of commitments to extend credit approximates
the distribution of loans outstanding. Commercial and standby letters of credit were granted primarily to commercial borrowers.
The contractual amounts of credit-related financial instruments such as commitments to extend credit, credit-card arrangements,
and letters of credit represent the amounts of potential accounting loss should the contract be fully drawn upon, the customer
default, and the value of any existing collateral become worthless. </t>
  </si>
  <si>
    <t>19. Regulatory Matters</t>
  </si>
  <si>
    <t>Regulatory Matters Disclosure [Abstract]</t>
  </si>
  <si>
    <t>Regulatory Matters</t>
  </si>
  <si>
    <t xml:space="preserve">The
Company, as a bank holding company, is subject to regulation by the Board of Governors of the Federal Reserve System under the
Bank Holding Company Act of 1956, as amended.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 balance-sheet items as calculated under regulatory accounting practices. The
capital amounts and classification are also subject to qualitative judgments by the regulators about asset groupings, risk weightings
and other factors. Quantitative measures established by regulation to ensure capital adequacy require the Company and the Bank
to maintain minimum amounts and ratios (set forth in the table below) of total, Tier 1 Common Equity and Tier 1 capital (as defined
in the regulations) to risk-weighted assets (as defined), and leverage capital (as defined) to average assets (as defined). Management
believes, as of December 31, 2017, that the Company and the Bank have met all regulatory capital requirements. As
of December 31, 2017, the most recent notification from the regulatory agencies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Bank’s categories. The
consolidated actual capital amounts and ratios of the Company and the Bank are presented in the following table:
Required
for
Capital To
be Well-Capitalized
Adequacy
Purposes Under
Prompt Correction
Dollars
in thousands Effective
January 1, 2017 Action
Regulations
At
December 31, 2017
Regulatory
Capital Ratios Amount Ratio Amount Ratio Amount Ratio
Leverage Ratio (1)
Company $ 115,364 9.09 % ≥ $ 50,768 4.00 % (2) N/A N/A
Bank 117,180 9.23 % ≥ 50,768 4.00 % (2) $ 63,460 5.00 %
Tier 1 Common Equity Capital Ratio
Company 115,364 11.57 % ≥ 57,342 5.75 % (2) N/A N/A
Bank 117,180 11.75 % ≥ 57,342 5.75 % (2) 64,822 6.50 %
Tier 1 Capital Ratio
Company 115,364 11.57 % ≥ 72,301 7.25 % (2) N/A N/A
Bank 117,180 11.75 % ≥ 72,301 7.25 % (2) 79,781 8.00 %
Total Capital Ratio
Company 125,712 12.61 % ≥ 92,246 9.25 % (2) N/A N/A
Bank 127,528 12.79 % ≥ 92,246 9.25 % (2) 99,726 10.00 %
(1) The leverage ratio
consists of Tier 1 Capital divided by the most recent quarterly average total assets, excluding certain intangible
assets.
(2) Includes
125% capital conservation buffer.
Required
for
Capital To
be Well-Capitalized
Adequacy
Purposes Under
Prompt Correction
Dollars
in thousands Effective
January 1, 2016 Action
Regulations
At
December 31, 2016
Regulatory
Capital Ratios Amount Ratio Amount Ratio Amount Ratio
Leverage Ratio (1)
Company $ 106,971 9.02 % ≥ $ 47,443 4.000 % (2) N/A N/A
Bank 109,538 9.27 % ≥ 47,248 4.000 % (2) $ 59,060 5.00 %
Tier 1 Common Equity Capital Ratio
Company 106,971 11.32 % ≥ 48,441 5.125 % (2) N/A N/A
Bank 109,538 11.59 % ≥ 48,441 5.125 % (2) 61,437 6.50 %
Tier 1 Capital Ratio
Company 106,971 11.32 % ≥ 62,618 6.625 % (2) N/A N/A
Bank 109,538 11.59 % ≥ 62,618 6.625 % (2) 75,615 8.00 %
Total Capital Ratio
Company 117,315 12.42 % ≥ 81,522 8.625 % (2) N/A N/A
Bank 119,882 12.68 % ≥ 81,522 8.625 % (2) 94,518 10.00 %
(1) The
leverage ratio consists of Tier 1 Capital divided by the most recent quarterly average total assets, excluding
certain intangible assets.
(2) Includes
125% capital conservation buffer. Management
believes that the Company and the Bank are both “well capitalized” by regulatory definitions for all required regulatory
capital ratios, including leverage, Tier 1 common equity, Tier 1 risk based and total risk based capital requirements for all
periods presented. The capital position of the Company is stable, composed primarily of common stock and retained earnings. Management
believes that relations with our regulatory agencies are good, as evidenced by the regulatory approval received to purchase America
California Bank. The
Federal Reserve and the Federal Deposit Insurance Corporation approved final capital rules in July 2013, that substantially amend
the existing capital rules for banks. These new rules reflect, in part, certain standards initially adopted by the Basel Committee
on Banking Supervision in December 2010 (which standards are commonly referred to as “Basel III”) as well as requirements
contemplated by the Dodd-Frank Act. Under
these capital rules, the Bank is required to meet certain minimum capital requirements. The Bank will also be required to establish
a “conservation buffer,” consisting of a common equity Tier 1 capital amount equal to 2.5% of risk-weighted assets
to be phased in by 2019. An institution that does not meet the conservation buffer will be subject to restrictions on certain
activities including payment of dividends, stock repurchases, and discretionary bonuses to executive officers. The
prompt corrective action rules are modified to include the common equity Tier 1 capital ratio and to increase the Tier 1 capital
ratio requirements for the various thresholds. For example, the requirements for the Bank to be considered well-capitalized under
the rules will be a 5.0% leverage ratio, a 6.5% common equity Tier l capital ratio, an 8.0% Tier 1 capital ratio, and a 10.0%
total capital ratio. To be adequately capitalized, those ratios are 4.0%, 4.5%, 6.0%, and 8.0%, respectively. The
rules modify the manner in which certain capital elements are determined. The rules make changes to the methods of calculating
the risk-weighting of certain assets, which in turn affects the calculation of the risk-weighted capital ratios. Higher risk weights
are assigned to various categories of assets, including commercial real estate loans, credit facilities that finance the acquisition,
development or construction of real property, certain exposures or credit that are 90 days past due or are nonaccrual, securitization
exposures, and in certain cases mortgage servicing rights and deferred tax assets. The
Bank was required to comply with all capital requirements on December 31, 2017. The conservation buffer began to be phased-in
beginning in 2016 and will take full effect on January 1, 2019. Certain calculations under the rules will also have phase-in periods. </t>
  </si>
  <si>
    <t>20. Stock Option Plans</t>
  </si>
  <si>
    <t>Disclosure of Compensation Related Costs, Share-based Payments [Abstract]</t>
  </si>
  <si>
    <t>Stock Option Plans</t>
  </si>
  <si>
    <t xml:space="preserve">In 1997, the Board of Directors of
the Bank adopted the First National Bank of Northern California 1997 stock option plan. Pursuant to the holding company reorganization
effective March 15, 2002, the Bank stock option plan became the FNB Bancorp stock option Plan. In 2002, the Company adopted an
incentive employee stock option plan known as the 2002 FNB Bancorp plan. In 2008, the Company adopted an incentive employee stock
option plan known as the 2008 FNB Bancorp stock option plan. The plans allow the Company as of December 31, 2017 to grant options
to employees covering 404,766 shares. Incentive stock options currently
outstanding become exercisable in one to five years from the grant date, based on a vesting schedule of 20% per year and expire
10 years after the grant date. Nonqualified options to directors become vested on the date of grant. The options exercise price
is the fair value of the per share price of the underlying stock options at the grant date. The amount of compensation expense
for options recorded in the years ended December 31, 2017, 2016, and 2015 was $418,000, $513,000 and $427,000, respectively. There
was an income tax benefit related to stock option exercises for the year ended December 31, 2017 of $340,000 that was reflected
as an excess income tax benefit. During 2016 and 2015, the tax benefit related to disqualified stock option exercises and non-qualified
stock option exercises totaled $600,000 and $553,000, respectively. During 2016 and 2015, this tax benefit was reflected as an
increase in common equity and a decrease in income taxes payable. The amount of unrecognized compensation expense related to non-vested
options at December 31, 2017 was $947,000, and the remaining weighted average amortization period was 3.1 years. There were no
new stock options granted during 2017. The amount of total unrecognized
compensation expense related to non-vested options at December 31, 2016 was $1,409,000, and the weighted average period it will
be amortized over was 3.9 years. The assumptions for options granted in 2016 were as follows: dividend yield of 1.94% for the year;
risk-free interest rate of 2.15%; expected volatility of 37%; expected life of 7.2 years. This resulted in a weighted average fair
value of $7.43 per share. The amount of total unrecognized compensation expense related to non-vested options at December 31, 2015
was $1,061,000, and the weighted average period it will be amortized over is 4.0 years. The assumptions for options granted in
2015 were as follows: dividend yield of 1.96% for the year; risk-free interest rate of 2.14%; expected volatility of 41%; expected
life of 8.9 years. This resulted in a weighted average option fair value of $2.72 per share. A summary of option activity, adjusted
for stock dividends and stock splits, issued under the 2008 FNB Bancorp Plan as of December 31, 2017 and changes during the year
then ended is presented below.
Weighted-
Average
2008 FNB Bancorp Plan Weighted Remaining Aggregate
Average Contractual Intrinsic
Exercise Term Value
Options Shares Price/share (in years) per share
Outstanding at January 1, 2017 632,635 $ 13.99 $ 22.50
Granted — $ —
Exercised (164,389 ) $ 10.71 $ 20.35
Forfeited or expired (12,955 ) $ 15.35
Outstanding at December 31, 2017 455,291 $ 15.14 6.4 $ 21.35
Exercisable at December 31, 2017 278,911 $ 13.20 5.6 $ 23.29 The following supplemental information
applies to the three years ended December 31:
2008 FNB Bancorp Plan
2017 2016 2015
Options outstanding 455,291 632,635 586,344
Range of exercise prices/share $ 3.53 to $20.95 $ 3.53 to $20.95 $ 3.53-$16.27
Weighted average remaining contractual life (in years) 6.4 6.9 7.0
Fully vested options 278,911 366,286 326,461
Weighted average exercise price/sh $ 13.20 $ 11.35 $ 11.83
Aggregate intrinsic value $ 6,496,216 $ 4,876,927 $ 4,307,190
Weighted average remaining contractual life (in years) 5.6 5.7 5.9 A summary of option activity, adjusted
for stock dividends, under the 2002 FNB Bancorp Plan as of December 31, 2017 and changes during the year then ended is presented
below.
Weighted-
Average
2002 FNB Bancorp Plan Weighted Remaining Aggregate
Average Contractual Intrinsic
Exercise Term Value
Options Shares Price/share (in years) per share
Outstanding at January 1, 2017 28,555 $ 12.48 $ 24.01
Granted — $ —
Exercised (28,555 ) $ 12.48 $ 14.14
Forfeited or expired — $ —
Outstanding at December 31, 2017 — $ — — $ —
Exercisable at December 31, 2017 — $ — — $ — The following supplemental
information applies to the three years ended December 31:
2002 FNB Bancorp Plan
2017 2016 2015
Options outstanding — 28,555 96,023
Range of exercise prices/share $ — $ 12.48 to $12.48 $ 12.48 to $14.13
Weighted average remaining contractual life (in years) — 0.5 0.9
Fully vested options — 28,555 96,023
Weighted average exercise price/sh $ — $ 12.48 $ 13.48
Aggregate intrinsic value $ — $ 263,324 $ 547,108
Weighted average remaining contractual life (in years) — 0.5 0.9 A summary of option activity, adjusted
for stock dividends, under the 1997 FNB Bancorp Plan as of December 31, 2017 and changes during the year then ended is presented
below.
Weighted-
Average
1997 First National Bank Plan Weighted Remaining Aggregate
Average Contractual Intrinsic
Exercise Term Value
Options Shares Price (in years) per share
Outstanding at January 1, 2016 16,616 $ 12.48 $ 9.15
Granted — $ —
Exercised (16,616 ) 12.48 $ 15.93
Forfeited or expired — —
Outstanding at December 31, 2017 — $ — — $ —
Exercisable at December 31, 2017 — $ — — $ — The following
supplemental information applies to the three years ended December 31
1997 FNB Bancorp Plan
2017 2016 2015
Options outstanding — 16,616 50,823
Range of exercise prices $ — $ 12.48 $ 12.48
Weighted average remaining contractual life (in years) — 0.5 1.5
Fully vested options — 16,616 50,823
Weighted average exercise price/sh $ — $ 12.48 $ 12.48
Aggregate intrinsic value $ — $ 152,593 $ 340,094
Weighted average remaining contractual life (in years) — 0.5 1.5 </t>
  </si>
  <si>
    <t>21. Quarterly Data (Unaudited)</t>
  </si>
  <si>
    <t>Quarterly Financial Information Disclosure [Abstract]</t>
  </si>
  <si>
    <t>Quarterly Data (Unaudited)</t>
  </si>
  <si>
    <t xml:space="preserve">Per share amounts adjusted for stock
splits and stock dividends
2017
(Dollars in thousands) First Second Third Fourth
Interest income $ 12,027 $ 12,378 $ 12,785 $ 13,028
Interest expense 835 946 1,032 1,058
Net interest income 11,192 11,432 11,753 11,970
Provision for loan losses — (140 ) — (220 )
Net interest income, after provision for loan losses 11,192 11,572 11,753 12,190
Noninterest income 1,010 1,012 972 866
Noninterest expense 7,605 7,678 7,648 7,618
Earnings before income taxes 4,597 4,906 5,077 5,438
Provision for income taxes 1,508 1,555 1,766 4,478
Net earnings $ 3,089 $ 3,351 $ 3,311 $ 960
Basic earnings per share $ 0.42 $ 0.46 $ 0.45 $ 0.13
Diluted earnings per share $ 0.41 $ 0.44 $ 0.43 $ 0.13 Per share amounts adjusted for stock splits
and stock dividends.
2016
(Dollars in thousands) First Second Third Fourth
Interest income $ 11,565 $ 11,316 $ 11,122 $ 11,510
Interest expense 848 766 721 734
Net interest income 10,717 10,550 10,401 10,776
Provision for (recovery) of loan losses 75 75 — —
Net interest income, after provision for loan losses 10,642 10,475 10,401 10,776
Non-interest income 1,134 1,036 1,102 1,323
Non-interest expense 7,787 7,649 7,513 7,743
Income before income taxes 3,989 3,862 3,990 4,356
Provision for income taxes 1,422 1,414 1,546 1,314
Net earnings $ 2,567 $ 2,448 $ 2,444 $ 3,042
Basic earnings per share $ 0.36 $ 0.34 $ 0.33 $ 0.42
Diluted earnings per share $ 0.35 $ 0.33 $ 0.33 $ 0.41 </t>
  </si>
  <si>
    <t>22. Condensed Financial Information of Parent Company</t>
  </si>
  <si>
    <t>Condensed Financial Information of Parent Company Only Disclosure [Abstract]</t>
  </si>
  <si>
    <t>Condensed Financial Information of Parent Company</t>
  </si>
  <si>
    <t xml:space="preserve">The parent company-only condensed
balance sheets, condensed statements of earnings, and condensed statements of cash flows information are presented as of and for
the years ended December 31, as follows:
FNB Bancorp Condensed balance sheets
December 31,
(Dollars in thousands) 2017 2016
Assets:
Cash and due from banks $ 1,947 $ 1,795
Investments in subsidiary 121,096 112,881
Dividend receivable from subsidiary 964 739
Other assets 242 243
Total assets $ 124,249 $ 115,658
Liabilities:
Dividend declared $ 964 $ 739
Income tax payable to subsidiary 244 244
Note payable 3,750 4,350
Other liabilities 11 11
Total liabilities 4,969 5,344
Stockholders’equity 119,280 110,314
Total liabilities and stockholders’ equity $ 124,249 $ 115,658
FNB Bancorp Condensed statements of earnings
Years Ended December 31,
(Dollars in thousands) 2017 2016 2015
Income:
Dividends from subsidiary $ 3,634 $ 2,890 $ 2,439
Total income 3,634 2,890 2,439
Expense:
Interest on note payable 214 222 229
Other expense 317 135 128
Total expense 531 357 357
Income before income tax benefit and equity in undistributed earnings of subsidiary 3,103 2,533 2,082
Income tax benefit — — (56 )
Income before equity in undistributed earnings of subsidiary 3,103 2,533 2,138
Equity in undistributed earnings of subsidiary 7,608 7,968 6,059
Net earnings $ 10,711 $ 10,501 $ 8,197
FNB Bancorp Condensed statement of cash flows
Years ended December 31,
(Dollars in thousands) 2017 2016 2015
Net earnings $ 10,711 $ 10,501 $ 8,197
Decrease in income tax receivable from subsidiary — 166 165
Net increase in dividend receivable and other assets (224 ) (90 ) (163 )
Net increase in other liabilities 565 — 147
Excess tax benefit from exercised stock options (340 ) (600 ) (222 )
Undistributed earnings of subsidiary (7,608 ) (8,044 ) (6,059 )
Stock-based compensation expense 418 513 427
Cash flows from operating activities 3,522 2,446 2,492
Investment in subsidiary — — (882 )
Cash flows from investing activities — — (882 )
Payment on note payable (600 ) (600 ) (600 )
Exercise of stock options 864 1,115 924
Excess tax benefit from exercised stock options — 600 222
Dividends on common stock (3,634 ) (2,890 ) (1,786 )
Cash flows provided by financing activities (3,370 ) (1,775 ) (1,240 )
Net increase (decrease) in cash 152 671 370
Cash, beginning of year 1,795 1,124 754
Cash, end of year $ 1,947 $ 1,795 $ 1,124
Non-cash investing and financing activities:
Accrued dividends 964 739 649
Stock dividend of 5% — 7,850 6,663 </t>
  </si>
  <si>
    <t>23. Subsequent Event</t>
  </si>
  <si>
    <t>Subsequent Event</t>
  </si>
  <si>
    <t>During
2017, the Company entered into a purchase and sale contract to sell the Company’s OREO property located at 416 Browning
Way, South San Francisco, California. This property was acquired by the Company through foreclosure on July 12, 2011 and contained
soil and ground water contamination in and around the property. The sale closed escrow on February 22, 2018 and the contract sales
price of $2.8 million consisted of a down payment by the buyer of $1,600,000 as well as the Company providing the buyer a $1.2
million 15 year fully amortized loan at an interest rate of 4.25% fixed. The purchase
and sale contract required the Company to transfer title of the property to the buyer, and the buyer obtained all rights and responsibilities
of ownership of the property including the right to the lease revenue generated by the tenant that currently leases the building.
The Company retained the obligation to continue working with the Water Board to obtain and complete a final remediation plan for
the property. Included in the sale agreement is the requirement that the Company set aside $500,000 in the form of a good faith
deposit that is to be used to fund the ongoing efforts remediation efforts. If the Company spends more than $500,000, the Company
is required to fund certain remediation costs beyond the initial $500,000 good faith deposit. Those costs along with reimbursable
costs incurred by the Water Board are currently estimated to be approximately $725,000 by the Company’s soil engineering
and consulting company consultant but could vary in the future depending on the extent of final remediation requirements and the
time required to complete them.</t>
  </si>
  <si>
    <t>1. The Company and Summary of Significant Accounting Policies (Policies)</t>
  </si>
  <si>
    <t>Dividends Payable [Line Items]</t>
  </si>
  <si>
    <t>Basis of Presentation</t>
  </si>
  <si>
    <t>The accounting and reporting policies
of the Company and its wholly-owned subsidiary are in accordance with accounting principles generally accepted in the United States
of America. All intercompany balances and transactions have been eliminated.</t>
  </si>
  <si>
    <t>Cash and Cash Equivalents</t>
  </si>
  <si>
    <t>Cash and cash equivalents include
cash on hand, amounts due from banks, and federal funds sold. Generally, federal funds are sold for one-day periods. The cash equivalents
are readily convertible to known amounts of cash and present insignificant risk of changes in value due to original maturity dates
of 90 days or less. Included in cash and cash equivalents are restricted balances at the Federal Reserve Bank of San Francisco
which relate to a minimum cash reserve requirement of approximately $0 and $1,810,000 at December 31, 2017 and 2016, respectively.</t>
  </si>
  <si>
    <t>Investment Securities</t>
  </si>
  <si>
    <t>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classifies securities as held to maturity only if and when it has the positive intent and ability to hold the security to maturity.
The Company does not purchase securities with the intent to engage in trading activity. Held to maturity securities are recorded
at amortized cost, adjusted for amortization of premiums or accretion of discounts. The Company did not have any investments
in the held-to-maturity portfolio at December 31, 2017 or 2016. Securities available-for-sale are recorded at fair value with unrealized
holding gains or losses, net of the related tax effect, reported as a separate component of stockholders’ equity until realized. An impairment charge will be recorded
if the Company has the intent to sell a security that is currently in an unrealized loss position or where the Company may be required
to sell a security that is currently in an unrealized loss position. A decline in the fair value of any security available-for-sale
or held-to-maturity below cost that is deemed other than temporary will cause a charge to earnings to be recorded and the corresponding
establishment of a new cost basis for the security. Amortization of premiums and accretion of discounts on debt securities are
included in interest income over the life of the related security held-to-maturity or available-for-sale using the effective interest
method. Dividend and interest income are recognized when earned. Realized gains and losses for securities classified as available-for-sale
and held-to-maturity are included in earnings and are derived using the specific identification method for determining the cost
of securities sold.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earnings.</t>
  </si>
  <si>
    <t>Derivatives</t>
  </si>
  <si>
    <t>All derivatives contracts and instruments
are recognized as either assets or liabilities in the consolidated balance sheet and measured at fair value. The Company did not
hold any derivative contracts at December 31, 2017 or 2016.</t>
  </si>
  <si>
    <t xml:space="preserve">Loans are reported at the principal
amount outstanding, net of deferred loan fees and the allowance for loan losses. An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when a loan becomes contractually past due by 90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 loan is considered impaired if,
based on current information and events, it is probable that the Company will be unable to collect the scheduled payments of principal
or interest when due, according to the contractual terms of the loan agreement.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Large groups of smaller balance loans are collectively evaluated for impairment. Restructured loans are loans on which
concessions in terms have been granted because of the borrowers’ financial difficulties. Interest is generally accrued on
such loans in accordance with the new terms, once the borrower has demonstrated a history of at least six months repayment. A loan
is considered to be a troubled debt restructuring when the Company, for economic or legal reasons related to the debtor’s
financial difficulties grants a concession to the debtor that makes it easier for the debtor to make their required loan payments.
The concession may take the form of a temporary reduction in the interest rate or monthly payment amount due or may extend the
maturity date of the loan. Other financial concessions may be agreed to as conditions warrant. Troubled debt restructured loans
are accounted for as impaired loans. For an impaired loan that has been restructured, the contractual terms of the loan agreement
refer to the contractual terms specified by the original loan agreement, not the contractual terms specified by the restructuring
agreement. Loans acquired in business combinations
are recorded on a loan-by-loan basis at their estimated fair value. The Company uses third party valuation specialists to determine
the estimated fair value on all acquired loans. The Company acquires both performing and impaired loans (loans acquired with evidence
of credit quality deterioration at the time of purchase) in its acquisitions. For acquired performing loans, any discount or premium
related to fair value adjustments at the time of purchase is recognized as interest income over the estimated life of the loan
using the effective yield method. Loans acquired with evidence of credit quality deterioration, at the time of purchase, are accounted
for under ASC 310-30 Loans and Debt Securities Acquired with Deteriorated Credit Quality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as of the acquisition date. Subsequent to the acquisition date, any increases in expected cash flows over those expected
at acquisition date in excess of fair value are adjusted through an increase to the accretable yield on a prospective basis. Any
subsequent decreases in cash flows attributable to credit deterioration are recognized by recording additional provision for loan
losses. </t>
  </si>
  <si>
    <t>Allowance for Loan Losses</t>
  </si>
  <si>
    <t>The allowance for loan losses is
established through a provision for loan losses charged to expense. Loans are charged off against the allowance for loan losses
when management believes that the collectability of the principal is unlikely. The allowance is an amount that management believes
will be adequate to absorb probable losses inherent in existing loans, standby letters of credit, overdrafts, and commitments to
extend credit based on evaluations of collectability and prior loss experience. The evaluations take into consideration such factors
as changes in the nature and volume of the portfolio, overall portfolio quality, loan concentrations, specific problem loans and
current and anticipated economic conditions that may affect the borrowers’ ability to pay. While management uses these evaluations
to determine the level of the allowance for loan losses, future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is adequate as of December 31, 2017.
While management uses available information to recognize losses on loans, future additions to the allowance may be necessary based
on changes in economic conditions, and our borrowers’ ability to pay. In addition, the banking regulators, as an integral
part of its examination process, periodically review the Bank’s allowance for loan losses. The banking regulators may require
the Bank to recognize additions to the allowance based on their judgment about information available to them at the time of their
examination.</t>
  </si>
  <si>
    <t>Premises and Equipment</t>
  </si>
  <si>
    <t>Premises and equipment are reported
at cost less accumulated depreciation using the straight-line method over the estimated service lives of related assets ranging
from 3 to 50 years. Leasehold improvements are amortized over the estimated lives of the respective leases or the service lives
of the improvements, whichever is shorter.</t>
  </si>
  <si>
    <t>Impairment of Long-Lived Assets</t>
  </si>
  <si>
    <t>Long-lived assets are evaluated for
impairment whenever events or changes in circumstances indicate that the carrying value of an asset may not be recoverable. No
impairment loss was recognized in 2017 or 2016.</t>
  </si>
  <si>
    <t>Real estate properties acquired through,
or in lieu of, loan foreclosure are initially recorded at the lower of the carrying amount of the loan or fair value of the property
at the date of foreclosure, less anticipated selling costs. Subsequent to foreclosure, valuations are periodically performed, and
any subsequent revisions in the estimate of fair value are reported as an adjustment to the carrying value of the real estate,
provided the adjusted carrying amount does not exceed the original amount at foreclosure. Revenues and expenses from operations
and changes in the valuation allowance are included in other operating expenses. The Company may make loans to facilitate
the sale of foreclosed real estate. Gains and losses on financed sales are recorded in accordance with the appropriate accounting
standard, taking into account the buyer’s initial and continuing investment in the property, potential subordination and
transfer of ownership.</t>
  </si>
  <si>
    <t>Goodwill and Other Intangible Assets</t>
  </si>
  <si>
    <t>Goodwill is recognized in a business
acquisition transaction when the acquisition purchase price exceeds the fair value of identified tangible and intangible assets
and liabilities. Goodwill is subsequently evaluated for possible impairment at least annually. If impairment is determined to exist,
it is recorded in the period it is identified. The Company evaluated goodwill at December 31, 2017 and found no impairment. Other intangible assets consist of core
deposit and customer intangible assets that are initially recorded at fair value and subsequently amortized over their estimated
useful lives, usually no longer than a seven year period.</t>
  </si>
  <si>
    <t>Other Income</t>
  </si>
  <si>
    <t>Other income includes
the following major items for the year ended December 31:
(Dollar amounts in thousands) 2017 2016 2015
Dividend income-other equity securities $ 558 $ 775 $ 651
Rental income-other real estate owned 152 144 144
All other items 286 375 497
Total other income $ 996 $ 1,294 $ 1,292</t>
  </si>
  <si>
    <t>Other Expense</t>
  </si>
  <si>
    <t xml:space="preserve">Other expense
includes the following major items for the year ended December 31:
(Dollar amounts in thousands) 2017 2016 2015
Dues and memberships $ 176 $ 146 $ 125
Real estate appraisals 58 75 75
Training and seminars 99 54 66
Amortization of deposit premium 171 207 82
Card based third party fees 113 104 96
Armored transit 86 113 113
Regulatory assessment 290 269 238
Operating losses 100 188 97
All other items 337 512 390
$ 1,430 $ 1,668 $ 1,282 </t>
  </si>
  <si>
    <t>Deferred income taxes are determined
using the asset and liability method. Under this method, net deferred tax assets and liabilities are recognized by applying current
tax rates to temporary timing differences between the financial reporting and tax basis of existing assets and liabilities. Deferred
tax assets and liabilities are reflected at currently enacted income tax rates applicable to the period in which the deferred tax
assets or liabilities are expected to be realized or settled. A valuation allowance is established through the provision for income
taxes for any deferred tax assets where the utilization of the asset is in doubt. As changes in tax laws or rates are enacted,
or as significant changes are made in financial projections, deferred tax assets and liabilities are adjusted through the provision
for income taxes. On December 22, 2017, President Donald
Trump signed into law the Tax Cuts and Jobs Act of 2017 (the “Act”), which reduced the federal income tax rate from
35% to 21% beginning in 2018. Pursuant to the passage of the Act, the Company has revalued our deferred assets and liabilities
in accordance with the lower federal income tax rate resulting in a reduction in our net deferred tax asset and an additional income
tax expense of $2,987,000 during 2017. The Company had no unrecognized tax
benefits as of December 31, 2017, 2016 and 2015, respectively. The Company recognizes interest accrued and penalties related to
unrecognized tax benefits in tax expense. During the years ended December 31, 2017, 2016 and 2015, the Company believes that any
penalties and interest that may exist are not material and the Company has not accrued for them. At December 31, 2017, the Bank had
a $1,358,000 net investment in five partnerships, which own low-income affordable housing projects that generate tax benefits in
the form of federal and state housing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ies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historical cost method less depreciation and amortization and are recorded
in other assets on the balance sheet. The Company recognizes tax credits as they are allocated and amortizes the initial cost of
the investments over the period that tax credits are allocated to the Company. There is no residual value for the investment at
the end of the tax credit allocation period. Cash received from operations of the limited partnership or sale of the properties,
if any, will be included in earnings when realized.</t>
  </si>
  <si>
    <t>Earnings per Share</t>
  </si>
  <si>
    <t xml:space="preserve">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method. In years where a stock split or stock
dividend occurs, all weighted average shares reported are adjusted to reflect the stock split retroactively applied to each of
the periods presented. The number of potential common shares included in year-to-date diluted EPS is a year-to-date weighted average
of potential shares included in each quarterly diluted EPS computation. All common stock equivalents are anti-dilutive when a net
loss occurs. A 3-for-2 stock split occurred in 2017, and a 5% stock dividend was declared in both 2016 and 2015 and therefore prior
per share amounts and weighted average shares outstanding have been adjusted for the stock split and stock dividends that occurred.
(Number of shares in thousands) 2017 2016 2015
Weighted average common shares outstanding-used in computing basic earnings per share 7,361 7,233 7,113
Dilutive effect of stock options outstanding, using the treasury stock method 246 184 201
Shares used in computing diluted earnings per share 7,607 7,417 7,314 </t>
  </si>
  <si>
    <t>Measurement of the cost of stock
options granted is based on the grant-date fair value of each stock option granted using the Black-Scholes valuation model. The
cost is then amortized to expense on a straight-line basis over each option’s requisite service period. The amortized expense
of the stock option’s fair value has been included in salaries and employee benefits expense on the consolidated statements
of earnings for the three years ended December 31, 2017, 2016 and 2015. The expected term of options granted is derived from the
output of the option valuation model and represents the period of time that options granted are expected to be outstanding. The
risk-free rate for periods within the expected term of the option is based on the U. S. Treasury yield curve in effect at the time
of the grant. Volatility was calculated using historical price changes on a monthly basis over the expected life of the option.
The dividend yield was calculated using the annual projected cash dividends divided by the market value of the Company’s
stock.</t>
  </si>
  <si>
    <t>Fair Values of Financial Instruments</t>
  </si>
  <si>
    <t>The accounting standards provide
for a fair value measurement framework that quantifies fair value estimates by the level of pricing precision. The degree of judgment
utilized in measuring the fair value of assets generally correlates to the level of pricing precision. Financial instruments rarely
traded or not quoted will generally have a higher degree of judgment utilized in measuring fair value. Pricing precision is impacted
by a number of factors including the type of asset or liability, the availability of the asset or liability, the market demand
for the asset or liability, and other conditions that were considered at the time of the valuation.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s
hierarchy are recognized at the actual date of the event or circumstance that caused the transfer.</t>
  </si>
  <si>
    <t>Bank Owned Life Insurance</t>
  </si>
  <si>
    <t>The Company purchased insurance on
the lives of certain executives. The policies accumulate asset values to meet future liabilities including the payment of employee
benefits such as the deferred compensation plan. Changes in the cash surrender value are recorded as other noninterest income in
the consolidated statements of earnings.</t>
  </si>
  <si>
    <t>Federal Home Loan Bank Borrowings</t>
  </si>
  <si>
    <t>The Bank maintains a collateralized
line of credit with the Federal Home Loan Bank (“FHLB”) of San Francisco. Under this line, the Bank may borrow on a
short term or a long term (over one year) basis at the then stated interest rate. FHLB advances are recorded and carried at their
historical cost. FHLB advances are not transferable and may contain prepayment penalties. In addition to the collateral pledged,
the Company is required to hold prescribed amounts of FHLB stock that vary with the usage of FHLB borrowings.</t>
  </si>
  <si>
    <t>Comprehensive Income</t>
  </si>
  <si>
    <t>Certain changes in assets and liabilities,
such as unrealized gain and losses on available-for-sale securities are reported as a separate component of the equity section
of the consolidated balance sheet, such items, along with net income, are components of comprehensive income.</t>
  </si>
  <si>
    <t>Note Payable</t>
  </si>
  <si>
    <t>The Company obtained a corporate
loan with a five year term, for $6,000,000, payable at $50,000 principal monthly, plus interest, and is based on the 3-month LIBOR
rate plus 4%.</t>
  </si>
  <si>
    <t>Federal Home Loan Bank Stock</t>
  </si>
  <si>
    <t>Federal Home Loan Bank (FHLB) stock
represents an equity interest that does not have a readily determinable fair value because its ownership is restricted and it lacks
a market (liquidity). FHLB stock is recorded at cost.</t>
  </si>
  <si>
    <t>Reclassifications</t>
  </si>
  <si>
    <t>Certain prior year information has
been reclassified to conform to current year presentation. The reclassifications had no impact on consolidated net earnings or
retained earnings.</t>
  </si>
  <si>
    <t>Recent Accounting Pronouncements</t>
  </si>
  <si>
    <t xml:space="preserve">In May 2014, the Financial Accounting
Standards Board (FASB) issued Accounting Standard Update (ASU) 2014-9, Revenue from Contracts with Customers.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Based on the analysis performed, the Company did not have a material change in timing or measurement of revenues related to noninterest
income. The Company will continue to evaluate the effect that this guidance will have on other revenue steams within its scope,
as well as changes in disclosures required by the new guidance. However, the Company does not expect this to have a material impact
on the Company’s consolidated financial statements. In January 2016 FASB issued ASU 2016-01,
Financial Instruments-overall (subtopic 825-10) Recognition and Measurement of Financial Assets and Financial Liabilities In February 2016 FASB issued ASU 2016-02 ,
Leases (Topic 842). In March 2016, the FASB issued ASU 2016-08,
Revenue from Contracts with Customers (Topic 606); Principal versus agent considerations (reporting revenue gross versus net In March 2016, the FASB issued ASU No. 2016-09 ,
Compensation – Stock Compensation (Topic 718). In June 2016 FASB issued ASU 2016-13,
Financial Instruments-Credit Losses In August 2016, FASB issued ASU 2016-15,
Statement of Cash Flows (Topic 230; Classification of Certain Cash Receipts and Cash Payments. In January 2017, FASB issued ASU 2017-01,
Business Combinations, (Topic 805) Clarifying the Definition of a Business. In January 2017, FASB issued ASU 2017-03,
Accounting Changes and Error Corrections (Topic 250) and Investments – Equity Method and Joint Ventures (Topic 323). In January 2017, FASB issued ASU 2017-04,
Intangibles-Goodwill and Other (Topc350). Simplifying the Test for Goodwill Impairment. In March 2017, FASB issued ASU 2017-08,
Receivables – Nonrefundable Fees and Other Costs (Subtopic 310-20). Premium Amortization on Purchased Callable Debt Securities.
Stakeholders raised concern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Additionally, stakeholders
told the Board that there is diversity in practice (1) in the amortization period for premiums of callable debt securities and
(2) in how the potential for exercise of a call is factored into current impairment assessments. Stakeholders noted that generally,
in the United States, callable debt securities are quoted, priced, and traded assuming a model that incorporates consideration
of calls (also referred to as “yield-to-worst” pricing). For public business entities, the amendments in this Update
are effective for fiscal years, and interim periods within those fiscal years, beginning after December 15, 2018. The adoption
of this Update is not expected to have a material impact on the Company’s consolidated financial statements. In May 2017, FASB issued ASU 2017-09,
Compensation – Stock Compensation (Topic 718). Scope of Modification Accounting. In July, 2017, FASB issued ASU 2017-11,
Earnings Per Share (Topic 260);Distinguishing Liabilities from Equity (Topic 480); Derivatives and Hedging (Topic 815); (Part
I) Accounting for Certain Financial Instruments with Down Round Features, (PartII) Replacement of the Indefinite Deferral for Mandatorily
Redeemable Financial Instruments of Certain Nonpublic Entities and Certain Mandatorily Redeemable Noncontrolling Interests with
a Scope Exception. In August 2017, FASB issued ASU 2017-12,
Derivatives and Hedging (Topic 815): Targeted Improvements to Accounting for Hedging Activities. In February 2018, FASB issued 2018-02,
Income Statement – Reporting Comprehensive Income (Topic 220) </t>
  </si>
  <si>
    <t>Cash Dividends [Member]</t>
  </si>
  <si>
    <t>Cash Dividends and Stock Dividend</t>
  </si>
  <si>
    <t>The Company’s ability to pay
cash dividends is subject to restrictions set forth in the California General Corporation Law. Funds for payment of any cash dividends
by the Company would be obtained from its investments as well as dividends and/or management fees from the Bank. The Bank’s
ability to pay cash dividends is also subject to restrictions imposed under the National Bank Act and regulations promulgated by
the Office of the Comptroller of the Currency.</t>
  </si>
  <si>
    <t>Stock Dividends [Member]</t>
  </si>
  <si>
    <t>On March 31, 2017, the Company announced
that its board of directors had declared a 3 for 2 stock split aggregating approximately 2,436,057 shares. The stock split had
a record date of May 5, 2017 and a payable date of May 26, 2017. On October 28, 2016, the Company announced that its Board of Directors
had declared a five percent (5%) stock dividend which resulted in approximately 231,000 shares being issued, payable to investors
at the rate of one share of Common Stock for every twenty (20) shares of Common Stock owned. The stock dividend was paid on December
30, 2016. The earnings per share data for all periods presented have been adjusted for the stock split and the stock dividend.
Stock splits are reflected retroactively back to the earliest period presented. However, the Consolidated Statement of Changes
in Stockholders’ Equity shows the historical roll forward of stock dividends declared.</t>
  </si>
  <si>
    <t>1. The Company and Summary of Significant Accounting Policies (Tables)</t>
  </si>
  <si>
    <t>Schedule of other income</t>
  </si>
  <si>
    <t>(Dollar amounts in thousands) 2017 2016 2015
Dividend income-other equity securities $ 558 $ 775 $ 651
Rental income-other real estate owned 152 144 144
All other items 286 375 497
Total other income $ 996 $ 1,294 $ 1,292</t>
  </si>
  <si>
    <t>Schedule of other expense</t>
  </si>
  <si>
    <t xml:space="preserve">(Dollar amounts in thousands) 2017 2016 2015
Dues and memberships $ 176 $ 146 $ 125
Real estate appraisals 58 75 75
Training and seminars 99 54 66
Amortization of deposit premium 171 207 82
Card based third party fees 113 104 96
Armored transit 86 113 113
Regulatory assessment 290 269 238
Operating losses 100 188 97
All other items 337 512 390
$ 1,430 $ 1,668 $ 1,282 </t>
  </si>
  <si>
    <t>Schedule of reconciliation of weighted average shares used in computing basic and diluted earnings per share</t>
  </si>
  <si>
    <t xml:space="preserve">(Number of shares in thousands) 2017 2016 2015
Weighted average common shares outstanding-used in computing basic earnings per share 7,361 7,233 7,113
Dilutive effect of stock options outstanding, using the treasury stock method 246 184 201
Shares used in computing diluted earnings per share 7,607 7,417 7,314 </t>
  </si>
  <si>
    <t>3. Acquisition (Tables)</t>
  </si>
  <si>
    <t>Schedule of fair value of assets acquired and liabilities assumed</t>
  </si>
  <si>
    <t xml:space="preserve">America
California
Bank
September 4,
(In thousands) 2015
Assets acquired:
Cash and due from banks, net of cash paid $ 10,855
Loans 92,962
Premises and equipment, net 62
Bank owned life insurance 2,971
Goodwill 2,739
Core deposit intangible 727
Other assets 4,803
Total assets acquired $ 115,119
Liabilities assumed:
Noninterest-bearing deposits $ 14,500
Interest-bearing deposits 75,626
Other liabilities 3,493
Total liabilities assumed: 93,619
Merger consideration (all cash) $ 21,500
America
California
Bank
September 4,
(In thousands) 2015
Book value of net assets acquired from
America California Bank $ 18,138
Fair value adjstments:
Loans 2,171
Core deposit intangible asset 727
Time deposits (1,732 )
Other liabilities (243 )
Total purchase accounting adjustments 19,061
Deferred tax liabilities (300 )
Fair value of net assets acquired from America California Bank $ 18,761
Merger consideration 21,500
Less fair value of net assets acquired (18,761 )
Goodwill $ 2,739 </t>
  </si>
  <si>
    <t>Core deposit intangible amortization</t>
  </si>
  <si>
    <t xml:space="preserve">2022
and
In thousands 2018 2019 2020 2021 later Total
Core deposit intangible amortization $ 1 $ 66 $ 45 $ 29 $ 174 $ 315 </t>
  </si>
  <si>
    <t>Pro Forma Revenue and Earnings</t>
  </si>
  <si>
    <t xml:space="preserve">Pro Forma Revenue and Earnings
Net
(in thousands) Revenue Earnings
Actual from September 5, 2015 to December 31, 2015 for America California Bank only $ 1,889 $ 734
2015 supplemental pro forma of the combined entity for the year ended December 31, 2015 42,749 9,458 </t>
  </si>
  <si>
    <t>Acquisition related expenses</t>
  </si>
  <si>
    <t xml:space="preserve">December 31,
(in thousands) 2015
Data processing expense $ 515
Occupancy expense 342
Surety insurance 35
Equipment expense 2
Total $ 894 </t>
  </si>
  <si>
    <t>5. Securities Available-for-Sale (Tables)</t>
  </si>
  <si>
    <t>Schedule of amortized cost and carrying values of securities available-for-sale</t>
  </si>
  <si>
    <t xml:space="preserve">(Dollar amounts in thousands) Amortized Unrealized Unrealized Fair
cost gains losses value
December 31, 2017:
U.S. Treasury securities $ 1,989 $ — $ (14 ) $ 1,975
Obligations of U.S. government agencies 42,247 10 (434 ) 41,823
Mortgage-backed securities 121,087 421 (1,716 ) 119,792
Asset-backed securities 3,734 — (48 ) 3,686
Obligations of states and political subdivisions 150,724 1,325 (946 ) 151,103
Corporate debt 37,409 199 (130 ) 37,478
$ 357,190 $ 1,955 $ (3,288 ) $ 355,857
December 31, 2016:
U.S. Treasury securities $ 977 $ 10 $ — $ 987
Obligations of U.S. government agencies 60,773 112 (340 ) 60,545
Mortgage-backed securities 85,709 397 (1,822 ) 84,284
Obligations of states and political subdivisions 151,988 1,458 (1,828 ) 151,618
Corporate debt 63,277 121 (727 ) 62,671
$ 362,724 $ 2,098 $ (4,717 ) $ 360,105 </t>
  </si>
  <si>
    <t>Schedule of analysis of gross unrealized losses within available-for-sale investment securities portfolio</t>
  </si>
  <si>
    <t xml:space="preserve">Total &lt; 12 Months Total 12 Months or &gt; Total Total
December 31, 2017: Fair Unrealized Fair Unrealized Fair Unrealized
(Dollar amounts in thousands) Value Losses Value Losses Value Losses
U. S. Treasury securities $ 1,975 $ (14 ) $ — $ — $ 1,975 $ (14 )
Obligations of U.S. government agencies 22,364 (195 ) 16,461 (236 ) 38,825 (434 )
Mortgage-backed securities 46,515 (424 ) 38,003 (1,292 ) 84,518 (1,716 )
Asset-backed securities 3,685 (48 ) — — 3,685 (48 )
Obligations of states and political subdivisions 46,919 (460 ) 15,243 (486 ) 62,162 (946 )
Corporate debt 13,255 (112 ) 1,982 (18 ) 15,237 (130 )
Total $ 134,713 $ (1,253 ) $ 71,689 $ (2,032 ) $ 206,402 $ (3,288 )
Total &lt; 12 Months Total 12 Months or &gt; Total Total
December 31, 2016: Fair Unrealized Fair Unrealized Fair Unrealized
(Dollar amounts in thousands) Value Losses Value Losses Value Losses
U. S. Treasury securities $ — $ — $ — $ — $ — $ —
Obligations of U.S. government agencies 36,828 (340 ) — — 36,828 (340 )
Mortgage-backed securities 67,990 (1,822 ) — — 67,990 (1,822 )
Obligations of states and political subdivisions 84,728 (1,828 ) — — 84,728 (1,828 )
Corporate debt 41,012 (727 ) — — 41,012 (727 )
Total $ 230,558 $ (4,717 ) $ — $ — $ 230,558 $ (4,717 ) </t>
  </si>
  <si>
    <t>Schedule of available-for-sale securities, debt maturities, basis of allocation</t>
  </si>
  <si>
    <t xml:space="preserve">Amortized Fair
(Dollar amounts in thousands) Cost Value
Available for sale:
Due in one year or less $ 12,653 $ 12,647
Due after one year through five years 190,357 190,119
Due after five years through ten years 96,147 95,999
Due after ten year 58,033 57,092
$ 357,190 $ 355,857
(Dollar amounts in thousands) December 31, December 31,
Equity Securities 2017 2016
Federal Home Loan Bank stock $ 5,969 $ 5,613
Federal Reserve Bank stock 1,273 1,268
Pacific Coast Bankers Bank stock 145 145
Texas Independent Bank stock 176 176
Community Bank of the Bay stock 4 4
Totals $ 7,567 $ 7,206 </t>
  </si>
  <si>
    <t>6. Loans (Tables)</t>
  </si>
  <si>
    <t>Debt Disclosure [Abstract]</t>
  </si>
  <si>
    <t>Schedule of summary of loans</t>
  </si>
  <si>
    <t>Loans are summarized
as follows at December 31:
Total
FNB Balance
Bancorp December 31,
(Dollar amounts in thousands) Originated PNCI PCI 2017
Commercial real estate $ 401,157 $ 55,835 $ — $ 456,992
Real estate construction 35,206 — — 35,206
Real estate multi-family 91,642 13,496 — 105,138
Real estate 1 to 4 family 160,425 13,051 — 173,476
Commercial &amp; industrial 52,270 3,457 — 55,727
Consumer loans 14,057 — — 14,057
Gross loans 754,757 85,839 — 840,596
Net deferred loan fees (659 ) — — (659 )
Allowance for loan losses (10,171 ) — — (10,171 )
Net loans $ 743,927 $ 85,839 $ — $ 829,766
Total
FNB Balance
Bancorp December 31,
(Dollar amounts in thousands) Originated PNCI PCI 2016
Commercial real estate 351,261 68,736 1,225 421,222
Real estate construction 43,683 — — 43,683
Real estate multi-family 90,763 15,200 — 105,963
Real estate 1 to 4 family 153,843 16,680 — 170,523
Commercial &amp; industrial 40,140 8,734 — 48,874
Consumer loans 3,533 — — 3,533
Gross loans 683,223 109,350 1,225 793,798
Net deferred loan fees (1,142 ) — — (1,146 )
Allowance for loan losses (10,167 ) — — (10,167 )
Net loans 671,914 109,350 1,225 782,485</t>
  </si>
  <si>
    <t>Schedule of summary of changes in allowance for loan losses</t>
  </si>
  <si>
    <t xml:space="preserve">Allowance for Credit Losses
As of and For the Year Ended December 31, 2017
(Dollar amounts in thousands) Real Real
Estate Estate
Commercial Real Estate Multi 1 to 4 Commercial
Real estate Construction family family &amp; industrial Consumer Total
Allowance for credit losses
Beginning balance $ 6,392 $ 617 $ 389 $ 2,082 $ 650 $ 37 $ 10,167
Charge-offs (91 ) — — — (39 ) (8 ) (138 )
Recoveries 8 — — 175 319 — 502
(Recovery of) / provision for loan losses (814 ) (229 ) 1,107 (249 ) (490 ) 315 (360 )
Ending balance $ 5,495 $ 388 $ 1,496 $ 2,008 $ 440 $ 344 $ 10,171
Ending balance: individually evaluated for impairment $ 15 $ 4 $ — $ 318 $ 72 $ — $ 409
Ending balance: collectively evaluated for impairment $ 5,480 $ 384 $ 1,496 $ 1,690 $ 368 $ 344 $ 9,762
Allowance for Credit Losses
As of and For the Year Ended December 31, 2016
(Dollar amounts in thousands) Real Real
Estate Estate
Commercial Real Estate Multi 1 to 4 Commercial
Real estate Construction family family &amp; industrial Consumer Total
Allowance for credit losses
Beginning balance $ 6,059 $ 589 $ 243 $ 2,176 $ 853 $ 50 $ 9,970
Charge-offs — — — (36 ) (164 ) (18 ) (218 )
Recoveries 8 — — 53 204 — 265
Provision for / (recovery of) loan losses 325 28 146 (111 ) (243 ) 5 150
Ending balance $ 6,392 $ 617 $ 389 $ 2,082 $ 650 $ 37 $ 10,167
Ending balance: individually evaluated for impairment $ 50 $ — $ — $ 442 $ 96 $ — $ 588
Ending balance: collectively evaluated for impairment $ 6,342 $ 617 $ 389 $ 1,640 $ 554 $ 37 $ 9,579
Allowance for Credit Losses
As of and For the Year Ended December 31, 2015
(Dollar amounts in thousands) Real Real
Estate Estate
Commercial Real Estate Multi 1 to 4 Commercial
Real estate Construction family family &amp; industrial Consumer Total
Allowance for credit losses
Beginning balance $ 5,549 $ 849 $ 206 $ 1,965 $ 1,073 $ 58 $ 9,700
Charge-offs — — — (45 ) — (36 ) (81 )
Recoveries 576 — — 15 60 5 656
(Recovery of) / provision for loan losses (66 ) (260 ) 37 241 (280 ) 23 (305 )
Ending balance $ 6,059 $ 589 $ 243 $ 2,176 $ 853 $ 50 $ 9,970
Ending balance: individually evaluated for impairment $ 96 $ — $ — $ 479 $ 182 $ — $ 757
Ending balance: collectively evaluated for impairment $ 5,963 $ 589 $ 243 $ 1,697 $ 671 $ 50 $ 9,213 </t>
  </si>
  <si>
    <t>Schedule of summary of impaired loans</t>
  </si>
  <si>
    <t>Recorded Investment in Loans at December 31, 2017
Real Real
Estate Estate
Commercial Real Estate Multi 1 to 4 Commercial
(Dollar amounts in thousands) Real Estate Construction family family &amp; industrial Consumer Total
Loans:
Ending balance $ 456,992 $ 35,206 $ 105,138 $ 173,476 $ 55,727 $ 14,057 $ 840,596
Ending balance: individually evaluated for impairment $ 6,530 $ 814 $ — $ 2,750 $ 860 $ — $ 10,954
Ending balance: collectively evaluated for impairment $ 450,462 $ 34,392 $ 105,138 $ 170,726 $ 54,867 $ 14,057 $ 829,642
Recorded Investment in Loans at December 31, 2016
Real Real
Estate Estate
Commercial Real Estate Multi 1 to 4 Commercial
(Dollar amounts in thousands) Real Estate Construction family family &amp; industrial Consumer Total
Loans:
Ending balance $ 421,222 $ 43,683 $ 105,963 $ 170,523 $ 48,874 $ 3,533 $ 793,798
Ending balance: individually evaluated for impairment $ 10,023 $ 843 $ — $ 3,530 $ 1,065 $ — $ 15,461
Ending balance: collectively evaluated for impairment $ 411,199 $ 42,840 $ 105,963 $ 166,993 $ 47,809 $ 3,533 $ 778,337
Recorded Investment in Loans at December 31, 2015
Real Real
Estate Estate
Commercial Real Estate Multi 1 to 4 Commercial
(Dollar amounts in thousands) Real Estate Construction family family &amp; industrial Consumer Total
Loans:
Ending balance $ 399,993 $ 44,816 $ 63,597 $ 171,964 $ 52,033 $ 1,574 $ 733,977
Ending balance: individually evaluated for impairment $ 11,292 $ 2,154 $ — $ 4,218 $ 1,782 $ — $ 19,446
Ending balance: collectively evaluated for impairment $ 388,701 $ 42,662 $ 63,597 $ 167,746 $ 50,251 $ 1,574 $ 714,531 A summary of impaired loans, the related allowance for
loan losses, average investment and income recognized on impaired loans follows. The following tables include originated and purchased
non-credit impaired loans.
Impaired Loans
As of and for the year ended December 31, 2017
Unpaid Average
Recorded Principal Related Recorded Income
(Dollar amounts in thousands) Investment Balance Allowance Investment Recognized
With no related allowance recorded
Commercial real estate $ 5,785 $ 5,785 $ — $ 8,317 $ 212
Commercial real estate construction — — — 520 22
Real estate multi-family — — — 764 12
Residential- 1 to 4 family 464 464 — 561 21
Commercial and industrial 115 115 — 117 7
Consumer — — — — —
Total 6,364 6,364 — 10,279 274
With an allowance recorded
Commercial real estate $ 745 $ 745 $ 15 $ 2,294 $ 72
Commercial real estate construction 814 814 4 556 52
Residential- 1 to 4 family 2,286 2,286 318 1,503 69
Commercial and industrial 745 745 72 841 —
Consumer — — — — —
Total 4,590 4,590 409 5,194 193
Total
Commercial real estate $ 4,182 $ 4,182 $ 15 $ 10,611 $ 284
Commercial real estate construction 814 814 4 556 74
Real estate multi-family — — — 764 12
Residential- 1 to 4 family 2,750 2,750 318 2,064 90
Commercial and industrial 860 860 72 958 7
Consumer — — — — —
$ 10,954 $ 10,954 $ 409 14,953 $ 467
Impaired Loans
As of and for the year ended December 31, 2016
Unpaid Average
Recorded Principal Related Recorded Income
(Dollar amounts in thousands) Investment Balance Allowance Investment Recognized
With no related allowance recorded
Commercial real estate $ 8,516 $ 9,026 $ — $ 9,730 $ 716
Commercial real estate construction 843 843 — 857 53
Residential- 1 to 4 family 678 678 — 685 —
Commercial and industrial 120 120 — 322 25
Total 10,157 10,667 — 11,594 794
With an allowance recorded
Commercial real estate $ 1,507 $ 1,507 $ 50 $ 1,528 $ 89
Residential- 1 to 4 family 2,852 2,852 442 3,202 157
Commercial and industrial 945 945 96 1,240 1
Total 5,304 5,304 588 5,970 247
Total
Commercial real estate $ 10,023 $ 10,533 $ 50 $ 11,258 $ 805
Commercial real estate construction 843 843 — 857 53
Residential- 1 to 4 family 3,530 3,530 442 3,887 157
Commercial and industrial 1,065 1,065 96 1,562 26
$ 15,461 $ 15,971 $ 588 $ 17,564 $ 1,041
Impaired Loans
As of and for the year ended December 31, 2015
Unpaid Average
Recorded Principal Related Recorded Income
(Dollar amounts in thousands) Investment Balance Allowance Investment Recognized
With no related allowance recorded
Commercial real estate $ 8,169 $ 9,271 $ — $ 8,379 $ 282
Commercial real estate construction 2,154 2,337 — 2,264 130
Residential- 1 to 4 family 457 457 — 460 36
Commercial and industrial 524 524 — 731 27
Total 11,304 12,589 — 11,834 475
With an allowance recorded
Commercial real estate $ 2,634 $ 2,638 $ 96 $ 2,664 $ 160
Residential- 1 to 4 family 3,761 3,782 479 3,786 149
Commercial and industrial 1,258 1,497 182 1,484 7
Total 7,653 7,917 757 7,934 316
Total
Commercial real estate $ 10,803 $ 11,909 $ 96 $ 11,043 $ 442
Commercial real estate construction 2,154 2,337 — 2,264 130
Residential- 1 to 4 family 4,218 4,239 479 4,246 185
Commercial and industrial 1,782 2,021 182 2,215 34
$ 18,957 $ 20,506 $ 757 $ 19,768 $ 791</t>
  </si>
  <si>
    <t>Schedule of contractual provisions of non-accrual loans</t>
  </si>
  <si>
    <t>Loans on Nonaccrual Status as of
(Dollar amounts in thousands) December 31, December 31,
2017 2016
Commercial real estate $ 731 $ 5,553
Real estate 1 to 4 family 464 149
Commercial &amp; industrial 745 945
Total $ 1,940 $ 6,647</t>
  </si>
  <si>
    <t>Schedule of summary of number and principal amounts outstanding for troubled debt restructurings</t>
  </si>
  <si>
    <t>Total troubled debt restructurings outstanding at year end
(dollars in thousands) December 31, 2017 December 31, 2016
Non- Non-
Accrual accrual Total Accrual accrual Total
status status modifications status status modifications
Commercial real estate $ 3,451 $ 646 4,097 $ 4,466 $ 4,494 8,960
Real estate construction — — — — — —
Real estate 1 to 4 family 2,286 $ 464 2,750 3,381 — 3,381
Commercial &amp; industrial 115 746 861 120 902 1,022
Total $ 5,852 $ 1,856 $ 7,708 $ 7,967 $ 5,396 $ 13,363
Modifications
For the Year Ended December 31, 2017
Pre- Post-
Modification Modification
Outstanding Outstanding
Number of Recorded Recorded
Contracts Investment Investment
(Dollar amounts in thousands)
Commercial real estate 1 $ 646 $ 646
Total 1 $ 646 $ 646
Modifications
For the Year Ended December 31, 2016
Pre- Post-
Modification Modification
Outstanding Outstanding
Number of Recorded Recorded
Contracts Investment Investment
(Dollar amounts in thousands)
Commercial real estate 2 $ 3,527 $ 3,527
Total 2 $ 3,527 $ 3,527
Modifications
For the Year Ended December 31, 2015
Pre- Post-
Modification Modification
Outstanding Outstanding
Number of Recorded Recorded
Contracts Investment Investment
(Dollar amounts in thousands)
Commercial real estate 1 $ 472 $ 472
Total 1 $ 472 $ 472</t>
  </si>
  <si>
    <t>Schedule of age analysis of past due loans</t>
  </si>
  <si>
    <t xml:space="preserve">Age Analysis of Past Due Loans
As of December 31, 2017
(Dollar amounts in thousands)
30-59 60-89
Days Days Over Total
Past Past 90 Past Total
Originated Due Due Days Due Current Loans
Commercial real estate $ 989 $ 597 $ — $ 1,586 $ 399,571 $ 401,157
Real estate construction — — — — 35,206 35,206
Real estate multi family — 2,348 — 2,348 89,294 91,642
Real estate 1 to 4 family 1,603 1,082 464 3,149 157,276 160,425
Commercial &amp; industrial 69 250 745 1,064 51,206 52,270
Consumer 52 — — 52 14,005 14,057
$ 2,713 $ 4,277 $ 1,209 $ 8,199 $ 746,558 $ 754,757
Purchased
Not credit impaired
Commercial real estate $ — $ 85 $ — $ 85 $ 55,750 $ 55,835
Real estate multi-family — — — — 13,496 13,496
Real estate 1 to 4 family — — — — 13,051 13,051
Commercial &amp; industrial — — — — 3,457 3,457
Total $ — $ 85 $ — $ 85 $ 85,754 $ 85,839
Purchased
Credit impaired
Commercial real estate $ — $ — $ — $ — $ — $ —
Real estate construction — — — — — —
Real estate multi-family — — — — — —
Real estate 1 to 4 family — — — — — —
Commercial &amp; industrial — — — — — —
Total $ — $ — $ — $ — $ — $ —
Age Analysis of Past Due Loans
As of December 31, 2016
(Dollar amounts in thousands)
30-59 60-89
Days Days Over Total
Past Past 90 Past Total
Originated Due Due Days Due Current Loans
Commercial real estate $ 835 $ 2 $ — $ 837 $ 350,424 $ 351,261
Real estate construction 645 — — 645 43,038 43,683
Real estate multi family — — — — 90,763 90,763
Real estate 1 to 4 family 1,365 61 74 1,500 152,343 153,843
Commercial &amp; industrial 241 — 945 1,186 38,954 40,140
Consumer — — — — 3,533 3,533
$ 3,086 $ 63 $ 1,019 $ 4,168 $ 679,055 $ 683,223
Purchased
Not credit impaired
Commercial real estate $ 1,869 $ 1,909 550 4,328 64,408 68,736
Real estate multi-family — — — — 15,200 15,200
Real estate 1 to 4 family — — 75 75 16,605 16,680
Commercial &amp; industrial 285 — — 285 8,449 8,734
Total $ 2,154 $ 1,909 $ 625 $ 4,688 $ 104,662 $ 109,350
Purchased
Credit impaired
Commercial real estate $ — $ — $ — $ — $ 1,225 $ 1,225
Real estate construction — — — — — —
Real estate multi-family — — — — — —
Real estate 1 to 4 family — — — — — —
Commercial &amp; industrial — — — — — —
Total $ — $ — $ — $ — $ 1,225 $ 1,225 </t>
  </si>
  <si>
    <t>Schedule of financing receivable credit quality indicators</t>
  </si>
  <si>
    <t xml:space="preserve">Credit Quality Indicators
As of December 31, 2017
(Dollar amounts in thousands) Special Sub- Total
Originated Pass mention standard Doubtful loans
Commercial real estate $ 397,311 $ — $ 3,846 $ — $ 401,157
Real estate construction 34,392 — 814 — 35,206
Real estate multi-family 91,642 — — — 91,642
Real estate 1 to 4 family 159,881 — 544 — 160,425
Commercial &amp; industrial 51,968 — 302 — 52,270
Consumer loans 14,057 — — — 14,057
Totals $ 749,251 $ — $ 5,506 $ — $ 754,757
Purchased
Not credit impaired
Commercial real estate $ 53,656 $ 873 $ 1,306 $ — $ 55,835
Real estate multi-family 13,496 — — — 13,496
Real estate 1 to 4 family 13,051 — — — 13,051
Commercial &amp; industrial 3,457 — — — 3,457
Total $ 83,660 $ 873 $ 1,306 $ — $ 85,839
Purchased
Credit impaired
Commercial real estate $ —
Total $ —
Credit Quality Indicators
As of December 31, 2016
(Dollar amounts in thousands) Special Sub- Total
Originated Pass mention standard Doubtful loans
Commercial real estate $ 348,785 $ 902 $ 1,574 $ — $ 351,261
Real estate construction 42,840 — 843 — 43,683
Real estate multi-family 90,763 — — — 90,763
Real estate 1 to 4 family 153,769 — 74 — 153,843
Commercial &amp; industrial 39,752 — 384 4 40,140
Consumer loans 3,533 — — — 3,533
Totals $ 679,442 $ 902 $ 2,875 $ 4 $ 683,223
Purchased
Not credit impaired
Commercial real estate $ 61,705 $ — $ 7,031 $ — $ 68,736
Real estate multi-family 15,200 — — — 15,200
Real estate 1 to 4 family 16,605 — 75 — 16,680
Commercial &amp; industrial 8,644 — 90 — 8,734
Total $ 102,154 $ — $ 7,196 $ — $ 109,350
Purchased
Credit impaired
Commercial real estate $ 1,225
Total $ 1,225 </t>
  </si>
  <si>
    <t>7. Other Real Estate Owned (Tables)</t>
  </si>
  <si>
    <t>Schedule of activity of foreclosed assets</t>
  </si>
  <si>
    <t xml:space="preserve">Year ended December 31,
(Dollar amounts in thousands) 2017 2016 2015
Beginning foreclosed asset balance, net $ 1,427 $ 1,026 $ 763
Additions/transfers from loans 1,817 — —
Capitalized expenditures 56 401 263
Disposition/sales — — —
Valuation adjustments — — —
Ending foreclosed asset balance, net $ 3,300 $ 1,427 $ 1,026
Ending valuation allowance — — —
Ending number of foreclosed properties 2 2 1
Proceeds from sale of foreclosed properties — — —
Loans to finance sale of foreclosed properties — — —
Gain on sale of foreclosed properties — — — </t>
  </si>
  <si>
    <t>8. Related Party Transactions (Tables)</t>
  </si>
  <si>
    <t>Related party transactions</t>
  </si>
  <si>
    <t xml:space="preserve">(Dollar amounts in thousands) 2017 2016
Balance, beginning of year $ 6,397 $ 3,988
Additions 4,093 2,474
Repayments (678 ) (65 )
Balance, end of year $ 9,812 $ 6,397
2017 2016
Related party deposits $ 3,670 $ 3,316 </t>
  </si>
  <si>
    <t>9. Bank Premises, Equipment, and Leasehold Improvements (Tables)</t>
  </si>
  <si>
    <t>Property, Plant and Equipment [Abstract]</t>
  </si>
  <si>
    <t>Bank premises, equipment and leasehold improvements</t>
  </si>
  <si>
    <t xml:space="preserve">(Dollar amounts in thousands) 2017 2016
Buildings $ 10,087 $ 10,099
Equipment &amp; furniture 8,767 8,803
Leasehold improvements 1,428 1,496
20,282 20,398
Accumulated depreciation and amortization (15,702 ) (15,275 )
4,580 5,123
Land 4,742 4,714
$ 9,322 $ 9,837 </t>
  </si>
  <si>
    <t>10. Deposits (Tables)</t>
  </si>
  <si>
    <t>Schedule of maturities of all time certificates of deposit</t>
  </si>
  <si>
    <t xml:space="preserve">(Dollar amounts in thousands)
Year ending December 31: Under $250,000
$ 250,000 or more Total
2018 $ 47,906 $ 49,908 $ 97,814
2019 20,423 12,461 32,884
2020 4,944 1,309 6,253
2021 967 — 967
2022 166 — 166
$ 74,406 $ 63,678 $ 138,084 </t>
  </si>
  <si>
    <t>11. Federal Home Loan Bank Advances and Note Payable (Tables)</t>
  </si>
  <si>
    <t>Federal Home Loan Bank Advances And Note Payable Tables</t>
  </si>
  <si>
    <t>Schedule of federal home loan bank advances</t>
  </si>
  <si>
    <t xml:space="preserve">As of December 31, 2017 As of December 31, 2016
Maturity Interest Amount Maturity Interest Amount
(Dollar amounts in thousands) Date Rate Outstanding Date Rate Outstanding
FHLB Overnight Advance — $ — 01/03/17 0.61 % $ 10,000
FHLB Term Advance — — 01/05/17 0.55 % 7,000
FHLB Term Advance 01/02/18 1.35 % 15,000 01/09/17 0.49 % 7,000
FHLB Term Advance 01/04/18 1.39 % 10,000 01/27/17 0.63 % 11,000
FHLB Term Advance 01/22/18 1.49 % 10,000 01/30/17 0.63 % 6,000
FHLB Term Advance 01/29/18 1.49 % 20,000 01/30/17 0.61 % 10,000
FHLB Term Advance 01/29/18 1.49 % 20,000 02/28/17 0.67 % 20,000
Totals $ 75,000 $ 71,000 </t>
  </si>
  <si>
    <t>12. Commitments and Contingencies (Tables)</t>
  </si>
  <si>
    <t>Schedule of minimum rental commitments under operating leases</t>
  </si>
  <si>
    <t xml:space="preserve">(Dollars in thousands)
2018 $ 1,150
2019 895
2020 806
2021 806
2022 806
Thereafter 528
$ 4,991 </t>
  </si>
  <si>
    <t>15. Income Taxes (Tables)</t>
  </si>
  <si>
    <t>Schedule of provision (benefit) for income taxes</t>
  </si>
  <si>
    <t xml:space="preserve">(Dollar amounts in thousands) 2017 2016 2015
Current:
Federal $ 4,991 $ 4,597 $ 2,929
State 2,131 2,249 1,321
$ 7,122 $ 6,846 $ 4,250
Deferred:
Federal $ 2,782 $ (808 ) $ (158 )
State (597 ) (342 ) (728 )
2,185 (1,150 ) (886 )
Total provision for taxes $ 9,307 $ 5,696 $ 3,364 </t>
  </si>
  <si>
    <t>Schedule of differences between statutory federal income tax rate and effective tax rates</t>
  </si>
  <si>
    <t>2017 2016 2015
Statutory rates 35.0 % 35.0 % 34.0 %
Increase (decrease) resulting from:
Tax exempt Income for federal purposes -5.1 % -7.1 % -8.2 %
State taxes on income, net of federal benefit 5.0 % 7.8 % 3.4 %
Benefits from low income housing credits -1.3 % -1.6 % -2.3 %
Stock based compensation -0.9 % 1.7 % 2.0 %
Tax Cut and Jobs Act rate reduction 14.9 % -% -%
Other, net -0.6 % -0.6 % 0.2 %
Effective tax rate 47.0 % 35.2 % 29.1 %</t>
  </si>
  <si>
    <t>Schedule of bank's net deferred tax asset</t>
  </si>
  <si>
    <t xml:space="preserve">December 31,
(Dollar amounts in thousands) 2017 2016 2015
Deferred tax assets
Allowance for loan losses $ 3,295 $ 4,661 $ 4,470
Accrued salaries and officers compensation 3,130 3,717 2,770
Expenses accrued on books, not yet deductible in tax return 1,236 1,908 1,766
Depreciation 254 388 399
Net operating loss carryforward 824 1,069 1,335
Acquisition accounting differences 141 325 —
Unrealized depreciation on available-for-sale securities 394 1,074 —
9,274 13,142 10,740
Deferred tax liabilities
Unrealized appreciation on available-for-sale securities $ — $ — $ 1,075
State income taxes 713 1,156 1,070
Core deposit intangible 109 236 323
Expenses and credits deducted on tax return, not on books 314 933 754
Total deferred tax liabilities 1,136 2,325 3,222
Net deferred tax assets (included in other assets) $ 8,138 $ 10,817 $ 7,518 </t>
  </si>
  <si>
    <t>16. Financial Instruments (Tables)</t>
  </si>
  <si>
    <t>Schedule of financial instruments with credit risk</t>
  </si>
  <si>
    <t xml:space="preserve">(Dollars amounts in thousands) December 31
2017 2016
Financial instruments whose contract amounts represent credit risk:
Lines of credit $ 131,737 $ 103,316
Other Commercial Commitments:
Undisbursed loan commitments 45,718 59,249
Mastercard/Visa lines 5,754 5,696
Standby Letters of credit 5,286 4,995
$ 188,495 $ 173,256 </t>
  </si>
  <si>
    <t>17. Fair Value Measurements (Tables)</t>
  </si>
  <si>
    <t>Schedule of assets and liabilities measured at fair value on a recurring basis</t>
  </si>
  <si>
    <t xml:space="preserve">Fair Value Measurements
(Dollar amounts in thousands) at December 31, 2017, Using
Quoted Prices
in Active
Markets Other Significant
for Identical Observable Unobservable
Fair Value Assets Inputs Inputs
Description 12/31/2017 (Level 1) (Level 2) (Level 3)
U. S. Treasury securities $ 1,975 $ 1,975 $ — $ —
Obligations of U.S.
Government agencies 41,823 — 41,823 —
Mortgage-backed securities 119,792 — 119,792 —
Asset-backed securities 3,686 — 3,686 —
Obligations of states and political subdivisions 151,103 — 151,103 —
Corporate debt 37,478 — 37,478 —
Total assets measured at fair value $ 355,857 $ 1,975 $ 353,882 $ —
Fair Value Measurements
(Dollar amounts in thousands) at December 31, 2016, Using
Quoted Prices
in Active
Markets Other Significant
for Identical Observable Unobservable
Fair Value Assets Inputs Inputs
Description 12/31/2016 (Level 1) (Level 2) (Level 3)
U. S. Treasury securities $ 987 $ 987 $ — $ —
Obligations of U.S.
Government agencies 60,545 — 60,545 —
Mortgage-backed securities 84,284 — 84,284 —
Obligations of states and political subdivisions 151,618 — 151,618 —
Corporate debt 62,671 — 62,671 —
Total assets measured at fair value $ 360,105 $ 987 $ 359,118 $ — </t>
  </si>
  <si>
    <t>Schedule of assets measured at fair value on a non-recurring basis</t>
  </si>
  <si>
    <t xml:space="preserve">Fair Value Measurements
(Dollar amounts in thousands) at December 31, 2017, Using
Quoted Prices in
Active Markets Other Significant
for Identical Observable Unobservable
Fair Value Assets Inputs Inputs
Description 12/31/2017 (Level 1) (Level 2) (Level 3)
Impaired loans:
Commercial real estate $ 745 $ — $ — $ 745
Commercial real estate construction 814 — — 814
Residential-1 to 4 family 2,286 — — 2,286
Commercial and industrial 745 — — 745
Other real estate owned 3,300 — — 3,300
Total impaired assets measured at fair value $ 7,890 $ — $ — $ 7,890
Fair Value Measurements
(Dollar amounts in thousands) at December 31, 2016, Using
Quoted Prices in
Active Markets Other Significant
for Identical Observable Unobservable
Fair Value Assets Inputs Inputs
Description 12/31/2016 (Level 1) (Level 2) (Level 3)
Impaired loans:
Commercial real estate $ — $ — $ — $ —
Residential-1 to 4 family 67 — — 67
Commercial and industrial 815 — — 815
Other real estate owned 1,427 — — 1,427
Total impaired assets measured at fair value $ 2,309 $ — $ — $ 2,309 </t>
  </si>
  <si>
    <t>Schedule of summary information on estimated fair value of financial instruments</t>
  </si>
  <si>
    <t xml:space="preserve">December 31, 2017 Carrying Fair Fair value measurements
(Dollar amounts in thousands) amount value Level 1 Level 2 Level 3
Financial assets:
Cash and cash equivalents $ 18,353 $ 18,353 $ 18,353 $ — $ —
Interest-bearing time deposits with financial institutions 130 130 — 130 —
Securities available for sale 355,857 355,857 1,975 350,196 —
Loans 829,766 811,382 — — 811,382
Other equity securities 7,567 7,567 — — 7,567
Accrued interest receivable 5,317 5,317 5,317 — —
Financial liabilities:
Deposits 1,050,295 1,050,858 912,211 138,647 —
Federal Home Loan Bank advances 75,000 75,000 — 75,000 —
Note payable 3,750 3,750 — 3,750 —
Accrued interest payable 510 510 510
Off-balance-sheet liabilities:
Undisbursed loan commitments, lines of credit, standby letters of credit and Mastercard lines of credit — 1,884 — — 1,884
December 31, 2016 Carrying Fair Fair value measurements
(Dollar amounts in thousands) amount value Level 1 Level 2 Level 3
Financial assets:
Cash and cash equivalents $ 15,758 $ 15,758 $ 15,758 $ — $ —
Interest-bearing time deposits with financial institutions 205 205 — 205 —
Securities available for sale 360,105 360,105 987 359,118 —
Loans 782,485 769,661 — — $ 769,661
Other equity securities 7,206 7,206 — — 7,206
Accrued interest receivable 4,942 4,942 4,942 — —
Financial liabilities:
Deposits 1,019,506 1,020,088 951,743 68,345 —
Federal Home Loan Bank advances 71,000 71,000 — 71,000 —
Note payable 4,350 4,350 — 4,350 —
Accrued interest payable 246 246 246
Off-balance-sheet liabilities:
Undisbursed loan commitments, lines of credit, standby letters of credit and Mastercard lines of credit — 1,733 — — 1,733 </t>
  </si>
  <si>
    <t>19. Regulatory Matters (Tables)</t>
  </si>
  <si>
    <t>Schedule of consolidated actual capital amounts and ratios</t>
  </si>
  <si>
    <t xml:space="preserve">Required
for
Capital To
be Well-Capitalized
Adequacy
Purposes Under
Prompt Correction
Dollars
in thousands Effective
January 1, 2017 Action
Regulations
At
December 31, 2017
Regulatory
Capital Ratios Amount Ratio Amount Ratio Amount Ratio
Leverage Ratio (1)
Company $ 115,364 9.09 % ≥ $ 50,768 4.00 % (2) N/A N/A
Bank 117,180 9.23 % ≥ 50,768 4.00 % (2) $ 63,460 5.00 %
Tier 1 Common Equity Capital Ratio
Company 115,364 11.57 % ≥ 57,342 5.75 % (2) N/A N/A
Bank 117,180 11.75 % ≥ 57,342 5.75 % (2) 64,822 6.50 %
Tier 1 Capital Ratio
Company 115,364 11.57 % ≥ 72,301 7.25 % (2) N/A N/A
Bank 117,180 11.75 % ≥ 72,301 7.25 % (2) 79,781 8.00 %
Total Capital Ratio
Company 125,712 12.61 % ≥ 92,246 9.25 % (2) N/A N/A
Bank 127,528 12.79 % ≥ 92,246 9.25 % (2) 99,726 10.00 %
(1) The leverage ratio
consists of Tier 1 Capital divided by the most recent quarterly average total assets, excluding certain intangible
assets.
(2) Includes
125% capital conservation buffer.
Required
for
Capital To
be Well-Capitalized
Adequacy
Purposes Under
Prompt Correction
Dollars
in thousands Effective
January 1, 2016 Action
Regulations
At
December 31, 2016
Regulatory
Capital Ratios Amount Ratio Amount Ratio Amount Ratio
Leverage Ratio (1)
Company $ 106,971 9.02 % ≥ $ 47,443 4.000 % (2) N/A N/A
Bank 109,538 9.27 % ≥ 47,248 4.000 % (2) $ 59,060 5.00 %
Tier 1 Common Equity Capital Ratio
Company 106,971 11.32 % ≥ 48,441 5.125 % (2) N/A N/A
Bank 109,538 11.59 % ≥ 48,441 5.125 % (2) 61,437 6.50 %
Tier 1 Capital Ratio
Company 106,971 11.32 % ≥ 62,618 6.625 % (2) N/A N/A
Bank 109,538 11.59 % ≥ 62,618 6.625 % (2) 75,615 8.00 %
Total Capital Ratio
Company 117,315 12.42 % ≥ 81,522 8.625 % (2) N/A N/A
Bank 119,882 12.68 % ≥ 81,522 8.625 % (2) 94,518 10.00 %
(1) The
leverage ratio consists of Tier 1 Capital divided by the most recent quarterly average total assets, excluding
certain intangible assets.
(2) Includes
125% capital conservation buffer. </t>
  </si>
  <si>
    <t>20. Stock Option Plans (Tables) - FNB Bancorp Plan 2008 [Member]</t>
  </si>
  <si>
    <t>Deferred Compensation Arrangement with Individual, Share-based Payments [Line Items]</t>
  </si>
  <si>
    <t>Schedule of option activity under FNB Bancorp Plan</t>
  </si>
  <si>
    <t xml:space="preserve">Weighted-
Average
2008 FNB Bancorp Plan Weighted Remaining Aggregate
Average Contractual Intrinsic
Exercise Term Value
Options Shares Price/share (in years) per share
Outstanding at January 1, 2017 632,635 $ 13.99 $ 22.50
Granted — $ —
Exercised (164,389 ) $ 10.71 $ 20.35
Forfeited or expired (12,955 ) $ 15.35
Outstanding at December 31, 2017 455,291 $ 15.14 6.4 $ 21.35
Exercisable at December 31, 2017 278,911 $ 13.20 5.6 $ 23.29
Weighted-
Average
2002 FNB Bancorp Plan Weighted Remaining Aggregate
Average Contractual Intrinsic
Exercise Term Value
Options Shares Price/share (in years) per share
Outstanding at January 1, 2017 28,555 $ 12.48 $ 24.01
Granted — $ —
Exercised (28,555 ) $ 12.48 $ 14.14
Forfeited or expired — $ —
Outstanding at December 31, 2017 — $ — — $ —
Exercisable at December 31, 2017 — $ — — $ —
Weighted-
Average
1997 First National Bank Plan Weighted Remaining Aggregate
Average Contractual Intrinsic
Exercise Term Value
Options Shares Price (in years) per share
Outstanding at January 1, 2016 16,616 $ 12.48 $ 9.15
Granted — $ —
Exercised (16,616 ) 12.48 $ 15.93
Forfeited or expired — —
Outstanding at December 31, 2017 — $ — — $ —
Exercisable at December 31, 2017 — $ — — $ — </t>
  </si>
  <si>
    <t>Schedule of supplemental information</t>
  </si>
  <si>
    <t xml:space="preserve">2008 FNB Bancorp Plan
2017 2016 2015
Options outstanding 455,291 632,635 586,344
Range of exercise prices/share $ 3.53 to $20.95 $ 3.53 to $20.95 $ 3.53-$16.27
Weighted average remaining contractual life (in years) 6.4 6.9 7.0
Fully vested options 278,911 366,286 326,461
Weighted average exercise price/sh $ 13.20 $ 11.35 $ 11.83
Aggregate intrinsic value $ 6,496,216 $ 4,876,927 $ 4,307,190
Weighted average remaining contractual life (in years) 5.6 5.7 5.9
2002 FNB Bancorp Plan
2017 2016 2015
Options outstanding — 28,555 96,023
Range of exercise prices/share $ — $ 12.48 to $12.48 $ 12.48 to $14.13
Weighted average remaining contractual life (in years) — 0.5 0.9
Fully vested options — 28,555 96,023
Weighted average exercise price/sh $ — $ 12.48 $ 13.48
Aggregate intrinsic value $ — $ 263,324 $ 547,108
Weighted average remaining contractual life (in years) — 0.5 0.9
1997 FNB Bancorp Plan
2017 2016 2015
Options outstanding — 16,616 50,823
Range of exercise prices $ — $ 12.48 $ 12.48
Weighted average remaining contractual life (in years) — 0.5 1.5
Fully vested options — 16,616 50,823
Weighted average exercise price/sh $ — $ 12.48 $ 12.48
Aggregate intrinsic value $ — $ 152,593 $ 340,094
Weighted average remaining contractual life (in years) — 0.5 1.5 </t>
  </si>
  <si>
    <t>21. Quarterly Data (Unaudited) (Tables)</t>
  </si>
  <si>
    <t>Schedule of Quarterly Data (Unaudited)</t>
  </si>
  <si>
    <t xml:space="preserve">2017
(Dollars in thousands) First Second Third Fourth
Interest income $ 12,027 $ 12,378 $ 12,785 $ 13,028
Interest expense 835 946 1,032 1,058
Net interest income 11,192 11,432 11,753 11,970
Provision for loan losses — (140 ) — (220 )
Net interest income, after provision for loan losses 11,192 11,572 11,753 12,190
Noninterest income 1,010 1,012 972 866
Noninterest expense 7,605 7,678 7,648 7,618
Earnings before income taxes 4,597 4,906 5,077 5,438
Provision for income taxes 1,508 1,555 1,766 4,478
Net earnings $ 3,089 $ 3,351 $ 3,311 $ 960
Basic earnings per share $ 0.42 $ 0.46 $ 0.45 $ 0.13
Diluted earnings per share $ 0.41 $ 0.44 $ 0.43 $ 0.13
2016
(Dollars in thousands) First Second Third Fourth
Interest income $ 11,565 $ 11,316 $ 11,122 $ 11,510
Interest expense 848 766 721 734
Net interest income 10,717 10,550 10,401 10,776
Provision for (recovery) of loan losses 75 75 — —
Net interest income, after provision for loan losses 10,642 10,475 10,401 10,776
Non-interest income 1,134 1,036 1,102 1,323
Non-interest expense 7,787 7,649 7,513 7,743
Income before income taxes 3,989 3,862 3,990 4,356
Provision for income taxes 1,422 1,414 1,546 1,314
Net earnings $ 2,567 $ 2,448 $ 2,444 $ 3,042
Basic earnings per share $ 0.36 $ 0.34 $ 0.33 $ 0.42
Diluted earnings per share $ 0.35 $ 0.33 $ 0.33 $ 0.41 </t>
  </si>
  <si>
    <t>22. Condensed Financial Information of Parent Company (Tables)</t>
  </si>
  <si>
    <t>Schedule of condensed balance sheets</t>
  </si>
  <si>
    <t xml:space="preserve">FNB Bancorp Condensed balance sheets
December 31,
(Dollars in thousands) 2017 2016
Assets:
Cash and due from banks $ 1,947 $ 1,795
Investments in subsidiary 121,096 112,881
Dividend receivable from subsidiary 964 739
Other assets 242 243
Total assets $ 124,249 $ 115,658
Liabilities:
Dividend declared $ 964 $ 739
Income tax payable to subsidiary 244 244
Note payable 3,750 4,350
Other liabilities 11 11
Total liabilities 4,969 5,344
Stockholders’equity 119,280 110,314
Total liabilities and stockholders’ equity $ 124,249 $ 115,658 </t>
  </si>
  <si>
    <t>Schedule of condensed statements of earnings</t>
  </si>
  <si>
    <t xml:space="preserve">FNB Bancorp Condensed statements of earnings
Years Ended December 31,
(Dollars in thousands) 2017 2016 2015
Income:
Dividends from subsidiary $ 3,634 $ 2,890 $ 2,439
Total income 3,634 2,890 2,439
Expense:
Interest on note payable 214 222 229
Other expense 317 135 128
Total expense 531 357 357
Income before income tax benefit and equity in undistributed earnings of subsidiary 3,103 2,533 2,082
Income tax benefit — — (56 )
Income before equity in undistributed earnings of subsidiary 3,103 2,533 2,138
Equity in undistributed earnings of subsidiary 7,608 7,968 6,059
Net earnings $ 10,711 $ 10,501 $ 8,197 </t>
  </si>
  <si>
    <t>Schedule of condensed statements of cash flows</t>
  </si>
  <si>
    <t xml:space="preserve">FNB Bancorp Condensed statement of cash flows
Years ended December 31,
(Dollars in thousands) 2017 2016 2015
Net earnings $ 10,711 $ 10,501 $ 8,197
Decrease in income tax receivable from subsidiary — 166 165
Net increase in dividend receivable and other assets (224 ) (90 ) (163 )
Net increase in other liabilities 565 — 147
Excess tax benefit from exercised stock options (340 ) (600 ) (222 )
Undistributed earnings of subsidiary (7,608 ) (8,044 ) (6,059 )
Stock-based compensation expense 418 513 427
Cash flows from operating activities 3,522 2,446 2,492
Investment in subsidiary — — (882 )
Cash flows from investing activities — — (882 )
Payment on note payable (600 ) (600 ) (600 )
Exercise of stock options 864 1,115 924
Excess tax benefit from exercised stock options — 600 222
Dividends on common stock (3,634 ) (2,890 ) (1,786 )
Cash flows provided by financing activities (3,370 ) (1,775 ) (1,240 )
Net increase (decrease) in cash 152 671 370
Cash, beginning of year 1,795 1,124 754
Cash, end of year $ 1,947 $ 1,795 $ 1,124
Non-cash investing and financing activities:
Accrued dividends 964 739 649
Stock dividend of 5% — 7,850 6,663 </t>
  </si>
  <si>
    <t>1. The Company and Summary of Significant Accounting Policies (Details) - USD ($) $ in Thousands</t>
  </si>
  <si>
    <t>Dividend income-other equity securities</t>
  </si>
  <si>
    <t>Rental Income-other real estate owned</t>
  </si>
  <si>
    <t>All other items</t>
  </si>
  <si>
    <t>Total other income</t>
  </si>
  <si>
    <t>1. The Company and Summary of Significant Accounting Policies (Details 1) - USD ($) $ in Thousands</t>
  </si>
  <si>
    <t>Dues and memberships</t>
  </si>
  <si>
    <t>Real estate appraisals</t>
  </si>
  <si>
    <t>Training and seminars</t>
  </si>
  <si>
    <t>Amortization of deposit premium</t>
  </si>
  <si>
    <t>Mastercard</t>
  </si>
  <si>
    <t>Armored Transit</t>
  </si>
  <si>
    <t>OCC Assessment</t>
  </si>
  <si>
    <t>Operating Losses</t>
  </si>
  <si>
    <t>Total other expense</t>
  </si>
  <si>
    <t>1. The Company and Summary of Significant Accounting Policies (Details 2) - shares</t>
  </si>
  <si>
    <t>Weighted average common shares outstanding-used in computing basic earnings per share</t>
  </si>
  <si>
    <t>Dilutive effect of stock options outstanding, using the treasury stock method</t>
  </si>
  <si>
    <t>Shares used in computing diluted earnings per share</t>
  </si>
  <si>
    <t>1. The Company and Summary of Significant Accounting Policies (Details Narrative) - USD ($) $ in Thousands</t>
  </si>
  <si>
    <t>Depreciation Useful Life [Line Items]</t>
  </si>
  <si>
    <t>Cash reserve requirements, federal reserve bank, minimum (in dollars)</t>
  </si>
  <si>
    <t>Dividends stock percentage</t>
  </si>
  <si>
    <t>Minimum [Member]</t>
  </si>
  <si>
    <t>Property, plant and equipment, estimated useful lives</t>
  </si>
  <si>
    <t>3 Years</t>
  </si>
  <si>
    <t>Maximum [Member]</t>
  </si>
  <si>
    <t>50 Years</t>
  </si>
  <si>
    <t>3. Acquisition (Details) $ in Thousands</t>
  </si>
  <si>
    <t>Sep. 04, 2015USD ($)</t>
  </si>
  <si>
    <t>Assets acquired:</t>
  </si>
  <si>
    <t>Cash and due from banks, net of cash paid</t>
  </si>
  <si>
    <t>Premises and equipment, net</t>
  </si>
  <si>
    <t>Core deposit intangible</t>
  </si>
  <si>
    <t>Total assets acquired</t>
  </si>
  <si>
    <t>Liabilities assumed:</t>
  </si>
  <si>
    <t>Noninterest-bearing deposits</t>
  </si>
  <si>
    <t>Interest-bearing deposits</t>
  </si>
  <si>
    <t>Other liabilities</t>
  </si>
  <si>
    <t>Total liabilities assumed</t>
  </si>
  <si>
    <t>Net assets acquired</t>
  </si>
  <si>
    <t>3. Acquisition (Details 1) $ in Thousands</t>
  </si>
  <si>
    <t>Acquisition Details 1</t>
  </si>
  <si>
    <t>Book value of net assets acquired from America California Bank</t>
  </si>
  <si>
    <t>Fair value adjustments:</t>
  </si>
  <si>
    <t>Core deposit intangible asset</t>
  </si>
  <si>
    <t>Time deposits</t>
  </si>
  <si>
    <t>Total purchase accounting adjustments</t>
  </si>
  <si>
    <t>Deferred tax liabilities</t>
  </si>
  <si>
    <t>Fair value of net assets acquired from America California Bank</t>
  </si>
  <si>
    <t>Merger consideration</t>
  </si>
  <si>
    <t>Less fair value of net assets acquired</t>
  </si>
  <si>
    <t>2. Acquisition (Details 2) $ in Thousands</t>
  </si>
  <si>
    <t>Dec. 31, 2017USD ($)</t>
  </si>
  <si>
    <t>2022 and later</t>
  </si>
  <si>
    <t>2. Acquisition (Details 3) $ in Thousands</t>
  </si>
  <si>
    <t>Actual from September 5, 2015 to December 31, 2015 of America California Bank only</t>
  </si>
  <si>
    <t>Revenues</t>
  </si>
  <si>
    <t>Net Earnings</t>
  </si>
  <si>
    <t>2015 supplemental pro forma of the combined entity for the year ended December 31, 2015</t>
  </si>
  <si>
    <t>2. Acquisition (Details 4) $ in Thousands</t>
  </si>
  <si>
    <t>Acquisition Details 4</t>
  </si>
  <si>
    <t>4. Restricted Cash Balance (Details Narrative) - USD ($) $ in Thousands</t>
  </si>
  <si>
    <t>Cash reserve requirements, federal reserve bank, minimum</t>
  </si>
  <si>
    <t>5. Securities Available-for-Sale (Details) - USD ($) $ in Thousands</t>
  </si>
  <si>
    <t>Net Investment Income [Line Items]</t>
  </si>
  <si>
    <t>Available-for-Sale Securities, Amortized cost</t>
  </si>
  <si>
    <t>Available-for-Sale Securities, Unrealized gains</t>
  </si>
  <si>
    <t>Available-for-Sale Securities, Unrealized losses</t>
  </si>
  <si>
    <t>Available-for-Sale Securities, Fair value</t>
  </si>
  <si>
    <t>US Treasury Securities [Member]</t>
  </si>
  <si>
    <t>Obligations of U.S. Government Agencies [Member]</t>
  </si>
  <si>
    <t>Mortgage-backed Securities [Member]</t>
  </si>
  <si>
    <t>Asset-backed securities</t>
  </si>
  <si>
    <t>Obligations of States and Political Subdivisions [Member]</t>
  </si>
  <si>
    <t>Corporate Debt [Member]</t>
  </si>
  <si>
    <t>5. Securities Available-for-Sale (Details 1) - USD ($) $ in Thousands</t>
  </si>
  <si>
    <t>Schedule of Trading Securities and Other Trading Assets [Line Items]</t>
  </si>
  <si>
    <t>Available-for-Sale Securities, Total Fair Value</t>
  </si>
  <si>
    <t>Available-for-Sale Securities, less than 12 Months Unrealized Losses</t>
  </si>
  <si>
    <t>Available-for-Sale Securities, 12 Months or More than Unrealized Losses</t>
  </si>
  <si>
    <t>Available-for-Sale Securities, Total Unrealized Losses</t>
  </si>
  <si>
    <t>Asset Backed Securities [Member]</t>
  </si>
  <si>
    <t>5. Securities Available-for-Sale (Details 2) - USD ($) $ in Thousands</t>
  </si>
  <si>
    <t>Available-for-sale:</t>
  </si>
  <si>
    <t>Due in one year or less, Amortized Cost</t>
  </si>
  <si>
    <t>Due in one year or less, Fair Value</t>
  </si>
  <si>
    <t>Due after one through five years, Amortized Cost</t>
  </si>
  <si>
    <t>Due after one through five years, Fair Value</t>
  </si>
  <si>
    <t>Due after five years through ten years, Amortized Cost</t>
  </si>
  <si>
    <t>Due after five years through ten years, Fair Value</t>
  </si>
  <si>
    <t>Due after ten years, Amortized Cost</t>
  </si>
  <si>
    <t>Due after ten years, Fair Value</t>
  </si>
  <si>
    <t>Available-for-sale, Amortized Cost</t>
  </si>
  <si>
    <t>Available-for-Sale Securities, Fair Value</t>
  </si>
  <si>
    <t>5. Securities Available-for-Sale (Details 3) - USD ($) $ in Thousands</t>
  </si>
  <si>
    <t>Federal home loan bank stock</t>
  </si>
  <si>
    <t>Federal Reserve Bank</t>
  </si>
  <si>
    <t>Pacific Coast Bankers Bank</t>
  </si>
  <si>
    <t>Texas Independent Bank</t>
  </si>
  <si>
    <t>Community Bank of the Bay Stock</t>
  </si>
  <si>
    <t>Totals</t>
  </si>
  <si>
    <t>5. Securities Available-for-Sale (Details Narrative) - USD ($) $ in Thousands</t>
  </si>
  <si>
    <t>Available for sale securities pledged collateral amortized cost</t>
  </si>
  <si>
    <t>Fair Value Securities Pledged</t>
  </si>
  <si>
    <t>Federal Reserve Bank stock</t>
  </si>
  <si>
    <t>6. Loans (Details) - USD ($) $ in Thousands</t>
  </si>
  <si>
    <t>Accounts, Notes, Loans and Financing Receivable [Line Items]</t>
  </si>
  <si>
    <t>Gross loans</t>
  </si>
  <si>
    <t>Net deferred loan fees</t>
  </si>
  <si>
    <t>Allowance for loan losses</t>
  </si>
  <si>
    <t>Net loans</t>
  </si>
  <si>
    <t>Originated [Member]</t>
  </si>
  <si>
    <t>Purchased Not Credit Impaired [Member]</t>
  </si>
  <si>
    <t>Purchased Credit Impaired [Member]</t>
  </si>
  <si>
    <t>Commercial Real Estate [Member]</t>
  </si>
  <si>
    <t>Commercial Real Estate [Member] | Originated [Member]</t>
  </si>
  <si>
    <t>Commercial Real Estate [Member] | Purchased Not Credit Impaired [Member]</t>
  </si>
  <si>
    <t>Commercial Real Estate [Member] | Purchased Credit Impaired [Member]</t>
  </si>
  <si>
    <t>Real Estate-construction [Member]</t>
  </si>
  <si>
    <t>Real Estate-construction [Member] | Originated [Member]</t>
  </si>
  <si>
    <t>Real Estate-construction [Member] | Purchased Not Credit Impaired [Member]</t>
  </si>
  <si>
    <t>Real Estate-construction [Member] | Purchased Credit Impaired [Member]</t>
  </si>
  <si>
    <t>Real Estate Multi Family Loan Member</t>
  </si>
  <si>
    <t>Real Estate Multi Family Loan Member | Originated [Member]</t>
  </si>
  <si>
    <t>Real Estate Multi Family Loan Member | Purchased Not Credit Impaired [Member]</t>
  </si>
  <si>
    <t>Real Estate Multi Family Loan Member | Purchased Credit Impaired [Member]</t>
  </si>
  <si>
    <t>Real Estate 1 to 4 Family [Member]</t>
  </si>
  <si>
    <t>Real Estate 1 to 4 Family [Member] | Originated [Member]</t>
  </si>
  <si>
    <t>Real Estate 1 to 4 Family [Member] | Purchased Not Credit Impaired [Member]</t>
  </si>
  <si>
    <t>Real Estate 1 to 4 Family [Member] | Purchased Credit Impaired [Member]</t>
  </si>
  <si>
    <t>Commercial and Industrial [Member]</t>
  </si>
  <si>
    <t>Commercial and Industrial [Member] | Originated [Member]</t>
  </si>
  <si>
    <t>Commercial and Industrial [Member] | Purchased Not Credit Impaired [Member]</t>
  </si>
  <si>
    <t>Commercial and Industrial [Member] | Purchased Credit Impaired [Member]</t>
  </si>
  <si>
    <t>Consumer Loans [Member]</t>
  </si>
  <si>
    <t>Consumer Loans [Member] | Originated [Member]</t>
  </si>
  <si>
    <t>Consumer Loans [Member] | Purchased Not Credit Impaired [Member]</t>
  </si>
  <si>
    <t>Consumer Loans [Member] | Purchased Credit Impaired [Member]</t>
  </si>
  <si>
    <t>6. Loans (Details 1) - USD ($) $ in Thousands</t>
  </si>
  <si>
    <t>Allowance for credit losses</t>
  </si>
  <si>
    <t>Beginning balance</t>
  </si>
  <si>
    <t>Charge-offs</t>
  </si>
  <si>
    <t>Recoveries</t>
  </si>
  <si>
    <t>(Recovery of) / provision for loan losses</t>
  </si>
  <si>
    <t>Ending balance</t>
  </si>
  <si>
    <t>Ending balance: individually evaluated for impairment</t>
  </si>
  <si>
    <t>Ending balance: collectively evaluated for impairment</t>
  </si>
  <si>
    <t>Loans:</t>
  </si>
  <si>
    <t>6. Loans (Details 2) - USD ($) $ in Thousands</t>
  </si>
  <si>
    <t>With no related allowance recorded</t>
  </si>
  <si>
    <t>Recorded Investment</t>
  </si>
  <si>
    <t>Unpaid Principal Balance</t>
  </si>
  <si>
    <t>Related Allowance</t>
  </si>
  <si>
    <t>Average recorded Investment</t>
  </si>
  <si>
    <t>Income Recognized</t>
  </si>
  <si>
    <t>With an allowance recorded</t>
  </si>
  <si>
    <t>Average recorde Investment</t>
  </si>
  <si>
    <t>6. Loans (Details 3) - USD ($) $ in Thousands</t>
  </si>
  <si>
    <t>Financing Receivable, Impaired [Line Items]</t>
  </si>
  <si>
    <t>Nonaccrual loan</t>
  </si>
  <si>
    <t>6. Loans (Details 4) $ in Thousands</t>
  </si>
  <si>
    <t>Dec. 31, 2016USD ($)Contract</t>
  </si>
  <si>
    <t>Dec. 31, 2015USD ($)Contract</t>
  </si>
  <si>
    <t>Financing Receivable, Modifications [Line Items]</t>
  </si>
  <si>
    <t>Number of Contracts</t>
  </si>
  <si>
    <t>Pre- Modification Outstanding Recorded Investment</t>
  </si>
  <si>
    <t>Post- Modification Outstanding Recorded Investment</t>
  </si>
  <si>
    <t>Number of Contracts | Contract</t>
  </si>
  <si>
    <t>6. Loans (Details 5) - TDR Receivables [Member] - USD ($) $ in Thousands</t>
  </si>
  <si>
    <t>Accrual status</t>
  </si>
  <si>
    <t>Non- accrual status</t>
  </si>
  <si>
    <t>Total modifications</t>
  </si>
  <si>
    <t>6. Loans (Details 6) - USD ($) $ in Thousands</t>
  </si>
  <si>
    <t>Purchased</t>
  </si>
  <si>
    <t>Financing receivable, Total Loans</t>
  </si>
  <si>
    <t>Financing Receivable, 30-59 Days Past Due</t>
  </si>
  <si>
    <t>Financing Receivable, Recorded Investment, 60 to 89 Days Past Due</t>
  </si>
  <si>
    <t>Financing Receivable, Over 90 Days</t>
  </si>
  <si>
    <t>Financing Receivable, Total Past Due</t>
  </si>
  <si>
    <t>Financing Receivable, Current</t>
  </si>
  <si>
    <t>Originated [Member] | Commercial Real Estate [Member]</t>
  </si>
  <si>
    <t>Originated [Member] | Real Estate-construction [Member]</t>
  </si>
  <si>
    <t>Originated [Member] | Real Estate Multi Family Loan Member</t>
  </si>
  <si>
    <t>Originated [Member] | Real Estate 1 to 4 Family [Member]</t>
  </si>
  <si>
    <t>Originated [Member] | Commercial and Industrial [Member]</t>
  </si>
  <si>
    <t>Originated [Member] | Consumer Loans [Member]</t>
  </si>
  <si>
    <t>Purchased Not Credit Impaired [Member] | Commercial Real Estate [Member]</t>
  </si>
  <si>
    <t>Purchased Not Credit Impaired [Member] | Real Estate Multi Family Loan Member</t>
  </si>
  <si>
    <t>Purchased Not Credit Impaired [Member] | Real Estate 1 to 4 Family [Member]</t>
  </si>
  <si>
    <t>Purchased Not Credit Impaired [Member] | Commercial and Industrial [Member]</t>
  </si>
  <si>
    <t>Purchased Credit Impaired [Member] | Commercial Real Estate [Member]</t>
  </si>
  <si>
    <t>Purchased Credit Impaired [Member] | Real Estate-construction [Member]</t>
  </si>
  <si>
    <t>Purchased Credit Impaired [Member] | Real Estate Multi Family Loan Member</t>
  </si>
  <si>
    <t>Purchased Credit Impaired [Member] | Real Estate 1 to 4 Family [Member]</t>
  </si>
  <si>
    <t>Purchased Credit Impaired [Member] | Commercial and Industrial [Member]</t>
  </si>
  <si>
    <t>6. Loans (Details 7) - USD ($) $ in Thousands</t>
  </si>
  <si>
    <t>Loans, net</t>
  </si>
  <si>
    <t>Pass [Member] | Originated [Member]</t>
  </si>
  <si>
    <t>Pass [Member] | Purchased Not Credit Impaired [Member]</t>
  </si>
  <si>
    <t>Special Mention [Member] | Originated [Member]</t>
  </si>
  <si>
    <t>Special Mention [Member] | Purchased Not Credit Impaired [Member]</t>
  </si>
  <si>
    <t>Substandard [Member] | Originated [Member]</t>
  </si>
  <si>
    <t>Substandard [Member] | Purchased Not Credit Impaired [Member]</t>
  </si>
  <si>
    <t>Doubtful [Member] | Originated [Member]</t>
  </si>
  <si>
    <t>Doubtful [Member] | Purchased Not Credit Impaired [Member]</t>
  </si>
  <si>
    <t>Consumer Loans [Member] | Pass [Member] | Originated [Member]</t>
  </si>
  <si>
    <t>Consumer Loans [Member] | Special Mention [Member] | Originated [Member]</t>
  </si>
  <si>
    <t>Consumer Loans [Member] | Substandard [Member] | Originated [Member]</t>
  </si>
  <si>
    <t>Consumer Loans [Member] | Doubtful [Member] | Originated [Member]</t>
  </si>
  <si>
    <t>Commercial and Industrial [Member] | Pass [Member] | Originated [Member]</t>
  </si>
  <si>
    <t>Commercial and Industrial [Member] | Pass [Member] | Purchased Not Credit Impaired [Member]</t>
  </si>
  <si>
    <t>Commercial and Industrial [Member] | Special Mention [Member] | Originated [Member]</t>
  </si>
  <si>
    <t>Commercial and Industrial [Member] | Special Mention [Member] | Purchased Not Credit Impaired [Member]</t>
  </si>
  <si>
    <t>Commercial and Industrial [Member] | Substandard [Member] | Originated [Member]</t>
  </si>
  <si>
    <t>Commercial and Industrial [Member] | Substandard [Member] | Purchased Not Credit Impaired [Member]</t>
  </si>
  <si>
    <t>Commercial and Industrial [Member] | Doubtful [Member] | Originated [Member]</t>
  </si>
  <si>
    <t>Commercial and Industrial [Member] | Doubtful [Member] | Purchased Not Credit Impaired [Member]</t>
  </si>
  <si>
    <t>Real Estate 1 to 4 Family [Member] | Pass [Member] | Originated [Member]</t>
  </si>
  <si>
    <t>Real Estate 1 to 4 Family [Member] | Pass [Member] | Purchased Not Credit Impaired [Member]</t>
  </si>
  <si>
    <t>Real Estate 1 to 4 Family [Member] | Special Mention [Member] | Originated [Member]</t>
  </si>
  <si>
    <t>Real Estate 1 to 4 Family [Member] | Special Mention [Member] | Purchased Not Credit Impaired [Member]</t>
  </si>
  <si>
    <t>Real Estate 1 to 4 Family [Member] | Substandard [Member] | Originated [Member]</t>
  </si>
  <si>
    <t>Real Estate 1 to 4 Family [Member] | Substandard [Member] | Purchased Not Credit Impaired [Member]</t>
  </si>
  <si>
    <t>Real Estate 1 to 4 Family [Member] | Doubtful [Member] | Originated [Member]</t>
  </si>
  <si>
    <t>Real Estate 1 to 4 Family [Member] | Doubtful [Member] | Purchased Not Credit Impaired [Member]</t>
  </si>
  <si>
    <t>Real Estate Multi Family Loan Member | Pass [Member] | Originated [Member]</t>
  </si>
  <si>
    <t>Real Estate Multi Family Loan Member | Pass [Member] | Purchased Not Credit Impaired [Member]</t>
  </si>
  <si>
    <t>Real Estate Multi Family Loan Member | Special Mention [Member] | Originated [Member]</t>
  </si>
  <si>
    <t>Real Estate Multi Family Loan Member | Special Mention [Member] | Purchased Not Credit Impaired [Member]</t>
  </si>
  <si>
    <t>Real Estate Multi Family Loan Member | Substandard [Member] | Originated [Member]</t>
  </si>
  <si>
    <t>Real Estate Multi Family Loan Member | Substandard [Member] | Purchased Not Credit Impaired [Member]</t>
  </si>
  <si>
    <t>Real Estate Multi Family Loan Member | Doubtful [Member] | Originated [Member]</t>
  </si>
  <si>
    <t>Real Estate Multi Family Loan Member | Doubtful [Member] | Purchased Not Credit Impaired [Member]</t>
  </si>
  <si>
    <t>Real Estate-construction [Member] | Pass [Member] | Originated [Member]</t>
  </si>
  <si>
    <t>Real Estate-construction [Member] | Special Mention [Member] | Originated [Member]</t>
  </si>
  <si>
    <t>Real Estate-construction [Member] | Substandard [Member] | Originated [Member]</t>
  </si>
  <si>
    <t>Real Estate-construction [Member] | Doubtful [Member] | Originated [Member]</t>
  </si>
  <si>
    <t>Commercial Real Estate [Member] | Pass [Member] | Originated [Member]</t>
  </si>
  <si>
    <t>Commercial Real Estate [Member] | Pass [Member] | Purchased Not Credit Impaired [Member]</t>
  </si>
  <si>
    <t>Commercial Real Estate [Member] | Special Mention [Member] | Originated [Member]</t>
  </si>
  <si>
    <t>Commercial Real Estate [Member] | Special Mention [Member] | Purchased Not Credit Impaired [Member]</t>
  </si>
  <si>
    <t>Commercial Real Estate [Member] | Substandard [Member] | Originated [Member]</t>
  </si>
  <si>
    <t>Commercial Real Estate [Member] | Substandard [Member] | Purchased Not Credit Impaired [Member]</t>
  </si>
  <si>
    <t>Commercial Real Estate [Member] | Doubtful [Member] | Originated [Member]</t>
  </si>
  <si>
    <t>Commercial Real Estate [Member] | Doubtful [Member] | Purchased Not Credit Impaired [Member]</t>
  </si>
  <si>
    <t>6. Loans (Details Narrative) - USD ($) $ in Thousands</t>
  </si>
  <si>
    <t>Nonaccrual Loans</t>
  </si>
  <si>
    <t>Interest income on impaired loans</t>
  </si>
  <si>
    <t>Interest income on impaired loans not collected</t>
  </si>
  <si>
    <t>Cumulative unpaid interest on impaired loans</t>
  </si>
  <si>
    <t>7. Other Real Estate Owned (Detail) $ in Thousands</t>
  </si>
  <si>
    <t>Dec. 31, 2016USD ($)</t>
  </si>
  <si>
    <t>Dec. 31, 2015USD ($)</t>
  </si>
  <si>
    <t>Beginning balance, net</t>
  </si>
  <si>
    <t>Additions/transfers from loans</t>
  </si>
  <si>
    <t>Capitalized expenditures</t>
  </si>
  <si>
    <t>Ending balance, net</t>
  </si>
  <si>
    <t>Ending number of foreclosed assets</t>
  </si>
  <si>
    <t>8. Related Party Transactions (Details) - USD ($) $ in Thousands</t>
  </si>
  <si>
    <t>Balance, beginning of year</t>
  </si>
  <si>
    <t>Additions</t>
  </si>
  <si>
    <t>Repayments</t>
  </si>
  <si>
    <t>Balance, end of year</t>
  </si>
  <si>
    <t>Related party deposits</t>
  </si>
  <si>
    <t>9. Bank Premises, Equipment, and Leasehold Improvements (Details) - USD ($) $ in Thousands</t>
  </si>
  <si>
    <t>Buildings</t>
  </si>
  <si>
    <t>Equipment &amp; furniture</t>
  </si>
  <si>
    <t>Leasehold improvements</t>
  </si>
  <si>
    <t>Property plant and Equipment, gross</t>
  </si>
  <si>
    <t>Accumulated depreciation and amortization</t>
  </si>
  <si>
    <t>Property plant and equipment, less depreciation and amortization</t>
  </si>
  <si>
    <t>Land</t>
  </si>
  <si>
    <t>Property plant and equipment, net</t>
  </si>
  <si>
    <t>10. Deposits (Details) - USD ($) $ in Thousands</t>
  </si>
  <si>
    <t>Total, maturities of all time certificates of deposit</t>
  </si>
  <si>
    <t>$250000</t>
  </si>
  <si>
    <t>$250,000 or more</t>
  </si>
  <si>
    <t>10. Deposits (Details Narrative) - USD ($) $ in Thousands</t>
  </si>
  <si>
    <t>Aggregate amount of time certificates each with minimum denomination of $250,000 or more</t>
  </si>
  <si>
    <t>11. Federal Home Loan Bank Advances and Note Payable (Details) - USD ($) $ in Thousands</t>
  </si>
  <si>
    <t>Amount Outstanding</t>
  </si>
  <si>
    <t>FHLB Overnight Advance</t>
  </si>
  <si>
    <t>Maturity Date</t>
  </si>
  <si>
    <t>Jan. 3,
		2017</t>
  </si>
  <si>
    <t>Interest Rate</t>
  </si>
  <si>
    <t>0.00%</t>
  </si>
  <si>
    <t>0.61%</t>
  </si>
  <si>
    <t>FHLB Term Advance</t>
  </si>
  <si>
    <t>Jan. 5,
		2017</t>
  </si>
  <si>
    <t>0.55%</t>
  </si>
  <si>
    <t>Jan. 2,
		2018</t>
  </si>
  <si>
    <t>Jan. 9,
		2017</t>
  </si>
  <si>
    <t>1.35%</t>
  </si>
  <si>
    <t>0.49%</t>
  </si>
  <si>
    <t>Jan. 4,
		2018</t>
  </si>
  <si>
    <t>Jan. 27,
		2017</t>
  </si>
  <si>
    <t>1.39%</t>
  </si>
  <si>
    <t>0.63%</t>
  </si>
  <si>
    <t>Jan. 22,
		2018</t>
  </si>
  <si>
    <t>Jan. 30,
		2017</t>
  </si>
  <si>
    <t>1.49%</t>
  </si>
  <si>
    <t>Jan. 29,
		2018</t>
  </si>
  <si>
    <t>Feb. 28,
		2017</t>
  </si>
  <si>
    <t>0.67%</t>
  </si>
  <si>
    <t>11. Federal Home Loan Bank Advances and Note Payable (Details Narrative) $ in Thousands</t>
  </si>
  <si>
    <t>Maximum borrowing capacity under (''FHLB")</t>
  </si>
  <si>
    <t>Federal Home Loan Bank advances available</t>
  </si>
  <si>
    <t>12. Commitments and Contingencies (Details) $ in Thousands</t>
  </si>
  <si>
    <t>Thereafter</t>
  </si>
  <si>
    <t>12. Commitments and Contingencies (Details Narrative) - USD ($) $ in Thousands</t>
  </si>
  <si>
    <t>Rent expense for operating leases</t>
  </si>
  <si>
    <t>13. Salary Deferral 401(k) Plan (Details Narrative) - USD ($) $ in Thousands</t>
  </si>
  <si>
    <t>Pension And Other Postretirement Benefits Disclosure [Abstract]</t>
  </si>
  <si>
    <t>Accrued contribution to 401(k) plan</t>
  </si>
  <si>
    <t>14. Salary Continuation and Deferred Compensation Plans (Details Narrative) - USD ($) $ in Thousands</t>
  </si>
  <si>
    <t>Pension Plan [Line Items]</t>
  </si>
  <si>
    <t>Accrued compensation payable under the salary continuation plan</t>
  </si>
  <si>
    <t>Deferred Compensation Plan [Member]</t>
  </si>
  <si>
    <t>15. Income Taxes (Details) - USD ($) $ in Thousands</t>
  </si>
  <si>
    <t>Current:</t>
  </si>
  <si>
    <t>Income tax provision (benefit), current</t>
  </si>
  <si>
    <t>Deferred:</t>
  </si>
  <si>
    <t>Income tax provision (benefit), deferred</t>
  </si>
  <si>
    <t>Total provision for taxes</t>
  </si>
  <si>
    <t>Federal [Member]</t>
  </si>
  <si>
    <t>State [Member]</t>
  </si>
  <si>
    <t>15. Income Taxes (Details 1)</t>
  </si>
  <si>
    <t>Statutory rates</t>
  </si>
  <si>
    <t>35.00%</t>
  </si>
  <si>
    <t>34.00%</t>
  </si>
  <si>
    <t>Increase (decrease) resulting from:</t>
  </si>
  <si>
    <t>Tax exempt Income for federal purposes</t>
  </si>
  <si>
    <t>(5.10%)</t>
  </si>
  <si>
    <t>(7.10%)</t>
  </si>
  <si>
    <t>(8.20%)</t>
  </si>
  <si>
    <t>State taxes on income, net of federal benefit</t>
  </si>
  <si>
    <t>7.80%</t>
  </si>
  <si>
    <t>3.40%</t>
  </si>
  <si>
    <t>Benefits from low income housing credits</t>
  </si>
  <si>
    <t>(1.30%)</t>
  </si>
  <si>
    <t>(1.60%)</t>
  </si>
  <si>
    <t>(2.30%)</t>
  </si>
  <si>
    <t>Stock based compensation</t>
  </si>
  <si>
    <t>(0.90%)</t>
  </si>
  <si>
    <t>1.70%</t>
  </si>
  <si>
    <t>2.00%</t>
  </si>
  <si>
    <t>14.90%</t>
  </si>
  <si>
    <t>Other, net</t>
  </si>
  <si>
    <t>(0.60%)</t>
  </si>
  <si>
    <t>0.20%</t>
  </si>
  <si>
    <t>Effective tax rate</t>
  </si>
  <si>
    <t>4700.00%</t>
  </si>
  <si>
    <t>35.20%</t>
  </si>
  <si>
    <t>29.10%</t>
  </si>
  <si>
    <t>15. Income Taxes (Details 2) - USD ($) $ in Thousands</t>
  </si>
  <si>
    <t>Deferred tax assets</t>
  </si>
  <si>
    <t>Assets [Member]</t>
  </si>
  <si>
    <t>Accrued salaries and officers compensation</t>
  </si>
  <si>
    <t>Capitalized interest on buildings</t>
  </si>
  <si>
    <t>Expenses accrued on books, not yet deductible in tax return</t>
  </si>
  <si>
    <t>Depreciation</t>
  </si>
  <si>
    <t>Net operating loss carryforward</t>
  </si>
  <si>
    <t>Tax credit carryforwards</t>
  </si>
  <si>
    <t>Acquisition accounting differences</t>
  </si>
  <si>
    <t>Unrealized depreciation on available-for-sale securities</t>
  </si>
  <si>
    <t>Deferred tax assets, net</t>
  </si>
  <si>
    <t>Liability [Member]</t>
  </si>
  <si>
    <t>Unrealized appreciation on available-for-sale securities</t>
  </si>
  <si>
    <t>State income taxes</t>
  </si>
  <si>
    <t>Expenses and credits deducted on tax return, not on books</t>
  </si>
  <si>
    <t>Total deferred tax liabilities</t>
  </si>
  <si>
    <t>Net deferred tax assets (included in other assets)</t>
  </si>
  <si>
    <t>16. Financial Instruments (Details) - USD ($) $ in Thousands</t>
  </si>
  <si>
    <t>Financial instruments whose contract amounts represent credit risk:</t>
  </si>
  <si>
    <t>Credit risk of financial instruments</t>
  </si>
  <si>
    <t>Lines Of Credit [Member]</t>
  </si>
  <si>
    <t>Undisbursed Loan Commitments Member</t>
  </si>
  <si>
    <t>Master Card Visa Lines [Member]</t>
  </si>
  <si>
    <t>Letter of Credit [Member]</t>
  </si>
  <si>
    <t>16. Financial Instruments (Details Narrative) $ in Thousands</t>
  </si>
  <si>
    <t>Financial [Member]</t>
  </si>
  <si>
    <t>Letters Of Credit [Line Items]</t>
  </si>
  <si>
    <t>Standby letters of credit</t>
  </si>
  <si>
    <t>Performance [Member]</t>
  </si>
  <si>
    <t>17. Fair Value Measurements (Details) - USD ($) $ in Thousands</t>
  </si>
  <si>
    <t>Fair Value, Assets and Liabilities Measured on Recurring and Nonrecurring Basis [Line Items]</t>
  </si>
  <si>
    <t>U. S. Treasury securities</t>
  </si>
  <si>
    <t>Obligations of U.S. Government agencies</t>
  </si>
  <si>
    <t>Mortgage-backed securities</t>
  </si>
  <si>
    <t>Obligations of states and political subdivisions</t>
  </si>
  <si>
    <t>Corporate debt</t>
  </si>
  <si>
    <t>Total assets measured at fair value</t>
  </si>
  <si>
    <t>Fair Value, Inputs, Level 1 [Member]</t>
  </si>
  <si>
    <t>Fair Value, Inputs, Level 2 [Member]</t>
  </si>
  <si>
    <t>Fair Value, Inputs, Level 3 [Member]</t>
  </si>
  <si>
    <t>17. Fair Value Measurements (Details 1) - USD ($) $ in Thousands</t>
  </si>
  <si>
    <t>Total impaired assets measured at fair value</t>
  </si>
  <si>
    <t>Other Real Estate Owned [Member]</t>
  </si>
  <si>
    <t>Fair Value, Inputs, Level 1 [Member] | Commercial Real Estate [Member]</t>
  </si>
  <si>
    <t>Fair Value, Inputs, Level 1 [Member] | Real Estate-construction [Member]</t>
  </si>
  <si>
    <t>Fair Value, Inputs, Level 1 [Member] | Real Estate 1 to 4 Family [Member]</t>
  </si>
  <si>
    <t>Fair Value, Inputs, Level 1 [Member] | Commercial and Industrial [Member]</t>
  </si>
  <si>
    <t>Fair Value, Inputs, Level 1 [Member] | Other Real Estate Owned [Member]</t>
  </si>
  <si>
    <t>Fair Value, Inputs, Level 2 [Member] | Commercial Real Estate [Member]</t>
  </si>
  <si>
    <t>Fair Value, Inputs, Level 2 [Member] | Real Estate-construction [Member]</t>
  </si>
  <si>
    <t>Fair Value, Inputs, Level 2 [Member] | Real Estate 1 to 4 Family [Member]</t>
  </si>
  <si>
    <t>Fair Value, Inputs, Level 2 [Member] | Commercial and Industrial [Member]</t>
  </si>
  <si>
    <t>Fair Value, Inputs, Level 2 [Member] | Other Real Estate Owned [Member]</t>
  </si>
  <si>
    <t>Fair Value, Inputs, Level 3 [Member] | Commercial Real Estate [Member]</t>
  </si>
  <si>
    <t>Fair Value, Inputs, Level 3 [Member] | Real Estate-construction [Member]</t>
  </si>
  <si>
    <t>Fair Value, Inputs, Level 3 [Member] | Real Estate 1 to 4 Family [Member]</t>
  </si>
  <si>
    <t>Fair Value, Inputs, Level 3 [Member] | Commercial and Industrial [Member]</t>
  </si>
  <si>
    <t>Fair Value, Inputs, Level 3 [Member] | Other Real Estate Owned [Member]</t>
  </si>
  <si>
    <t>17. Fair Value Measurements (Details 2) - USD ($) $ in Thousands</t>
  </si>
  <si>
    <t>Dec. 31, 2014</t>
  </si>
  <si>
    <t>Financial assets:</t>
  </si>
  <si>
    <t>Cash and cash equivalents, Carrying amount</t>
  </si>
  <si>
    <t>Cash and cash equivalents, Fair value</t>
  </si>
  <si>
    <t>Interest-bearing time deposits with financial Institutions, Carrying amount</t>
  </si>
  <si>
    <t>Interest-bearing time deposits with financial institutions, Fair value</t>
  </si>
  <si>
    <t>Securities available for sale, Carrying amount</t>
  </si>
  <si>
    <t>Securities available-for-sale, Fair value</t>
  </si>
  <si>
    <t>Loans, net, Carrying amount</t>
  </si>
  <si>
    <t>Loans, net ,Fair value</t>
  </si>
  <si>
    <t>Other equity securities, Carrying amount</t>
  </si>
  <si>
    <t>Other equity securities, Fair Value</t>
  </si>
  <si>
    <t>Accrued interest receivable, Carrying amount</t>
  </si>
  <si>
    <t>Accrued interest receivable,Fair value</t>
  </si>
  <si>
    <t>Financial liabilities:</t>
  </si>
  <si>
    <t>Deposits, Carrying amount</t>
  </si>
  <si>
    <t>Deposits, Fair value</t>
  </si>
  <si>
    <t>Federal Home Loan Bank advances, Carrying amount</t>
  </si>
  <si>
    <t>Federal Home Loan Bank advances, Fair value</t>
  </si>
  <si>
    <t>Note payable, Carrying amount</t>
  </si>
  <si>
    <t>Note payable, Fair value</t>
  </si>
  <si>
    <t>Accrued interest payable, Carrying amount</t>
  </si>
  <si>
    <t>Accrued interest payable, Fair value</t>
  </si>
  <si>
    <t>Off-balance-sheet liabilities:</t>
  </si>
  <si>
    <t>Undisbursed loan commitments, lines of credit, standby letters of credit and Mastercard lines of credit, Fair value</t>
  </si>
  <si>
    <t>19. Regulatory Matters (Details) - USD ($) $ in Thousands</t>
  </si>
  <si>
    <t>Consolidated Company [Member]</t>
  </si>
  <si>
    <t>Risk Based Capital [Line Items]</t>
  </si>
  <si>
    <t>Tier 1 leverage capital , Actual, Amount</t>
  </si>
  <si>
    <t>Tier 1 leverage capital, Actual,Ratio</t>
  </si>
  <si>
    <t>90.90%</t>
  </si>
  <si>
    <t>9.02%</t>
  </si>
  <si>
    <t>Tier 1 leverage capital, For capital adequacy purposes, Amount</t>
  </si>
  <si>
    <t>Tier 1 leverage capital, For capital adequacy purposes, Ratio</t>
  </si>
  <si>
    <t>4.00%</t>
  </si>
  <si>
    <t>Tier 1 leverage capital, To be well capitalized under prompt corrective action provisions, Amount</t>
  </si>
  <si>
    <t>Tier 1 leverage capital,To be well capitalized under prompt corrective action provisions, Ratio</t>
  </si>
  <si>
    <t>Tier 1 common equity capital , Actual, Amount</t>
  </si>
  <si>
    <t>Tier 1 common equity capital, Actual, Ratio</t>
  </si>
  <si>
    <t>11.57%</t>
  </si>
  <si>
    <t>11.52%</t>
  </si>
  <si>
    <t>Tier 1 common equity capital, For capital adequacy purposes, Amount</t>
  </si>
  <si>
    <t>Tier 1 common equity capital, For capital adequacy purposes, Ratio</t>
  </si>
  <si>
    <t>5.75%</t>
  </si>
  <si>
    <t>5.125%</t>
  </si>
  <si>
    <t>Tier 1 common equity capital, To be well capitalized under prompt corrective action provisions, Amount</t>
  </si>
  <si>
    <t>Tier 1 common equity capital, To be well capitalized under prompt corrective action provisions, Ratio</t>
  </si>
  <si>
    <t>Tier 1 capital , Actual, Amount</t>
  </si>
  <si>
    <t>Tier 1 capital, Actual, Ratio</t>
  </si>
  <si>
    <t>11.32%</t>
  </si>
  <si>
    <t>Tier 1 capital , For capital adequacy purposes, Amount</t>
  </si>
  <si>
    <t>Tier 1 capital , For capital adequacy purposes, Ratio</t>
  </si>
  <si>
    <t>7.25%</t>
  </si>
  <si>
    <t>6.625%</t>
  </si>
  <si>
    <t>Tier 1 capital ,To be well capitalized under prompt corrective action provisions, Amount</t>
  </si>
  <si>
    <t>Tier 1 capital ,To be well capitalized under prompt corrective action provisions, Ratio</t>
  </si>
  <si>
    <t>Total risk-based capital, Actual Amount</t>
  </si>
  <si>
    <t>Total risk-based capital, Actual Ratio</t>
  </si>
  <si>
    <t>12.61%</t>
  </si>
  <si>
    <t>12.42%</t>
  </si>
  <si>
    <t>Total risk-based capital, For capital adequacy purposes, Amount</t>
  </si>
  <si>
    <t>Total risk-based capital, For capital adequacy purposes, Ratio</t>
  </si>
  <si>
    <t>9.25%</t>
  </si>
  <si>
    <t>8.625%</t>
  </si>
  <si>
    <t>Total risk-based capital,To be well capitalized under prompt corrective action provisions, Amount</t>
  </si>
  <si>
    <t>Total risk-based capital,To be well capitalized under prompt corrective action provisions, Ratio</t>
  </si>
  <si>
    <t>Bank [Member]</t>
  </si>
  <si>
    <t>9.23%</t>
  </si>
  <si>
    <t>9.27%</t>
  </si>
  <si>
    <t>11.75%</t>
  </si>
  <si>
    <t>11.59%</t>
  </si>
  <si>
    <t>6.50%</t>
  </si>
  <si>
    <t>8.00%</t>
  </si>
  <si>
    <t>12.79%</t>
  </si>
  <si>
    <t>12.68%</t>
  </si>
  <si>
    <t>10.00%</t>
  </si>
  <si>
    <t>20. Stock Option Plans (Details)</t>
  </si>
  <si>
    <t>Dec. 31, 2017$ / sharesshares</t>
  </si>
  <si>
    <t>FNB Bancorp Bank 1997 [Member]</t>
  </si>
  <si>
    <t>Outstanding at January 1, 2017 ,Shares | shares</t>
  </si>
  <si>
    <t>Outstanding at January 1, 2017, Weighted Average Exercise Price (in dollars per share)</t>
  </si>
  <si>
    <t>Granted shares | shares</t>
  </si>
  <si>
    <t>Granted, Weighted Average Exercise Price (in dollars per share)</t>
  </si>
  <si>
    <t>Exercised, Shares | shares</t>
  </si>
  <si>
    <t>Exercised, Weighted Average Exercise Price (in dollars per share)</t>
  </si>
  <si>
    <t>Exercised, Aggregate Intrinsic Value (in dollars per share)</t>
  </si>
  <si>
    <t>Forfeited or expired, Shares | shares</t>
  </si>
  <si>
    <t>Forfeited or expired, Weighted Average Exercise Price (in dollars per share)</t>
  </si>
  <si>
    <t>Outstanding at December 31, 2017, Weighted Average Exercise Price (in dollars per share)</t>
  </si>
  <si>
    <t>Outstanding at December 31, 2017, Aggregate Intrinsic Value (in dollars per share)</t>
  </si>
  <si>
    <t>Exercisable at December 31, 2017, Shares | shares</t>
  </si>
  <si>
    <t>Exercisable at December 31, 2017, Weighted Average Exercise Price (in dollars per share)</t>
  </si>
  <si>
    <t>Exercisable at December 31, 2017, Aggregate Intrinsic Value (in dollars per share)</t>
  </si>
  <si>
    <t>FNB Bancorp Plan 2002 [Member]</t>
  </si>
  <si>
    <t>Outstanding at December 31, 2017, Shares | shares</t>
  </si>
  <si>
    <t>FNB Bancorp Plan 2008 [Member]</t>
  </si>
  <si>
    <t>Outstanding at December 31, 2017, Weighted- Average Remaining Contractual Term (in years)</t>
  </si>
  <si>
    <t>6 years 4 months 24 days</t>
  </si>
  <si>
    <t>Exercisable at December 31, 2017, Weighted- Average Remaining Contractual Term (in years)</t>
  </si>
  <si>
    <t>5 years 7 months 6 days</t>
  </si>
  <si>
    <t>20. Stock Option Plans (Details 1) - USD ($) $ / shares in Units, $ in Thousands</t>
  </si>
  <si>
    <t>Options outstanding</t>
  </si>
  <si>
    <t>Range of exercise prices - lower</t>
  </si>
  <si>
    <t>Range of exercise prices - upper</t>
  </si>
  <si>
    <t>Weighted average remaining contractual life</t>
  </si>
  <si>
    <t>6 years 10 months 24 days</t>
  </si>
  <si>
    <t>7 years</t>
  </si>
  <si>
    <t>Fully vested options</t>
  </si>
  <si>
    <t>Weighted average exercise price</t>
  </si>
  <si>
    <t>Aggregate intrinsic value (in dollars)</t>
  </si>
  <si>
    <t>Weighted average remaining contractual life (in years)</t>
  </si>
  <si>
    <t>5 years 8 months 12 days</t>
  </si>
  <si>
    <t>5 years 10 months 24 days</t>
  </si>
  <si>
    <t>0 years</t>
  </si>
  <si>
    <t>6 months</t>
  </si>
  <si>
    <t>10 months 24 days</t>
  </si>
  <si>
    <t>1 year 6 months</t>
  </si>
  <si>
    <t>20. Stock Option Plans (Details Narrative) - USD ($) $ / shares in Units, $ in Thousands</t>
  </si>
  <si>
    <t>Share-based compensation arrangement by share-based payment award, number of shares authorized (in shares)</t>
  </si>
  <si>
    <t>Allocated share-based compensation expense (in dollars)</t>
  </si>
  <si>
    <t>Income tax benefit related to stock option exercises</t>
  </si>
  <si>
    <t>Employee service share-based compensation, nonvested awards, total compensation cost not yet recognized, stock options (in dollars)</t>
  </si>
  <si>
    <t>Employee service share-based compensation, nonvested awards, total compensation cost not yet recognized, period for recognition</t>
  </si>
  <si>
    <t>3 years 1 month 6 days</t>
  </si>
  <si>
    <t>3 years 10 months 24 days</t>
  </si>
  <si>
    <t>4 years</t>
  </si>
  <si>
    <t>Share-based compensation arrangement by share-based payment award, fair value assumptions, expected dividend rate</t>
  </si>
  <si>
    <t>1.94%</t>
  </si>
  <si>
    <t>1.96%</t>
  </si>
  <si>
    <t>Share-based compensation arrangement by share-based payment award, fair value assumptions, risk free interest rate</t>
  </si>
  <si>
    <t>2.15%</t>
  </si>
  <si>
    <t>2.14%</t>
  </si>
  <si>
    <t>Share-based compensation arrangement by share-based payment award, fair value assumptions, expected volatility rate</t>
  </si>
  <si>
    <t>37.00%</t>
  </si>
  <si>
    <t>41.00%</t>
  </si>
  <si>
    <t>Share-based compensation arrangement by share-based payment award, fair value assumptions, expected term</t>
  </si>
  <si>
    <t>7 years 2 months 12 days</t>
  </si>
  <si>
    <t>8 years 10 months 24 days</t>
  </si>
  <si>
    <t>Share-based compensation arrangement by share-based payment award, options, grants in period, weighted average grant date fair value (in dollars per share)</t>
  </si>
  <si>
    <t>21. Quarterly Data (Unaudited) (Details) - USD ($) $ / shares in Units, $ in Thousands</t>
  </si>
  <si>
    <t>Period [Line Items]</t>
  </si>
  <si>
    <t>Interest income</t>
  </si>
  <si>
    <t>Interest expense</t>
  </si>
  <si>
    <t>Provision for loan losses</t>
  </si>
  <si>
    <t>Net interest income, after provision for loan losses</t>
  </si>
  <si>
    <t>Earnings before income taxes</t>
  </si>
  <si>
    <t>Basic earnings per share</t>
  </si>
  <si>
    <t>Diluted earnings per share</t>
  </si>
  <si>
    <t>First Quarter [Member]</t>
  </si>
  <si>
    <t>Noninterest income</t>
  </si>
  <si>
    <t>Noninterest expense</t>
  </si>
  <si>
    <t>Second Quarter [Member]</t>
  </si>
  <si>
    <t>Third Quarter [Member]</t>
  </si>
  <si>
    <t>Fourth Quarter [Member]</t>
  </si>
  <si>
    <t>22. Condensed Financial Information of Parent Company (Details) - USD ($) $ in Thousands</t>
  </si>
  <si>
    <t>Assets:</t>
  </si>
  <si>
    <t>Liabilities:</t>
  </si>
  <si>
    <t>Parent [Member]</t>
  </si>
  <si>
    <t>Investments in subsidiary</t>
  </si>
  <si>
    <t>Dividend receivable from subsidiary</t>
  </si>
  <si>
    <t>Dividend declared</t>
  </si>
  <si>
    <t>Income tax payable to subsidiary</t>
  </si>
  <si>
    <t>22. Condensed Financial Information of Parent Company (Details 1) - USD ($) $ in Thousands</t>
  </si>
  <si>
    <t>Expense:</t>
  </si>
  <si>
    <t>Income before equity in undistributed earnings of subsidiary</t>
  </si>
  <si>
    <t>Income:</t>
  </si>
  <si>
    <t>Dividends from subsidiary</t>
  </si>
  <si>
    <t>Total income</t>
  </si>
  <si>
    <t>Total expense</t>
  </si>
  <si>
    <t>Income before income tax (benefit) and equity in undistributed earnings of subsidiary</t>
  </si>
  <si>
    <t>Equity in undistributed (loss) earnings of subsidiary</t>
  </si>
  <si>
    <t>22. Condensed Financial Information of Parent Company (Details 2) - USD ($) $ in Thousands</t>
  </si>
  <si>
    <t>Condensed Cash Flow Statements, Captions [Line Items]</t>
  </si>
  <si>
    <t>Cash flows from operating activities</t>
  </si>
  <si>
    <t>Cash flows from investing activities</t>
  </si>
  <si>
    <t>Payment on note payable</t>
  </si>
  <si>
    <t>Cash flows provided by financing activities</t>
  </si>
  <si>
    <t>Decrease in income tax receivable from subsidiary</t>
  </si>
  <si>
    <t>Net increase in dividend receivable and other assets</t>
  </si>
  <si>
    <t>Net increase in other liabilities</t>
  </si>
  <si>
    <t>Excess tax benefit from exercised stock options</t>
  </si>
  <si>
    <t>Undistributed earnings of subsidiary</t>
  </si>
  <si>
    <t>Investment in subsidiary</t>
  </si>
  <si>
    <t>Net increase (decrease) in cash</t>
  </si>
  <si>
    <t>Cash, beginning of year</t>
  </si>
  <si>
    <t>Cash,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31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459847</v>
      </c>
    </row>
    <row r="13" spans="1:4">
      <c r="A13" s="4" t="s">
        <v>21</v>
      </c>
      <c r="D13" s="6" t="n">
        <v>102868236</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99</v>
      </c>
      <c r="B1" s="2" t="s">
        <v>1</v>
      </c>
    </row>
    <row r="2" spans="1:3">
      <c r="B2" s="2" t="s">
        <v>32</v>
      </c>
      <c r="C2" s="2" t="s">
        <v>73</v>
      </c>
    </row>
    <row r="3" spans="1:3">
      <c r="A3" s="3" t="s">
        <v>200</v>
      </c>
    </row>
    <row r="4" spans="1:3">
      <c r="A4" s="4" t="s">
        <v>149</v>
      </c>
      <c r="B4" s="4" t="s">
        <v>150</v>
      </c>
      <c r="C4" s="4" t="s">
        <v>15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4</v>
      </c>
      <c r="B1" s="2" t="s">
        <v>2</v>
      </c>
      <c r="C1" s="2" t="s">
        <v>32</v>
      </c>
      <c r="D1" s="2" t="s">
        <v>73</v>
      </c>
      <c r="E1" s="2" t="s">
        <v>850</v>
      </c>
    </row>
    <row r="2" spans="1:5">
      <c r="A2" s="3" t="s">
        <v>1005</v>
      </c>
    </row>
    <row r="3" spans="1:5">
      <c r="A3" s="4" t="s">
        <v>34</v>
      </c>
      <c r="B3" s="6" t="n">
        <v>18353</v>
      </c>
      <c r="C3" s="6" t="n">
        <v>15758</v>
      </c>
    </row>
    <row r="4" spans="1:5">
      <c r="A4" s="4" t="s">
        <v>45</v>
      </c>
      <c r="B4" s="5" t="n">
        <v>13584</v>
      </c>
      <c r="C4" s="5" t="n">
        <v>15746</v>
      </c>
    </row>
    <row r="5" spans="1:5">
      <c r="A5" s="4" t="s">
        <v>46</v>
      </c>
      <c r="B5" s="5" t="n">
        <v>1265238</v>
      </c>
      <c r="C5" s="5" t="n">
        <v>1219394</v>
      </c>
    </row>
    <row r="6" spans="1:5">
      <c r="A6" s="3" t="s">
        <v>1006</v>
      </c>
    </row>
    <row r="7" spans="1:5">
      <c r="A7" s="4" t="s">
        <v>56</v>
      </c>
      <c r="B7" s="5" t="n">
        <v>1145958</v>
      </c>
      <c r="C7" s="5" t="n">
        <v>1109080</v>
      </c>
    </row>
    <row r="8" spans="1:5">
      <c r="A8" s="4" t="s">
        <v>59</v>
      </c>
      <c r="B8" s="5" t="n">
        <v>119280</v>
      </c>
      <c r="C8" s="5" t="n">
        <v>110314</v>
      </c>
      <c r="D8" s="6" t="n">
        <v>104162</v>
      </c>
      <c r="E8" s="6" t="n">
        <v>97088</v>
      </c>
    </row>
    <row r="9" spans="1:5">
      <c r="A9" s="4" t="s">
        <v>64</v>
      </c>
      <c r="B9" s="5" t="n">
        <v>1265238</v>
      </c>
      <c r="C9" s="5" t="n">
        <v>1219394</v>
      </c>
    </row>
    <row r="10" spans="1:5">
      <c r="A10" s="4" t="s">
        <v>1007</v>
      </c>
    </row>
    <row r="11" spans="1:5">
      <c r="A11" s="3" t="s">
        <v>1005</v>
      </c>
    </row>
    <row r="12" spans="1:5">
      <c r="A12" s="4" t="s">
        <v>34</v>
      </c>
      <c r="B12" s="5" t="n">
        <v>1947</v>
      </c>
      <c r="C12" s="5" t="n">
        <v>1795</v>
      </c>
    </row>
    <row r="13" spans="1:5">
      <c r="A13" s="4" t="s">
        <v>1008</v>
      </c>
      <c r="B13" s="5" t="n">
        <v>121096</v>
      </c>
      <c r="C13" s="5" t="n">
        <v>112881</v>
      </c>
    </row>
    <row r="14" spans="1:5">
      <c r="A14" s="4" t="s">
        <v>1009</v>
      </c>
      <c r="B14" s="5" t="n">
        <v>964</v>
      </c>
      <c r="C14" s="5" t="n">
        <v>739</v>
      </c>
    </row>
    <row r="15" spans="1:5">
      <c r="A15" s="4" t="s">
        <v>45</v>
      </c>
      <c r="B15" s="5" t="n">
        <v>242</v>
      </c>
      <c r="C15" s="5" t="n">
        <v>243</v>
      </c>
    </row>
    <row r="16" spans="1:5">
      <c r="A16" s="4" t="s">
        <v>46</v>
      </c>
      <c r="B16" s="5" t="n">
        <v>124249</v>
      </c>
      <c r="C16" s="5" t="n">
        <v>115658</v>
      </c>
    </row>
    <row r="17" spans="1:5">
      <c r="A17" s="3" t="s">
        <v>1006</v>
      </c>
    </row>
    <row r="18" spans="1:5">
      <c r="A18" s="4" t="s">
        <v>1010</v>
      </c>
      <c r="B18" s="5" t="n">
        <v>964</v>
      </c>
      <c r="C18" s="5" t="n">
        <v>739</v>
      </c>
    </row>
    <row r="19" spans="1:5">
      <c r="A19" s="4" t="s">
        <v>1011</v>
      </c>
      <c r="B19" s="5" t="n">
        <v>244</v>
      </c>
      <c r="C19" s="5" t="n">
        <v>244</v>
      </c>
    </row>
    <row r="20" spans="1:5">
      <c r="A20" s="4" t="s">
        <v>54</v>
      </c>
      <c r="B20" s="5" t="n">
        <v>3750</v>
      </c>
      <c r="C20" s="5" t="n">
        <v>4350</v>
      </c>
    </row>
    <row r="21" spans="1:5">
      <c r="A21" s="4" t="s">
        <v>473</v>
      </c>
      <c r="B21" s="5" t="n">
        <v>11</v>
      </c>
      <c r="C21" s="5" t="n">
        <v>11</v>
      </c>
    </row>
    <row r="22" spans="1:5">
      <c r="A22" s="4" t="s">
        <v>56</v>
      </c>
      <c r="B22" s="5" t="n">
        <v>4969</v>
      </c>
      <c r="C22" s="5" t="n">
        <v>5344</v>
      </c>
    </row>
    <row r="23" spans="1:5">
      <c r="A23" s="4" t="s">
        <v>59</v>
      </c>
      <c r="B23" s="5" t="n">
        <v>119280</v>
      </c>
      <c r="C23" s="5" t="n">
        <v>110314</v>
      </c>
    </row>
    <row r="24" spans="1:5">
      <c r="A24" s="4" t="s">
        <v>64</v>
      </c>
      <c r="B24" s="6" t="n">
        <v>124249</v>
      </c>
      <c r="C24" s="6" t="n">
        <v>1156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73</v>
      </c>
    </row>
    <row r="3" spans="1:4">
      <c r="A3" s="3" t="s">
        <v>1013</v>
      </c>
    </row>
    <row r="4" spans="1:4">
      <c r="A4" s="4" t="s">
        <v>83</v>
      </c>
      <c r="B4" s="6" t="n">
        <v>214</v>
      </c>
      <c r="C4" s="6" t="n">
        <v>222</v>
      </c>
      <c r="D4" s="6" t="n">
        <v>229</v>
      </c>
    </row>
    <row r="5" spans="1:4">
      <c r="A5" s="4" t="s">
        <v>110</v>
      </c>
      <c r="B5" s="5" t="n">
        <v>9307</v>
      </c>
      <c r="C5" s="5" t="n">
        <v>5696</v>
      </c>
      <c r="D5" s="5" t="n">
        <v>3364</v>
      </c>
    </row>
    <row r="6" spans="1:4">
      <c r="A6" s="4" t="s">
        <v>1014</v>
      </c>
      <c r="B6" s="5" t="n">
        <v>20018</v>
      </c>
      <c r="C6" s="5" t="n">
        <v>16197</v>
      </c>
      <c r="D6" s="5" t="n">
        <v>11561</v>
      </c>
    </row>
    <row r="7" spans="1:4">
      <c r="A7" s="4" t="s">
        <v>111</v>
      </c>
      <c r="B7" s="5" t="n">
        <v>10711</v>
      </c>
      <c r="C7" s="5" t="n">
        <v>10501</v>
      </c>
      <c r="D7" s="5" t="n">
        <v>8197</v>
      </c>
    </row>
    <row r="8" spans="1:4">
      <c r="A8" s="4" t="s">
        <v>1007</v>
      </c>
    </row>
    <row r="9" spans="1:4">
      <c r="A9" s="3" t="s">
        <v>1015</v>
      </c>
    </row>
    <row r="10" spans="1:4">
      <c r="A10" s="4" t="s">
        <v>1016</v>
      </c>
      <c r="B10" s="5" t="n">
        <v>3634</v>
      </c>
      <c r="C10" s="5" t="n">
        <v>2890</v>
      </c>
      <c r="D10" s="5" t="n">
        <v>2439</v>
      </c>
    </row>
    <row r="11" spans="1:4">
      <c r="A11" s="4" t="s">
        <v>1017</v>
      </c>
      <c r="B11" s="5" t="n">
        <v>3634</v>
      </c>
      <c r="C11" s="5" t="n">
        <v>2890</v>
      </c>
      <c r="D11" s="5" t="n">
        <v>2439</v>
      </c>
    </row>
    <row r="12" spans="1:4">
      <c r="A12" s="3" t="s">
        <v>1013</v>
      </c>
    </row>
    <row r="13" spans="1:4">
      <c r="A13" s="4" t="s">
        <v>83</v>
      </c>
      <c r="B13" s="5" t="n">
        <v>214</v>
      </c>
      <c r="C13" s="5" t="n">
        <v>222</v>
      </c>
      <c r="D13" s="5" t="n">
        <v>229</v>
      </c>
    </row>
    <row r="14" spans="1:4">
      <c r="A14" s="4" t="s">
        <v>107</v>
      </c>
      <c r="B14" s="5" t="n">
        <v>317</v>
      </c>
      <c r="C14" s="5" t="n">
        <v>135</v>
      </c>
      <c r="D14" s="5" t="n">
        <v>128</v>
      </c>
    </row>
    <row r="15" spans="1:4">
      <c r="A15" s="4" t="s">
        <v>1018</v>
      </c>
      <c r="B15" s="5" t="n">
        <v>531</v>
      </c>
      <c r="C15" s="5" t="n">
        <v>357</v>
      </c>
      <c r="D15" s="5" t="n">
        <v>357</v>
      </c>
    </row>
    <row r="16" spans="1:4">
      <c r="A16" s="4" t="s">
        <v>1019</v>
      </c>
      <c r="B16" s="5" t="n">
        <v>3103</v>
      </c>
      <c r="C16" s="5" t="n">
        <v>2533</v>
      </c>
      <c r="D16" s="5" t="n">
        <v>2082</v>
      </c>
    </row>
    <row r="17" spans="1:4">
      <c r="A17" s="4" t="s">
        <v>110</v>
      </c>
      <c r="B17" s="5" t="n">
        <v>0</v>
      </c>
      <c r="C17" s="5" t="n">
        <v>0</v>
      </c>
      <c r="D17" s="5" t="n">
        <v>-56</v>
      </c>
    </row>
    <row r="18" spans="1:4">
      <c r="A18" s="4" t="s">
        <v>1014</v>
      </c>
      <c r="B18" s="5" t="n">
        <v>3103</v>
      </c>
      <c r="C18" s="5" t="n">
        <v>2533</v>
      </c>
      <c r="D18" s="5" t="n">
        <v>2138</v>
      </c>
    </row>
    <row r="19" spans="1:4">
      <c r="A19" s="4" t="s">
        <v>1020</v>
      </c>
      <c r="B19" s="5" t="n">
        <v>7608</v>
      </c>
      <c r="C19" s="5" t="n">
        <v>7968</v>
      </c>
      <c r="D19" s="5" t="n">
        <v>6059</v>
      </c>
    </row>
    <row r="20" spans="1:4">
      <c r="A20" s="4" t="s">
        <v>111</v>
      </c>
      <c r="B20" s="6" t="n">
        <v>10711</v>
      </c>
      <c r="C20" s="6" t="n">
        <v>10501</v>
      </c>
      <c r="D20" s="6" t="n">
        <v>81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73</v>
      </c>
    </row>
    <row r="3" spans="1:4">
      <c r="A3" s="3" t="s">
        <v>1022</v>
      </c>
    </row>
    <row r="4" spans="1:4">
      <c r="A4" s="4" t="s">
        <v>111</v>
      </c>
      <c r="B4" s="6" t="n">
        <v>10711</v>
      </c>
      <c r="C4" s="6" t="n">
        <v>10501</v>
      </c>
      <c r="D4" s="6" t="n">
        <v>8197</v>
      </c>
    </row>
    <row r="5" spans="1:4">
      <c r="A5" s="4" t="s">
        <v>139</v>
      </c>
      <c r="B5" s="5" t="n">
        <v>418</v>
      </c>
      <c r="C5" s="5" t="n">
        <v>513</v>
      </c>
      <c r="D5" s="5" t="n">
        <v>427</v>
      </c>
    </row>
    <row r="6" spans="1:4">
      <c r="A6" s="4" t="s">
        <v>1023</v>
      </c>
      <c r="B6" s="5" t="n">
        <v>17449</v>
      </c>
      <c r="C6" s="5" t="n">
        <v>15431</v>
      </c>
      <c r="D6" s="5" t="n">
        <v>10876</v>
      </c>
    </row>
    <row r="7" spans="1:4">
      <c r="A7" s="4" t="s">
        <v>1024</v>
      </c>
      <c r="B7" s="5" t="n">
        <v>-46273</v>
      </c>
      <c r="C7" s="5" t="n">
        <v>-99929</v>
      </c>
      <c r="D7" s="5" t="n">
        <v>-120934</v>
      </c>
    </row>
    <row r="8" spans="1:4">
      <c r="A8" s="4" t="s">
        <v>1025</v>
      </c>
      <c r="B8" s="5" t="n">
        <v>-600</v>
      </c>
      <c r="C8" s="5" t="n">
        <v>-600</v>
      </c>
      <c r="D8" s="5" t="n">
        <v>-600</v>
      </c>
    </row>
    <row r="9" spans="1:4">
      <c r="A9" s="4" t="s">
        <v>183</v>
      </c>
      <c r="B9" s="5" t="n">
        <v>864</v>
      </c>
      <c r="C9" s="5" t="n">
        <v>1115</v>
      </c>
      <c r="D9" s="5" t="n">
        <v>924</v>
      </c>
    </row>
    <row r="10" spans="1:4">
      <c r="A10" s="4" t="s">
        <v>1026</v>
      </c>
      <c r="B10" s="5" t="n">
        <v>31419</v>
      </c>
      <c r="C10" s="5" t="n">
        <v>87942</v>
      </c>
      <c r="D10" s="5" t="n">
        <v>107394</v>
      </c>
    </row>
    <row r="11" spans="1:4">
      <c r="A11" s="3" t="s">
        <v>191</v>
      </c>
    </row>
    <row r="12" spans="1:4">
      <c r="A12" s="4" t="s">
        <v>192</v>
      </c>
      <c r="B12" s="5" t="n">
        <v>961</v>
      </c>
      <c r="C12" s="5" t="n">
        <v>738</v>
      </c>
      <c r="D12" s="5" t="n">
        <v>648</v>
      </c>
    </row>
    <row r="13" spans="1:4">
      <c r="A13" s="4" t="s">
        <v>135</v>
      </c>
      <c r="C13" s="5" t="n">
        <v>0</v>
      </c>
      <c r="D13" s="5" t="n">
        <v>0</v>
      </c>
    </row>
    <row r="14" spans="1:4">
      <c r="A14" s="4" t="s">
        <v>1007</v>
      </c>
    </row>
    <row r="15" spans="1:4">
      <c r="A15" s="3" t="s">
        <v>1022</v>
      </c>
    </row>
    <row r="16" spans="1:4">
      <c r="A16" s="4" t="s">
        <v>111</v>
      </c>
      <c r="B16" s="5" t="n">
        <v>10711</v>
      </c>
      <c r="C16" s="5" t="n">
        <v>10501</v>
      </c>
      <c r="D16" s="5" t="n">
        <v>8197</v>
      </c>
    </row>
    <row r="17" spans="1:4">
      <c r="A17" s="4" t="s">
        <v>1027</v>
      </c>
      <c r="B17" s="5" t="n">
        <v>0</v>
      </c>
      <c r="C17" s="5" t="n">
        <v>166</v>
      </c>
      <c r="D17" s="5" t="n">
        <v>165</v>
      </c>
    </row>
    <row r="18" spans="1:4">
      <c r="A18" s="4" t="s">
        <v>1028</v>
      </c>
      <c r="B18" s="5" t="n">
        <v>-224</v>
      </c>
      <c r="C18" s="5" t="n">
        <v>-90</v>
      </c>
      <c r="D18" s="5" t="n">
        <v>-163</v>
      </c>
    </row>
    <row r="19" spans="1:4">
      <c r="A19" s="4" t="s">
        <v>1029</v>
      </c>
      <c r="B19" s="5" t="n">
        <v>565</v>
      </c>
      <c r="C19" s="5" t="n">
        <v>0</v>
      </c>
      <c r="D19" s="5" t="n">
        <v>147</v>
      </c>
    </row>
    <row r="20" spans="1:4">
      <c r="A20" s="4" t="s">
        <v>1030</v>
      </c>
      <c r="B20" s="5" t="n">
        <v>-340</v>
      </c>
      <c r="C20" s="5" t="n">
        <v>-600</v>
      </c>
      <c r="D20" s="5" t="n">
        <v>-222</v>
      </c>
    </row>
    <row r="21" spans="1:4">
      <c r="A21" s="4" t="s">
        <v>1031</v>
      </c>
      <c r="B21" s="5" t="n">
        <v>-7608</v>
      </c>
      <c r="C21" s="5" t="n">
        <v>-8044</v>
      </c>
      <c r="D21" s="5" t="n">
        <v>-6059</v>
      </c>
    </row>
    <row r="22" spans="1:4">
      <c r="A22" s="4" t="s">
        <v>139</v>
      </c>
      <c r="B22" s="5" t="n">
        <v>418</v>
      </c>
      <c r="C22" s="5" t="n">
        <v>513</v>
      </c>
      <c r="D22" s="5" t="n">
        <v>427</v>
      </c>
    </row>
    <row r="23" spans="1:4">
      <c r="A23" s="4" t="s">
        <v>1023</v>
      </c>
      <c r="B23" s="5" t="n">
        <v>3522</v>
      </c>
      <c r="C23" s="5" t="n">
        <v>2446</v>
      </c>
      <c r="D23" s="5" t="n">
        <v>2492</v>
      </c>
    </row>
    <row r="24" spans="1:4">
      <c r="A24" s="4" t="s">
        <v>1032</v>
      </c>
      <c r="B24" s="5" t="n">
        <v>0</v>
      </c>
      <c r="C24" s="5" t="n">
        <v>0</v>
      </c>
      <c r="D24" s="5" t="n">
        <v>-882</v>
      </c>
    </row>
    <row r="25" spans="1:4">
      <c r="A25" s="4" t="s">
        <v>1024</v>
      </c>
      <c r="B25" s="5" t="n">
        <v>0</v>
      </c>
      <c r="C25" s="5" t="n">
        <v>0</v>
      </c>
      <c r="D25" s="5" t="n">
        <v>-882</v>
      </c>
    </row>
    <row r="26" spans="1:4">
      <c r="A26" s="4" t="s">
        <v>1025</v>
      </c>
      <c r="B26" s="5" t="n">
        <v>-600</v>
      </c>
      <c r="C26" s="5" t="n">
        <v>-600</v>
      </c>
      <c r="D26" s="5" t="n">
        <v>-600</v>
      </c>
    </row>
    <row r="27" spans="1:4">
      <c r="A27" s="4" t="s">
        <v>183</v>
      </c>
      <c r="B27" s="5" t="n">
        <v>864</v>
      </c>
      <c r="C27" s="5" t="n">
        <v>1115</v>
      </c>
      <c r="D27" s="5" t="n">
        <v>924</v>
      </c>
    </row>
    <row r="28" spans="1:4">
      <c r="A28" s="4" t="s">
        <v>1030</v>
      </c>
      <c r="B28" s="5" t="n">
        <v>0</v>
      </c>
      <c r="C28" s="5" t="n">
        <v>600</v>
      </c>
      <c r="D28" s="5" t="n">
        <v>222</v>
      </c>
    </row>
    <row r="29" spans="1:4">
      <c r="A29" s="4" t="s">
        <v>134</v>
      </c>
      <c r="B29" s="5" t="n">
        <v>-3634</v>
      </c>
      <c r="C29" s="5" t="n">
        <v>-2890</v>
      </c>
      <c r="D29" s="5" t="n">
        <v>-1786</v>
      </c>
    </row>
    <row r="30" spans="1:4">
      <c r="A30" s="4" t="s">
        <v>1026</v>
      </c>
      <c r="B30" s="5" t="n">
        <v>-3370</v>
      </c>
      <c r="C30" s="5" t="n">
        <v>-1775</v>
      </c>
      <c r="D30" s="5" t="n">
        <v>-1240</v>
      </c>
    </row>
    <row r="31" spans="1:4">
      <c r="A31" s="4" t="s">
        <v>1033</v>
      </c>
      <c r="B31" s="5" t="n">
        <v>152</v>
      </c>
      <c r="C31" s="5" t="n">
        <v>671</v>
      </c>
      <c r="D31" s="5" t="n">
        <v>370</v>
      </c>
    </row>
    <row r="32" spans="1:4">
      <c r="A32" s="4" t="s">
        <v>1034</v>
      </c>
      <c r="B32" s="5" t="n">
        <v>1795</v>
      </c>
      <c r="C32" s="5" t="n">
        <v>1124</v>
      </c>
      <c r="D32" s="5" t="n">
        <v>754</v>
      </c>
    </row>
    <row r="33" spans="1:4">
      <c r="A33" s="4" t="s">
        <v>1035</v>
      </c>
      <c r="B33" s="5" t="n">
        <v>1947</v>
      </c>
      <c r="C33" s="5" t="n">
        <v>1795</v>
      </c>
      <c r="D33" s="5" t="n">
        <v>1124</v>
      </c>
    </row>
    <row r="34" spans="1:4">
      <c r="A34" s="3" t="s">
        <v>191</v>
      </c>
    </row>
    <row r="35" spans="1:4">
      <c r="A35" s="4" t="s">
        <v>192</v>
      </c>
      <c r="B35" s="5" t="n">
        <v>964</v>
      </c>
      <c r="C35" s="5" t="n">
        <v>739</v>
      </c>
      <c r="D35" s="5" t="n">
        <v>649</v>
      </c>
    </row>
    <row r="36" spans="1:4">
      <c r="A36" s="4" t="s">
        <v>135</v>
      </c>
      <c r="B36" s="6" t="n">
        <v>0</v>
      </c>
      <c r="C36" s="6" t="n">
        <v>7850</v>
      </c>
      <c r="D36" s="6" t="n">
        <v>66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53</v>
      </c>
      <c r="C3" s="6" t="n">
        <v>15758</v>
      </c>
    </row>
    <row r="4" spans="1:3">
      <c r="A4" s="4" t="s">
        <v>35</v>
      </c>
      <c r="B4" s="5" t="n">
        <v>130</v>
      </c>
      <c r="C4" s="5" t="n">
        <v>205</v>
      </c>
    </row>
    <row r="5" spans="1:3">
      <c r="A5" s="4" t="s">
        <v>36</v>
      </c>
      <c r="B5" s="5" t="n">
        <v>355857</v>
      </c>
      <c r="C5" s="5" t="n">
        <v>360105</v>
      </c>
    </row>
    <row r="6" spans="1:3">
      <c r="A6" s="4" t="s">
        <v>37</v>
      </c>
      <c r="B6" s="5" t="n">
        <v>7567</v>
      </c>
      <c r="C6" s="5" t="n">
        <v>7206</v>
      </c>
    </row>
    <row r="7" spans="1:3">
      <c r="A7" s="4" t="s">
        <v>38</v>
      </c>
      <c r="B7" s="5" t="n">
        <v>829766</v>
      </c>
      <c r="C7" s="5" t="n">
        <v>782485</v>
      </c>
    </row>
    <row r="8" spans="1:3">
      <c r="A8" s="4" t="s">
        <v>39</v>
      </c>
      <c r="B8" s="5" t="n">
        <v>9322</v>
      </c>
      <c r="C8" s="5" t="n">
        <v>9837</v>
      </c>
    </row>
    <row r="9" spans="1:3">
      <c r="A9" s="4" t="s">
        <v>40</v>
      </c>
      <c r="B9" s="5" t="n">
        <v>16637</v>
      </c>
      <c r="C9" s="5" t="n">
        <v>16247</v>
      </c>
    </row>
    <row r="10" spans="1:3">
      <c r="A10" s="4" t="s">
        <v>41</v>
      </c>
      <c r="B10" s="5" t="n">
        <v>5317</v>
      </c>
      <c r="C10" s="5" t="n">
        <v>4942</v>
      </c>
    </row>
    <row r="11" spans="1:3">
      <c r="A11" s="4" t="s">
        <v>42</v>
      </c>
      <c r="B11" s="5" t="n">
        <v>3300</v>
      </c>
      <c r="C11" s="5" t="n">
        <v>1427</v>
      </c>
    </row>
    <row r="12" spans="1:3">
      <c r="A12" s="4" t="s">
        <v>43</v>
      </c>
      <c r="B12" s="5" t="n">
        <v>4580</v>
      </c>
      <c r="C12" s="5" t="n">
        <v>4580</v>
      </c>
    </row>
    <row r="13" spans="1:3">
      <c r="A13" s="4" t="s">
        <v>44</v>
      </c>
      <c r="B13" s="5" t="n">
        <v>825</v>
      </c>
      <c r="C13" s="5" t="n">
        <v>856</v>
      </c>
    </row>
    <row r="14" spans="1:3">
      <c r="A14" s="4" t="s">
        <v>45</v>
      </c>
      <c r="B14" s="5" t="n">
        <v>13584</v>
      </c>
      <c r="C14" s="5" t="n">
        <v>15746</v>
      </c>
    </row>
    <row r="15" spans="1:3">
      <c r="A15" s="4" t="s">
        <v>46</v>
      </c>
      <c r="B15" s="5" t="n">
        <v>1265238</v>
      </c>
      <c r="C15" s="5" t="n">
        <v>1219394</v>
      </c>
    </row>
    <row r="16" spans="1:3">
      <c r="A16" s="3" t="s">
        <v>47</v>
      </c>
    </row>
    <row r="17" spans="1:3">
      <c r="A17" s="4" t="s">
        <v>48</v>
      </c>
      <c r="B17" s="5" t="n">
        <v>313435</v>
      </c>
      <c r="C17" s="5" t="n">
        <v>296273</v>
      </c>
    </row>
    <row r="18" spans="1:3">
      <c r="A18" s="4" t="s">
        <v>49</v>
      </c>
      <c r="B18" s="5" t="n">
        <v>130988</v>
      </c>
      <c r="C18" s="5" t="n">
        <v>121086</v>
      </c>
    </row>
    <row r="19" spans="1:3">
      <c r="A19" s="4" t="s">
        <v>50</v>
      </c>
      <c r="B19" s="5" t="n">
        <v>467788</v>
      </c>
      <c r="C19" s="5" t="n">
        <v>487763</v>
      </c>
    </row>
    <row r="20" spans="1:3">
      <c r="A20" s="4" t="s">
        <v>51</v>
      </c>
      <c r="B20" s="5" t="n">
        <v>138084</v>
      </c>
      <c r="C20" s="5" t="n">
        <v>114384</v>
      </c>
    </row>
    <row r="21" spans="1:3">
      <c r="A21" s="4" t="s">
        <v>52</v>
      </c>
      <c r="B21" s="5" t="n">
        <v>1050295</v>
      </c>
      <c r="C21" s="5" t="n">
        <v>1019506</v>
      </c>
    </row>
    <row r="22" spans="1:3">
      <c r="A22" s="4" t="s">
        <v>53</v>
      </c>
      <c r="B22" s="5" t="n">
        <v>-75000</v>
      </c>
      <c r="C22" s="5" t="n">
        <v>-71000</v>
      </c>
    </row>
    <row r="23" spans="1:3">
      <c r="A23" s="4" t="s">
        <v>54</v>
      </c>
      <c r="B23" s="5" t="n">
        <v>3750</v>
      </c>
      <c r="C23" s="5" t="n">
        <v>4350</v>
      </c>
    </row>
    <row r="24" spans="1:3">
      <c r="A24" s="4" t="s">
        <v>55</v>
      </c>
      <c r="B24" s="5" t="n">
        <v>16913</v>
      </c>
      <c r="C24" s="5" t="n">
        <v>14224</v>
      </c>
    </row>
    <row r="25" spans="1:3">
      <c r="A25" s="4" t="s">
        <v>56</v>
      </c>
      <c r="B25" s="5" t="n">
        <v>1145958</v>
      </c>
      <c r="C25" s="5" t="n">
        <v>1109080</v>
      </c>
    </row>
    <row r="26" spans="1:3">
      <c r="A26" s="4" t="s">
        <v>57</v>
      </c>
      <c r="B26" s="4" t="s">
        <v>58</v>
      </c>
      <c r="C26" s="4" t="s">
        <v>58</v>
      </c>
    </row>
    <row r="27" spans="1:3">
      <c r="A27" s="3" t="s">
        <v>59</v>
      </c>
    </row>
    <row r="28" spans="1:3">
      <c r="A28" s="4" t="s">
        <v>60</v>
      </c>
      <c r="B28" s="5" t="n">
        <v>85565</v>
      </c>
      <c r="C28" s="5" t="n">
        <v>84283</v>
      </c>
    </row>
    <row r="29" spans="1:3">
      <c r="A29" s="4" t="s">
        <v>61</v>
      </c>
      <c r="B29" s="5" t="n">
        <v>34654</v>
      </c>
      <c r="C29" s="5" t="n">
        <v>27577</v>
      </c>
    </row>
    <row r="30" spans="1:3">
      <c r="A30" s="4" t="s">
        <v>62</v>
      </c>
      <c r="B30" s="5" t="n">
        <v>-939</v>
      </c>
      <c r="C30" s="5" t="n">
        <v>-1546</v>
      </c>
    </row>
    <row r="31" spans="1:3">
      <c r="A31" s="4" t="s">
        <v>63</v>
      </c>
      <c r="B31" s="5" t="n">
        <v>119280</v>
      </c>
      <c r="C31" s="5" t="n">
        <v>110314</v>
      </c>
    </row>
    <row r="32" spans="1:3">
      <c r="A32" s="4" t="s">
        <v>64</v>
      </c>
      <c r="B32" s="6" t="n">
        <v>1265238</v>
      </c>
      <c r="C32" s="6" t="n">
        <v>1219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4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4"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4"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0171</v>
      </c>
      <c r="C3" s="6" t="n">
        <v>10167</v>
      </c>
    </row>
    <row r="4" spans="1:3">
      <c r="A4" s="4" t="s">
        <v>68</v>
      </c>
      <c r="B4" s="6" t="n">
        <v>0</v>
      </c>
      <c r="C4" s="6" t="n">
        <v>0</v>
      </c>
    </row>
    <row r="5" spans="1:3">
      <c r="A5" s="4" t="s">
        <v>69</v>
      </c>
      <c r="B5" s="5" t="n">
        <v>10000000</v>
      </c>
      <c r="C5" s="5" t="n">
        <v>10000000</v>
      </c>
    </row>
    <row r="6" spans="1:3">
      <c r="A6" s="4" t="s">
        <v>70</v>
      </c>
      <c r="B6" s="5" t="n">
        <v>7442279</v>
      </c>
      <c r="C6" s="5" t="n">
        <v>7280122</v>
      </c>
    </row>
    <row r="7" spans="1:3">
      <c r="A7" s="4" t="s">
        <v>71</v>
      </c>
      <c r="B7" s="5" t="n">
        <v>7442279</v>
      </c>
      <c r="C7" s="5" t="n">
        <v>7280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222</v>
      </c>
      <c r="B8" s="4" t="s">
        <v>301</v>
      </c>
    </row>
    <row r="9" spans="1:2">
      <c r="A9" s="4" t="s">
        <v>302</v>
      </c>
      <c r="B9" s="4" t="s">
        <v>303</v>
      </c>
    </row>
    <row r="10" spans="1:2">
      <c r="A10" s="4" t="s">
        <v>304</v>
      </c>
      <c r="B10" s="4" t="s">
        <v>305</v>
      </c>
    </row>
    <row r="11" spans="1:2">
      <c r="A11" s="4" t="s">
        <v>306</v>
      </c>
      <c r="B11" s="4" t="s">
        <v>307</v>
      </c>
    </row>
    <row r="12" spans="1:2">
      <c r="A12" s="4" t="s">
        <v>227</v>
      </c>
      <c r="B12" s="4" t="s">
        <v>308</v>
      </c>
    </row>
    <row r="13" spans="1:2">
      <c r="A13" s="4" t="s">
        <v>309</v>
      </c>
      <c r="B13" s="4" t="s">
        <v>310</v>
      </c>
    </row>
    <row r="14" spans="1:2">
      <c r="A14" s="4" t="s">
        <v>311</v>
      </c>
      <c r="B14" s="4" t="s">
        <v>312</v>
      </c>
    </row>
    <row r="15" spans="1:2">
      <c r="A15" s="4" t="s">
        <v>313</v>
      </c>
      <c r="B15" s="4" t="s">
        <v>314</v>
      </c>
    </row>
    <row r="16" spans="1:2">
      <c r="A16" s="4" t="s">
        <v>258</v>
      </c>
      <c r="B16" s="4" t="s">
        <v>315</v>
      </c>
    </row>
    <row r="17" spans="1:2">
      <c r="A17" s="4" t="s">
        <v>316</v>
      </c>
      <c r="B17" s="4" t="s">
        <v>317</v>
      </c>
    </row>
    <row r="18" spans="1:2">
      <c r="A18" s="4" t="s">
        <v>278</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row>
    <row r="28" spans="1:2">
      <c r="A28" s="3" t="s">
        <v>292</v>
      </c>
    </row>
    <row r="29" spans="1:2">
      <c r="A29" s="4" t="s">
        <v>336</v>
      </c>
      <c r="B29" s="4" t="s">
        <v>337</v>
      </c>
    </row>
    <row r="30" spans="1:2">
      <c r="A30" s="4" t="s">
        <v>338</v>
      </c>
    </row>
    <row r="31" spans="1:2">
      <c r="A31" s="3" t="s">
        <v>292</v>
      </c>
    </row>
    <row r="32" spans="1:2">
      <c r="A32" s="4" t="s">
        <v>336</v>
      </c>
      <c r="B32"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1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6</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41956</v>
      </c>
      <c r="C4" s="6" t="n">
        <v>38313</v>
      </c>
      <c r="D4" s="6" t="n">
        <v>33235</v>
      </c>
    </row>
    <row r="5" spans="1:4">
      <c r="A5" s="4" t="s">
        <v>76</v>
      </c>
      <c r="B5" s="5" t="n">
        <v>5209</v>
      </c>
      <c r="C5" s="5" t="n">
        <v>4213</v>
      </c>
      <c r="D5" s="5" t="n">
        <v>3554</v>
      </c>
    </row>
    <row r="6" spans="1:4">
      <c r="A6" s="4" t="s">
        <v>77</v>
      </c>
      <c r="B6" s="5" t="n">
        <v>2927</v>
      </c>
      <c r="C6" s="5" t="n">
        <v>2943</v>
      </c>
      <c r="D6" s="5" t="n">
        <v>2454</v>
      </c>
    </row>
    <row r="7" spans="1:4">
      <c r="A7" s="4" t="s">
        <v>78</v>
      </c>
      <c r="B7" s="5" t="n">
        <v>126</v>
      </c>
      <c r="C7" s="5" t="n">
        <v>44</v>
      </c>
      <c r="D7" s="5" t="n">
        <v>39</v>
      </c>
    </row>
    <row r="8" spans="1:4">
      <c r="A8" s="4" t="s">
        <v>79</v>
      </c>
      <c r="B8" s="5" t="n">
        <v>50218</v>
      </c>
      <c r="C8" s="5" t="n">
        <v>45513</v>
      </c>
      <c r="D8" s="5" t="n">
        <v>39282</v>
      </c>
    </row>
    <row r="9" spans="1:4">
      <c r="A9" s="3" t="s">
        <v>80</v>
      </c>
    </row>
    <row r="10" spans="1:4">
      <c r="A10" s="4" t="s">
        <v>81</v>
      </c>
      <c r="B10" s="5" t="n">
        <v>2807</v>
      </c>
      <c r="C10" s="5" t="n">
        <v>2780</v>
      </c>
      <c r="D10" s="5" t="n">
        <v>2359</v>
      </c>
    </row>
    <row r="11" spans="1:4">
      <c r="A11" s="4" t="s">
        <v>82</v>
      </c>
      <c r="B11" s="5" t="n">
        <v>850</v>
      </c>
      <c r="C11" s="5" t="n">
        <v>67</v>
      </c>
      <c r="D11" s="5" t="n">
        <v>9</v>
      </c>
    </row>
    <row r="12" spans="1:4">
      <c r="A12" s="4" t="s">
        <v>83</v>
      </c>
      <c r="B12" s="5" t="n">
        <v>214</v>
      </c>
      <c r="C12" s="5" t="n">
        <v>222</v>
      </c>
      <c r="D12" s="5" t="n">
        <v>229</v>
      </c>
    </row>
    <row r="13" spans="1:4">
      <c r="A13" s="4" t="s">
        <v>84</v>
      </c>
      <c r="B13" s="5" t="n">
        <v>3871</v>
      </c>
      <c r="C13" s="5" t="n">
        <v>3069</v>
      </c>
      <c r="D13" s="5" t="n">
        <v>2597</v>
      </c>
    </row>
    <row r="14" spans="1:4">
      <c r="A14" s="4" t="s">
        <v>85</v>
      </c>
      <c r="B14" s="5" t="n">
        <v>46347</v>
      </c>
      <c r="C14" s="5" t="n">
        <v>42444</v>
      </c>
      <c r="D14" s="5" t="n">
        <v>36685</v>
      </c>
    </row>
    <row r="15" spans="1:4">
      <c r="A15" s="4" t="s">
        <v>86</v>
      </c>
      <c r="B15" s="5" t="n">
        <v>-360</v>
      </c>
      <c r="C15" s="5" t="n">
        <v>150</v>
      </c>
      <c r="D15" s="5" t="n">
        <v>-305</v>
      </c>
    </row>
    <row r="16" spans="1:4">
      <c r="A16" s="4" t="s">
        <v>87</v>
      </c>
      <c r="B16" s="5" t="n">
        <v>46707</v>
      </c>
      <c r="C16" s="5" t="n">
        <v>42294</v>
      </c>
      <c r="D16" s="5" t="n">
        <v>36990</v>
      </c>
    </row>
    <row r="17" spans="1:4">
      <c r="A17" s="3" t="s">
        <v>88</v>
      </c>
    </row>
    <row r="18" spans="1:4">
      <c r="A18" s="4" t="s">
        <v>89</v>
      </c>
      <c r="B18" s="5" t="n">
        <v>2264</v>
      </c>
      <c r="C18" s="5" t="n">
        <v>2461</v>
      </c>
      <c r="D18" s="5" t="n">
        <v>2501</v>
      </c>
    </row>
    <row r="19" spans="1:4">
      <c r="A19" s="4" t="s">
        <v>90</v>
      </c>
      <c r="B19" s="5" t="n">
        <v>210</v>
      </c>
      <c r="C19" s="5" t="n">
        <v>438</v>
      </c>
      <c r="D19" s="5" t="n">
        <v>339</v>
      </c>
    </row>
    <row r="20" spans="1:4">
      <c r="A20" s="4" t="s">
        <v>91</v>
      </c>
      <c r="B20" s="5" t="n">
        <v>390</v>
      </c>
      <c r="C20" s="5" t="n">
        <v>402</v>
      </c>
      <c r="D20" s="5" t="n">
        <v>364</v>
      </c>
    </row>
    <row r="21" spans="1:4">
      <c r="A21" s="4" t="s">
        <v>92</v>
      </c>
      <c r="B21" s="5" t="n">
        <v>996</v>
      </c>
      <c r="C21" s="5" t="n">
        <v>1294</v>
      </c>
      <c r="D21" s="5" t="n">
        <v>1292</v>
      </c>
    </row>
    <row r="22" spans="1:4">
      <c r="A22" s="4" t="s">
        <v>93</v>
      </c>
      <c r="B22" s="5" t="n">
        <v>3860</v>
      </c>
      <c r="C22" s="5" t="n">
        <v>4595</v>
      </c>
      <c r="D22" s="5" t="n">
        <v>4496</v>
      </c>
    </row>
    <row r="23" spans="1:4">
      <c r="A23" s="3" t="s">
        <v>94</v>
      </c>
    </row>
    <row r="24" spans="1:4">
      <c r="A24" s="4" t="s">
        <v>95</v>
      </c>
      <c r="B24" s="5" t="n">
        <v>19366</v>
      </c>
      <c r="C24" s="5" t="n">
        <v>19474</v>
      </c>
      <c r="D24" s="5" t="n">
        <v>18523</v>
      </c>
    </row>
    <row r="25" spans="1:4">
      <c r="A25" s="4" t="s">
        <v>96</v>
      </c>
      <c r="B25" s="5" t="n">
        <v>2747</v>
      </c>
      <c r="C25" s="5" t="n">
        <v>2528</v>
      </c>
      <c r="D25" s="5" t="n">
        <v>2517</v>
      </c>
    </row>
    <row r="26" spans="1:4">
      <c r="A26" s="4" t="s">
        <v>97</v>
      </c>
      <c r="B26" s="5" t="n">
        <v>1646</v>
      </c>
      <c r="C26" s="5" t="n">
        <v>1765</v>
      </c>
      <c r="D26" s="5" t="n">
        <v>1926</v>
      </c>
    </row>
    <row r="27" spans="1:4">
      <c r="A27" s="4" t="s">
        <v>98</v>
      </c>
      <c r="B27" s="5" t="n">
        <v>1482</v>
      </c>
      <c r="C27" s="5" t="n">
        <v>1363</v>
      </c>
      <c r="D27" s="5" t="n">
        <v>1471</v>
      </c>
    </row>
    <row r="28" spans="1:4">
      <c r="A28" s="4" t="s">
        <v>99</v>
      </c>
      <c r="B28" s="5" t="n">
        <v>400</v>
      </c>
      <c r="C28" s="5" t="n">
        <v>600</v>
      </c>
      <c r="D28" s="5" t="n">
        <v>600</v>
      </c>
    </row>
    <row r="29" spans="1:4">
      <c r="A29" s="4" t="s">
        <v>100</v>
      </c>
      <c r="B29" s="5" t="n">
        <v>1267</v>
      </c>
      <c r="C29" s="5" t="n">
        <v>1199</v>
      </c>
      <c r="D29" s="5" t="n">
        <v>1074</v>
      </c>
    </row>
    <row r="30" spans="1:4">
      <c r="A30" s="4" t="s">
        <v>101</v>
      </c>
      <c r="B30" s="5" t="n">
        <v>451</v>
      </c>
      <c r="C30" s="5" t="n">
        <v>524</v>
      </c>
      <c r="D30" s="5" t="n">
        <v>500</v>
      </c>
    </row>
    <row r="31" spans="1:4">
      <c r="A31" s="4" t="s">
        <v>102</v>
      </c>
      <c r="B31" s="5" t="n">
        <v>571</v>
      </c>
      <c r="C31" s="5" t="n">
        <v>657</v>
      </c>
      <c r="D31" s="5" t="n">
        <v>1076</v>
      </c>
    </row>
    <row r="32" spans="1:4">
      <c r="A32" s="4" t="s">
        <v>103</v>
      </c>
      <c r="B32" s="5" t="n">
        <v>472</v>
      </c>
      <c r="C32" s="5" t="n">
        <v>284</v>
      </c>
      <c r="D32" s="5" t="n">
        <v>283</v>
      </c>
    </row>
    <row r="33" spans="1:4">
      <c r="A33" s="4" t="s">
        <v>104</v>
      </c>
      <c r="B33" s="5" t="n">
        <v>349</v>
      </c>
      <c r="C33" s="5" t="n">
        <v>347</v>
      </c>
      <c r="D33" s="5" t="n">
        <v>381</v>
      </c>
    </row>
    <row r="34" spans="1:4">
      <c r="A34" s="4" t="s">
        <v>105</v>
      </c>
      <c r="B34" s="5" t="n">
        <v>288</v>
      </c>
      <c r="C34" s="5" t="n">
        <v>288</v>
      </c>
      <c r="D34" s="5" t="n">
        <v>288</v>
      </c>
    </row>
    <row r="35" spans="1:4">
      <c r="A35" s="4" t="s">
        <v>106</v>
      </c>
      <c r="B35" s="5" t="n">
        <v>80</v>
      </c>
      <c r="C35" s="5" t="n">
        <v>-5</v>
      </c>
      <c r="D35" s="5" t="n">
        <v>4</v>
      </c>
    </row>
    <row r="36" spans="1:4">
      <c r="A36" s="4" t="s">
        <v>107</v>
      </c>
      <c r="B36" s="5" t="n">
        <v>1430</v>
      </c>
      <c r="C36" s="5" t="n">
        <v>1668</v>
      </c>
      <c r="D36" s="5" t="n">
        <v>1282</v>
      </c>
    </row>
    <row r="37" spans="1:4">
      <c r="A37" s="4" t="s">
        <v>108</v>
      </c>
      <c r="B37" s="5" t="n">
        <v>30549</v>
      </c>
      <c r="C37" s="5" t="n">
        <v>30692</v>
      </c>
      <c r="D37" s="5" t="n">
        <v>29925</v>
      </c>
    </row>
    <row r="38" spans="1:4">
      <c r="A38" s="4" t="s">
        <v>109</v>
      </c>
      <c r="B38" s="5" t="n">
        <v>20018</v>
      </c>
      <c r="C38" s="5" t="n">
        <v>16197</v>
      </c>
      <c r="D38" s="5" t="n">
        <v>11561</v>
      </c>
    </row>
    <row r="39" spans="1:4">
      <c r="A39" s="4" t="s">
        <v>110</v>
      </c>
      <c r="B39" s="5" t="n">
        <v>9307</v>
      </c>
      <c r="C39" s="5" t="n">
        <v>5696</v>
      </c>
      <c r="D39" s="5" t="n">
        <v>3364</v>
      </c>
    </row>
    <row r="40" spans="1:4">
      <c r="A40" s="4" t="s">
        <v>111</v>
      </c>
      <c r="B40" s="6" t="n">
        <v>10711</v>
      </c>
      <c r="C40" s="6" t="n">
        <v>10501</v>
      </c>
      <c r="D40" s="6" t="n">
        <v>8197</v>
      </c>
    </row>
    <row r="41" spans="1:4">
      <c r="A41" s="3" t="s">
        <v>112</v>
      </c>
    </row>
    <row r="42" spans="1:4">
      <c r="A42" s="4" t="s">
        <v>113</v>
      </c>
      <c r="B42" s="7" t="n">
        <v>1.46</v>
      </c>
      <c r="C42" s="7" t="n">
        <v>1.45</v>
      </c>
      <c r="D42" s="7" t="n">
        <v>1.15</v>
      </c>
    </row>
    <row r="43" spans="1:4">
      <c r="A43" s="4" t="s">
        <v>114</v>
      </c>
      <c r="B43" s="7" t="n">
        <v>1.41</v>
      </c>
      <c r="C43" s="7" t="n">
        <v>1.42</v>
      </c>
      <c r="D43" s="7" t="n">
        <v>1.12</v>
      </c>
    </row>
    <row r="44" spans="1:4">
      <c r="A44" s="3" t="s">
        <v>115</v>
      </c>
    </row>
    <row r="45" spans="1:4">
      <c r="A45" s="4" t="s">
        <v>113</v>
      </c>
      <c r="B45" s="5" t="n">
        <v>7361000</v>
      </c>
      <c r="C45" s="5" t="n">
        <v>7233000</v>
      </c>
      <c r="D45" s="5" t="n">
        <v>7113000</v>
      </c>
    </row>
    <row r="46" spans="1:4">
      <c r="A46" s="4" t="s">
        <v>114</v>
      </c>
      <c r="B46" s="5" t="n">
        <v>7607000</v>
      </c>
      <c r="C46" s="5" t="n">
        <v>7417000</v>
      </c>
      <c r="D46" s="5" t="n">
        <v>731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30</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38</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45</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6</v>
      </c>
      <c r="B1" s="2" t="s">
        <v>1</v>
      </c>
    </row>
    <row r="2" spans="1:2">
      <c r="B2" s="2" t="s">
        <v>2</v>
      </c>
    </row>
    <row r="3" spans="1:2">
      <c r="A3" s="3" t="s">
        <v>261</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73</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3</v>
      </c>
    </row>
    <row r="3" spans="1:4">
      <c r="A3" s="3" t="s">
        <v>117</v>
      </c>
    </row>
    <row r="4" spans="1:4">
      <c r="A4" s="4" t="s">
        <v>111</v>
      </c>
      <c r="B4" s="6" t="n">
        <v>10711</v>
      </c>
      <c r="C4" s="6" t="n">
        <v>10501</v>
      </c>
      <c r="D4" s="6" t="n">
        <v>8197</v>
      </c>
    </row>
    <row r="5" spans="1:4">
      <c r="A5" s="3" t="s">
        <v>118</v>
      </c>
    </row>
    <row r="6" spans="1:4">
      <c r="A6" s="4" t="s">
        <v>119</v>
      </c>
      <c r="B6" s="5" t="n">
        <v>755</v>
      </c>
      <c r="C6" s="5" t="n">
        <v>-2828</v>
      </c>
      <c r="D6" s="5" t="n">
        <v>173</v>
      </c>
    </row>
    <row r="7" spans="1:4">
      <c r="A7" s="4" t="s">
        <v>120</v>
      </c>
      <c r="B7" s="5" t="n">
        <v>-148</v>
      </c>
      <c r="C7" s="5" t="n">
        <v>-259</v>
      </c>
      <c r="D7" s="5" t="n">
        <v>-200</v>
      </c>
    </row>
    <row r="8" spans="1:4">
      <c r="A8" s="4" t="s">
        <v>121</v>
      </c>
      <c r="B8" s="5" t="n">
        <v>607</v>
      </c>
      <c r="C8" s="5" t="n">
        <v>-3087</v>
      </c>
      <c r="D8" s="5" t="n">
        <v>-27</v>
      </c>
    </row>
    <row r="9" spans="1:4">
      <c r="A9" s="4" t="s">
        <v>122</v>
      </c>
      <c r="B9" s="6" t="n">
        <v>11318</v>
      </c>
      <c r="C9" s="6" t="n">
        <v>7414</v>
      </c>
      <c r="D9" s="6" t="n">
        <v>8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81</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28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3</v>
      </c>
    </row>
    <row r="3" spans="1:4">
      <c r="A3" s="3" t="s">
        <v>202</v>
      </c>
    </row>
    <row r="4" spans="1:4">
      <c r="A4" s="4" t="s">
        <v>436</v>
      </c>
      <c r="B4" s="6" t="n">
        <v>558</v>
      </c>
      <c r="C4" s="6" t="n">
        <v>775</v>
      </c>
      <c r="D4" s="6" t="n">
        <v>651</v>
      </c>
    </row>
    <row r="5" spans="1:4">
      <c r="A5" s="4" t="s">
        <v>437</v>
      </c>
      <c r="B5" s="5" t="n">
        <v>152</v>
      </c>
      <c r="C5" s="5" t="n">
        <v>144</v>
      </c>
      <c r="D5" s="5" t="n">
        <v>144</v>
      </c>
    </row>
    <row r="6" spans="1:4">
      <c r="A6" s="4" t="s">
        <v>438</v>
      </c>
      <c r="B6" s="5" t="n">
        <v>286</v>
      </c>
      <c r="C6" s="5" t="n">
        <v>375</v>
      </c>
      <c r="D6" s="5" t="n">
        <v>497</v>
      </c>
    </row>
    <row r="7" spans="1:4">
      <c r="A7" s="4" t="s">
        <v>439</v>
      </c>
      <c r="B7" s="6" t="n">
        <v>996</v>
      </c>
      <c r="C7" s="6" t="n">
        <v>1294</v>
      </c>
      <c r="D7" s="6" t="n">
        <v>12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3</v>
      </c>
    </row>
    <row r="3" spans="1:4">
      <c r="A3" s="3" t="s">
        <v>202</v>
      </c>
    </row>
    <row r="4" spans="1:4">
      <c r="A4" s="4" t="s">
        <v>441</v>
      </c>
      <c r="B4" s="6" t="n">
        <v>176</v>
      </c>
      <c r="C4" s="6" t="n">
        <v>146</v>
      </c>
      <c r="D4" s="6" t="n">
        <v>125</v>
      </c>
    </row>
    <row r="5" spans="1:4">
      <c r="A5" s="4" t="s">
        <v>442</v>
      </c>
      <c r="B5" s="5" t="n">
        <v>58</v>
      </c>
      <c r="C5" s="5" t="n">
        <v>75</v>
      </c>
      <c r="D5" s="5" t="n">
        <v>75</v>
      </c>
    </row>
    <row r="6" spans="1:4">
      <c r="A6" s="4" t="s">
        <v>443</v>
      </c>
      <c r="B6" s="5" t="n">
        <v>99</v>
      </c>
      <c r="C6" s="5" t="n">
        <v>54</v>
      </c>
      <c r="D6" s="5" t="n">
        <v>66</v>
      </c>
    </row>
    <row r="7" spans="1:4">
      <c r="A7" s="4" t="s">
        <v>444</v>
      </c>
      <c r="B7" s="5" t="n">
        <v>171</v>
      </c>
      <c r="C7" s="5" t="n">
        <v>207</v>
      </c>
      <c r="D7" s="5" t="n">
        <v>82</v>
      </c>
    </row>
    <row r="8" spans="1:4">
      <c r="A8" s="4" t="s">
        <v>445</v>
      </c>
      <c r="B8" s="5" t="n">
        <v>113</v>
      </c>
      <c r="C8" s="5" t="n">
        <v>104</v>
      </c>
      <c r="D8" s="5" t="n">
        <v>96</v>
      </c>
    </row>
    <row r="9" spans="1:4">
      <c r="A9" s="4" t="s">
        <v>446</v>
      </c>
      <c r="B9" s="5" t="n">
        <v>86</v>
      </c>
      <c r="C9" s="5" t="n">
        <v>113</v>
      </c>
      <c r="D9" s="5" t="n">
        <v>113</v>
      </c>
    </row>
    <row r="10" spans="1:4">
      <c r="A10" s="4" t="s">
        <v>447</v>
      </c>
      <c r="B10" s="5" t="n">
        <v>290</v>
      </c>
      <c r="C10" s="5" t="n">
        <v>269</v>
      </c>
      <c r="D10" s="5" t="n">
        <v>238</v>
      </c>
    </row>
    <row r="11" spans="1:4">
      <c r="A11" s="4" t="s">
        <v>448</v>
      </c>
      <c r="B11" s="5" t="n">
        <v>100</v>
      </c>
      <c r="C11" s="5" t="n">
        <v>188</v>
      </c>
      <c r="D11" s="5" t="n">
        <v>97</v>
      </c>
    </row>
    <row r="12" spans="1:4">
      <c r="A12" s="4" t="s">
        <v>438</v>
      </c>
      <c r="B12" s="5" t="n">
        <v>337</v>
      </c>
      <c r="C12" s="5" t="n">
        <v>512</v>
      </c>
      <c r="D12" s="5" t="n">
        <v>390</v>
      </c>
    </row>
    <row r="13" spans="1:4">
      <c r="A13" s="4" t="s">
        <v>449</v>
      </c>
      <c r="B13" s="6" t="n">
        <v>1430</v>
      </c>
      <c r="C13" s="6" t="n">
        <v>1668</v>
      </c>
      <c r="D13" s="6" t="n">
        <v>12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3</v>
      </c>
    </row>
    <row r="3" spans="1:4">
      <c r="A3" s="3" t="s">
        <v>202</v>
      </c>
    </row>
    <row r="4" spans="1:4">
      <c r="A4" s="4" t="s">
        <v>451</v>
      </c>
      <c r="B4" s="5" t="n">
        <v>7361000</v>
      </c>
      <c r="C4" s="5" t="n">
        <v>7233000</v>
      </c>
      <c r="D4" s="5" t="n">
        <v>7113000</v>
      </c>
    </row>
    <row r="5" spans="1:4">
      <c r="A5" s="4" t="s">
        <v>452</v>
      </c>
      <c r="B5" s="5" t="n">
        <v>2460000</v>
      </c>
      <c r="C5" s="5" t="n">
        <v>1840000</v>
      </c>
      <c r="D5" s="5" t="n">
        <v>201000</v>
      </c>
    </row>
    <row r="6" spans="1:4">
      <c r="A6" s="4" t="s">
        <v>453</v>
      </c>
      <c r="B6" s="5" t="n">
        <v>7607000</v>
      </c>
      <c r="C6" s="5" t="n">
        <v>7417000</v>
      </c>
      <c r="D6" s="5" t="n">
        <v>731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3</v>
      </c>
    </row>
    <row r="3" spans="1:4">
      <c r="A3" s="3" t="s">
        <v>455</v>
      </c>
    </row>
    <row r="4" spans="1:4">
      <c r="A4" s="4" t="s">
        <v>456</v>
      </c>
      <c r="B4" s="6" t="n">
        <v>0</v>
      </c>
      <c r="C4" s="6" t="n">
        <v>1810</v>
      </c>
    </row>
    <row r="5" spans="1:4">
      <c r="A5" s="4" t="s">
        <v>457</v>
      </c>
      <c r="C5" s="4" t="s">
        <v>150</v>
      </c>
      <c r="D5" s="4" t="s">
        <v>150</v>
      </c>
    </row>
    <row r="6" spans="1:4">
      <c r="A6" s="4" t="s">
        <v>458</v>
      </c>
    </row>
    <row r="7" spans="1:4">
      <c r="A7" s="3" t="s">
        <v>455</v>
      </c>
    </row>
    <row r="8" spans="1:4">
      <c r="A8" s="4" t="s">
        <v>459</v>
      </c>
      <c r="B8" s="4" t="s">
        <v>460</v>
      </c>
    </row>
    <row r="9" spans="1:4">
      <c r="A9" s="4" t="s">
        <v>461</v>
      </c>
    </row>
    <row r="10" spans="1:4">
      <c r="A10" s="3" t="s">
        <v>455</v>
      </c>
    </row>
    <row r="11" spans="1:4">
      <c r="A11" s="4" t="s">
        <v>459</v>
      </c>
      <c r="B11" s="4" t="s">
        <v>4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21"/>
  </cols>
  <sheetData>
    <row r="1" spans="1:2">
      <c r="A1" s="1" t="s">
        <v>463</v>
      </c>
      <c r="B1" s="2" t="s">
        <v>464</v>
      </c>
    </row>
    <row r="2" spans="1:2">
      <c r="A2" s="3" t="s">
        <v>465</v>
      </c>
    </row>
    <row r="3" spans="1:2">
      <c r="A3" s="4" t="s">
        <v>466</v>
      </c>
      <c r="B3" s="6" t="n">
        <v>10855</v>
      </c>
    </row>
    <row r="4" spans="1:2">
      <c r="A4" s="4" t="s">
        <v>222</v>
      </c>
      <c r="B4" s="5" t="n">
        <v>92962</v>
      </c>
    </row>
    <row r="5" spans="1:2">
      <c r="A5" s="4" t="s">
        <v>467</v>
      </c>
      <c r="B5" s="5" t="n">
        <v>62</v>
      </c>
    </row>
    <row r="6" spans="1:2">
      <c r="A6" s="4" t="s">
        <v>40</v>
      </c>
      <c r="B6" s="5" t="n">
        <v>2971</v>
      </c>
    </row>
    <row r="7" spans="1:2">
      <c r="A7" s="4" t="s">
        <v>43</v>
      </c>
      <c r="B7" s="5" t="n">
        <v>2739</v>
      </c>
    </row>
    <row r="8" spans="1:2">
      <c r="A8" s="4" t="s">
        <v>468</v>
      </c>
      <c r="B8" s="5" t="n">
        <v>727</v>
      </c>
    </row>
    <row r="9" spans="1:2">
      <c r="A9" s="4" t="s">
        <v>45</v>
      </c>
      <c r="B9" s="5" t="n">
        <v>4803</v>
      </c>
    </row>
    <row r="10" spans="1:2">
      <c r="A10" s="4" t="s">
        <v>469</v>
      </c>
      <c r="B10" s="5" t="n">
        <v>115119</v>
      </c>
    </row>
    <row r="11" spans="1:2">
      <c r="A11" s="3" t="s">
        <v>470</v>
      </c>
    </row>
    <row r="12" spans="1:2">
      <c r="A12" s="4" t="s">
        <v>471</v>
      </c>
      <c r="B12" s="5" t="n">
        <v>14500</v>
      </c>
    </row>
    <row r="13" spans="1:2">
      <c r="A13" s="4" t="s">
        <v>472</v>
      </c>
      <c r="B13" s="5" t="n">
        <v>75626</v>
      </c>
    </row>
    <row r="14" spans="1:2">
      <c r="A14" s="4" t="s">
        <v>473</v>
      </c>
      <c r="B14" s="5" t="n">
        <v>3493</v>
      </c>
    </row>
    <row r="15" spans="1:2">
      <c r="A15" s="4" t="s">
        <v>474</v>
      </c>
      <c r="B15" s="5" t="n">
        <v>93619</v>
      </c>
    </row>
    <row r="16" spans="1:2">
      <c r="A16" s="4" t="s">
        <v>475</v>
      </c>
      <c r="B16" s="6" t="n">
        <v>2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476</v>
      </c>
      <c r="B1" s="2" t="s">
        <v>464</v>
      </c>
    </row>
    <row r="2" spans="1:2">
      <c r="A2" s="3" t="s">
        <v>477</v>
      </c>
    </row>
    <row r="3" spans="1:2">
      <c r="A3" s="4" t="s">
        <v>478</v>
      </c>
      <c r="B3" s="6" t="n">
        <v>18138</v>
      </c>
    </row>
    <row r="4" spans="1:2">
      <c r="A4" s="3" t="s">
        <v>479</v>
      </c>
    </row>
    <row r="5" spans="1:2">
      <c r="A5" s="4" t="s">
        <v>222</v>
      </c>
      <c r="B5" s="5" t="n">
        <v>2171</v>
      </c>
    </row>
    <row r="6" spans="1:2">
      <c r="A6" s="4" t="s">
        <v>480</v>
      </c>
      <c r="B6" s="5" t="n">
        <v>727</v>
      </c>
    </row>
    <row r="7" spans="1:2">
      <c r="A7" s="4" t="s">
        <v>481</v>
      </c>
      <c r="B7" s="5" t="n">
        <v>-1732</v>
      </c>
    </row>
    <row r="8" spans="1:2">
      <c r="A8" s="4" t="s">
        <v>473</v>
      </c>
      <c r="B8" s="5" t="n">
        <v>-243</v>
      </c>
    </row>
    <row r="9" spans="1:2">
      <c r="A9" s="4" t="s">
        <v>482</v>
      </c>
      <c r="B9" s="5" t="n">
        <v>19061</v>
      </c>
    </row>
    <row r="10" spans="1:2">
      <c r="A10" s="4" t="s">
        <v>483</v>
      </c>
      <c r="B10" s="5" t="n">
        <v>-300</v>
      </c>
    </row>
    <row r="11" spans="1:2">
      <c r="A11" s="4" t="s">
        <v>484</v>
      </c>
      <c r="B11" s="5" t="n">
        <v>18761</v>
      </c>
    </row>
    <row r="12" spans="1:2">
      <c r="A12" s="4" t="s">
        <v>485</v>
      </c>
      <c r="B12" s="5" t="n">
        <v>21500</v>
      </c>
    </row>
    <row r="13" spans="1:2">
      <c r="A13" s="4" t="s">
        <v>486</v>
      </c>
      <c r="B13" s="5" t="n">
        <v>-18761</v>
      </c>
    </row>
    <row r="14" spans="1:2">
      <c r="A14" s="4" t="s">
        <v>43</v>
      </c>
      <c r="B14" s="6" t="n">
        <v>27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487</v>
      </c>
      <c r="B1" s="2" t="s">
        <v>1</v>
      </c>
    </row>
    <row r="2" spans="1:2">
      <c r="B2" s="2" t="s">
        <v>488</v>
      </c>
    </row>
    <row r="3" spans="1:2">
      <c r="A3" s="5" t="n">
        <v>2018</v>
      </c>
    </row>
    <row r="4" spans="1:2">
      <c r="A4" s="4" t="s">
        <v>350</v>
      </c>
      <c r="B4" s="6" t="n">
        <v>1</v>
      </c>
    </row>
    <row r="5" spans="1:2">
      <c r="A5" s="5" t="n">
        <v>2019</v>
      </c>
    </row>
    <row r="6" spans="1:2">
      <c r="A6" s="4" t="s">
        <v>350</v>
      </c>
      <c r="B6" s="5" t="n">
        <v>66</v>
      </c>
    </row>
    <row r="7" spans="1:2">
      <c r="A7" s="5" t="n">
        <v>2020</v>
      </c>
    </row>
    <row r="8" spans="1:2">
      <c r="A8" s="4" t="s">
        <v>350</v>
      </c>
      <c r="B8" s="5" t="n">
        <v>45</v>
      </c>
    </row>
    <row r="9" spans="1:2">
      <c r="A9" s="5" t="n">
        <v>2021</v>
      </c>
    </row>
    <row r="10" spans="1:2">
      <c r="A10" s="4" t="s">
        <v>350</v>
      </c>
      <c r="B10" s="5" t="n">
        <v>29</v>
      </c>
    </row>
    <row r="11" spans="1:2">
      <c r="A11" s="4" t="s">
        <v>489</v>
      </c>
    </row>
    <row r="12" spans="1:2">
      <c r="A12" s="4" t="s">
        <v>350</v>
      </c>
      <c r="B12" s="5" t="n">
        <v>174</v>
      </c>
    </row>
    <row r="13" spans="1:2">
      <c r="A13" s="4" t="s">
        <v>130</v>
      </c>
    </row>
    <row r="14" spans="1:2">
      <c r="A14" s="4" t="s">
        <v>350</v>
      </c>
      <c r="B14" s="6" t="n">
        <v>3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88</v>
      </c>
    </row>
    <row r="3" spans="1:2">
      <c r="A3" s="4" t="s">
        <v>491</v>
      </c>
    </row>
    <row r="4" spans="1:2">
      <c r="A4" s="4" t="s">
        <v>492</v>
      </c>
      <c r="B4" s="6" t="n">
        <v>1889</v>
      </c>
    </row>
    <row r="5" spans="1:2">
      <c r="A5" s="4" t="s">
        <v>493</v>
      </c>
      <c r="B5" s="5" t="n">
        <v>734</v>
      </c>
    </row>
    <row r="6" spans="1:2">
      <c r="A6" s="4" t="s">
        <v>494</v>
      </c>
    </row>
    <row r="7" spans="1:2">
      <c r="A7" s="4" t="s">
        <v>492</v>
      </c>
      <c r="B7" s="5" t="n">
        <v>42749</v>
      </c>
    </row>
    <row r="8" spans="1:2">
      <c r="A8" s="4" t="s">
        <v>493</v>
      </c>
      <c r="B8" s="6" t="n">
        <v>9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3</v>
      </c>
    </row>
    <row r="3" spans="1:4">
      <c r="A3" s="3" t="s">
        <v>117</v>
      </c>
    </row>
    <row r="4" spans="1:4">
      <c r="A4" s="4" t="s">
        <v>124</v>
      </c>
      <c r="B4" s="6" t="n">
        <v>-321</v>
      </c>
      <c r="C4" s="6" t="n">
        <v>-1966</v>
      </c>
      <c r="D4" s="6" t="n">
        <v>-120</v>
      </c>
    </row>
    <row r="5" spans="1:4">
      <c r="A5" s="4" t="s">
        <v>125</v>
      </c>
      <c r="B5" s="6" t="n">
        <v>-62</v>
      </c>
      <c r="C5" s="6" t="n">
        <v>-179</v>
      </c>
      <c r="D5" s="6" t="n">
        <v>1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495</v>
      </c>
      <c r="B1" s="2" t="s">
        <v>1</v>
      </c>
    </row>
    <row r="2" spans="1:2">
      <c r="B2" s="2" t="s">
        <v>488</v>
      </c>
    </row>
    <row r="3" spans="1:2">
      <c r="A3" s="3" t="s">
        <v>496</v>
      </c>
    </row>
    <row r="4" spans="1:2">
      <c r="A4" s="4" t="s">
        <v>102</v>
      </c>
      <c r="B4" s="6" t="n">
        <v>515</v>
      </c>
    </row>
    <row r="5" spans="1:2">
      <c r="A5" s="4" t="s">
        <v>96</v>
      </c>
      <c r="B5" s="5" t="n">
        <v>342</v>
      </c>
    </row>
    <row r="6" spans="1:2">
      <c r="A6" s="4" t="s">
        <v>104</v>
      </c>
      <c r="B6" s="5" t="n">
        <v>35</v>
      </c>
    </row>
    <row r="7" spans="1:2">
      <c r="A7" s="4" t="s">
        <v>97</v>
      </c>
      <c r="B7" s="5" t="n">
        <v>2</v>
      </c>
    </row>
    <row r="8" spans="1:2">
      <c r="A8" s="4" t="s">
        <v>130</v>
      </c>
      <c r="B8" s="6" t="n">
        <v>8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7</v>
      </c>
      <c r="B1" s="2" t="s">
        <v>2</v>
      </c>
      <c r="C1" s="2" t="s">
        <v>32</v>
      </c>
    </row>
    <row r="2" spans="1:3">
      <c r="A2" s="3" t="s">
        <v>214</v>
      </c>
    </row>
    <row r="3" spans="1:3">
      <c r="A3" s="4" t="s">
        <v>498</v>
      </c>
      <c r="B3" s="6" t="n">
        <v>0</v>
      </c>
      <c r="C3" s="6" t="n">
        <v>18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9</v>
      </c>
      <c r="B1" s="2" t="s">
        <v>2</v>
      </c>
      <c r="C1" s="2" t="s">
        <v>32</v>
      </c>
    </row>
    <row r="2" spans="1:3">
      <c r="A2" s="3" t="s">
        <v>500</v>
      </c>
    </row>
    <row r="3" spans="1:3">
      <c r="A3" s="4" t="s">
        <v>501</v>
      </c>
      <c r="B3" s="6" t="n">
        <v>357190</v>
      </c>
      <c r="C3" s="6" t="n">
        <v>362724</v>
      </c>
    </row>
    <row r="4" spans="1:3">
      <c r="A4" s="4" t="s">
        <v>502</v>
      </c>
      <c r="B4" s="5" t="n">
        <v>1955</v>
      </c>
      <c r="C4" s="5" t="n">
        <v>2098</v>
      </c>
    </row>
    <row r="5" spans="1:3">
      <c r="A5" s="4" t="s">
        <v>503</v>
      </c>
      <c r="B5" s="5" t="n">
        <v>-3288</v>
      </c>
      <c r="C5" s="5" t="n">
        <v>-4717</v>
      </c>
    </row>
    <row r="6" spans="1:3">
      <c r="A6" s="4" t="s">
        <v>504</v>
      </c>
      <c r="B6" s="5" t="n">
        <v>355857</v>
      </c>
      <c r="C6" s="5" t="n">
        <v>360105</v>
      </c>
    </row>
    <row r="7" spans="1:3">
      <c r="A7" s="4" t="s">
        <v>505</v>
      </c>
    </row>
    <row r="8" spans="1:3">
      <c r="A8" s="3" t="s">
        <v>500</v>
      </c>
    </row>
    <row r="9" spans="1:3">
      <c r="A9" s="4" t="s">
        <v>501</v>
      </c>
      <c r="B9" s="5" t="n">
        <v>1989</v>
      </c>
      <c r="C9" s="5" t="n">
        <v>977</v>
      </c>
    </row>
    <row r="10" spans="1:3">
      <c r="A10" s="4" t="s">
        <v>502</v>
      </c>
      <c r="B10" s="5" t="n">
        <v>0</v>
      </c>
      <c r="C10" s="5" t="n">
        <v>10</v>
      </c>
    </row>
    <row r="11" spans="1:3">
      <c r="A11" s="4" t="s">
        <v>503</v>
      </c>
      <c r="B11" s="5" t="n">
        <v>-14</v>
      </c>
      <c r="C11" s="5" t="n">
        <v>0</v>
      </c>
    </row>
    <row r="12" spans="1:3">
      <c r="A12" s="4" t="s">
        <v>504</v>
      </c>
      <c r="B12" s="5" t="n">
        <v>1975</v>
      </c>
      <c r="C12" s="5" t="n">
        <v>987</v>
      </c>
    </row>
    <row r="13" spans="1:3">
      <c r="A13" s="4" t="s">
        <v>506</v>
      </c>
    </row>
    <row r="14" spans="1:3">
      <c r="A14" s="3" t="s">
        <v>500</v>
      </c>
    </row>
    <row r="15" spans="1:3">
      <c r="A15" s="4" t="s">
        <v>501</v>
      </c>
      <c r="B15" s="5" t="n">
        <v>42247</v>
      </c>
      <c r="C15" s="5" t="n">
        <v>60773</v>
      </c>
    </row>
    <row r="16" spans="1:3">
      <c r="A16" s="4" t="s">
        <v>502</v>
      </c>
      <c r="B16" s="5" t="n">
        <v>10</v>
      </c>
      <c r="C16" s="5" t="n">
        <v>112</v>
      </c>
    </row>
    <row r="17" spans="1:3">
      <c r="A17" s="4" t="s">
        <v>503</v>
      </c>
      <c r="B17" s="5" t="n">
        <v>-434</v>
      </c>
      <c r="C17" s="5" t="n">
        <v>-340</v>
      </c>
    </row>
    <row r="18" spans="1:3">
      <c r="A18" s="4" t="s">
        <v>504</v>
      </c>
      <c r="B18" s="5" t="n">
        <v>41823</v>
      </c>
      <c r="C18" s="5" t="n">
        <v>60545</v>
      </c>
    </row>
    <row r="19" spans="1:3">
      <c r="A19" s="4" t="s">
        <v>507</v>
      </c>
    </row>
    <row r="20" spans="1:3">
      <c r="A20" s="3" t="s">
        <v>500</v>
      </c>
    </row>
    <row r="21" spans="1:3">
      <c r="A21" s="4" t="s">
        <v>501</v>
      </c>
      <c r="B21" s="5" t="n">
        <v>121087</v>
      </c>
      <c r="C21" s="5" t="n">
        <v>85709</v>
      </c>
    </row>
    <row r="22" spans="1:3">
      <c r="A22" s="4" t="s">
        <v>502</v>
      </c>
      <c r="B22" s="5" t="n">
        <v>421</v>
      </c>
      <c r="C22" s="5" t="n">
        <v>397</v>
      </c>
    </row>
    <row r="23" spans="1:3">
      <c r="A23" s="4" t="s">
        <v>503</v>
      </c>
      <c r="B23" s="5" t="n">
        <v>-1716</v>
      </c>
      <c r="C23" s="5" t="n">
        <v>-1822</v>
      </c>
    </row>
    <row r="24" spans="1:3">
      <c r="A24" s="4" t="s">
        <v>504</v>
      </c>
      <c r="B24" s="5" t="n">
        <v>119792</v>
      </c>
      <c r="C24" s="5" t="n">
        <v>84284</v>
      </c>
    </row>
    <row r="25" spans="1:3">
      <c r="A25" s="4" t="s">
        <v>508</v>
      </c>
    </row>
    <row r="26" spans="1:3">
      <c r="A26" s="3" t="s">
        <v>500</v>
      </c>
    </row>
    <row r="27" spans="1:3">
      <c r="A27" s="4" t="s">
        <v>501</v>
      </c>
      <c r="B27" s="5" t="n">
        <v>3734</v>
      </c>
    </row>
    <row r="28" spans="1:3">
      <c r="A28" s="4" t="s">
        <v>502</v>
      </c>
      <c r="B28" s="5" t="n">
        <v>0</v>
      </c>
    </row>
    <row r="29" spans="1:3">
      <c r="A29" s="4" t="s">
        <v>503</v>
      </c>
      <c r="B29" s="5" t="n">
        <v>-48</v>
      </c>
    </row>
    <row r="30" spans="1:3">
      <c r="A30" s="4" t="s">
        <v>504</v>
      </c>
      <c r="B30" s="5" t="n">
        <v>3686</v>
      </c>
    </row>
    <row r="31" spans="1:3">
      <c r="A31" s="4" t="s">
        <v>509</v>
      </c>
    </row>
    <row r="32" spans="1:3">
      <c r="A32" s="3" t="s">
        <v>500</v>
      </c>
    </row>
    <row r="33" spans="1:3">
      <c r="A33" s="4" t="s">
        <v>501</v>
      </c>
      <c r="B33" s="5" t="n">
        <v>150724</v>
      </c>
      <c r="C33" s="5" t="n">
        <v>151988</v>
      </c>
    </row>
    <row r="34" spans="1:3">
      <c r="A34" s="4" t="s">
        <v>502</v>
      </c>
      <c r="B34" s="5" t="n">
        <v>1325</v>
      </c>
      <c r="C34" s="5" t="n">
        <v>1458</v>
      </c>
    </row>
    <row r="35" spans="1:3">
      <c r="A35" s="4" t="s">
        <v>503</v>
      </c>
      <c r="B35" s="5" t="n">
        <v>-946</v>
      </c>
      <c r="C35" s="5" t="n">
        <v>-1828</v>
      </c>
    </row>
    <row r="36" spans="1:3">
      <c r="A36" s="4" t="s">
        <v>504</v>
      </c>
      <c r="B36" s="5" t="n">
        <v>151103</v>
      </c>
      <c r="C36" s="5" t="n">
        <v>151618</v>
      </c>
    </row>
    <row r="37" spans="1:3">
      <c r="A37" s="4" t="s">
        <v>510</v>
      </c>
    </row>
    <row r="38" spans="1:3">
      <c r="A38" s="3" t="s">
        <v>500</v>
      </c>
    </row>
    <row r="39" spans="1:3">
      <c r="A39" s="4" t="s">
        <v>501</v>
      </c>
      <c r="B39" s="5" t="n">
        <v>37409</v>
      </c>
      <c r="C39" s="5" t="n">
        <v>63277</v>
      </c>
    </row>
    <row r="40" spans="1:3">
      <c r="A40" s="4" t="s">
        <v>502</v>
      </c>
      <c r="B40" s="5" t="n">
        <v>199</v>
      </c>
      <c r="C40" s="5" t="n">
        <v>121</v>
      </c>
    </row>
    <row r="41" spans="1:3">
      <c r="A41" s="4" t="s">
        <v>503</v>
      </c>
      <c r="B41" s="5" t="n">
        <v>-130</v>
      </c>
      <c r="C41" s="5" t="n">
        <v>-727</v>
      </c>
    </row>
    <row r="42" spans="1:3">
      <c r="A42" s="4" t="s">
        <v>504</v>
      </c>
      <c r="B42" s="6" t="n">
        <v>37478</v>
      </c>
      <c r="C42" s="6" t="n">
        <v>626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1</v>
      </c>
      <c r="B1" s="2" t="s">
        <v>2</v>
      </c>
      <c r="C1" s="2" t="s">
        <v>32</v>
      </c>
    </row>
    <row r="2" spans="1:3">
      <c r="A2" s="3" t="s">
        <v>512</v>
      </c>
    </row>
    <row r="3" spans="1:3">
      <c r="A3" s="4" t="s">
        <v>513</v>
      </c>
      <c r="B3" s="6" t="n">
        <v>134713</v>
      </c>
      <c r="C3" s="6" t="n">
        <v>230558</v>
      </c>
    </row>
    <row r="4" spans="1:3">
      <c r="A4" s="4" t="s">
        <v>514</v>
      </c>
      <c r="B4" s="5" t="n">
        <v>-1253</v>
      </c>
      <c r="C4" s="5" t="n">
        <v>-4717</v>
      </c>
    </row>
    <row r="5" spans="1:3">
      <c r="A5" s="4" t="s">
        <v>513</v>
      </c>
      <c r="B5" s="5" t="n">
        <v>71689</v>
      </c>
      <c r="C5" s="5" t="n">
        <v>0</v>
      </c>
    </row>
    <row r="6" spans="1:3">
      <c r="A6" s="4" t="s">
        <v>515</v>
      </c>
      <c r="B6" s="5" t="n">
        <v>-2032</v>
      </c>
      <c r="C6" s="5" t="n">
        <v>0</v>
      </c>
    </row>
    <row r="7" spans="1:3">
      <c r="A7" s="4" t="s">
        <v>513</v>
      </c>
      <c r="B7" s="5" t="n">
        <v>206402</v>
      </c>
      <c r="C7" s="5" t="n">
        <v>230558</v>
      </c>
    </row>
    <row r="8" spans="1:3">
      <c r="A8" s="4" t="s">
        <v>516</v>
      </c>
      <c r="B8" s="5" t="n">
        <v>-3288</v>
      </c>
      <c r="C8" s="5" t="n">
        <v>-4717</v>
      </c>
    </row>
    <row r="9" spans="1:3">
      <c r="A9" s="4" t="s">
        <v>505</v>
      </c>
    </row>
    <row r="10" spans="1:3">
      <c r="A10" s="3" t="s">
        <v>512</v>
      </c>
    </row>
    <row r="11" spans="1:3">
      <c r="A11" s="4" t="s">
        <v>513</v>
      </c>
      <c r="B11" s="5" t="n">
        <v>1975</v>
      </c>
      <c r="C11" s="5" t="n">
        <v>0</v>
      </c>
    </row>
    <row r="12" spans="1:3">
      <c r="A12" s="4" t="s">
        <v>514</v>
      </c>
      <c r="B12" s="5" t="n">
        <v>-14</v>
      </c>
      <c r="C12" s="5" t="n">
        <v>0</v>
      </c>
    </row>
    <row r="13" spans="1:3">
      <c r="A13" s="4" t="s">
        <v>513</v>
      </c>
      <c r="B13" s="5" t="n">
        <v>0</v>
      </c>
      <c r="C13" s="5" t="n">
        <v>0</v>
      </c>
    </row>
    <row r="14" spans="1:3">
      <c r="A14" s="4" t="s">
        <v>515</v>
      </c>
      <c r="B14" s="5" t="n">
        <v>0</v>
      </c>
      <c r="C14" s="5" t="n">
        <v>0</v>
      </c>
    </row>
    <row r="15" spans="1:3">
      <c r="A15" s="4" t="s">
        <v>513</v>
      </c>
      <c r="B15" s="5" t="n">
        <v>1975</v>
      </c>
      <c r="C15" s="5" t="n">
        <v>0</v>
      </c>
    </row>
    <row r="16" spans="1:3">
      <c r="A16" s="4" t="s">
        <v>516</v>
      </c>
      <c r="B16" s="5" t="n">
        <v>-14</v>
      </c>
      <c r="C16" s="5" t="n">
        <v>0</v>
      </c>
    </row>
    <row r="17" spans="1:3">
      <c r="A17" s="4" t="s">
        <v>506</v>
      </c>
    </row>
    <row r="18" spans="1:3">
      <c r="A18" s="3" t="s">
        <v>512</v>
      </c>
    </row>
    <row r="19" spans="1:3">
      <c r="A19" s="4" t="s">
        <v>513</v>
      </c>
      <c r="B19" s="5" t="n">
        <v>22364</v>
      </c>
      <c r="C19" s="5" t="n">
        <v>36828</v>
      </c>
    </row>
    <row r="20" spans="1:3">
      <c r="A20" s="4" t="s">
        <v>514</v>
      </c>
      <c r="B20" s="5" t="n">
        <v>-195</v>
      </c>
      <c r="C20" s="5" t="n">
        <v>-340</v>
      </c>
    </row>
    <row r="21" spans="1:3">
      <c r="A21" s="4" t="s">
        <v>513</v>
      </c>
      <c r="B21" s="5" t="n">
        <v>16461</v>
      </c>
      <c r="C21" s="5" t="n">
        <v>0</v>
      </c>
    </row>
    <row r="22" spans="1:3">
      <c r="A22" s="4" t="s">
        <v>515</v>
      </c>
      <c r="B22" s="5" t="n">
        <v>-236</v>
      </c>
      <c r="C22" s="5" t="n">
        <v>0</v>
      </c>
    </row>
    <row r="23" spans="1:3">
      <c r="A23" s="4" t="s">
        <v>513</v>
      </c>
      <c r="B23" s="5" t="n">
        <v>38825</v>
      </c>
      <c r="C23" s="5" t="n">
        <v>36828</v>
      </c>
    </row>
    <row r="24" spans="1:3">
      <c r="A24" s="4" t="s">
        <v>516</v>
      </c>
      <c r="B24" s="5" t="n">
        <v>-434</v>
      </c>
      <c r="C24" s="5" t="n">
        <v>-340</v>
      </c>
    </row>
    <row r="25" spans="1:3">
      <c r="A25" s="4" t="s">
        <v>507</v>
      </c>
    </row>
    <row r="26" spans="1:3">
      <c r="A26" s="3" t="s">
        <v>512</v>
      </c>
    </row>
    <row r="27" spans="1:3">
      <c r="A27" s="4" t="s">
        <v>513</v>
      </c>
      <c r="B27" s="5" t="n">
        <v>46515</v>
      </c>
      <c r="C27" s="5" t="n">
        <v>67990</v>
      </c>
    </row>
    <row r="28" spans="1:3">
      <c r="A28" s="4" t="s">
        <v>514</v>
      </c>
      <c r="B28" s="5" t="n">
        <v>-424</v>
      </c>
      <c r="C28" s="5" t="n">
        <v>-1822</v>
      </c>
    </row>
    <row r="29" spans="1:3">
      <c r="A29" s="4" t="s">
        <v>513</v>
      </c>
      <c r="B29" s="5" t="n">
        <v>38003</v>
      </c>
      <c r="C29" s="5" t="n">
        <v>0</v>
      </c>
    </row>
    <row r="30" spans="1:3">
      <c r="A30" s="4" t="s">
        <v>515</v>
      </c>
      <c r="B30" s="5" t="n">
        <v>-1292</v>
      </c>
      <c r="C30" s="5" t="n">
        <v>0</v>
      </c>
    </row>
    <row r="31" spans="1:3">
      <c r="A31" s="4" t="s">
        <v>513</v>
      </c>
      <c r="B31" s="5" t="n">
        <v>84518</v>
      </c>
      <c r="C31" s="5" t="n">
        <v>67990</v>
      </c>
    </row>
    <row r="32" spans="1:3">
      <c r="A32" s="4" t="s">
        <v>516</v>
      </c>
      <c r="B32" s="5" t="n">
        <v>-1716</v>
      </c>
      <c r="C32" s="5" t="n">
        <v>-1822</v>
      </c>
    </row>
    <row r="33" spans="1:3">
      <c r="A33" s="4" t="s">
        <v>517</v>
      </c>
    </row>
    <row r="34" spans="1:3">
      <c r="A34" s="3" t="s">
        <v>512</v>
      </c>
    </row>
    <row r="35" spans="1:3">
      <c r="A35" s="4" t="s">
        <v>513</v>
      </c>
      <c r="B35" s="5" t="n">
        <v>3685</v>
      </c>
    </row>
    <row r="36" spans="1:3">
      <c r="A36" s="4" t="s">
        <v>514</v>
      </c>
      <c r="B36" s="5" t="n">
        <v>-48</v>
      </c>
    </row>
    <row r="37" spans="1:3">
      <c r="A37" s="4" t="s">
        <v>513</v>
      </c>
      <c r="B37" s="5" t="n">
        <v>0</v>
      </c>
    </row>
    <row r="38" spans="1:3">
      <c r="A38" s="4" t="s">
        <v>515</v>
      </c>
      <c r="B38" s="5" t="n">
        <v>0</v>
      </c>
    </row>
    <row r="39" spans="1:3">
      <c r="A39" s="4" t="s">
        <v>513</v>
      </c>
      <c r="B39" s="5" t="n">
        <v>3685</v>
      </c>
    </row>
    <row r="40" spans="1:3">
      <c r="A40" s="4" t="s">
        <v>516</v>
      </c>
      <c r="B40" s="5" t="n">
        <v>-48</v>
      </c>
    </row>
    <row r="41" spans="1:3">
      <c r="A41" s="4" t="s">
        <v>509</v>
      </c>
    </row>
    <row r="42" spans="1:3">
      <c r="A42" s="3" t="s">
        <v>512</v>
      </c>
    </row>
    <row r="43" spans="1:3">
      <c r="A43" s="4" t="s">
        <v>513</v>
      </c>
      <c r="B43" s="5" t="n">
        <v>46919</v>
      </c>
      <c r="C43" s="5" t="n">
        <v>84728</v>
      </c>
    </row>
    <row r="44" spans="1:3">
      <c r="A44" s="4" t="s">
        <v>514</v>
      </c>
      <c r="B44" s="5" t="n">
        <v>-460</v>
      </c>
      <c r="C44" s="5" t="n">
        <v>-1828</v>
      </c>
    </row>
    <row r="45" spans="1:3">
      <c r="A45" s="4" t="s">
        <v>513</v>
      </c>
      <c r="B45" s="5" t="n">
        <v>15243</v>
      </c>
      <c r="C45" s="5" t="n">
        <v>0</v>
      </c>
    </row>
    <row r="46" spans="1:3">
      <c r="A46" s="4" t="s">
        <v>515</v>
      </c>
      <c r="B46" s="5" t="n">
        <v>-486</v>
      </c>
      <c r="C46" s="5" t="n">
        <v>0</v>
      </c>
    </row>
    <row r="47" spans="1:3">
      <c r="A47" s="4" t="s">
        <v>513</v>
      </c>
      <c r="B47" s="5" t="n">
        <v>62162</v>
      </c>
      <c r="C47" s="5" t="n">
        <v>84728</v>
      </c>
    </row>
    <row r="48" spans="1:3">
      <c r="A48" s="4" t="s">
        <v>516</v>
      </c>
      <c r="B48" s="5" t="n">
        <v>-946</v>
      </c>
      <c r="C48" s="5" t="n">
        <v>-1828</v>
      </c>
    </row>
    <row r="49" spans="1:3">
      <c r="A49" s="4" t="s">
        <v>510</v>
      </c>
    </row>
    <row r="50" spans="1:3">
      <c r="A50" s="3" t="s">
        <v>512</v>
      </c>
    </row>
    <row r="51" spans="1:3">
      <c r="A51" s="4" t="s">
        <v>513</v>
      </c>
      <c r="B51" s="5" t="n">
        <v>13255</v>
      </c>
      <c r="C51" s="5" t="n">
        <v>41012</v>
      </c>
    </row>
    <row r="52" spans="1:3">
      <c r="A52" s="4" t="s">
        <v>514</v>
      </c>
      <c r="B52" s="5" t="n">
        <v>-112</v>
      </c>
      <c r="C52" s="5" t="n">
        <v>-727</v>
      </c>
    </row>
    <row r="53" spans="1:3">
      <c r="A53" s="4" t="s">
        <v>513</v>
      </c>
      <c r="B53" s="5" t="n">
        <v>1982</v>
      </c>
      <c r="C53" s="5" t="n">
        <v>0</v>
      </c>
    </row>
    <row r="54" spans="1:3">
      <c r="A54" s="4" t="s">
        <v>515</v>
      </c>
      <c r="B54" s="5" t="n">
        <v>-18</v>
      </c>
      <c r="C54" s="5" t="n">
        <v>0</v>
      </c>
    </row>
    <row r="55" spans="1:3">
      <c r="A55" s="4" t="s">
        <v>513</v>
      </c>
      <c r="B55" s="5" t="n">
        <v>15237</v>
      </c>
      <c r="C55" s="5" t="n">
        <v>41012</v>
      </c>
    </row>
    <row r="56" spans="1:3">
      <c r="A56" s="4" t="s">
        <v>516</v>
      </c>
      <c r="B56" s="6" t="n">
        <v>-130</v>
      </c>
      <c r="C56" s="6" t="n">
        <v>-7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8</v>
      </c>
      <c r="B1" s="2" t="s">
        <v>2</v>
      </c>
      <c r="C1" s="2" t="s">
        <v>32</v>
      </c>
    </row>
    <row r="2" spans="1:3">
      <c r="A2" s="3" t="s">
        <v>519</v>
      </c>
    </row>
    <row r="3" spans="1:3">
      <c r="A3" s="4" t="s">
        <v>520</v>
      </c>
      <c r="B3" s="6" t="n">
        <v>12653</v>
      </c>
    </row>
    <row r="4" spans="1:3">
      <c r="A4" s="4" t="s">
        <v>521</v>
      </c>
      <c r="B4" s="5" t="n">
        <v>12647</v>
      </c>
    </row>
    <row r="5" spans="1:3">
      <c r="A5" s="4" t="s">
        <v>522</v>
      </c>
      <c r="B5" s="5" t="n">
        <v>190357</v>
      </c>
    </row>
    <row r="6" spans="1:3">
      <c r="A6" s="4" t="s">
        <v>523</v>
      </c>
      <c r="B6" s="5" t="n">
        <v>190119</v>
      </c>
    </row>
    <row r="7" spans="1:3">
      <c r="A7" s="4" t="s">
        <v>524</v>
      </c>
      <c r="B7" s="5" t="n">
        <v>96147</v>
      </c>
    </row>
    <row r="8" spans="1:3">
      <c r="A8" s="4" t="s">
        <v>525</v>
      </c>
      <c r="B8" s="5" t="n">
        <v>95999</v>
      </c>
    </row>
    <row r="9" spans="1:3">
      <c r="A9" s="4" t="s">
        <v>526</v>
      </c>
      <c r="B9" s="5" t="n">
        <v>58033</v>
      </c>
    </row>
    <row r="10" spans="1:3">
      <c r="A10" s="4" t="s">
        <v>527</v>
      </c>
      <c r="B10" s="5" t="n">
        <v>57092</v>
      </c>
    </row>
    <row r="11" spans="1:3">
      <c r="A11" s="4" t="s">
        <v>528</v>
      </c>
      <c r="B11" s="5" t="n">
        <v>357190</v>
      </c>
    </row>
    <row r="12" spans="1:3">
      <c r="A12" s="4" t="s">
        <v>529</v>
      </c>
      <c r="B12" s="6" t="n">
        <v>355857</v>
      </c>
      <c r="C12" s="6" t="n">
        <v>3601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0</v>
      </c>
      <c r="B1" s="2" t="s">
        <v>2</v>
      </c>
      <c r="C1" s="2" t="s">
        <v>32</v>
      </c>
    </row>
    <row r="2" spans="1:3">
      <c r="A2" s="3" t="s">
        <v>218</v>
      </c>
    </row>
    <row r="3" spans="1:3">
      <c r="A3" s="4" t="s">
        <v>531</v>
      </c>
      <c r="B3" s="6" t="n">
        <v>5969</v>
      </c>
      <c r="C3" s="6" t="n">
        <v>5613</v>
      </c>
    </row>
    <row r="4" spans="1:3">
      <c r="A4" s="4" t="s">
        <v>532</v>
      </c>
      <c r="B4" s="5" t="n">
        <v>1273</v>
      </c>
      <c r="C4" s="5" t="n">
        <v>1268</v>
      </c>
    </row>
    <row r="5" spans="1:3">
      <c r="A5" s="4" t="s">
        <v>533</v>
      </c>
      <c r="B5" s="5" t="n">
        <v>145</v>
      </c>
      <c r="C5" s="5" t="n">
        <v>145</v>
      </c>
    </row>
    <row r="6" spans="1:3">
      <c r="A6" s="4" t="s">
        <v>534</v>
      </c>
      <c r="B6" s="5" t="n">
        <v>176</v>
      </c>
      <c r="C6" s="5" t="n">
        <v>176</v>
      </c>
    </row>
    <row r="7" spans="1:3">
      <c r="A7" s="4" t="s">
        <v>535</v>
      </c>
      <c r="B7" s="5" t="n">
        <v>4</v>
      </c>
      <c r="C7" s="5" t="n">
        <v>4</v>
      </c>
    </row>
    <row r="8" spans="1:3">
      <c r="A8" s="4" t="s">
        <v>536</v>
      </c>
      <c r="B8" s="6" t="n">
        <v>7567</v>
      </c>
      <c r="C8" s="6" t="n">
        <v>72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7</v>
      </c>
      <c r="B1" s="2" t="s">
        <v>2</v>
      </c>
      <c r="C1" s="2" t="s">
        <v>32</v>
      </c>
    </row>
    <row r="2" spans="1:3">
      <c r="A2" s="3" t="s">
        <v>218</v>
      </c>
    </row>
    <row r="3" spans="1:3">
      <c r="A3" s="4" t="s">
        <v>538</v>
      </c>
      <c r="B3" s="6" t="n">
        <v>131613</v>
      </c>
      <c r="C3" s="6" t="n">
        <v>116240</v>
      </c>
    </row>
    <row r="4" spans="1:3">
      <c r="A4" s="4" t="s">
        <v>539</v>
      </c>
      <c r="B4" s="5" t="n">
        <v>130546</v>
      </c>
      <c r="C4" s="5" t="n">
        <v>115315</v>
      </c>
    </row>
    <row r="5" spans="1:3">
      <c r="A5" s="4" t="s">
        <v>540</v>
      </c>
      <c r="B5" s="6" t="n">
        <v>1273</v>
      </c>
      <c r="C5" s="6" t="n">
        <v>12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1</v>
      </c>
      <c r="B1" s="2" t="s">
        <v>2</v>
      </c>
      <c r="C1" s="2" t="s">
        <v>32</v>
      </c>
    </row>
    <row r="2" spans="1:3">
      <c r="A2" s="3" t="s">
        <v>542</v>
      </c>
    </row>
    <row r="3" spans="1:3">
      <c r="A3" s="4" t="s">
        <v>543</v>
      </c>
      <c r="B3" s="6" t="n">
        <v>840596</v>
      </c>
      <c r="C3" s="6" t="n">
        <v>793798</v>
      </c>
    </row>
    <row r="4" spans="1:3">
      <c r="A4" s="4" t="s">
        <v>544</v>
      </c>
      <c r="B4" s="5" t="n">
        <v>-659</v>
      </c>
      <c r="C4" s="5" t="n">
        <v>-1146</v>
      </c>
    </row>
    <row r="5" spans="1:3">
      <c r="A5" s="4" t="s">
        <v>545</v>
      </c>
      <c r="B5" s="5" t="n">
        <v>-10171</v>
      </c>
      <c r="C5" s="5" t="n">
        <v>-10167</v>
      </c>
    </row>
    <row r="6" spans="1:3">
      <c r="A6" s="4" t="s">
        <v>546</v>
      </c>
      <c r="B6" s="5" t="n">
        <v>829766</v>
      </c>
      <c r="C6" s="5" t="n">
        <v>782485</v>
      </c>
    </row>
    <row r="7" spans="1:3">
      <c r="A7" s="4" t="s">
        <v>547</v>
      </c>
    </row>
    <row r="8" spans="1:3">
      <c r="A8" s="3" t="s">
        <v>542</v>
      </c>
    </row>
    <row r="9" spans="1:3">
      <c r="A9" s="4" t="s">
        <v>543</v>
      </c>
      <c r="B9" s="5" t="n">
        <v>754757</v>
      </c>
      <c r="C9" s="5" t="n">
        <v>683223</v>
      </c>
    </row>
    <row r="10" spans="1:3">
      <c r="A10" s="4" t="s">
        <v>544</v>
      </c>
      <c r="C10" s="5" t="n">
        <v>-1142</v>
      </c>
    </row>
    <row r="11" spans="1:3">
      <c r="A11" s="4" t="s">
        <v>545</v>
      </c>
      <c r="C11" s="5" t="n">
        <v>-10167</v>
      </c>
    </row>
    <row r="12" spans="1:3">
      <c r="A12" s="4" t="s">
        <v>546</v>
      </c>
      <c r="C12" s="5" t="n">
        <v>671914</v>
      </c>
    </row>
    <row r="13" spans="1:3">
      <c r="A13" s="4" t="s">
        <v>548</v>
      </c>
    </row>
    <row r="14" spans="1:3">
      <c r="A14" s="3" t="s">
        <v>542</v>
      </c>
    </row>
    <row r="15" spans="1:3">
      <c r="A15" s="4" t="s">
        <v>543</v>
      </c>
      <c r="B15" s="5" t="n">
        <v>85839</v>
      </c>
      <c r="C15" s="5" t="n">
        <v>109350</v>
      </c>
    </row>
    <row r="16" spans="1:3">
      <c r="A16" s="4" t="s">
        <v>544</v>
      </c>
      <c r="C16" s="5" t="n">
        <v>0</v>
      </c>
    </row>
    <row r="17" spans="1:3">
      <c r="A17" s="4" t="s">
        <v>545</v>
      </c>
      <c r="C17" s="5" t="n">
        <v>0</v>
      </c>
    </row>
    <row r="18" spans="1:3">
      <c r="A18" s="4" t="s">
        <v>546</v>
      </c>
      <c r="C18" s="5" t="n">
        <v>109350</v>
      </c>
    </row>
    <row r="19" spans="1:3">
      <c r="A19" s="4" t="s">
        <v>549</v>
      </c>
    </row>
    <row r="20" spans="1:3">
      <c r="A20" s="3" t="s">
        <v>542</v>
      </c>
    </row>
    <row r="21" spans="1:3">
      <c r="A21" s="4" t="s">
        <v>543</v>
      </c>
      <c r="B21" s="5" t="n">
        <v>0</v>
      </c>
      <c r="C21" s="5" t="n">
        <v>1225</v>
      </c>
    </row>
    <row r="22" spans="1:3">
      <c r="A22" s="4" t="s">
        <v>544</v>
      </c>
      <c r="C22" s="5" t="n">
        <v>0</v>
      </c>
    </row>
    <row r="23" spans="1:3">
      <c r="A23" s="4" t="s">
        <v>545</v>
      </c>
      <c r="C23" s="5" t="n">
        <v>0</v>
      </c>
    </row>
    <row r="24" spans="1:3">
      <c r="A24" s="4" t="s">
        <v>546</v>
      </c>
      <c r="C24" s="5" t="n">
        <v>1225</v>
      </c>
    </row>
    <row r="25" spans="1:3">
      <c r="A25" s="4" t="s">
        <v>550</v>
      </c>
    </row>
    <row r="26" spans="1:3">
      <c r="A26" s="3" t="s">
        <v>542</v>
      </c>
    </row>
    <row r="27" spans="1:3">
      <c r="A27" s="4" t="s">
        <v>543</v>
      </c>
      <c r="B27" s="5" t="n">
        <v>456992</v>
      </c>
      <c r="C27" s="5" t="n">
        <v>421222</v>
      </c>
    </row>
    <row r="28" spans="1:3">
      <c r="A28" s="4" t="s">
        <v>551</v>
      </c>
    </row>
    <row r="29" spans="1:3">
      <c r="A29" s="3" t="s">
        <v>542</v>
      </c>
    </row>
    <row r="30" spans="1:3">
      <c r="A30" s="4" t="s">
        <v>543</v>
      </c>
      <c r="B30" s="5" t="n">
        <v>35206</v>
      </c>
      <c r="C30" s="5" t="n">
        <v>351261</v>
      </c>
    </row>
    <row r="31" spans="1:3">
      <c r="A31" s="4" t="s">
        <v>552</v>
      </c>
    </row>
    <row r="32" spans="1:3">
      <c r="A32" s="3" t="s">
        <v>542</v>
      </c>
    </row>
    <row r="33" spans="1:3">
      <c r="A33" s="4" t="s">
        <v>543</v>
      </c>
      <c r="B33" s="5" t="n">
        <v>0</v>
      </c>
      <c r="C33" s="5" t="n">
        <v>68736</v>
      </c>
    </row>
    <row r="34" spans="1:3">
      <c r="A34" s="4" t="s">
        <v>553</v>
      </c>
    </row>
    <row r="35" spans="1:3">
      <c r="A35" s="3" t="s">
        <v>542</v>
      </c>
    </row>
    <row r="36" spans="1:3">
      <c r="A36" s="4" t="s">
        <v>543</v>
      </c>
      <c r="B36" s="5" t="n">
        <v>0</v>
      </c>
      <c r="C36" s="5" t="n">
        <v>1225</v>
      </c>
    </row>
    <row r="37" spans="1:3">
      <c r="A37" s="4" t="s">
        <v>554</v>
      </c>
    </row>
    <row r="38" spans="1:3">
      <c r="A38" s="3" t="s">
        <v>542</v>
      </c>
    </row>
    <row r="39" spans="1:3">
      <c r="A39" s="4" t="s">
        <v>543</v>
      </c>
      <c r="B39" s="5" t="n">
        <v>35206</v>
      </c>
      <c r="C39" s="5" t="n">
        <v>43683</v>
      </c>
    </row>
    <row r="40" spans="1:3">
      <c r="A40" s="4" t="s">
        <v>555</v>
      </c>
    </row>
    <row r="41" spans="1:3">
      <c r="A41" s="3" t="s">
        <v>542</v>
      </c>
    </row>
    <row r="42" spans="1:3">
      <c r="A42" s="4" t="s">
        <v>543</v>
      </c>
      <c r="B42" s="5" t="n">
        <v>35206</v>
      </c>
      <c r="C42" s="5" t="n">
        <v>43683</v>
      </c>
    </row>
    <row r="43" spans="1:3">
      <c r="A43" s="4" t="s">
        <v>556</v>
      </c>
    </row>
    <row r="44" spans="1:3">
      <c r="A44" s="3" t="s">
        <v>542</v>
      </c>
    </row>
    <row r="45" spans="1:3">
      <c r="A45" s="4" t="s">
        <v>543</v>
      </c>
      <c r="B45" s="5" t="n">
        <v>0</v>
      </c>
      <c r="C45" s="5" t="n">
        <v>0</v>
      </c>
    </row>
    <row r="46" spans="1:3">
      <c r="A46" s="4" t="s">
        <v>557</v>
      </c>
    </row>
    <row r="47" spans="1:3">
      <c r="A47" s="3" t="s">
        <v>542</v>
      </c>
    </row>
    <row r="48" spans="1:3">
      <c r="A48" s="4" t="s">
        <v>543</v>
      </c>
      <c r="B48" s="5" t="n">
        <v>0</v>
      </c>
      <c r="C48" s="5" t="n">
        <v>0</v>
      </c>
    </row>
    <row r="49" spans="1:3">
      <c r="A49" s="4" t="s">
        <v>558</v>
      </c>
    </row>
    <row r="50" spans="1:3">
      <c r="A50" s="3" t="s">
        <v>542</v>
      </c>
    </row>
    <row r="51" spans="1:3">
      <c r="A51" s="4" t="s">
        <v>543</v>
      </c>
      <c r="B51" s="5" t="n">
        <v>105138</v>
      </c>
      <c r="C51" s="5" t="n">
        <v>105963</v>
      </c>
    </row>
    <row r="52" spans="1:3">
      <c r="A52" s="4" t="s">
        <v>559</v>
      </c>
    </row>
    <row r="53" spans="1:3">
      <c r="A53" s="3" t="s">
        <v>542</v>
      </c>
    </row>
    <row r="54" spans="1:3">
      <c r="A54" s="4" t="s">
        <v>543</v>
      </c>
      <c r="B54" s="5" t="n">
        <v>91642</v>
      </c>
      <c r="C54" s="5" t="n">
        <v>90763</v>
      </c>
    </row>
    <row r="55" spans="1:3">
      <c r="A55" s="4" t="s">
        <v>560</v>
      </c>
    </row>
    <row r="56" spans="1:3">
      <c r="A56" s="3" t="s">
        <v>542</v>
      </c>
    </row>
    <row r="57" spans="1:3">
      <c r="A57" s="4" t="s">
        <v>543</v>
      </c>
      <c r="B57" s="5" t="n">
        <v>13496</v>
      </c>
      <c r="C57" s="5" t="n">
        <v>15200</v>
      </c>
    </row>
    <row r="58" spans="1:3">
      <c r="A58" s="4" t="s">
        <v>561</v>
      </c>
    </row>
    <row r="59" spans="1:3">
      <c r="A59" s="3" t="s">
        <v>542</v>
      </c>
    </row>
    <row r="60" spans="1:3">
      <c r="A60" s="4" t="s">
        <v>543</v>
      </c>
      <c r="B60" s="5" t="n">
        <v>0</v>
      </c>
      <c r="C60" s="5" t="n">
        <v>0</v>
      </c>
    </row>
    <row r="61" spans="1:3">
      <c r="A61" s="4" t="s">
        <v>562</v>
      </c>
    </row>
    <row r="62" spans="1:3">
      <c r="A62" s="3" t="s">
        <v>542</v>
      </c>
    </row>
    <row r="63" spans="1:3">
      <c r="A63" s="4" t="s">
        <v>543</v>
      </c>
      <c r="B63" s="5" t="n">
        <v>173476</v>
      </c>
      <c r="C63" s="5" t="n">
        <v>170523</v>
      </c>
    </row>
    <row r="64" spans="1:3">
      <c r="A64" s="4" t="s">
        <v>563</v>
      </c>
    </row>
    <row r="65" spans="1:3">
      <c r="A65" s="3" t="s">
        <v>542</v>
      </c>
    </row>
    <row r="66" spans="1:3">
      <c r="A66" s="4" t="s">
        <v>543</v>
      </c>
      <c r="B66" s="5" t="n">
        <v>160425</v>
      </c>
      <c r="C66" s="5" t="n">
        <v>153843</v>
      </c>
    </row>
    <row r="67" spans="1:3">
      <c r="A67" s="4" t="s">
        <v>564</v>
      </c>
    </row>
    <row r="68" spans="1:3">
      <c r="A68" s="3" t="s">
        <v>542</v>
      </c>
    </row>
    <row r="69" spans="1:3">
      <c r="A69" s="4" t="s">
        <v>543</v>
      </c>
      <c r="B69" s="5" t="n">
        <v>13051</v>
      </c>
      <c r="C69" s="5" t="n">
        <v>16680</v>
      </c>
    </row>
    <row r="70" spans="1:3">
      <c r="A70" s="4" t="s">
        <v>565</v>
      </c>
    </row>
    <row r="71" spans="1:3">
      <c r="A71" s="3" t="s">
        <v>542</v>
      </c>
    </row>
    <row r="72" spans="1:3">
      <c r="A72" s="4" t="s">
        <v>543</v>
      </c>
      <c r="B72" s="5" t="n">
        <v>0</v>
      </c>
      <c r="C72" s="5" t="n">
        <v>0</v>
      </c>
    </row>
    <row r="73" spans="1:3">
      <c r="A73" s="4" t="s">
        <v>566</v>
      </c>
    </row>
    <row r="74" spans="1:3">
      <c r="A74" s="3" t="s">
        <v>542</v>
      </c>
    </row>
    <row r="75" spans="1:3">
      <c r="A75" s="4" t="s">
        <v>543</v>
      </c>
      <c r="B75" s="5" t="n">
        <v>55727</v>
      </c>
      <c r="C75" s="5" t="n">
        <v>48874</v>
      </c>
    </row>
    <row r="76" spans="1:3">
      <c r="A76" s="4" t="s">
        <v>567</v>
      </c>
    </row>
    <row r="77" spans="1:3">
      <c r="A77" s="3" t="s">
        <v>542</v>
      </c>
    </row>
    <row r="78" spans="1:3">
      <c r="A78" s="4" t="s">
        <v>543</v>
      </c>
      <c r="B78" s="5" t="n">
        <v>52270</v>
      </c>
      <c r="C78" s="5" t="n">
        <v>40140</v>
      </c>
    </row>
    <row r="79" spans="1:3">
      <c r="A79" s="4" t="s">
        <v>568</v>
      </c>
    </row>
    <row r="80" spans="1:3">
      <c r="A80" s="3" t="s">
        <v>542</v>
      </c>
    </row>
    <row r="81" spans="1:3">
      <c r="A81" s="4" t="s">
        <v>543</v>
      </c>
      <c r="B81" s="5" t="n">
        <v>3457</v>
      </c>
      <c r="C81" s="5" t="n">
        <v>8734</v>
      </c>
    </row>
    <row r="82" spans="1:3">
      <c r="A82" s="4" t="s">
        <v>569</v>
      </c>
    </row>
    <row r="83" spans="1:3">
      <c r="A83" s="3" t="s">
        <v>542</v>
      </c>
    </row>
    <row r="84" spans="1:3">
      <c r="A84" s="4" t="s">
        <v>543</v>
      </c>
      <c r="B84" s="5" t="n">
        <v>0</v>
      </c>
      <c r="C84" s="5" t="n">
        <v>0</v>
      </c>
    </row>
    <row r="85" spans="1:3">
      <c r="A85" s="4" t="s">
        <v>570</v>
      </c>
    </row>
    <row r="86" spans="1:3">
      <c r="A86" s="3" t="s">
        <v>542</v>
      </c>
    </row>
    <row r="87" spans="1:3">
      <c r="A87" s="4" t="s">
        <v>543</v>
      </c>
      <c r="B87" s="5" t="n">
        <v>14057</v>
      </c>
      <c r="C87" s="5" t="n">
        <v>3533</v>
      </c>
    </row>
    <row r="88" spans="1:3">
      <c r="A88" s="4" t="s">
        <v>571</v>
      </c>
    </row>
    <row r="89" spans="1:3">
      <c r="A89" s="3" t="s">
        <v>542</v>
      </c>
    </row>
    <row r="90" spans="1:3">
      <c r="A90" s="4" t="s">
        <v>543</v>
      </c>
      <c r="B90" s="5" t="n">
        <v>14057</v>
      </c>
      <c r="C90" s="5" t="n">
        <v>3533</v>
      </c>
    </row>
    <row r="91" spans="1:3">
      <c r="A91" s="4" t="s">
        <v>572</v>
      </c>
    </row>
    <row r="92" spans="1:3">
      <c r="A92" s="3" t="s">
        <v>542</v>
      </c>
    </row>
    <row r="93" spans="1:3">
      <c r="A93" s="4" t="s">
        <v>543</v>
      </c>
      <c r="B93" s="5" t="n">
        <v>0</v>
      </c>
      <c r="C93" s="5" t="n">
        <v>0</v>
      </c>
    </row>
    <row r="94" spans="1:3">
      <c r="A94" s="4" t="s">
        <v>573</v>
      </c>
    </row>
    <row r="95" spans="1:3">
      <c r="A95" s="3" t="s">
        <v>542</v>
      </c>
    </row>
    <row r="96" spans="1:3">
      <c r="A96" s="4" t="s">
        <v>543</v>
      </c>
      <c r="B96" s="6" t="n">
        <v>0</v>
      </c>
      <c r="C9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4</v>
      </c>
      <c r="B1" s="2" t="s">
        <v>1</v>
      </c>
    </row>
    <row r="2" spans="1:4">
      <c r="B2" s="2" t="s">
        <v>2</v>
      </c>
      <c r="C2" s="2" t="s">
        <v>32</v>
      </c>
      <c r="D2" s="2" t="s">
        <v>73</v>
      </c>
    </row>
    <row r="3" spans="1:4">
      <c r="A3" s="3" t="s">
        <v>575</v>
      </c>
    </row>
    <row r="4" spans="1:4">
      <c r="A4" s="4" t="s">
        <v>576</v>
      </c>
      <c r="B4" s="6" t="n">
        <v>10167</v>
      </c>
      <c r="C4" s="6" t="n">
        <v>9970</v>
      </c>
      <c r="D4" s="6" t="n">
        <v>9700</v>
      </c>
    </row>
    <row r="5" spans="1:4">
      <c r="A5" s="4" t="s">
        <v>577</v>
      </c>
      <c r="B5" s="5" t="n">
        <v>-138</v>
      </c>
      <c r="C5" s="5" t="n">
        <v>-218</v>
      </c>
      <c r="D5" s="5" t="n">
        <v>-81</v>
      </c>
    </row>
    <row r="6" spans="1:4">
      <c r="A6" s="4" t="s">
        <v>578</v>
      </c>
      <c r="B6" s="5" t="n">
        <v>502</v>
      </c>
      <c r="C6" s="5" t="n">
        <v>265</v>
      </c>
      <c r="D6" s="5" t="n">
        <v>656</v>
      </c>
    </row>
    <row r="7" spans="1:4">
      <c r="A7" s="4" t="s">
        <v>579</v>
      </c>
      <c r="B7" s="5" t="n">
        <v>-360</v>
      </c>
      <c r="C7" s="5" t="n">
        <v>150</v>
      </c>
      <c r="D7" s="5" t="n">
        <v>-305</v>
      </c>
    </row>
    <row r="8" spans="1:4">
      <c r="A8" s="4" t="s">
        <v>580</v>
      </c>
      <c r="B8" s="5" t="n">
        <v>10171</v>
      </c>
      <c r="C8" s="5" t="n">
        <v>10167</v>
      </c>
      <c r="D8" s="5" t="n">
        <v>9970</v>
      </c>
    </row>
    <row r="9" spans="1:4">
      <c r="A9" s="4" t="s">
        <v>581</v>
      </c>
      <c r="B9" s="5" t="n">
        <v>409</v>
      </c>
      <c r="C9" s="5" t="n">
        <v>588</v>
      </c>
      <c r="D9" s="5" t="n">
        <v>757</v>
      </c>
    </row>
    <row r="10" spans="1:4">
      <c r="A10" s="4" t="s">
        <v>582</v>
      </c>
      <c r="B10" s="5" t="n">
        <v>9762</v>
      </c>
      <c r="C10" s="5" t="n">
        <v>9579</v>
      </c>
      <c r="D10" s="5" t="n">
        <v>9213</v>
      </c>
    </row>
    <row r="11" spans="1:4">
      <c r="A11" s="3" t="s">
        <v>583</v>
      </c>
    </row>
    <row r="12" spans="1:4">
      <c r="A12" s="4" t="s">
        <v>580</v>
      </c>
      <c r="B12" s="5" t="n">
        <v>840596</v>
      </c>
      <c r="C12" s="5" t="n">
        <v>793798</v>
      </c>
      <c r="D12" s="5" t="n">
        <v>733977</v>
      </c>
    </row>
    <row r="13" spans="1:4">
      <c r="A13" s="4" t="s">
        <v>581</v>
      </c>
      <c r="B13" s="5" t="n">
        <v>10954</v>
      </c>
      <c r="C13" s="5" t="n">
        <v>15461</v>
      </c>
      <c r="D13" s="5" t="n">
        <v>19446</v>
      </c>
    </row>
    <row r="14" spans="1:4">
      <c r="A14" s="4" t="s">
        <v>582</v>
      </c>
      <c r="B14" s="5" t="n">
        <v>829642</v>
      </c>
      <c r="C14" s="5" t="n">
        <v>778337</v>
      </c>
      <c r="D14" s="5" t="n">
        <v>714531</v>
      </c>
    </row>
    <row r="15" spans="1:4">
      <c r="A15" s="4" t="s">
        <v>550</v>
      </c>
    </row>
    <row r="16" spans="1:4">
      <c r="A16" s="3" t="s">
        <v>575</v>
      </c>
    </row>
    <row r="17" spans="1:4">
      <c r="A17" s="4" t="s">
        <v>576</v>
      </c>
      <c r="B17" s="5" t="n">
        <v>6392</v>
      </c>
      <c r="C17" s="5" t="n">
        <v>6059</v>
      </c>
      <c r="D17" s="5" t="n">
        <v>5549</v>
      </c>
    </row>
    <row r="18" spans="1:4">
      <c r="A18" s="4" t="s">
        <v>577</v>
      </c>
      <c r="B18" s="5" t="n">
        <v>-91</v>
      </c>
      <c r="C18" s="5" t="n">
        <v>0</v>
      </c>
      <c r="D18" s="5" t="n">
        <v>0</v>
      </c>
    </row>
    <row r="19" spans="1:4">
      <c r="A19" s="4" t="s">
        <v>578</v>
      </c>
      <c r="B19" s="5" t="n">
        <v>8</v>
      </c>
      <c r="C19" s="5" t="n">
        <v>8</v>
      </c>
      <c r="D19" s="5" t="n">
        <v>576</v>
      </c>
    </row>
    <row r="20" spans="1:4">
      <c r="A20" s="4" t="s">
        <v>579</v>
      </c>
      <c r="B20" s="5" t="n">
        <v>-814</v>
      </c>
      <c r="C20" s="5" t="n">
        <v>325</v>
      </c>
      <c r="D20" s="5" t="n">
        <v>-66</v>
      </c>
    </row>
    <row r="21" spans="1:4">
      <c r="A21" s="4" t="s">
        <v>580</v>
      </c>
      <c r="B21" s="5" t="n">
        <v>5495</v>
      </c>
      <c r="C21" s="5" t="n">
        <v>6392</v>
      </c>
      <c r="D21" s="5" t="n">
        <v>6059</v>
      </c>
    </row>
    <row r="22" spans="1:4">
      <c r="A22" s="4" t="s">
        <v>581</v>
      </c>
      <c r="B22" s="5" t="n">
        <v>15</v>
      </c>
      <c r="C22" s="5" t="n">
        <v>50</v>
      </c>
      <c r="D22" s="5" t="n">
        <v>96</v>
      </c>
    </row>
    <row r="23" spans="1:4">
      <c r="A23" s="4" t="s">
        <v>582</v>
      </c>
      <c r="B23" s="5" t="n">
        <v>5480</v>
      </c>
      <c r="C23" s="5" t="n">
        <v>6342</v>
      </c>
      <c r="D23" s="5" t="n">
        <v>5963</v>
      </c>
    </row>
    <row r="24" spans="1:4">
      <c r="A24" s="3" t="s">
        <v>583</v>
      </c>
    </row>
    <row r="25" spans="1:4">
      <c r="A25" s="4" t="s">
        <v>580</v>
      </c>
      <c r="B25" s="5" t="n">
        <v>456992</v>
      </c>
      <c r="C25" s="5" t="n">
        <v>421222</v>
      </c>
      <c r="D25" s="5" t="n">
        <v>399993</v>
      </c>
    </row>
    <row r="26" spans="1:4">
      <c r="A26" s="4" t="s">
        <v>581</v>
      </c>
      <c r="B26" s="5" t="n">
        <v>6530</v>
      </c>
      <c r="C26" s="5" t="n">
        <v>10023</v>
      </c>
      <c r="D26" s="5" t="n">
        <v>11292</v>
      </c>
    </row>
    <row r="27" spans="1:4">
      <c r="A27" s="4" t="s">
        <v>582</v>
      </c>
      <c r="B27" s="5" t="n">
        <v>450462</v>
      </c>
      <c r="C27" s="5" t="n">
        <v>411199</v>
      </c>
      <c r="D27" s="5" t="n">
        <v>388701</v>
      </c>
    </row>
    <row r="28" spans="1:4">
      <c r="A28" s="4" t="s">
        <v>554</v>
      </c>
    </row>
    <row r="29" spans="1:4">
      <c r="A29" s="3" t="s">
        <v>575</v>
      </c>
    </row>
    <row r="30" spans="1:4">
      <c r="A30" s="4" t="s">
        <v>576</v>
      </c>
      <c r="B30" s="5" t="n">
        <v>617</v>
      </c>
      <c r="C30" s="5" t="n">
        <v>589</v>
      </c>
      <c r="D30" s="5" t="n">
        <v>849</v>
      </c>
    </row>
    <row r="31" spans="1:4">
      <c r="A31" s="4" t="s">
        <v>577</v>
      </c>
      <c r="B31" s="5" t="n">
        <v>0</v>
      </c>
      <c r="C31" s="5" t="n">
        <v>0</v>
      </c>
      <c r="D31" s="5" t="n">
        <v>0</v>
      </c>
    </row>
    <row r="32" spans="1:4">
      <c r="A32" s="4" t="s">
        <v>578</v>
      </c>
      <c r="B32" s="5" t="n">
        <v>0</v>
      </c>
      <c r="C32" s="5" t="n">
        <v>0</v>
      </c>
      <c r="D32" s="5" t="n">
        <v>0</v>
      </c>
    </row>
    <row r="33" spans="1:4">
      <c r="A33" s="4" t="s">
        <v>579</v>
      </c>
      <c r="B33" s="5" t="n">
        <v>-229</v>
      </c>
      <c r="C33" s="5" t="n">
        <v>28</v>
      </c>
      <c r="D33" s="5" t="n">
        <v>-260</v>
      </c>
    </row>
    <row r="34" spans="1:4">
      <c r="A34" s="4" t="s">
        <v>580</v>
      </c>
      <c r="B34" s="5" t="n">
        <v>388</v>
      </c>
      <c r="C34" s="5" t="n">
        <v>617</v>
      </c>
      <c r="D34" s="5" t="n">
        <v>589</v>
      </c>
    </row>
    <row r="35" spans="1:4">
      <c r="A35" s="4" t="s">
        <v>581</v>
      </c>
      <c r="B35" s="5" t="n">
        <v>4</v>
      </c>
      <c r="C35" s="5" t="n">
        <v>0</v>
      </c>
      <c r="D35" s="5" t="n">
        <v>0</v>
      </c>
    </row>
    <row r="36" spans="1:4">
      <c r="A36" s="4" t="s">
        <v>582</v>
      </c>
      <c r="B36" s="5" t="n">
        <v>384</v>
      </c>
      <c r="C36" s="5" t="n">
        <v>617</v>
      </c>
      <c r="D36" s="5" t="n">
        <v>589</v>
      </c>
    </row>
    <row r="37" spans="1:4">
      <c r="A37" s="3" t="s">
        <v>583</v>
      </c>
    </row>
    <row r="38" spans="1:4">
      <c r="A38" s="4" t="s">
        <v>580</v>
      </c>
      <c r="B38" s="5" t="n">
        <v>35206</v>
      </c>
      <c r="C38" s="5" t="n">
        <v>43683</v>
      </c>
      <c r="D38" s="5" t="n">
        <v>44816</v>
      </c>
    </row>
    <row r="39" spans="1:4">
      <c r="A39" s="4" t="s">
        <v>581</v>
      </c>
      <c r="B39" s="5" t="n">
        <v>814</v>
      </c>
      <c r="C39" s="5" t="n">
        <v>843</v>
      </c>
      <c r="D39" s="5" t="n">
        <v>2154</v>
      </c>
    </row>
    <row r="40" spans="1:4">
      <c r="A40" s="4" t="s">
        <v>582</v>
      </c>
      <c r="B40" s="5" t="n">
        <v>34392</v>
      </c>
      <c r="C40" s="5" t="n">
        <v>42840</v>
      </c>
      <c r="D40" s="5" t="n">
        <v>42662</v>
      </c>
    </row>
    <row r="41" spans="1:4">
      <c r="A41" s="4" t="s">
        <v>558</v>
      </c>
    </row>
    <row r="42" spans="1:4">
      <c r="A42" s="3" t="s">
        <v>575</v>
      </c>
    </row>
    <row r="43" spans="1:4">
      <c r="A43" s="4" t="s">
        <v>576</v>
      </c>
      <c r="B43" s="5" t="n">
        <v>389</v>
      </c>
      <c r="C43" s="5" t="n">
        <v>243</v>
      </c>
      <c r="D43" s="5" t="n">
        <v>206</v>
      </c>
    </row>
    <row r="44" spans="1:4">
      <c r="A44" s="4" t="s">
        <v>577</v>
      </c>
      <c r="B44" s="5" t="n">
        <v>0</v>
      </c>
      <c r="C44" s="5" t="n">
        <v>0</v>
      </c>
      <c r="D44" s="5" t="n">
        <v>0</v>
      </c>
    </row>
    <row r="45" spans="1:4">
      <c r="A45" s="4" t="s">
        <v>578</v>
      </c>
      <c r="B45" s="5" t="n">
        <v>0</v>
      </c>
      <c r="C45" s="5" t="n">
        <v>0</v>
      </c>
      <c r="D45" s="5" t="n">
        <v>0</v>
      </c>
    </row>
    <row r="46" spans="1:4">
      <c r="A46" s="4" t="s">
        <v>579</v>
      </c>
      <c r="B46" s="5" t="n">
        <v>1107</v>
      </c>
      <c r="C46" s="5" t="n">
        <v>146</v>
      </c>
      <c r="D46" s="5" t="n">
        <v>37</v>
      </c>
    </row>
    <row r="47" spans="1:4">
      <c r="A47" s="4" t="s">
        <v>580</v>
      </c>
      <c r="B47" s="5" t="n">
        <v>1496</v>
      </c>
      <c r="C47" s="5" t="n">
        <v>389</v>
      </c>
      <c r="D47" s="5" t="n">
        <v>243</v>
      </c>
    </row>
    <row r="48" spans="1:4">
      <c r="A48" s="4" t="s">
        <v>581</v>
      </c>
      <c r="B48" s="5" t="n">
        <v>0</v>
      </c>
      <c r="C48" s="5" t="n">
        <v>0</v>
      </c>
      <c r="D48" s="5" t="n">
        <v>0</v>
      </c>
    </row>
    <row r="49" spans="1:4">
      <c r="A49" s="4" t="s">
        <v>582</v>
      </c>
      <c r="B49" s="5" t="n">
        <v>1496</v>
      </c>
      <c r="C49" s="5" t="n">
        <v>389</v>
      </c>
      <c r="D49" s="5" t="n">
        <v>243</v>
      </c>
    </row>
    <row r="50" spans="1:4">
      <c r="A50" s="3" t="s">
        <v>583</v>
      </c>
    </row>
    <row r="51" spans="1:4">
      <c r="A51" s="4" t="s">
        <v>580</v>
      </c>
      <c r="B51" s="5" t="n">
        <v>105138</v>
      </c>
      <c r="C51" s="5" t="n">
        <v>105963</v>
      </c>
      <c r="D51" s="5" t="n">
        <v>63597</v>
      </c>
    </row>
    <row r="52" spans="1:4">
      <c r="A52" s="4" t="s">
        <v>581</v>
      </c>
      <c r="B52" s="5" t="n">
        <v>0</v>
      </c>
      <c r="C52" s="5" t="n">
        <v>0</v>
      </c>
      <c r="D52" s="5" t="n">
        <v>0</v>
      </c>
    </row>
    <row r="53" spans="1:4">
      <c r="A53" s="4" t="s">
        <v>582</v>
      </c>
      <c r="B53" s="5" t="n">
        <v>105138</v>
      </c>
      <c r="C53" s="5" t="n">
        <v>105963</v>
      </c>
      <c r="D53" s="5" t="n">
        <v>63597</v>
      </c>
    </row>
    <row r="54" spans="1:4">
      <c r="A54" s="4" t="s">
        <v>562</v>
      </c>
    </row>
    <row r="55" spans="1:4">
      <c r="A55" s="3" t="s">
        <v>575</v>
      </c>
    </row>
    <row r="56" spans="1:4">
      <c r="A56" s="4" t="s">
        <v>576</v>
      </c>
      <c r="B56" s="5" t="n">
        <v>2082</v>
      </c>
      <c r="C56" s="5" t="n">
        <v>2176</v>
      </c>
      <c r="D56" s="5" t="n">
        <v>1965</v>
      </c>
    </row>
    <row r="57" spans="1:4">
      <c r="A57" s="4" t="s">
        <v>577</v>
      </c>
      <c r="B57" s="5" t="n">
        <v>0</v>
      </c>
      <c r="C57" s="5" t="n">
        <v>-36</v>
      </c>
      <c r="D57" s="5" t="n">
        <v>-45</v>
      </c>
    </row>
    <row r="58" spans="1:4">
      <c r="A58" s="4" t="s">
        <v>578</v>
      </c>
      <c r="B58" s="5" t="n">
        <v>175</v>
      </c>
      <c r="C58" s="5" t="n">
        <v>53</v>
      </c>
      <c r="D58" s="5" t="n">
        <v>15</v>
      </c>
    </row>
    <row r="59" spans="1:4">
      <c r="A59" s="4" t="s">
        <v>579</v>
      </c>
      <c r="B59" s="5" t="n">
        <v>-249</v>
      </c>
      <c r="C59" s="5" t="n">
        <v>-111</v>
      </c>
      <c r="D59" s="5" t="n">
        <v>241</v>
      </c>
    </row>
    <row r="60" spans="1:4">
      <c r="A60" s="4" t="s">
        <v>580</v>
      </c>
      <c r="B60" s="5" t="n">
        <v>2008</v>
      </c>
      <c r="C60" s="5" t="n">
        <v>2082</v>
      </c>
      <c r="D60" s="5" t="n">
        <v>2176</v>
      </c>
    </row>
    <row r="61" spans="1:4">
      <c r="A61" s="4" t="s">
        <v>581</v>
      </c>
      <c r="B61" s="5" t="n">
        <v>318</v>
      </c>
      <c r="C61" s="5" t="n">
        <v>442</v>
      </c>
      <c r="D61" s="5" t="n">
        <v>479</v>
      </c>
    </row>
    <row r="62" spans="1:4">
      <c r="A62" s="4" t="s">
        <v>582</v>
      </c>
      <c r="B62" s="5" t="n">
        <v>1690</v>
      </c>
      <c r="C62" s="5" t="n">
        <v>1640</v>
      </c>
      <c r="D62" s="5" t="n">
        <v>1697</v>
      </c>
    </row>
    <row r="63" spans="1:4">
      <c r="A63" s="3" t="s">
        <v>583</v>
      </c>
    </row>
    <row r="64" spans="1:4">
      <c r="A64" s="4" t="s">
        <v>580</v>
      </c>
      <c r="B64" s="5" t="n">
        <v>173476</v>
      </c>
      <c r="C64" s="5" t="n">
        <v>170523</v>
      </c>
      <c r="D64" s="5" t="n">
        <v>171964</v>
      </c>
    </row>
    <row r="65" spans="1:4">
      <c r="A65" s="4" t="s">
        <v>581</v>
      </c>
      <c r="B65" s="5" t="n">
        <v>2750</v>
      </c>
      <c r="C65" s="5" t="n">
        <v>3530</v>
      </c>
      <c r="D65" s="5" t="n">
        <v>4218</v>
      </c>
    </row>
    <row r="66" spans="1:4">
      <c r="A66" s="4" t="s">
        <v>582</v>
      </c>
      <c r="B66" s="5" t="n">
        <v>170726</v>
      </c>
      <c r="C66" s="5" t="n">
        <v>166993</v>
      </c>
      <c r="D66" s="5" t="n">
        <v>167746</v>
      </c>
    </row>
    <row r="67" spans="1:4">
      <c r="A67" s="4" t="s">
        <v>566</v>
      </c>
    </row>
    <row r="68" spans="1:4">
      <c r="A68" s="3" t="s">
        <v>575</v>
      </c>
    </row>
    <row r="69" spans="1:4">
      <c r="A69" s="4" t="s">
        <v>576</v>
      </c>
      <c r="B69" s="5" t="n">
        <v>650</v>
      </c>
      <c r="C69" s="5" t="n">
        <v>853</v>
      </c>
      <c r="D69" s="5" t="n">
        <v>1073</v>
      </c>
    </row>
    <row r="70" spans="1:4">
      <c r="A70" s="4" t="s">
        <v>577</v>
      </c>
      <c r="B70" s="5" t="n">
        <v>-39</v>
      </c>
      <c r="C70" s="5" t="n">
        <v>-164</v>
      </c>
      <c r="D70" s="5" t="n">
        <v>0</v>
      </c>
    </row>
    <row r="71" spans="1:4">
      <c r="A71" s="4" t="s">
        <v>578</v>
      </c>
      <c r="B71" s="5" t="n">
        <v>319</v>
      </c>
      <c r="C71" s="5" t="n">
        <v>204</v>
      </c>
      <c r="D71" s="5" t="n">
        <v>60</v>
      </c>
    </row>
    <row r="72" spans="1:4">
      <c r="A72" s="4" t="s">
        <v>579</v>
      </c>
      <c r="B72" s="5" t="n">
        <v>-490</v>
      </c>
      <c r="C72" s="5" t="n">
        <v>-243</v>
      </c>
      <c r="D72" s="5" t="n">
        <v>-280</v>
      </c>
    </row>
    <row r="73" spans="1:4">
      <c r="A73" s="4" t="s">
        <v>580</v>
      </c>
      <c r="B73" s="5" t="n">
        <v>440</v>
      </c>
      <c r="C73" s="5" t="n">
        <v>650</v>
      </c>
      <c r="D73" s="5" t="n">
        <v>853</v>
      </c>
    </row>
    <row r="74" spans="1:4">
      <c r="A74" s="4" t="s">
        <v>581</v>
      </c>
      <c r="B74" s="5" t="n">
        <v>72</v>
      </c>
      <c r="C74" s="5" t="n">
        <v>96</v>
      </c>
      <c r="D74" s="5" t="n">
        <v>182</v>
      </c>
    </row>
    <row r="75" spans="1:4">
      <c r="A75" s="4" t="s">
        <v>582</v>
      </c>
      <c r="B75" s="5" t="n">
        <v>368</v>
      </c>
      <c r="C75" s="5" t="n">
        <v>554</v>
      </c>
      <c r="D75" s="5" t="n">
        <v>671</v>
      </c>
    </row>
    <row r="76" spans="1:4">
      <c r="A76" s="3" t="s">
        <v>583</v>
      </c>
    </row>
    <row r="77" spans="1:4">
      <c r="A77" s="4" t="s">
        <v>580</v>
      </c>
      <c r="B77" s="5" t="n">
        <v>55727</v>
      </c>
      <c r="C77" s="5" t="n">
        <v>48874</v>
      </c>
      <c r="D77" s="5" t="n">
        <v>52033</v>
      </c>
    </row>
    <row r="78" spans="1:4">
      <c r="A78" s="4" t="s">
        <v>581</v>
      </c>
      <c r="B78" s="5" t="n">
        <v>860</v>
      </c>
      <c r="C78" s="5" t="n">
        <v>1065</v>
      </c>
      <c r="D78" s="5" t="n">
        <v>1782</v>
      </c>
    </row>
    <row r="79" spans="1:4">
      <c r="A79" s="4" t="s">
        <v>582</v>
      </c>
      <c r="B79" s="5" t="n">
        <v>54867</v>
      </c>
      <c r="C79" s="5" t="n">
        <v>47809</v>
      </c>
      <c r="D79" s="5" t="n">
        <v>50251</v>
      </c>
    </row>
    <row r="80" spans="1:4">
      <c r="A80" s="4" t="s">
        <v>570</v>
      </c>
    </row>
    <row r="81" spans="1:4">
      <c r="A81" s="3" t="s">
        <v>575</v>
      </c>
    </row>
    <row r="82" spans="1:4">
      <c r="A82" s="4" t="s">
        <v>576</v>
      </c>
      <c r="B82" s="5" t="n">
        <v>37</v>
      </c>
      <c r="C82" s="5" t="n">
        <v>50</v>
      </c>
      <c r="D82" s="5" t="n">
        <v>58</v>
      </c>
    </row>
    <row r="83" spans="1:4">
      <c r="A83" s="4" t="s">
        <v>577</v>
      </c>
      <c r="B83" s="5" t="n">
        <v>-8</v>
      </c>
      <c r="C83" s="5" t="n">
        <v>-18</v>
      </c>
      <c r="D83" s="5" t="n">
        <v>-36</v>
      </c>
    </row>
    <row r="84" spans="1:4">
      <c r="A84" s="4" t="s">
        <v>578</v>
      </c>
      <c r="B84" s="5" t="n">
        <v>0</v>
      </c>
      <c r="C84" s="5" t="n">
        <v>0</v>
      </c>
      <c r="D84" s="5" t="n">
        <v>5</v>
      </c>
    </row>
    <row r="85" spans="1:4">
      <c r="A85" s="4" t="s">
        <v>579</v>
      </c>
      <c r="B85" s="5" t="n">
        <v>315</v>
      </c>
      <c r="C85" s="5" t="n">
        <v>5</v>
      </c>
      <c r="D85" s="5" t="n">
        <v>23</v>
      </c>
    </row>
    <row r="86" spans="1:4">
      <c r="A86" s="4" t="s">
        <v>580</v>
      </c>
      <c r="B86" s="5" t="n">
        <v>344</v>
      </c>
      <c r="C86" s="5" t="n">
        <v>37</v>
      </c>
      <c r="D86" s="5" t="n">
        <v>50</v>
      </c>
    </row>
    <row r="87" spans="1:4">
      <c r="A87" s="4" t="s">
        <v>581</v>
      </c>
      <c r="B87" s="5" t="n">
        <v>0</v>
      </c>
      <c r="C87" s="5" t="n">
        <v>0</v>
      </c>
      <c r="D87" s="5" t="n">
        <v>0</v>
      </c>
    </row>
    <row r="88" spans="1:4">
      <c r="A88" s="4" t="s">
        <v>582</v>
      </c>
      <c r="B88" s="5" t="n">
        <v>344</v>
      </c>
      <c r="C88" s="5" t="n">
        <v>37</v>
      </c>
      <c r="D88" s="5" t="n">
        <v>50</v>
      </c>
    </row>
    <row r="89" spans="1:4">
      <c r="A89" s="3" t="s">
        <v>583</v>
      </c>
    </row>
    <row r="90" spans="1:4">
      <c r="A90" s="4" t="s">
        <v>580</v>
      </c>
      <c r="B90" s="5" t="n">
        <v>14057</v>
      </c>
      <c r="C90" s="5" t="n">
        <v>3533</v>
      </c>
      <c r="D90" s="5" t="n">
        <v>1574</v>
      </c>
    </row>
    <row r="91" spans="1:4">
      <c r="A91" s="4" t="s">
        <v>581</v>
      </c>
      <c r="B91" s="5" t="n">
        <v>0</v>
      </c>
      <c r="C91" s="5" t="n">
        <v>0</v>
      </c>
      <c r="D91" s="5" t="n">
        <v>0</v>
      </c>
    </row>
    <row r="92" spans="1:4">
      <c r="A92" s="4" t="s">
        <v>582</v>
      </c>
      <c r="B92" s="6" t="n">
        <v>14057</v>
      </c>
      <c r="C92" s="6" t="n">
        <v>3533</v>
      </c>
      <c r="D92" s="6" t="n">
        <v>15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84</v>
      </c>
      <c r="B1" s="2" t="s">
        <v>1</v>
      </c>
    </row>
    <row r="2" spans="1:4">
      <c r="B2" s="2" t="s">
        <v>2</v>
      </c>
      <c r="C2" s="2" t="s">
        <v>32</v>
      </c>
      <c r="D2" s="2" t="s">
        <v>73</v>
      </c>
    </row>
    <row r="3" spans="1:4">
      <c r="A3" s="3" t="s">
        <v>585</v>
      </c>
    </row>
    <row r="4" spans="1:4">
      <c r="A4" s="4" t="s">
        <v>586</v>
      </c>
      <c r="B4" s="6" t="n">
        <v>6364</v>
      </c>
      <c r="C4" s="6" t="n">
        <v>10157</v>
      </c>
      <c r="D4" s="6" t="n">
        <v>11304</v>
      </c>
    </row>
    <row r="5" spans="1:4">
      <c r="A5" s="4" t="s">
        <v>587</v>
      </c>
      <c r="B5" s="5" t="n">
        <v>6364</v>
      </c>
      <c r="C5" s="5" t="n">
        <v>10667</v>
      </c>
      <c r="D5" s="5" t="n">
        <v>12589</v>
      </c>
    </row>
    <row r="6" spans="1:4">
      <c r="A6" s="4" t="s">
        <v>588</v>
      </c>
      <c r="B6" s="5" t="n">
        <v>0</v>
      </c>
      <c r="C6" s="5" t="n">
        <v>0</v>
      </c>
      <c r="D6" s="5" t="n">
        <v>0</v>
      </c>
    </row>
    <row r="7" spans="1:4">
      <c r="A7" s="4" t="s">
        <v>589</v>
      </c>
      <c r="B7" s="5" t="n">
        <v>10279</v>
      </c>
      <c r="C7" s="5" t="n">
        <v>11594</v>
      </c>
      <c r="D7" s="5" t="n">
        <v>11834</v>
      </c>
    </row>
    <row r="8" spans="1:4">
      <c r="A8" s="4" t="s">
        <v>590</v>
      </c>
      <c r="B8" s="5" t="n">
        <v>274</v>
      </c>
      <c r="C8" s="5" t="n">
        <v>794</v>
      </c>
      <c r="D8" s="5" t="n">
        <v>475</v>
      </c>
    </row>
    <row r="9" spans="1:4">
      <c r="A9" s="3" t="s">
        <v>591</v>
      </c>
    </row>
    <row r="10" spans="1:4">
      <c r="A10" s="4" t="s">
        <v>586</v>
      </c>
      <c r="B10" s="5" t="n">
        <v>4590</v>
      </c>
      <c r="C10" s="5" t="n">
        <v>5304</v>
      </c>
      <c r="D10" s="5" t="n">
        <v>7653</v>
      </c>
    </row>
    <row r="11" spans="1:4">
      <c r="A11" s="4" t="s">
        <v>587</v>
      </c>
      <c r="B11" s="5" t="n">
        <v>4590</v>
      </c>
      <c r="C11" s="5" t="n">
        <v>5304</v>
      </c>
      <c r="D11" s="5" t="n">
        <v>7917</v>
      </c>
    </row>
    <row r="12" spans="1:4">
      <c r="A12" s="4" t="s">
        <v>588</v>
      </c>
      <c r="B12" s="5" t="n">
        <v>409</v>
      </c>
      <c r="C12" s="5" t="n">
        <v>588</v>
      </c>
      <c r="D12" s="5" t="n">
        <v>757</v>
      </c>
    </row>
    <row r="13" spans="1:4">
      <c r="A13" s="4" t="s">
        <v>592</v>
      </c>
      <c r="B13" s="5" t="n">
        <v>5194</v>
      </c>
      <c r="C13" s="5" t="n">
        <v>5970</v>
      </c>
      <c r="D13" s="5" t="n">
        <v>7934</v>
      </c>
    </row>
    <row r="14" spans="1:4">
      <c r="A14" s="4" t="s">
        <v>590</v>
      </c>
      <c r="B14" s="5" t="n">
        <v>193</v>
      </c>
      <c r="C14" s="5" t="n">
        <v>247</v>
      </c>
      <c r="D14" s="5" t="n">
        <v>316</v>
      </c>
    </row>
    <row r="15" spans="1:4">
      <c r="A15" s="3" t="s">
        <v>130</v>
      </c>
    </row>
    <row r="16" spans="1:4">
      <c r="A16" s="4" t="s">
        <v>586</v>
      </c>
      <c r="B16" s="5" t="n">
        <v>10954</v>
      </c>
      <c r="C16" s="5" t="n">
        <v>15461</v>
      </c>
      <c r="D16" s="5" t="n">
        <v>18957</v>
      </c>
    </row>
    <row r="17" spans="1:4">
      <c r="A17" s="4" t="s">
        <v>587</v>
      </c>
      <c r="B17" s="5" t="n">
        <v>10954</v>
      </c>
      <c r="C17" s="5" t="n">
        <v>15971</v>
      </c>
      <c r="D17" s="5" t="n">
        <v>20506</v>
      </c>
    </row>
    <row r="18" spans="1:4">
      <c r="A18" s="4" t="s">
        <v>588</v>
      </c>
      <c r="B18" s="5" t="n">
        <v>409</v>
      </c>
      <c r="C18" s="5" t="n">
        <v>588</v>
      </c>
      <c r="D18" s="5" t="n">
        <v>757</v>
      </c>
    </row>
    <row r="19" spans="1:4">
      <c r="A19" s="4" t="s">
        <v>592</v>
      </c>
      <c r="B19" s="5" t="n">
        <v>14953</v>
      </c>
      <c r="C19" s="5" t="n">
        <v>17564</v>
      </c>
      <c r="D19" s="5" t="n">
        <v>19768</v>
      </c>
    </row>
    <row r="20" spans="1:4">
      <c r="A20" s="4" t="s">
        <v>590</v>
      </c>
      <c r="B20" s="5" t="n">
        <v>467</v>
      </c>
      <c r="C20" s="5" t="n">
        <v>1041</v>
      </c>
      <c r="D20" s="5" t="n">
        <v>791</v>
      </c>
    </row>
    <row r="21" spans="1:4">
      <c r="A21" s="4" t="s">
        <v>550</v>
      </c>
    </row>
    <row r="22" spans="1:4">
      <c r="A22" s="3" t="s">
        <v>585</v>
      </c>
    </row>
    <row r="23" spans="1:4">
      <c r="A23" s="4" t="s">
        <v>586</v>
      </c>
      <c r="B23" s="5" t="n">
        <v>5785</v>
      </c>
      <c r="C23" s="5" t="n">
        <v>8516</v>
      </c>
      <c r="D23" s="5" t="n">
        <v>8169</v>
      </c>
    </row>
    <row r="24" spans="1:4">
      <c r="A24" s="4" t="s">
        <v>587</v>
      </c>
      <c r="B24" s="5" t="n">
        <v>5785</v>
      </c>
      <c r="C24" s="5" t="n">
        <v>9026</v>
      </c>
      <c r="D24" s="5" t="n">
        <v>9271</v>
      </c>
    </row>
    <row r="25" spans="1:4">
      <c r="A25" s="4" t="s">
        <v>588</v>
      </c>
      <c r="B25" s="5" t="n">
        <v>0</v>
      </c>
      <c r="C25" s="5" t="n">
        <v>0</v>
      </c>
      <c r="D25" s="5" t="n">
        <v>0</v>
      </c>
    </row>
    <row r="26" spans="1:4">
      <c r="A26" s="4" t="s">
        <v>589</v>
      </c>
      <c r="B26" s="5" t="n">
        <v>8317</v>
      </c>
      <c r="C26" s="5" t="n">
        <v>9730</v>
      </c>
      <c r="D26" s="5" t="n">
        <v>8379</v>
      </c>
    </row>
    <row r="27" spans="1:4">
      <c r="A27" s="4" t="s">
        <v>590</v>
      </c>
      <c r="B27" s="5" t="n">
        <v>212</v>
      </c>
      <c r="C27" s="5" t="n">
        <v>716</v>
      </c>
      <c r="D27" s="5" t="n">
        <v>282</v>
      </c>
    </row>
    <row r="28" spans="1:4">
      <c r="A28" s="3" t="s">
        <v>591</v>
      </c>
    </row>
    <row r="29" spans="1:4">
      <c r="A29" s="4" t="s">
        <v>586</v>
      </c>
      <c r="B29" s="5" t="n">
        <v>745</v>
      </c>
      <c r="C29" s="5" t="n">
        <v>1507</v>
      </c>
      <c r="D29" s="5" t="n">
        <v>2634</v>
      </c>
    </row>
    <row r="30" spans="1:4">
      <c r="A30" s="4" t="s">
        <v>587</v>
      </c>
      <c r="B30" s="5" t="n">
        <v>745</v>
      </c>
      <c r="C30" s="5" t="n">
        <v>1507</v>
      </c>
      <c r="D30" s="5" t="n">
        <v>2638</v>
      </c>
    </row>
    <row r="31" spans="1:4">
      <c r="A31" s="4" t="s">
        <v>588</v>
      </c>
      <c r="B31" s="5" t="n">
        <v>15</v>
      </c>
      <c r="C31" s="5" t="n">
        <v>50</v>
      </c>
      <c r="D31" s="5" t="n">
        <v>96</v>
      </c>
    </row>
    <row r="32" spans="1:4">
      <c r="A32" s="4" t="s">
        <v>592</v>
      </c>
      <c r="B32" s="5" t="n">
        <v>2294</v>
      </c>
      <c r="C32" s="5" t="n">
        <v>1528</v>
      </c>
      <c r="D32" s="5" t="n">
        <v>2664</v>
      </c>
    </row>
    <row r="33" spans="1:4">
      <c r="A33" s="4" t="s">
        <v>590</v>
      </c>
      <c r="B33" s="5" t="n">
        <v>72</v>
      </c>
      <c r="C33" s="5" t="n">
        <v>89</v>
      </c>
      <c r="D33" s="5" t="n">
        <v>160</v>
      </c>
    </row>
    <row r="34" spans="1:4">
      <c r="A34" s="3" t="s">
        <v>130</v>
      </c>
    </row>
    <row r="35" spans="1:4">
      <c r="A35" s="4" t="s">
        <v>586</v>
      </c>
      <c r="B35" s="5" t="n">
        <v>4182</v>
      </c>
      <c r="C35" s="5" t="n">
        <v>10023</v>
      </c>
      <c r="D35" s="5" t="n">
        <v>10803</v>
      </c>
    </row>
    <row r="36" spans="1:4">
      <c r="A36" s="4" t="s">
        <v>587</v>
      </c>
      <c r="B36" s="5" t="n">
        <v>4182</v>
      </c>
      <c r="C36" s="5" t="n">
        <v>10533</v>
      </c>
      <c r="D36" s="5" t="n">
        <v>11909</v>
      </c>
    </row>
    <row r="37" spans="1:4">
      <c r="A37" s="4" t="s">
        <v>588</v>
      </c>
      <c r="B37" s="5" t="n">
        <v>15</v>
      </c>
      <c r="C37" s="5" t="n">
        <v>50</v>
      </c>
      <c r="D37" s="5" t="n">
        <v>96</v>
      </c>
    </row>
    <row r="38" spans="1:4">
      <c r="A38" s="4" t="s">
        <v>592</v>
      </c>
      <c r="B38" s="5" t="n">
        <v>10611</v>
      </c>
      <c r="C38" s="5" t="n">
        <v>11258</v>
      </c>
      <c r="D38" s="5" t="n">
        <v>11043</v>
      </c>
    </row>
    <row r="39" spans="1:4">
      <c r="A39" s="4" t="s">
        <v>590</v>
      </c>
      <c r="B39" s="5" t="n">
        <v>284</v>
      </c>
      <c r="C39" s="5" t="n">
        <v>805</v>
      </c>
      <c r="D39" s="5" t="n">
        <v>442</v>
      </c>
    </row>
    <row r="40" spans="1:4">
      <c r="A40" s="4" t="s">
        <v>554</v>
      </c>
    </row>
    <row r="41" spans="1:4">
      <c r="A41" s="3" t="s">
        <v>585</v>
      </c>
    </row>
    <row r="42" spans="1:4">
      <c r="A42" s="4" t="s">
        <v>586</v>
      </c>
      <c r="B42" s="5" t="n">
        <v>0</v>
      </c>
      <c r="C42" s="5" t="n">
        <v>843</v>
      </c>
      <c r="D42" s="5" t="n">
        <v>2154</v>
      </c>
    </row>
    <row r="43" spans="1:4">
      <c r="A43" s="4" t="s">
        <v>587</v>
      </c>
      <c r="B43" s="5" t="n">
        <v>0</v>
      </c>
      <c r="C43" s="5" t="n">
        <v>843</v>
      </c>
      <c r="D43" s="5" t="n">
        <v>2337</v>
      </c>
    </row>
    <row r="44" spans="1:4">
      <c r="A44" s="4" t="s">
        <v>588</v>
      </c>
      <c r="B44" s="5" t="n">
        <v>0</v>
      </c>
      <c r="C44" s="5" t="n">
        <v>0</v>
      </c>
      <c r="D44" s="5" t="n">
        <v>0</v>
      </c>
    </row>
    <row r="45" spans="1:4">
      <c r="A45" s="4" t="s">
        <v>589</v>
      </c>
      <c r="B45" s="5" t="n">
        <v>520</v>
      </c>
      <c r="C45" s="5" t="n">
        <v>857</v>
      </c>
      <c r="D45" s="5" t="n">
        <v>2264</v>
      </c>
    </row>
    <row r="46" spans="1:4">
      <c r="A46" s="4" t="s">
        <v>590</v>
      </c>
      <c r="B46" s="5" t="n">
        <v>22</v>
      </c>
      <c r="C46" s="5" t="n">
        <v>53</v>
      </c>
      <c r="D46" s="5" t="n">
        <v>130</v>
      </c>
    </row>
    <row r="47" spans="1:4">
      <c r="A47" s="3" t="s">
        <v>591</v>
      </c>
    </row>
    <row r="48" spans="1:4">
      <c r="A48" s="4" t="s">
        <v>586</v>
      </c>
      <c r="B48" s="5" t="n">
        <v>814</v>
      </c>
    </row>
    <row r="49" spans="1:4">
      <c r="A49" s="4" t="s">
        <v>587</v>
      </c>
      <c r="B49" s="5" t="n">
        <v>814</v>
      </c>
    </row>
    <row r="50" spans="1:4">
      <c r="A50" s="4" t="s">
        <v>588</v>
      </c>
      <c r="B50" s="5" t="n">
        <v>4</v>
      </c>
    </row>
    <row r="51" spans="1:4">
      <c r="A51" s="4" t="s">
        <v>592</v>
      </c>
      <c r="B51" s="5" t="n">
        <v>556</v>
      </c>
    </row>
    <row r="52" spans="1:4">
      <c r="A52" s="4" t="s">
        <v>590</v>
      </c>
      <c r="B52" s="5" t="n">
        <v>52</v>
      </c>
    </row>
    <row r="53" spans="1:4">
      <c r="A53" s="3" t="s">
        <v>130</v>
      </c>
    </row>
    <row r="54" spans="1:4">
      <c r="A54" s="4" t="s">
        <v>586</v>
      </c>
      <c r="B54" s="5" t="n">
        <v>814</v>
      </c>
      <c r="C54" s="5" t="n">
        <v>843</v>
      </c>
      <c r="D54" s="5" t="n">
        <v>2154</v>
      </c>
    </row>
    <row r="55" spans="1:4">
      <c r="A55" s="4" t="s">
        <v>587</v>
      </c>
      <c r="B55" s="5" t="n">
        <v>814</v>
      </c>
      <c r="C55" s="5" t="n">
        <v>843</v>
      </c>
      <c r="D55" s="5" t="n">
        <v>2337</v>
      </c>
    </row>
    <row r="56" spans="1:4">
      <c r="A56" s="4" t="s">
        <v>588</v>
      </c>
      <c r="B56" s="5" t="n">
        <v>4</v>
      </c>
      <c r="C56" s="5" t="n">
        <v>0</v>
      </c>
      <c r="D56" s="5" t="n">
        <v>0</v>
      </c>
    </row>
    <row r="57" spans="1:4">
      <c r="A57" s="4" t="s">
        <v>592</v>
      </c>
      <c r="B57" s="5" t="n">
        <v>556</v>
      </c>
      <c r="C57" s="5" t="n">
        <v>857</v>
      </c>
      <c r="D57" s="5" t="n">
        <v>2264</v>
      </c>
    </row>
    <row r="58" spans="1:4">
      <c r="A58" s="4" t="s">
        <v>590</v>
      </c>
      <c r="B58" s="5" t="n">
        <v>74</v>
      </c>
      <c r="C58" s="5" t="n">
        <v>53</v>
      </c>
      <c r="D58" s="5" t="n">
        <v>130</v>
      </c>
    </row>
    <row r="59" spans="1:4">
      <c r="A59" s="4" t="s">
        <v>558</v>
      </c>
    </row>
    <row r="60" spans="1:4">
      <c r="A60" s="3" t="s">
        <v>585</v>
      </c>
    </row>
    <row r="61" spans="1:4">
      <c r="A61" s="4" t="s">
        <v>586</v>
      </c>
      <c r="B61" s="5" t="n">
        <v>0</v>
      </c>
    </row>
    <row r="62" spans="1:4">
      <c r="A62" s="4" t="s">
        <v>587</v>
      </c>
      <c r="B62" s="5" t="n">
        <v>0</v>
      </c>
    </row>
    <row r="63" spans="1:4">
      <c r="A63" s="4" t="s">
        <v>588</v>
      </c>
      <c r="B63" s="5" t="n">
        <v>0</v>
      </c>
    </row>
    <row r="64" spans="1:4">
      <c r="A64" s="4" t="s">
        <v>589</v>
      </c>
      <c r="B64" s="5" t="n">
        <v>764</v>
      </c>
    </row>
    <row r="65" spans="1:4">
      <c r="A65" s="4" t="s">
        <v>590</v>
      </c>
      <c r="B65" s="5" t="n">
        <v>12</v>
      </c>
    </row>
    <row r="66" spans="1:4">
      <c r="A66" s="3" t="s">
        <v>130</v>
      </c>
    </row>
    <row r="67" spans="1:4">
      <c r="A67" s="4" t="s">
        <v>586</v>
      </c>
      <c r="B67" s="5" t="n">
        <v>0</v>
      </c>
    </row>
    <row r="68" spans="1:4">
      <c r="A68" s="4" t="s">
        <v>587</v>
      </c>
      <c r="B68" s="5" t="n">
        <v>0</v>
      </c>
    </row>
    <row r="69" spans="1:4">
      <c r="A69" s="4" t="s">
        <v>588</v>
      </c>
      <c r="B69" s="5" t="n">
        <v>0</v>
      </c>
    </row>
    <row r="70" spans="1:4">
      <c r="A70" s="4" t="s">
        <v>592</v>
      </c>
      <c r="B70" s="5" t="n">
        <v>764</v>
      </c>
    </row>
    <row r="71" spans="1:4">
      <c r="A71" s="4" t="s">
        <v>590</v>
      </c>
      <c r="B71" s="5" t="n">
        <v>12</v>
      </c>
    </row>
    <row r="72" spans="1:4">
      <c r="A72" s="4" t="s">
        <v>562</v>
      </c>
    </row>
    <row r="73" spans="1:4">
      <c r="A73" s="3" t="s">
        <v>585</v>
      </c>
    </row>
    <row r="74" spans="1:4">
      <c r="A74" s="4" t="s">
        <v>586</v>
      </c>
      <c r="B74" s="5" t="n">
        <v>464</v>
      </c>
      <c r="C74" s="5" t="n">
        <v>678</v>
      </c>
      <c r="D74" s="5" t="n">
        <v>457</v>
      </c>
    </row>
    <row r="75" spans="1:4">
      <c r="A75" s="4" t="s">
        <v>587</v>
      </c>
      <c r="B75" s="5" t="n">
        <v>464</v>
      </c>
      <c r="C75" s="5" t="n">
        <v>678</v>
      </c>
      <c r="D75" s="5" t="n">
        <v>457</v>
      </c>
    </row>
    <row r="76" spans="1:4">
      <c r="A76" s="4" t="s">
        <v>588</v>
      </c>
      <c r="B76" s="5" t="n">
        <v>0</v>
      </c>
      <c r="C76" s="5" t="n">
        <v>0</v>
      </c>
      <c r="D76" s="5" t="n">
        <v>0</v>
      </c>
    </row>
    <row r="77" spans="1:4">
      <c r="A77" s="4" t="s">
        <v>589</v>
      </c>
      <c r="B77" s="5" t="n">
        <v>561</v>
      </c>
      <c r="C77" s="5" t="n">
        <v>685</v>
      </c>
      <c r="D77" s="5" t="n">
        <v>460</v>
      </c>
    </row>
    <row r="78" spans="1:4">
      <c r="A78" s="4" t="s">
        <v>590</v>
      </c>
      <c r="B78" s="5" t="n">
        <v>21</v>
      </c>
      <c r="D78" s="5" t="n">
        <v>36</v>
      </c>
    </row>
    <row r="79" spans="1:4">
      <c r="A79" s="3" t="s">
        <v>591</v>
      </c>
    </row>
    <row r="80" spans="1:4">
      <c r="A80" s="4" t="s">
        <v>586</v>
      </c>
      <c r="B80" s="5" t="n">
        <v>2286</v>
      </c>
      <c r="C80" s="5" t="n">
        <v>2852</v>
      </c>
      <c r="D80" s="5" t="n">
        <v>3761</v>
      </c>
    </row>
    <row r="81" spans="1:4">
      <c r="A81" s="4" t="s">
        <v>587</v>
      </c>
      <c r="B81" s="5" t="n">
        <v>2286</v>
      </c>
      <c r="C81" s="5" t="n">
        <v>2852</v>
      </c>
      <c r="D81" s="5" t="n">
        <v>3782</v>
      </c>
    </row>
    <row r="82" spans="1:4">
      <c r="A82" s="4" t="s">
        <v>588</v>
      </c>
      <c r="B82" s="5" t="n">
        <v>318</v>
      </c>
      <c r="C82" s="5" t="n">
        <v>442</v>
      </c>
      <c r="D82" s="5" t="n">
        <v>479</v>
      </c>
    </row>
    <row r="83" spans="1:4">
      <c r="A83" s="4" t="s">
        <v>592</v>
      </c>
      <c r="B83" s="5" t="n">
        <v>1503</v>
      </c>
      <c r="C83" s="5" t="n">
        <v>3202</v>
      </c>
      <c r="D83" s="5" t="n">
        <v>3786</v>
      </c>
    </row>
    <row r="84" spans="1:4">
      <c r="A84" s="4" t="s">
        <v>590</v>
      </c>
      <c r="B84" s="5" t="n">
        <v>69</v>
      </c>
      <c r="C84" s="5" t="n">
        <v>157</v>
      </c>
      <c r="D84" s="5" t="n">
        <v>149</v>
      </c>
    </row>
    <row r="85" spans="1:4">
      <c r="A85" s="3" t="s">
        <v>130</v>
      </c>
    </row>
    <row r="86" spans="1:4">
      <c r="A86" s="4" t="s">
        <v>586</v>
      </c>
      <c r="B86" s="5" t="n">
        <v>2750</v>
      </c>
      <c r="C86" s="5" t="n">
        <v>3530</v>
      </c>
      <c r="D86" s="5" t="n">
        <v>4218</v>
      </c>
    </row>
    <row r="87" spans="1:4">
      <c r="A87" s="4" t="s">
        <v>587</v>
      </c>
      <c r="B87" s="5" t="n">
        <v>2750</v>
      </c>
      <c r="C87" s="5" t="n">
        <v>3530</v>
      </c>
      <c r="D87" s="5" t="n">
        <v>4239</v>
      </c>
    </row>
    <row r="88" spans="1:4">
      <c r="A88" s="4" t="s">
        <v>588</v>
      </c>
      <c r="B88" s="5" t="n">
        <v>318</v>
      </c>
      <c r="C88" s="5" t="n">
        <v>442</v>
      </c>
      <c r="D88" s="5" t="n">
        <v>479</v>
      </c>
    </row>
    <row r="89" spans="1:4">
      <c r="A89" s="4" t="s">
        <v>592</v>
      </c>
      <c r="B89" s="5" t="n">
        <v>2064</v>
      </c>
      <c r="C89" s="5" t="n">
        <v>3887</v>
      </c>
      <c r="D89" s="5" t="n">
        <v>4246</v>
      </c>
    </row>
    <row r="90" spans="1:4">
      <c r="A90" s="4" t="s">
        <v>590</v>
      </c>
      <c r="B90" s="5" t="n">
        <v>90</v>
      </c>
      <c r="C90" s="5" t="n">
        <v>157</v>
      </c>
      <c r="D90" s="5" t="n">
        <v>185</v>
      </c>
    </row>
    <row r="91" spans="1:4">
      <c r="A91" s="4" t="s">
        <v>566</v>
      </c>
    </row>
    <row r="92" spans="1:4">
      <c r="A92" s="3" t="s">
        <v>585</v>
      </c>
    </row>
    <row r="93" spans="1:4">
      <c r="A93" s="4" t="s">
        <v>586</v>
      </c>
      <c r="B93" s="5" t="n">
        <v>115</v>
      </c>
      <c r="C93" s="5" t="n">
        <v>120</v>
      </c>
      <c r="D93" s="5" t="n">
        <v>524</v>
      </c>
    </row>
    <row r="94" spans="1:4">
      <c r="A94" s="4" t="s">
        <v>587</v>
      </c>
      <c r="B94" s="5" t="n">
        <v>115</v>
      </c>
      <c r="C94" s="5" t="n">
        <v>120</v>
      </c>
      <c r="D94" s="5" t="n">
        <v>524</v>
      </c>
    </row>
    <row r="95" spans="1:4">
      <c r="A95" s="4" t="s">
        <v>588</v>
      </c>
      <c r="B95" s="5" t="n">
        <v>0</v>
      </c>
      <c r="C95" s="5" t="n">
        <v>0</v>
      </c>
      <c r="D95" s="5" t="n">
        <v>0</v>
      </c>
    </row>
    <row r="96" spans="1:4">
      <c r="A96" s="4" t="s">
        <v>589</v>
      </c>
      <c r="B96" s="5" t="n">
        <v>117</v>
      </c>
      <c r="C96" s="5" t="n">
        <v>322</v>
      </c>
      <c r="D96" s="5" t="n">
        <v>731</v>
      </c>
    </row>
    <row r="97" spans="1:4">
      <c r="A97" s="4" t="s">
        <v>590</v>
      </c>
      <c r="B97" s="5" t="n">
        <v>7</v>
      </c>
      <c r="C97" s="5" t="n">
        <v>25</v>
      </c>
      <c r="D97" s="5" t="n">
        <v>27</v>
      </c>
    </row>
    <row r="98" spans="1:4">
      <c r="A98" s="3" t="s">
        <v>591</v>
      </c>
    </row>
    <row r="99" spans="1:4">
      <c r="A99" s="4" t="s">
        <v>586</v>
      </c>
      <c r="B99" s="5" t="n">
        <v>745</v>
      </c>
      <c r="C99" s="5" t="n">
        <v>945</v>
      </c>
      <c r="D99" s="5" t="n">
        <v>1258</v>
      </c>
    </row>
    <row r="100" spans="1:4">
      <c r="A100" s="4" t="s">
        <v>587</v>
      </c>
      <c r="B100" s="5" t="n">
        <v>745</v>
      </c>
      <c r="C100" s="5" t="n">
        <v>945</v>
      </c>
      <c r="D100" s="5" t="n">
        <v>1497</v>
      </c>
    </row>
    <row r="101" spans="1:4">
      <c r="A101" s="4" t="s">
        <v>588</v>
      </c>
      <c r="B101" s="5" t="n">
        <v>72</v>
      </c>
      <c r="C101" s="5" t="n">
        <v>96</v>
      </c>
      <c r="D101" s="5" t="n">
        <v>182</v>
      </c>
    </row>
    <row r="102" spans="1:4">
      <c r="A102" s="4" t="s">
        <v>592</v>
      </c>
      <c r="B102" s="5" t="n">
        <v>841</v>
      </c>
      <c r="C102" s="5" t="n">
        <v>1240</v>
      </c>
      <c r="D102" s="5" t="n">
        <v>1484</v>
      </c>
    </row>
    <row r="103" spans="1:4">
      <c r="A103" s="4" t="s">
        <v>590</v>
      </c>
      <c r="B103" s="5" t="n">
        <v>0</v>
      </c>
      <c r="C103" s="5" t="n">
        <v>1</v>
      </c>
      <c r="D103" s="5" t="n">
        <v>7</v>
      </c>
    </row>
    <row r="104" spans="1:4">
      <c r="A104" s="3" t="s">
        <v>130</v>
      </c>
    </row>
    <row r="105" spans="1:4">
      <c r="A105" s="4" t="s">
        <v>586</v>
      </c>
      <c r="B105" s="5" t="n">
        <v>860</v>
      </c>
      <c r="C105" s="5" t="n">
        <v>1065</v>
      </c>
      <c r="D105" s="5" t="n">
        <v>1782</v>
      </c>
    </row>
    <row r="106" spans="1:4">
      <c r="A106" s="4" t="s">
        <v>587</v>
      </c>
      <c r="B106" s="5" t="n">
        <v>860</v>
      </c>
      <c r="C106" s="5" t="n">
        <v>1065</v>
      </c>
      <c r="D106" s="5" t="n">
        <v>2021</v>
      </c>
    </row>
    <row r="107" spans="1:4">
      <c r="A107" s="4" t="s">
        <v>588</v>
      </c>
      <c r="B107" s="5" t="n">
        <v>72</v>
      </c>
      <c r="C107" s="5" t="n">
        <v>96</v>
      </c>
      <c r="D107" s="5" t="n">
        <v>182</v>
      </c>
    </row>
    <row r="108" spans="1:4">
      <c r="A108" s="4" t="s">
        <v>592</v>
      </c>
      <c r="B108" s="5" t="n">
        <v>958</v>
      </c>
      <c r="C108" s="5" t="n">
        <v>1562</v>
      </c>
      <c r="D108" s="5" t="n">
        <v>2215</v>
      </c>
    </row>
    <row r="109" spans="1:4">
      <c r="A109" s="4" t="s">
        <v>590</v>
      </c>
      <c r="B109" s="5" t="n">
        <v>7</v>
      </c>
      <c r="C109" s="5" t="n">
        <v>26</v>
      </c>
      <c r="D109" s="5" t="n">
        <v>34</v>
      </c>
    </row>
    <row r="110" spans="1:4">
      <c r="A110" s="4" t="s">
        <v>570</v>
      </c>
    </row>
    <row r="111" spans="1:4">
      <c r="A111" s="3" t="s">
        <v>585</v>
      </c>
    </row>
    <row r="112" spans="1:4">
      <c r="A112" s="4" t="s">
        <v>586</v>
      </c>
      <c r="B112" s="5" t="n">
        <v>0</v>
      </c>
      <c r="C112" s="5" t="n">
        <v>0</v>
      </c>
      <c r="D112" s="5" t="n">
        <v>0</v>
      </c>
    </row>
    <row r="113" spans="1:4">
      <c r="A113" s="4" t="s">
        <v>587</v>
      </c>
      <c r="B113" s="5" t="n">
        <v>0</v>
      </c>
      <c r="C113" s="5" t="n">
        <v>0</v>
      </c>
      <c r="D113" s="5" t="n">
        <v>0</v>
      </c>
    </row>
    <row r="114" spans="1:4">
      <c r="A114" s="4" t="s">
        <v>588</v>
      </c>
      <c r="B114" s="5" t="n">
        <v>0</v>
      </c>
      <c r="C114" s="5" t="n">
        <v>0</v>
      </c>
      <c r="D114" s="5" t="n">
        <v>0</v>
      </c>
    </row>
    <row r="115" spans="1:4">
      <c r="A115" s="4" t="s">
        <v>589</v>
      </c>
      <c r="B115" s="5" t="n">
        <v>0</v>
      </c>
      <c r="C115" s="5" t="n">
        <v>0</v>
      </c>
      <c r="D115" s="5" t="n">
        <v>0</v>
      </c>
    </row>
    <row r="116" spans="1:4">
      <c r="A116" s="4" t="s">
        <v>590</v>
      </c>
      <c r="B116" s="5" t="n">
        <v>0</v>
      </c>
      <c r="C116" s="5" t="n">
        <v>0</v>
      </c>
      <c r="D116" s="5" t="n">
        <v>0</v>
      </c>
    </row>
    <row r="117" spans="1:4">
      <c r="A117" s="3" t="s">
        <v>591</v>
      </c>
    </row>
    <row r="118" spans="1:4">
      <c r="A118" s="4" t="s">
        <v>586</v>
      </c>
      <c r="B118" s="5" t="n">
        <v>0</v>
      </c>
      <c r="C118" s="5" t="n">
        <v>0</v>
      </c>
      <c r="D118" s="5" t="n">
        <v>0</v>
      </c>
    </row>
    <row r="119" spans="1:4">
      <c r="A119" s="4" t="s">
        <v>587</v>
      </c>
      <c r="B119" s="5" t="n">
        <v>0</v>
      </c>
      <c r="C119" s="5" t="n">
        <v>0</v>
      </c>
      <c r="D119" s="5" t="n">
        <v>0</v>
      </c>
    </row>
    <row r="120" spans="1:4">
      <c r="A120" s="4" t="s">
        <v>588</v>
      </c>
      <c r="B120" s="5" t="n">
        <v>0</v>
      </c>
      <c r="C120" s="5" t="n">
        <v>0</v>
      </c>
      <c r="D120" s="5" t="n">
        <v>0</v>
      </c>
    </row>
    <row r="121" spans="1:4">
      <c r="A121" s="4" t="s">
        <v>592</v>
      </c>
      <c r="B121" s="5" t="n">
        <v>0</v>
      </c>
      <c r="C121" s="5" t="n">
        <v>0</v>
      </c>
      <c r="D121" s="5" t="n">
        <v>0</v>
      </c>
    </row>
    <row r="122" spans="1:4">
      <c r="A122" s="4" t="s">
        <v>590</v>
      </c>
      <c r="B122" s="5" t="n">
        <v>0</v>
      </c>
      <c r="C122" s="5" t="n">
        <v>0</v>
      </c>
      <c r="D122" s="5" t="n">
        <v>0</v>
      </c>
    </row>
    <row r="123" spans="1:4">
      <c r="A123" s="3" t="s">
        <v>130</v>
      </c>
    </row>
    <row r="124" spans="1:4">
      <c r="A124" s="4" t="s">
        <v>586</v>
      </c>
      <c r="B124" s="5" t="n">
        <v>0</v>
      </c>
      <c r="C124" s="5" t="n">
        <v>0</v>
      </c>
      <c r="D124" s="5" t="n">
        <v>0</v>
      </c>
    </row>
    <row r="125" spans="1:4">
      <c r="A125" s="4" t="s">
        <v>587</v>
      </c>
      <c r="B125" s="5" t="n">
        <v>0</v>
      </c>
      <c r="C125" s="5" t="n">
        <v>0</v>
      </c>
      <c r="D125" s="5" t="n">
        <v>0</v>
      </c>
    </row>
    <row r="126" spans="1:4">
      <c r="A126" s="4" t="s">
        <v>588</v>
      </c>
      <c r="B126" s="5" t="n">
        <v>0</v>
      </c>
      <c r="C126" s="5" t="n">
        <v>0</v>
      </c>
      <c r="D126" s="5" t="n">
        <v>0</v>
      </c>
    </row>
    <row r="127" spans="1:4">
      <c r="A127" s="4" t="s">
        <v>592</v>
      </c>
      <c r="B127" s="5" t="n">
        <v>0</v>
      </c>
      <c r="C127" s="5" t="n">
        <v>0</v>
      </c>
      <c r="D127" s="5" t="n">
        <v>0</v>
      </c>
    </row>
    <row r="128" spans="1:4">
      <c r="A128" s="4" t="s">
        <v>590</v>
      </c>
      <c r="B128" s="6" t="n">
        <v>0</v>
      </c>
      <c r="C128" s="6" t="n">
        <v>0</v>
      </c>
      <c r="D12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26</v>
      </c>
      <c r="B1" s="2" t="s">
        <v>127</v>
      </c>
      <c r="C1" s="2" t="s">
        <v>128</v>
      </c>
      <c r="D1" s="2" t="s">
        <v>129</v>
      </c>
      <c r="E1" s="2" t="s">
        <v>130</v>
      </c>
    </row>
    <row r="2" spans="1:5">
      <c r="A2" s="4" t="s">
        <v>131</v>
      </c>
      <c r="B2" s="6" t="n">
        <v>66791</v>
      </c>
      <c r="C2" s="6" t="n">
        <v>28729</v>
      </c>
      <c r="D2" s="6" t="n">
        <v>1568</v>
      </c>
      <c r="E2" s="6" t="n">
        <v>97088</v>
      </c>
    </row>
    <row r="3" spans="1:5">
      <c r="A3" s="4" t="s">
        <v>132</v>
      </c>
      <c r="B3" s="5" t="n">
        <v>4259000</v>
      </c>
    </row>
    <row r="4" spans="1:5">
      <c r="A4" s="4" t="s">
        <v>111</v>
      </c>
      <c r="C4" s="5" t="n">
        <v>8197</v>
      </c>
      <c r="E4" s="5" t="n">
        <v>8197</v>
      </c>
    </row>
    <row r="5" spans="1:5">
      <c r="A5" s="4" t="s">
        <v>133</v>
      </c>
      <c r="D5" s="5" t="n">
        <v>-27</v>
      </c>
      <c r="E5" s="5" t="n">
        <v>-27</v>
      </c>
    </row>
    <row r="6" spans="1:5">
      <c r="A6" s="4" t="s">
        <v>134</v>
      </c>
      <c r="C6" s="5" t="n">
        <v>-2447</v>
      </c>
      <c r="E6" s="5" t="n">
        <v>-2447</v>
      </c>
    </row>
    <row r="7" spans="1:5">
      <c r="A7" s="4" t="s">
        <v>135</v>
      </c>
      <c r="B7" s="6" t="n">
        <v>6663</v>
      </c>
      <c r="C7" s="5" t="n">
        <v>-6663</v>
      </c>
      <c r="E7" s="5" t="n">
        <v>0</v>
      </c>
    </row>
    <row r="8" spans="1:5">
      <c r="A8" s="4" t="s">
        <v>136</v>
      </c>
      <c r="B8" s="5" t="n">
        <v>216000</v>
      </c>
    </row>
    <row r="9" spans="1:5">
      <c r="A9" s="4" t="s">
        <v>137</v>
      </c>
      <c r="B9" s="6" t="n">
        <v>924</v>
      </c>
      <c r="E9" s="5" t="n">
        <v>924</v>
      </c>
    </row>
    <row r="10" spans="1:5">
      <c r="A10" s="4" t="s">
        <v>138</v>
      </c>
      <c r="B10" s="5" t="n">
        <v>67000</v>
      </c>
    </row>
    <row r="11" spans="1:5">
      <c r="A11" s="4" t="s">
        <v>139</v>
      </c>
      <c r="B11" s="6" t="n">
        <v>427</v>
      </c>
      <c r="E11" s="5" t="n">
        <v>427</v>
      </c>
    </row>
    <row r="12" spans="1:5">
      <c r="A12" s="4" t="s">
        <v>140</v>
      </c>
      <c r="B12" s="6" t="n">
        <v>74805</v>
      </c>
      <c r="C12" s="5" t="n">
        <v>27816</v>
      </c>
      <c r="D12" s="5" t="n">
        <v>1541</v>
      </c>
      <c r="E12" s="5" t="n">
        <v>104162</v>
      </c>
    </row>
    <row r="13" spans="1:5">
      <c r="A13" s="4" t="s">
        <v>141</v>
      </c>
      <c r="B13" s="5" t="n">
        <v>4542000</v>
      </c>
    </row>
    <row r="14" spans="1:5">
      <c r="A14" s="4" t="s">
        <v>111</v>
      </c>
      <c r="C14" s="5" t="n">
        <v>10501</v>
      </c>
      <c r="E14" s="5" t="n">
        <v>10501</v>
      </c>
    </row>
    <row r="15" spans="1:5">
      <c r="A15" s="4" t="s">
        <v>133</v>
      </c>
      <c r="D15" s="5" t="n">
        <v>-3087</v>
      </c>
      <c r="E15" s="5" t="n">
        <v>-3087</v>
      </c>
    </row>
    <row r="16" spans="1:5">
      <c r="A16" s="4" t="s">
        <v>142</v>
      </c>
      <c r="C16" s="5" t="n">
        <v>-2890</v>
      </c>
      <c r="E16" s="5" t="n">
        <v>-2890</v>
      </c>
    </row>
    <row r="17" spans="1:5">
      <c r="A17" s="4" t="s">
        <v>135</v>
      </c>
      <c r="B17" s="6" t="n">
        <v>7850</v>
      </c>
      <c r="C17" s="5" t="n">
        <v>-7850</v>
      </c>
      <c r="E17" s="5" t="n">
        <v>0</v>
      </c>
    </row>
    <row r="18" spans="1:5">
      <c r="A18" s="4" t="s">
        <v>136</v>
      </c>
      <c r="B18" s="5" t="n">
        <v>231000</v>
      </c>
    </row>
    <row r="19" spans="1:5">
      <c r="A19" s="4" t="s">
        <v>137</v>
      </c>
      <c r="B19" s="6" t="n">
        <v>1115</v>
      </c>
      <c r="E19" s="5" t="n">
        <v>1115</v>
      </c>
    </row>
    <row r="20" spans="1:5">
      <c r="A20" s="4" t="s">
        <v>138</v>
      </c>
      <c r="B20" s="5" t="n">
        <v>80000</v>
      </c>
    </row>
    <row r="21" spans="1:5">
      <c r="A21" s="4" t="s">
        <v>139</v>
      </c>
      <c r="B21" s="6" t="n">
        <v>513</v>
      </c>
      <c r="E21" s="5" t="n">
        <v>513</v>
      </c>
    </row>
    <row r="22" spans="1:5">
      <c r="A22" s="4" t="s">
        <v>143</v>
      </c>
      <c r="B22" s="6" t="n">
        <v>84283</v>
      </c>
      <c r="C22" s="5" t="n">
        <v>27577</v>
      </c>
      <c r="D22" s="5" t="n">
        <v>-1546</v>
      </c>
      <c r="E22" s="5" t="n">
        <v>110314</v>
      </c>
    </row>
    <row r="23" spans="1:5">
      <c r="A23" s="4" t="s">
        <v>144</v>
      </c>
      <c r="B23" s="5" t="n">
        <v>4853000</v>
      </c>
    </row>
    <row r="24" spans="1:5">
      <c r="A24" s="4" t="s">
        <v>111</v>
      </c>
      <c r="C24" s="5" t="n">
        <v>10711</v>
      </c>
      <c r="E24" s="5" t="n">
        <v>10711</v>
      </c>
    </row>
    <row r="25" spans="1:5">
      <c r="A25" s="4" t="s">
        <v>133</v>
      </c>
      <c r="D25" s="5" t="n">
        <v>607</v>
      </c>
      <c r="E25" s="5" t="n">
        <v>607</v>
      </c>
    </row>
    <row r="26" spans="1:5">
      <c r="A26" s="4" t="s">
        <v>142</v>
      </c>
      <c r="C26" s="5" t="n">
        <v>-3634</v>
      </c>
      <c r="E26" s="5" t="n">
        <v>-3634</v>
      </c>
    </row>
    <row r="27" spans="1:5">
      <c r="A27" s="4" t="s">
        <v>137</v>
      </c>
      <c r="B27" s="6" t="n">
        <v>864</v>
      </c>
      <c r="E27" s="5" t="n">
        <v>864</v>
      </c>
    </row>
    <row r="28" spans="1:5">
      <c r="A28" s="4" t="s">
        <v>138</v>
      </c>
      <c r="B28" s="5" t="n">
        <v>162000</v>
      </c>
    </row>
    <row r="29" spans="1:5">
      <c r="A29" s="4" t="s">
        <v>139</v>
      </c>
      <c r="B29" s="6" t="n">
        <v>418</v>
      </c>
      <c r="E29" s="5" t="n">
        <v>418</v>
      </c>
    </row>
    <row r="30" spans="1:5">
      <c r="A30" s="4" t="s">
        <v>145</v>
      </c>
      <c r="B30" s="6" t="n">
        <v>7442</v>
      </c>
      <c r="C30" s="6" t="n">
        <v>34654</v>
      </c>
      <c r="D30" s="6" t="n">
        <v>-939</v>
      </c>
      <c r="E30" s="6" t="n">
        <v>119280</v>
      </c>
    </row>
    <row r="31" spans="1:5">
      <c r="A31" s="4" t="s">
        <v>146</v>
      </c>
      <c r="B31" s="5" t="n">
        <v>8556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3</v>
      </c>
      <c r="B1" s="2" t="s">
        <v>2</v>
      </c>
      <c r="C1" s="2" t="s">
        <v>32</v>
      </c>
    </row>
    <row r="2" spans="1:3">
      <c r="A2" s="3" t="s">
        <v>594</v>
      </c>
    </row>
    <row r="3" spans="1:3">
      <c r="A3" s="4" t="s">
        <v>595</v>
      </c>
      <c r="B3" s="6" t="n">
        <v>1940</v>
      </c>
      <c r="C3" s="6" t="n">
        <v>6647</v>
      </c>
    </row>
    <row r="4" spans="1:3">
      <c r="A4" s="4" t="s">
        <v>550</v>
      </c>
    </row>
    <row r="5" spans="1:3">
      <c r="A5" s="3" t="s">
        <v>594</v>
      </c>
    </row>
    <row r="6" spans="1:3">
      <c r="A6" s="4" t="s">
        <v>595</v>
      </c>
      <c r="B6" s="5" t="n">
        <v>731</v>
      </c>
      <c r="C6" s="5" t="n">
        <v>5553</v>
      </c>
    </row>
    <row r="7" spans="1:3">
      <c r="A7" s="4" t="s">
        <v>562</v>
      </c>
    </row>
    <row r="8" spans="1:3">
      <c r="A8" s="3" t="s">
        <v>594</v>
      </c>
    </row>
    <row r="9" spans="1:3">
      <c r="A9" s="4" t="s">
        <v>595</v>
      </c>
      <c r="B9" s="5" t="n">
        <v>464</v>
      </c>
      <c r="C9" s="5" t="n">
        <v>149</v>
      </c>
    </row>
    <row r="10" spans="1:3">
      <c r="A10" s="4" t="s">
        <v>566</v>
      </c>
    </row>
    <row r="11" spans="1:3">
      <c r="A11" s="3" t="s">
        <v>594</v>
      </c>
    </row>
    <row r="12" spans="1:3">
      <c r="A12" s="4" t="s">
        <v>595</v>
      </c>
      <c r="B12" s="6" t="n">
        <v>745</v>
      </c>
      <c r="C12" s="5" t="n">
        <v>945</v>
      </c>
    </row>
    <row r="13" spans="1:3">
      <c r="A13" s="4" t="s">
        <v>570</v>
      </c>
    </row>
    <row r="14" spans="1:3">
      <c r="A14" s="3" t="s">
        <v>594</v>
      </c>
    </row>
    <row r="15" spans="1:3">
      <c r="A15" s="4" t="s">
        <v>595</v>
      </c>
      <c r="C1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21"/>
    <col customWidth="1" max="3" min="3" width="29"/>
    <col customWidth="1" max="4" min="4" width="29"/>
  </cols>
  <sheetData>
    <row r="1" spans="1:4">
      <c r="A1" s="1" t="s">
        <v>596</v>
      </c>
      <c r="B1" s="2" t="s">
        <v>1</v>
      </c>
    </row>
    <row r="2" spans="1:4">
      <c r="B2" s="2" t="s">
        <v>488</v>
      </c>
      <c r="C2" s="2" t="s">
        <v>597</v>
      </c>
      <c r="D2" s="2" t="s">
        <v>598</v>
      </c>
    </row>
    <row r="3" spans="1:4">
      <c r="A3" s="3" t="s">
        <v>599</v>
      </c>
    </row>
    <row r="4" spans="1:4">
      <c r="A4" s="4" t="s">
        <v>600</v>
      </c>
      <c r="B4" s="5" t="n">
        <v>1</v>
      </c>
      <c r="C4" s="5" t="n">
        <v>2</v>
      </c>
      <c r="D4" s="5" t="n">
        <v>1</v>
      </c>
    </row>
    <row r="5" spans="1:4">
      <c r="A5" s="4" t="s">
        <v>601</v>
      </c>
      <c r="B5" s="6" t="n">
        <v>646</v>
      </c>
      <c r="C5" s="6" t="n">
        <v>3527</v>
      </c>
      <c r="D5" s="6" t="n">
        <v>472</v>
      </c>
    </row>
    <row r="6" spans="1:4">
      <c r="A6" s="4" t="s">
        <v>602</v>
      </c>
      <c r="B6" s="6" t="n">
        <v>646</v>
      </c>
      <c r="C6" s="6" t="n">
        <v>3527</v>
      </c>
      <c r="D6" s="6" t="n">
        <v>472</v>
      </c>
    </row>
    <row r="7" spans="1:4">
      <c r="A7" s="4" t="s">
        <v>550</v>
      </c>
    </row>
    <row r="8" spans="1:4">
      <c r="A8" s="3" t="s">
        <v>599</v>
      </c>
    </row>
    <row r="9" spans="1:4">
      <c r="A9" s="4" t="s">
        <v>600</v>
      </c>
      <c r="B9" s="5" t="n">
        <v>1</v>
      </c>
      <c r="C9" s="5" t="n">
        <v>2</v>
      </c>
    </row>
    <row r="10" spans="1:4">
      <c r="A10" s="4" t="s">
        <v>601</v>
      </c>
      <c r="B10" s="6" t="n">
        <v>646</v>
      </c>
      <c r="C10" s="6" t="n">
        <v>3527</v>
      </c>
    </row>
    <row r="11" spans="1:4">
      <c r="A11" s="4" t="s">
        <v>602</v>
      </c>
      <c r="B11" s="6" t="n">
        <v>646</v>
      </c>
      <c r="C11" s="6" t="n">
        <v>3527</v>
      </c>
    </row>
    <row r="12" spans="1:4">
      <c r="A12" s="4" t="s">
        <v>562</v>
      </c>
    </row>
    <row r="13" spans="1:4">
      <c r="A13" s="3" t="s">
        <v>599</v>
      </c>
    </row>
    <row r="14" spans="1:4">
      <c r="A14" s="4" t="s">
        <v>603</v>
      </c>
      <c r="D14" s="5" t="n">
        <v>1</v>
      </c>
    </row>
    <row r="15" spans="1:4">
      <c r="A15" s="4" t="s">
        <v>601</v>
      </c>
      <c r="D15" s="6" t="n">
        <v>472</v>
      </c>
    </row>
    <row r="16" spans="1:4">
      <c r="A16" s="4" t="s">
        <v>602</v>
      </c>
      <c r="D16" s="6" t="n">
        <v>4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4</v>
      </c>
      <c r="B1" s="2" t="s">
        <v>2</v>
      </c>
      <c r="C1" s="2" t="s">
        <v>32</v>
      </c>
    </row>
    <row r="2" spans="1:3">
      <c r="A2" s="3" t="s">
        <v>599</v>
      </c>
    </row>
    <row r="3" spans="1:3">
      <c r="A3" s="4" t="s">
        <v>605</v>
      </c>
      <c r="B3" s="6" t="n">
        <v>5852</v>
      </c>
      <c r="C3" s="6" t="n">
        <v>7967</v>
      </c>
    </row>
    <row r="4" spans="1:3">
      <c r="A4" s="4" t="s">
        <v>606</v>
      </c>
      <c r="B4" s="5" t="n">
        <v>1856</v>
      </c>
      <c r="C4" s="5" t="n">
        <v>5396</v>
      </c>
    </row>
    <row r="5" spans="1:3">
      <c r="A5" s="4" t="s">
        <v>607</v>
      </c>
      <c r="B5" s="5" t="n">
        <v>7708</v>
      </c>
      <c r="C5" s="5" t="n">
        <v>13363</v>
      </c>
    </row>
    <row r="6" spans="1:3">
      <c r="A6" s="4" t="s">
        <v>550</v>
      </c>
    </row>
    <row r="7" spans="1:3">
      <c r="A7" s="3" t="s">
        <v>599</v>
      </c>
    </row>
    <row r="8" spans="1:3">
      <c r="A8" s="4" t="s">
        <v>605</v>
      </c>
      <c r="B8" s="5" t="n">
        <v>3451</v>
      </c>
      <c r="C8" s="5" t="n">
        <v>4466</v>
      </c>
    </row>
    <row r="9" spans="1:3">
      <c r="A9" s="4" t="s">
        <v>606</v>
      </c>
      <c r="B9" s="5" t="n">
        <v>646</v>
      </c>
      <c r="C9" s="5" t="n">
        <v>4494</v>
      </c>
    </row>
    <row r="10" spans="1:3">
      <c r="A10" s="4" t="s">
        <v>607</v>
      </c>
      <c r="B10" s="5" t="n">
        <v>4097</v>
      </c>
      <c r="C10" s="5" t="n">
        <v>8960</v>
      </c>
    </row>
    <row r="11" spans="1:3">
      <c r="A11" s="4" t="s">
        <v>554</v>
      </c>
    </row>
    <row r="12" spans="1:3">
      <c r="A12" s="3" t="s">
        <v>599</v>
      </c>
    </row>
    <row r="13" spans="1:3">
      <c r="A13" s="4" t="s">
        <v>605</v>
      </c>
      <c r="B13" s="5" t="n">
        <v>0</v>
      </c>
      <c r="C13" s="5" t="n">
        <v>0</v>
      </c>
    </row>
    <row r="14" spans="1:3">
      <c r="A14" s="4" t="s">
        <v>606</v>
      </c>
      <c r="B14" s="5" t="n">
        <v>0</v>
      </c>
      <c r="C14" s="5" t="n">
        <v>0</v>
      </c>
    </row>
    <row r="15" spans="1:3">
      <c r="A15" s="4" t="s">
        <v>607</v>
      </c>
      <c r="B15" s="5" t="n">
        <v>0</v>
      </c>
      <c r="C15" s="5" t="n">
        <v>0</v>
      </c>
    </row>
    <row r="16" spans="1:3">
      <c r="A16" s="4" t="s">
        <v>562</v>
      </c>
    </row>
    <row r="17" spans="1:3">
      <c r="A17" s="3" t="s">
        <v>599</v>
      </c>
    </row>
    <row r="18" spans="1:3">
      <c r="A18" s="4" t="s">
        <v>605</v>
      </c>
      <c r="B18" s="5" t="n">
        <v>2286</v>
      </c>
      <c r="C18" s="5" t="n">
        <v>3381</v>
      </c>
    </row>
    <row r="19" spans="1:3">
      <c r="A19" s="4" t="s">
        <v>606</v>
      </c>
      <c r="B19" s="5" t="n">
        <v>464</v>
      </c>
      <c r="C19" s="5" t="n">
        <v>0</v>
      </c>
    </row>
    <row r="20" spans="1:3">
      <c r="A20" s="4" t="s">
        <v>607</v>
      </c>
      <c r="B20" s="5" t="n">
        <v>2750</v>
      </c>
      <c r="C20" s="5" t="n">
        <v>3381</v>
      </c>
    </row>
    <row r="21" spans="1:3">
      <c r="A21" s="4" t="s">
        <v>566</v>
      </c>
    </row>
    <row r="22" spans="1:3">
      <c r="A22" s="3" t="s">
        <v>599</v>
      </c>
    </row>
    <row r="23" spans="1:3">
      <c r="A23" s="4" t="s">
        <v>605</v>
      </c>
      <c r="B23" s="5" t="n">
        <v>115</v>
      </c>
      <c r="C23" s="5" t="n">
        <v>120</v>
      </c>
    </row>
    <row r="24" spans="1:3">
      <c r="A24" s="4" t="s">
        <v>606</v>
      </c>
      <c r="B24" s="5" t="n">
        <v>746</v>
      </c>
      <c r="C24" s="5" t="n">
        <v>902</v>
      </c>
    </row>
    <row r="25" spans="1:3">
      <c r="A25" s="4" t="s">
        <v>607</v>
      </c>
      <c r="B25" s="6" t="n">
        <v>861</v>
      </c>
      <c r="C25" s="6" t="n">
        <v>10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8</v>
      </c>
      <c r="B1" s="2" t="s">
        <v>2</v>
      </c>
      <c r="C1" s="2" t="s">
        <v>32</v>
      </c>
    </row>
    <row r="2" spans="1:3">
      <c r="A2" s="3" t="s">
        <v>609</v>
      </c>
    </row>
    <row r="3" spans="1:3">
      <c r="A3" s="4" t="s">
        <v>610</v>
      </c>
      <c r="B3" s="6" t="n">
        <v>829766</v>
      </c>
      <c r="C3" s="6" t="n">
        <v>782485</v>
      </c>
    </row>
    <row r="4" spans="1:3">
      <c r="A4" s="4" t="s">
        <v>547</v>
      </c>
    </row>
    <row r="5" spans="1:3">
      <c r="A5" s="3" t="s">
        <v>609</v>
      </c>
    </row>
    <row r="6" spans="1:3">
      <c r="A6" s="4" t="s">
        <v>611</v>
      </c>
      <c r="B6" s="5" t="n">
        <v>2713</v>
      </c>
      <c r="C6" s="5" t="n">
        <v>3086</v>
      </c>
    </row>
    <row r="7" spans="1:3">
      <c r="A7" s="4" t="s">
        <v>612</v>
      </c>
      <c r="B7" s="5" t="n">
        <v>4277</v>
      </c>
      <c r="C7" s="5" t="n">
        <v>63</v>
      </c>
    </row>
    <row r="8" spans="1:3">
      <c r="A8" s="4" t="s">
        <v>613</v>
      </c>
      <c r="B8" s="5" t="n">
        <v>1209</v>
      </c>
      <c r="C8" s="5" t="n">
        <v>1019</v>
      </c>
    </row>
    <row r="9" spans="1:3">
      <c r="A9" s="4" t="s">
        <v>614</v>
      </c>
      <c r="B9" s="5" t="n">
        <v>8199</v>
      </c>
      <c r="C9" s="5" t="n">
        <v>4168</v>
      </c>
    </row>
    <row r="10" spans="1:3">
      <c r="A10" s="4" t="s">
        <v>615</v>
      </c>
      <c r="B10" s="5" t="n">
        <v>746558</v>
      </c>
      <c r="C10" s="5" t="n">
        <v>679055</v>
      </c>
    </row>
    <row r="11" spans="1:3">
      <c r="A11" s="4" t="s">
        <v>610</v>
      </c>
      <c r="B11" s="5" t="n">
        <v>754757</v>
      </c>
      <c r="C11" s="5" t="n">
        <v>683223</v>
      </c>
    </row>
    <row r="12" spans="1:3">
      <c r="A12" s="4" t="s">
        <v>616</v>
      </c>
    </row>
    <row r="13" spans="1:3">
      <c r="A13" s="3" t="s">
        <v>609</v>
      </c>
    </row>
    <row r="14" spans="1:3">
      <c r="A14" s="4" t="s">
        <v>611</v>
      </c>
      <c r="B14" s="5" t="n">
        <v>989</v>
      </c>
      <c r="C14" s="5" t="n">
        <v>835</v>
      </c>
    </row>
    <row r="15" spans="1:3">
      <c r="A15" s="4" t="s">
        <v>612</v>
      </c>
      <c r="B15" s="5" t="n">
        <v>597</v>
      </c>
      <c r="C15" s="5" t="n">
        <v>2</v>
      </c>
    </row>
    <row r="16" spans="1:3">
      <c r="A16" s="4" t="s">
        <v>613</v>
      </c>
      <c r="B16" s="5" t="n">
        <v>0</v>
      </c>
      <c r="C16" s="5" t="n">
        <v>0</v>
      </c>
    </row>
    <row r="17" spans="1:3">
      <c r="A17" s="4" t="s">
        <v>614</v>
      </c>
      <c r="B17" s="5" t="n">
        <v>1586</v>
      </c>
      <c r="C17" s="5" t="n">
        <v>837</v>
      </c>
    </row>
    <row r="18" spans="1:3">
      <c r="A18" s="4" t="s">
        <v>615</v>
      </c>
      <c r="B18" s="5" t="n">
        <v>399571</v>
      </c>
      <c r="C18" s="5" t="n">
        <v>350424</v>
      </c>
    </row>
    <row r="19" spans="1:3">
      <c r="A19" s="4" t="s">
        <v>610</v>
      </c>
      <c r="B19" s="5" t="n">
        <v>401157</v>
      </c>
      <c r="C19" s="5" t="n">
        <v>351261</v>
      </c>
    </row>
    <row r="20" spans="1:3">
      <c r="A20" s="4" t="s">
        <v>617</v>
      </c>
    </row>
    <row r="21" spans="1:3">
      <c r="A21" s="3" t="s">
        <v>609</v>
      </c>
    </row>
    <row r="22" spans="1:3">
      <c r="A22" s="4" t="s">
        <v>611</v>
      </c>
      <c r="B22" s="5" t="n">
        <v>0</v>
      </c>
      <c r="C22" s="5" t="n">
        <v>645</v>
      </c>
    </row>
    <row r="23" spans="1:3">
      <c r="A23" s="4" t="s">
        <v>612</v>
      </c>
      <c r="B23" s="5" t="n">
        <v>0</v>
      </c>
      <c r="C23" s="5" t="n">
        <v>0</v>
      </c>
    </row>
    <row r="24" spans="1:3">
      <c r="A24" s="4" t="s">
        <v>613</v>
      </c>
      <c r="B24" s="5" t="n">
        <v>0</v>
      </c>
      <c r="C24" s="5" t="n">
        <v>0</v>
      </c>
    </row>
    <row r="25" spans="1:3">
      <c r="A25" s="4" t="s">
        <v>614</v>
      </c>
      <c r="B25" s="5" t="n">
        <v>0</v>
      </c>
      <c r="C25" s="5" t="n">
        <v>645</v>
      </c>
    </row>
    <row r="26" spans="1:3">
      <c r="A26" s="4" t="s">
        <v>615</v>
      </c>
      <c r="B26" s="5" t="n">
        <v>35206</v>
      </c>
      <c r="C26" s="5" t="n">
        <v>43038</v>
      </c>
    </row>
    <row r="27" spans="1:3">
      <c r="A27" s="4" t="s">
        <v>610</v>
      </c>
      <c r="B27" s="5" t="n">
        <v>35206</v>
      </c>
      <c r="C27" s="5" t="n">
        <v>43683</v>
      </c>
    </row>
    <row r="28" spans="1:3">
      <c r="A28" s="4" t="s">
        <v>618</v>
      </c>
    </row>
    <row r="29" spans="1:3">
      <c r="A29" s="3" t="s">
        <v>609</v>
      </c>
    </row>
    <row r="30" spans="1:3">
      <c r="A30" s="4" t="s">
        <v>611</v>
      </c>
      <c r="B30" s="5" t="n">
        <v>0</v>
      </c>
      <c r="C30" s="5" t="n">
        <v>0</v>
      </c>
    </row>
    <row r="31" spans="1:3">
      <c r="A31" s="4" t="s">
        <v>612</v>
      </c>
      <c r="B31" s="5" t="n">
        <v>2348</v>
      </c>
      <c r="C31" s="5" t="n">
        <v>0</v>
      </c>
    </row>
    <row r="32" spans="1:3">
      <c r="A32" s="4" t="s">
        <v>613</v>
      </c>
      <c r="B32" s="5" t="n">
        <v>0</v>
      </c>
      <c r="C32" s="5" t="n">
        <v>0</v>
      </c>
    </row>
    <row r="33" spans="1:3">
      <c r="A33" s="4" t="s">
        <v>614</v>
      </c>
      <c r="B33" s="5" t="n">
        <v>2348</v>
      </c>
      <c r="C33" s="5" t="n">
        <v>0</v>
      </c>
    </row>
    <row r="34" spans="1:3">
      <c r="A34" s="4" t="s">
        <v>615</v>
      </c>
      <c r="B34" s="5" t="n">
        <v>89294</v>
      </c>
      <c r="C34" s="5" t="n">
        <v>90763</v>
      </c>
    </row>
    <row r="35" spans="1:3">
      <c r="A35" s="4" t="s">
        <v>610</v>
      </c>
      <c r="B35" s="5" t="n">
        <v>91642</v>
      </c>
      <c r="C35" s="5" t="n">
        <v>90763</v>
      </c>
    </row>
    <row r="36" spans="1:3">
      <c r="A36" s="4" t="s">
        <v>619</v>
      </c>
    </row>
    <row r="37" spans="1:3">
      <c r="A37" s="3" t="s">
        <v>609</v>
      </c>
    </row>
    <row r="38" spans="1:3">
      <c r="A38" s="4" t="s">
        <v>611</v>
      </c>
      <c r="B38" s="5" t="n">
        <v>1603</v>
      </c>
      <c r="C38" s="5" t="n">
        <v>1365</v>
      </c>
    </row>
    <row r="39" spans="1:3">
      <c r="A39" s="4" t="s">
        <v>612</v>
      </c>
      <c r="B39" s="5" t="n">
        <v>1082</v>
      </c>
      <c r="C39" s="5" t="n">
        <v>61</v>
      </c>
    </row>
    <row r="40" spans="1:3">
      <c r="A40" s="4" t="s">
        <v>613</v>
      </c>
      <c r="B40" s="5" t="n">
        <v>464</v>
      </c>
      <c r="C40" s="5" t="n">
        <v>74</v>
      </c>
    </row>
    <row r="41" spans="1:3">
      <c r="A41" s="4" t="s">
        <v>614</v>
      </c>
      <c r="B41" s="5" t="n">
        <v>3149</v>
      </c>
      <c r="C41" s="5" t="n">
        <v>1500</v>
      </c>
    </row>
    <row r="42" spans="1:3">
      <c r="A42" s="4" t="s">
        <v>615</v>
      </c>
      <c r="B42" s="5" t="n">
        <v>157276</v>
      </c>
      <c r="C42" s="5" t="n">
        <v>152343</v>
      </c>
    </row>
    <row r="43" spans="1:3">
      <c r="A43" s="4" t="s">
        <v>610</v>
      </c>
      <c r="B43" s="5" t="n">
        <v>160425</v>
      </c>
      <c r="C43" s="5" t="n">
        <v>153843</v>
      </c>
    </row>
    <row r="44" spans="1:3">
      <c r="A44" s="4" t="s">
        <v>620</v>
      </c>
    </row>
    <row r="45" spans="1:3">
      <c r="A45" s="3" t="s">
        <v>609</v>
      </c>
    </row>
    <row r="46" spans="1:3">
      <c r="A46" s="4" t="s">
        <v>611</v>
      </c>
      <c r="B46" s="5" t="n">
        <v>69</v>
      </c>
      <c r="C46" s="5" t="n">
        <v>241</v>
      </c>
    </row>
    <row r="47" spans="1:3">
      <c r="A47" s="4" t="s">
        <v>612</v>
      </c>
      <c r="B47" s="5" t="n">
        <v>250</v>
      </c>
      <c r="C47" s="5" t="n">
        <v>0</v>
      </c>
    </row>
    <row r="48" spans="1:3">
      <c r="A48" s="4" t="s">
        <v>613</v>
      </c>
      <c r="B48" s="5" t="n">
        <v>745</v>
      </c>
      <c r="C48" s="5" t="n">
        <v>945</v>
      </c>
    </row>
    <row r="49" spans="1:3">
      <c r="A49" s="4" t="s">
        <v>614</v>
      </c>
      <c r="B49" s="5" t="n">
        <v>1064</v>
      </c>
      <c r="C49" s="5" t="n">
        <v>1186</v>
      </c>
    </row>
    <row r="50" spans="1:3">
      <c r="A50" s="4" t="s">
        <v>615</v>
      </c>
      <c r="B50" s="5" t="n">
        <v>51206</v>
      </c>
      <c r="C50" s="5" t="n">
        <v>38954</v>
      </c>
    </row>
    <row r="51" spans="1:3">
      <c r="A51" s="4" t="s">
        <v>610</v>
      </c>
      <c r="B51" s="5" t="n">
        <v>52270</v>
      </c>
      <c r="C51" s="5" t="n">
        <v>40140</v>
      </c>
    </row>
    <row r="52" spans="1:3">
      <c r="A52" s="4" t="s">
        <v>621</v>
      </c>
    </row>
    <row r="53" spans="1:3">
      <c r="A53" s="3" t="s">
        <v>609</v>
      </c>
    </row>
    <row r="54" spans="1:3">
      <c r="A54" s="4" t="s">
        <v>611</v>
      </c>
      <c r="B54" s="5" t="n">
        <v>52</v>
      </c>
      <c r="C54" s="5" t="n">
        <v>0</v>
      </c>
    </row>
    <row r="55" spans="1:3">
      <c r="A55" s="4" t="s">
        <v>612</v>
      </c>
      <c r="B55" s="5" t="n">
        <v>0</v>
      </c>
      <c r="C55" s="5" t="n">
        <v>0</v>
      </c>
    </row>
    <row r="56" spans="1:3">
      <c r="A56" s="4" t="s">
        <v>613</v>
      </c>
      <c r="B56" s="5" t="n">
        <v>0</v>
      </c>
      <c r="C56" s="5" t="n">
        <v>0</v>
      </c>
    </row>
    <row r="57" spans="1:3">
      <c r="A57" s="4" t="s">
        <v>614</v>
      </c>
      <c r="B57" s="5" t="n">
        <v>52</v>
      </c>
      <c r="C57" s="5" t="n">
        <v>0</v>
      </c>
    </row>
    <row r="58" spans="1:3">
      <c r="A58" s="4" t="s">
        <v>615</v>
      </c>
      <c r="B58" s="5" t="n">
        <v>14005</v>
      </c>
      <c r="C58" s="5" t="n">
        <v>3533</v>
      </c>
    </row>
    <row r="59" spans="1:3">
      <c r="A59" s="4" t="s">
        <v>610</v>
      </c>
      <c r="B59" s="5" t="n">
        <v>14057</v>
      </c>
      <c r="C59" s="5" t="n">
        <v>3533</v>
      </c>
    </row>
    <row r="60" spans="1:3">
      <c r="A60" s="4" t="s">
        <v>548</v>
      </c>
    </row>
    <row r="61" spans="1:3">
      <c r="A61" s="3" t="s">
        <v>609</v>
      </c>
    </row>
    <row r="62" spans="1:3">
      <c r="A62" s="4" t="s">
        <v>611</v>
      </c>
      <c r="B62" s="5" t="n">
        <v>0</v>
      </c>
      <c r="C62" s="5" t="n">
        <v>2154</v>
      </c>
    </row>
    <row r="63" spans="1:3">
      <c r="A63" s="4" t="s">
        <v>612</v>
      </c>
      <c r="B63" s="5" t="n">
        <v>85</v>
      </c>
      <c r="C63" s="5" t="n">
        <v>1909</v>
      </c>
    </row>
    <row r="64" spans="1:3">
      <c r="A64" s="4" t="s">
        <v>613</v>
      </c>
      <c r="B64" s="5" t="n">
        <v>0</v>
      </c>
      <c r="C64" s="5" t="n">
        <v>625</v>
      </c>
    </row>
    <row r="65" spans="1:3">
      <c r="A65" s="4" t="s">
        <v>614</v>
      </c>
      <c r="B65" s="5" t="n">
        <v>85</v>
      </c>
      <c r="C65" s="5" t="n">
        <v>4688</v>
      </c>
    </row>
    <row r="66" spans="1:3">
      <c r="A66" s="4" t="s">
        <v>615</v>
      </c>
      <c r="B66" s="5" t="n">
        <v>85754</v>
      </c>
      <c r="C66" s="5" t="n">
        <v>104662</v>
      </c>
    </row>
    <row r="67" spans="1:3">
      <c r="A67" s="4" t="s">
        <v>610</v>
      </c>
      <c r="B67" s="5" t="n">
        <v>85839</v>
      </c>
      <c r="C67" s="5" t="n">
        <v>109350</v>
      </c>
    </row>
    <row r="68" spans="1:3">
      <c r="A68" s="4" t="s">
        <v>622</v>
      </c>
    </row>
    <row r="69" spans="1:3">
      <c r="A69" s="3" t="s">
        <v>609</v>
      </c>
    </row>
    <row r="70" spans="1:3">
      <c r="A70" s="4" t="s">
        <v>611</v>
      </c>
      <c r="B70" s="5" t="n">
        <v>0</v>
      </c>
      <c r="C70" s="5" t="n">
        <v>1869</v>
      </c>
    </row>
    <row r="71" spans="1:3">
      <c r="A71" s="4" t="s">
        <v>612</v>
      </c>
      <c r="B71" s="5" t="n">
        <v>85</v>
      </c>
      <c r="C71" s="5" t="n">
        <v>1909</v>
      </c>
    </row>
    <row r="72" spans="1:3">
      <c r="A72" s="4" t="s">
        <v>613</v>
      </c>
      <c r="B72" s="5" t="n">
        <v>0</v>
      </c>
      <c r="C72" s="5" t="n">
        <v>550</v>
      </c>
    </row>
    <row r="73" spans="1:3">
      <c r="A73" s="4" t="s">
        <v>614</v>
      </c>
      <c r="B73" s="5" t="n">
        <v>85</v>
      </c>
      <c r="C73" s="5" t="n">
        <v>4328</v>
      </c>
    </row>
    <row r="74" spans="1:3">
      <c r="A74" s="4" t="s">
        <v>615</v>
      </c>
      <c r="B74" s="5" t="n">
        <v>55750</v>
      </c>
      <c r="C74" s="5" t="n">
        <v>64408</v>
      </c>
    </row>
    <row r="75" spans="1:3">
      <c r="A75" s="4" t="s">
        <v>610</v>
      </c>
      <c r="B75" s="5" t="n">
        <v>55835</v>
      </c>
      <c r="C75" s="5" t="n">
        <v>68736</v>
      </c>
    </row>
    <row r="76" spans="1:3">
      <c r="A76" s="4" t="s">
        <v>623</v>
      </c>
    </row>
    <row r="77" spans="1:3">
      <c r="A77" s="3" t="s">
        <v>609</v>
      </c>
    </row>
    <row r="78" spans="1:3">
      <c r="A78" s="4" t="s">
        <v>611</v>
      </c>
      <c r="B78" s="5" t="n">
        <v>0</v>
      </c>
      <c r="C78" s="5" t="n">
        <v>0</v>
      </c>
    </row>
    <row r="79" spans="1:3">
      <c r="A79" s="4" t="s">
        <v>612</v>
      </c>
      <c r="B79" s="5" t="n">
        <v>0</v>
      </c>
      <c r="C79" s="5" t="n">
        <v>0</v>
      </c>
    </row>
    <row r="80" spans="1:3">
      <c r="A80" s="4" t="s">
        <v>613</v>
      </c>
      <c r="B80" s="5" t="n">
        <v>0</v>
      </c>
      <c r="C80" s="5" t="n">
        <v>0</v>
      </c>
    </row>
    <row r="81" spans="1:3">
      <c r="A81" s="4" t="s">
        <v>614</v>
      </c>
      <c r="B81" s="5" t="n">
        <v>0</v>
      </c>
      <c r="C81" s="5" t="n">
        <v>0</v>
      </c>
    </row>
    <row r="82" spans="1:3">
      <c r="A82" s="4" t="s">
        <v>615</v>
      </c>
      <c r="B82" s="5" t="n">
        <v>13496</v>
      </c>
      <c r="C82" s="5" t="n">
        <v>15200</v>
      </c>
    </row>
    <row r="83" spans="1:3">
      <c r="A83" s="4" t="s">
        <v>610</v>
      </c>
      <c r="B83" s="5" t="n">
        <v>13496</v>
      </c>
      <c r="C83" s="5" t="n">
        <v>15200</v>
      </c>
    </row>
    <row r="84" spans="1:3">
      <c r="A84" s="4" t="s">
        <v>624</v>
      </c>
    </row>
    <row r="85" spans="1:3">
      <c r="A85" s="3" t="s">
        <v>609</v>
      </c>
    </row>
    <row r="86" spans="1:3">
      <c r="A86" s="4" t="s">
        <v>611</v>
      </c>
      <c r="B86" s="5" t="n">
        <v>0</v>
      </c>
      <c r="C86" s="5" t="n">
        <v>0</v>
      </c>
    </row>
    <row r="87" spans="1:3">
      <c r="A87" s="4" t="s">
        <v>612</v>
      </c>
      <c r="B87" s="5" t="n">
        <v>0</v>
      </c>
      <c r="C87" s="5" t="n">
        <v>0</v>
      </c>
    </row>
    <row r="88" spans="1:3">
      <c r="A88" s="4" t="s">
        <v>613</v>
      </c>
      <c r="B88" s="5" t="n">
        <v>0</v>
      </c>
      <c r="C88" s="5" t="n">
        <v>75</v>
      </c>
    </row>
    <row r="89" spans="1:3">
      <c r="A89" s="4" t="s">
        <v>614</v>
      </c>
      <c r="B89" s="5" t="n">
        <v>0</v>
      </c>
      <c r="C89" s="5" t="n">
        <v>75</v>
      </c>
    </row>
    <row r="90" spans="1:3">
      <c r="A90" s="4" t="s">
        <v>615</v>
      </c>
      <c r="B90" s="5" t="n">
        <v>13051</v>
      </c>
      <c r="C90" s="5" t="n">
        <v>16605</v>
      </c>
    </row>
    <row r="91" spans="1:3">
      <c r="A91" s="4" t="s">
        <v>610</v>
      </c>
      <c r="B91" s="5" t="n">
        <v>13051</v>
      </c>
      <c r="C91" s="5" t="n">
        <v>16680</v>
      </c>
    </row>
    <row r="92" spans="1:3">
      <c r="A92" s="4" t="s">
        <v>625</v>
      </c>
    </row>
    <row r="93" spans="1:3">
      <c r="A93" s="3" t="s">
        <v>609</v>
      </c>
    </row>
    <row r="94" spans="1:3">
      <c r="A94" s="4" t="s">
        <v>611</v>
      </c>
      <c r="B94" s="5" t="n">
        <v>0</v>
      </c>
      <c r="C94" s="5" t="n">
        <v>285</v>
      </c>
    </row>
    <row r="95" spans="1:3">
      <c r="A95" s="4" t="s">
        <v>612</v>
      </c>
      <c r="B95" s="5" t="n">
        <v>0</v>
      </c>
      <c r="C95" s="5" t="n">
        <v>0</v>
      </c>
    </row>
    <row r="96" spans="1:3">
      <c r="A96" s="4" t="s">
        <v>613</v>
      </c>
      <c r="B96" s="5" t="n">
        <v>0</v>
      </c>
      <c r="C96" s="5" t="n">
        <v>0</v>
      </c>
    </row>
    <row r="97" spans="1:3">
      <c r="A97" s="4" t="s">
        <v>614</v>
      </c>
      <c r="B97" s="5" t="n">
        <v>0</v>
      </c>
      <c r="C97" s="5" t="n">
        <v>285</v>
      </c>
    </row>
    <row r="98" spans="1:3">
      <c r="A98" s="4" t="s">
        <v>615</v>
      </c>
      <c r="B98" s="5" t="n">
        <v>3457</v>
      </c>
      <c r="C98" s="5" t="n">
        <v>8449</v>
      </c>
    </row>
    <row r="99" spans="1:3">
      <c r="A99" s="4" t="s">
        <v>610</v>
      </c>
      <c r="B99" s="5" t="n">
        <v>3457</v>
      </c>
      <c r="C99" s="5" t="n">
        <v>8734</v>
      </c>
    </row>
    <row r="100" spans="1:3">
      <c r="A100" s="4" t="s">
        <v>549</v>
      </c>
    </row>
    <row r="101" spans="1:3">
      <c r="A101" s="3" t="s">
        <v>609</v>
      </c>
    </row>
    <row r="102" spans="1:3">
      <c r="A102" s="4" t="s">
        <v>611</v>
      </c>
      <c r="B102" s="5" t="n">
        <v>0</v>
      </c>
      <c r="C102" s="5" t="n">
        <v>0</v>
      </c>
    </row>
    <row r="103" spans="1:3">
      <c r="A103" s="4" t="s">
        <v>612</v>
      </c>
      <c r="B103" s="5" t="n">
        <v>0</v>
      </c>
      <c r="C103" s="5" t="n">
        <v>0</v>
      </c>
    </row>
    <row r="104" spans="1:3">
      <c r="A104" s="4" t="s">
        <v>613</v>
      </c>
      <c r="B104" s="5" t="n">
        <v>0</v>
      </c>
      <c r="C104" s="5" t="n">
        <v>0</v>
      </c>
    </row>
    <row r="105" spans="1:3">
      <c r="A105" s="4" t="s">
        <v>614</v>
      </c>
      <c r="B105" s="5" t="n">
        <v>0</v>
      </c>
      <c r="C105" s="5" t="n">
        <v>0</v>
      </c>
    </row>
    <row r="106" spans="1:3">
      <c r="A106" s="4" t="s">
        <v>615</v>
      </c>
      <c r="B106" s="5" t="n">
        <v>0</v>
      </c>
      <c r="C106" s="5" t="n">
        <v>1225</v>
      </c>
    </row>
    <row r="107" spans="1:3">
      <c r="A107" s="4" t="s">
        <v>610</v>
      </c>
      <c r="B107" s="5" t="n">
        <v>0</v>
      </c>
      <c r="C107" s="5" t="n">
        <v>1225</v>
      </c>
    </row>
    <row r="108" spans="1:3">
      <c r="A108" s="4" t="s">
        <v>626</v>
      </c>
    </row>
    <row r="109" spans="1:3">
      <c r="A109" s="3" t="s">
        <v>609</v>
      </c>
    </row>
    <row r="110" spans="1:3">
      <c r="A110" s="4" t="s">
        <v>611</v>
      </c>
      <c r="B110" s="5" t="n">
        <v>0</v>
      </c>
      <c r="C110" s="5" t="n">
        <v>0</v>
      </c>
    </row>
    <row r="111" spans="1:3">
      <c r="A111" s="4" t="s">
        <v>612</v>
      </c>
      <c r="B111" s="5" t="n">
        <v>0</v>
      </c>
      <c r="C111" s="5" t="n">
        <v>0</v>
      </c>
    </row>
    <row r="112" spans="1:3">
      <c r="A112" s="4" t="s">
        <v>613</v>
      </c>
      <c r="B112" s="5" t="n">
        <v>0</v>
      </c>
      <c r="C112" s="5" t="n">
        <v>0</v>
      </c>
    </row>
    <row r="113" spans="1:3">
      <c r="A113" s="4" t="s">
        <v>614</v>
      </c>
      <c r="B113" s="5" t="n">
        <v>0</v>
      </c>
      <c r="C113" s="5" t="n">
        <v>0</v>
      </c>
    </row>
    <row r="114" spans="1:3">
      <c r="A114" s="4" t="s">
        <v>615</v>
      </c>
      <c r="B114" s="5" t="n">
        <v>0</v>
      </c>
      <c r="C114" s="5" t="n">
        <v>1225</v>
      </c>
    </row>
    <row r="115" spans="1:3">
      <c r="A115" s="4" t="s">
        <v>610</v>
      </c>
      <c r="B115" s="5" t="n">
        <v>0</v>
      </c>
      <c r="C115" s="5" t="n">
        <v>1225</v>
      </c>
    </row>
    <row r="116" spans="1:3">
      <c r="A116" s="4" t="s">
        <v>627</v>
      </c>
    </row>
    <row r="117" spans="1:3">
      <c r="A117" s="3" t="s">
        <v>609</v>
      </c>
    </row>
    <row r="118" spans="1:3">
      <c r="A118" s="4" t="s">
        <v>611</v>
      </c>
      <c r="B118" s="5" t="n">
        <v>0</v>
      </c>
      <c r="C118" s="5" t="n">
        <v>0</v>
      </c>
    </row>
    <row r="119" spans="1:3">
      <c r="A119" s="4" t="s">
        <v>612</v>
      </c>
      <c r="B119" s="5" t="n">
        <v>0</v>
      </c>
      <c r="C119" s="5" t="n">
        <v>0</v>
      </c>
    </row>
    <row r="120" spans="1:3">
      <c r="A120" s="4" t="s">
        <v>613</v>
      </c>
      <c r="B120" s="5" t="n">
        <v>0</v>
      </c>
      <c r="C120" s="5" t="n">
        <v>0</v>
      </c>
    </row>
    <row r="121" spans="1:3">
      <c r="A121" s="4" t="s">
        <v>614</v>
      </c>
      <c r="B121" s="5" t="n">
        <v>0</v>
      </c>
      <c r="C121" s="5" t="n">
        <v>0</v>
      </c>
    </row>
    <row r="122" spans="1:3">
      <c r="A122" s="4" t="s">
        <v>615</v>
      </c>
      <c r="B122" s="5" t="n">
        <v>0</v>
      </c>
      <c r="C122" s="5" t="n">
        <v>0</v>
      </c>
    </row>
    <row r="123" spans="1:3">
      <c r="A123" s="4" t="s">
        <v>610</v>
      </c>
      <c r="B123" s="5" t="n">
        <v>0</v>
      </c>
      <c r="C123" s="5" t="n">
        <v>0</v>
      </c>
    </row>
    <row r="124" spans="1:3">
      <c r="A124" s="4" t="s">
        <v>628</v>
      </c>
    </row>
    <row r="125" spans="1:3">
      <c r="A125" s="3" t="s">
        <v>609</v>
      </c>
    </row>
    <row r="126" spans="1:3">
      <c r="A126" s="4" t="s">
        <v>611</v>
      </c>
      <c r="B126" s="5" t="n">
        <v>0</v>
      </c>
      <c r="C126" s="5" t="n">
        <v>0</v>
      </c>
    </row>
    <row r="127" spans="1:3">
      <c r="A127" s="4" t="s">
        <v>612</v>
      </c>
      <c r="B127" s="5" t="n">
        <v>0</v>
      </c>
      <c r="C127" s="5" t="n">
        <v>0</v>
      </c>
    </row>
    <row r="128" spans="1:3">
      <c r="A128" s="4" t="s">
        <v>613</v>
      </c>
      <c r="B128" s="5" t="n">
        <v>0</v>
      </c>
      <c r="C128" s="5" t="n">
        <v>0</v>
      </c>
    </row>
    <row r="129" spans="1:3">
      <c r="A129" s="4" t="s">
        <v>614</v>
      </c>
      <c r="B129" s="5" t="n">
        <v>0</v>
      </c>
      <c r="C129" s="5" t="n">
        <v>0</v>
      </c>
    </row>
    <row r="130" spans="1:3">
      <c r="A130" s="4" t="s">
        <v>615</v>
      </c>
      <c r="B130" s="5" t="n">
        <v>0</v>
      </c>
      <c r="C130" s="5" t="n">
        <v>0</v>
      </c>
    </row>
    <row r="131" spans="1:3">
      <c r="A131" s="4" t="s">
        <v>610</v>
      </c>
      <c r="B131" s="5" t="n">
        <v>0</v>
      </c>
      <c r="C131" s="5" t="n">
        <v>0</v>
      </c>
    </row>
    <row r="132" spans="1:3">
      <c r="A132" s="4" t="s">
        <v>629</v>
      </c>
    </row>
    <row r="133" spans="1:3">
      <c r="A133" s="3" t="s">
        <v>609</v>
      </c>
    </row>
    <row r="134" spans="1:3">
      <c r="A134" s="4" t="s">
        <v>611</v>
      </c>
      <c r="B134" s="5" t="n">
        <v>0</v>
      </c>
      <c r="C134" s="5" t="n">
        <v>0</v>
      </c>
    </row>
    <row r="135" spans="1:3">
      <c r="A135" s="4" t="s">
        <v>612</v>
      </c>
      <c r="B135" s="5" t="n">
        <v>0</v>
      </c>
      <c r="C135" s="5" t="n">
        <v>0</v>
      </c>
    </row>
    <row r="136" spans="1:3">
      <c r="A136" s="4" t="s">
        <v>613</v>
      </c>
      <c r="B136" s="5" t="n">
        <v>0</v>
      </c>
      <c r="C136" s="5" t="n">
        <v>0</v>
      </c>
    </row>
    <row r="137" spans="1:3">
      <c r="A137" s="4" t="s">
        <v>614</v>
      </c>
      <c r="B137" s="5" t="n">
        <v>0</v>
      </c>
      <c r="C137" s="5" t="n">
        <v>0</v>
      </c>
    </row>
    <row r="138" spans="1:3">
      <c r="A138" s="4" t="s">
        <v>615</v>
      </c>
      <c r="B138" s="5" t="n">
        <v>0</v>
      </c>
      <c r="C138" s="5" t="n">
        <v>0</v>
      </c>
    </row>
    <row r="139" spans="1:3">
      <c r="A139" s="4" t="s">
        <v>610</v>
      </c>
      <c r="B139" s="5" t="n">
        <v>0</v>
      </c>
      <c r="C139" s="5" t="n">
        <v>0</v>
      </c>
    </row>
    <row r="140" spans="1:3">
      <c r="A140" s="4" t="s">
        <v>630</v>
      </c>
    </row>
    <row r="141" spans="1:3">
      <c r="A141" s="3" t="s">
        <v>609</v>
      </c>
    </row>
    <row r="142" spans="1:3">
      <c r="A142" s="4" t="s">
        <v>611</v>
      </c>
      <c r="B142" s="5" t="n">
        <v>0</v>
      </c>
      <c r="C142" s="5" t="n">
        <v>0</v>
      </c>
    </row>
    <row r="143" spans="1:3">
      <c r="A143" s="4" t="s">
        <v>612</v>
      </c>
      <c r="B143" s="5" t="n">
        <v>0</v>
      </c>
      <c r="C143" s="5" t="n">
        <v>0</v>
      </c>
    </row>
    <row r="144" spans="1:3">
      <c r="A144" s="4" t="s">
        <v>613</v>
      </c>
      <c r="B144" s="5" t="n">
        <v>0</v>
      </c>
      <c r="C144" s="5" t="n">
        <v>0</v>
      </c>
    </row>
    <row r="145" spans="1:3">
      <c r="A145" s="4" t="s">
        <v>614</v>
      </c>
      <c r="B145" s="5" t="n">
        <v>0</v>
      </c>
      <c r="C145" s="5" t="n">
        <v>0</v>
      </c>
    </row>
    <row r="146" spans="1:3">
      <c r="A146" s="4" t="s">
        <v>615</v>
      </c>
      <c r="B146" s="5" t="n">
        <v>0</v>
      </c>
      <c r="C146" s="5" t="n">
        <v>0</v>
      </c>
    </row>
    <row r="147" spans="1:3">
      <c r="A147" s="4" t="s">
        <v>610</v>
      </c>
      <c r="B147" s="6" t="n">
        <v>0</v>
      </c>
      <c r="C14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09</v>
      </c>
    </row>
    <row r="3" spans="1:3">
      <c r="A3" s="4" t="s">
        <v>632</v>
      </c>
      <c r="B3" s="6" t="n">
        <v>829766</v>
      </c>
      <c r="C3" s="6" t="n">
        <v>782485</v>
      </c>
    </row>
    <row r="4" spans="1:3">
      <c r="A4" s="4" t="s">
        <v>547</v>
      </c>
    </row>
    <row r="5" spans="1:3">
      <c r="A5" s="3" t="s">
        <v>609</v>
      </c>
    </row>
    <row r="6" spans="1:3">
      <c r="A6" s="4" t="s">
        <v>632</v>
      </c>
      <c r="B6" s="5" t="n">
        <v>754757</v>
      </c>
      <c r="C6" s="5" t="n">
        <v>683223</v>
      </c>
    </row>
    <row r="7" spans="1:3">
      <c r="A7" s="4" t="s">
        <v>548</v>
      </c>
    </row>
    <row r="8" spans="1:3">
      <c r="A8" s="3" t="s">
        <v>609</v>
      </c>
    </row>
    <row r="9" spans="1:3">
      <c r="A9" s="4" t="s">
        <v>632</v>
      </c>
      <c r="B9" s="5" t="n">
        <v>85839</v>
      </c>
      <c r="C9" s="5" t="n">
        <v>109350</v>
      </c>
    </row>
    <row r="10" spans="1:3">
      <c r="A10" s="4" t="s">
        <v>549</v>
      </c>
    </row>
    <row r="11" spans="1:3">
      <c r="A11" s="3" t="s">
        <v>609</v>
      </c>
    </row>
    <row r="12" spans="1:3">
      <c r="A12" s="4" t="s">
        <v>632</v>
      </c>
      <c r="B12" s="5" t="n">
        <v>0</v>
      </c>
      <c r="C12" s="5" t="n">
        <v>1225</v>
      </c>
    </row>
    <row r="13" spans="1:3">
      <c r="A13" s="4" t="s">
        <v>633</v>
      </c>
    </row>
    <row r="14" spans="1:3">
      <c r="A14" s="3" t="s">
        <v>609</v>
      </c>
    </row>
    <row r="15" spans="1:3">
      <c r="A15" s="4" t="s">
        <v>632</v>
      </c>
      <c r="B15" s="5" t="n">
        <v>749251</v>
      </c>
      <c r="C15" s="5" t="n">
        <v>679442</v>
      </c>
    </row>
    <row r="16" spans="1:3">
      <c r="A16" s="4" t="s">
        <v>634</v>
      </c>
    </row>
    <row r="17" spans="1:3">
      <c r="A17" s="3" t="s">
        <v>609</v>
      </c>
    </row>
    <row r="18" spans="1:3">
      <c r="A18" s="4" t="s">
        <v>632</v>
      </c>
      <c r="B18" s="5" t="n">
        <v>83660</v>
      </c>
      <c r="C18" s="5" t="n">
        <v>102154</v>
      </c>
    </row>
    <row r="19" spans="1:3">
      <c r="A19" s="4" t="s">
        <v>635</v>
      </c>
    </row>
    <row r="20" spans="1:3">
      <c r="A20" s="3" t="s">
        <v>609</v>
      </c>
    </row>
    <row r="21" spans="1:3">
      <c r="A21" s="4" t="s">
        <v>632</v>
      </c>
      <c r="B21" s="5" t="n">
        <v>0</v>
      </c>
      <c r="C21" s="5" t="n">
        <v>902</v>
      </c>
    </row>
    <row r="22" spans="1:3">
      <c r="A22" s="4" t="s">
        <v>636</v>
      </c>
    </row>
    <row r="23" spans="1:3">
      <c r="A23" s="3" t="s">
        <v>609</v>
      </c>
    </row>
    <row r="24" spans="1:3">
      <c r="A24" s="4" t="s">
        <v>632</v>
      </c>
      <c r="B24" s="5" t="n">
        <v>873</v>
      </c>
      <c r="C24" s="5" t="n">
        <v>0</v>
      </c>
    </row>
    <row r="25" spans="1:3">
      <c r="A25" s="4" t="s">
        <v>637</v>
      </c>
    </row>
    <row r="26" spans="1:3">
      <c r="A26" s="3" t="s">
        <v>609</v>
      </c>
    </row>
    <row r="27" spans="1:3">
      <c r="A27" s="4" t="s">
        <v>632</v>
      </c>
      <c r="B27" s="5" t="n">
        <v>5506</v>
      </c>
      <c r="C27" s="5" t="n">
        <v>2875</v>
      </c>
    </row>
    <row r="28" spans="1:3">
      <c r="A28" s="4" t="s">
        <v>638</v>
      </c>
    </row>
    <row r="29" spans="1:3">
      <c r="A29" s="3" t="s">
        <v>609</v>
      </c>
    </row>
    <row r="30" spans="1:3">
      <c r="A30" s="4" t="s">
        <v>632</v>
      </c>
      <c r="B30" s="5" t="n">
        <v>1306</v>
      </c>
      <c r="C30" s="5" t="n">
        <v>7196</v>
      </c>
    </row>
    <row r="31" spans="1:3">
      <c r="A31" s="4" t="s">
        <v>639</v>
      </c>
    </row>
    <row r="32" spans="1:3">
      <c r="A32" s="3" t="s">
        <v>609</v>
      </c>
    </row>
    <row r="33" spans="1:3">
      <c r="A33" s="4" t="s">
        <v>632</v>
      </c>
      <c r="B33" s="5" t="n">
        <v>0</v>
      </c>
      <c r="C33" s="5" t="n">
        <v>4</v>
      </c>
    </row>
    <row r="34" spans="1:3">
      <c r="A34" s="4" t="s">
        <v>640</v>
      </c>
    </row>
    <row r="35" spans="1:3">
      <c r="A35" s="3" t="s">
        <v>609</v>
      </c>
    </row>
    <row r="36" spans="1:3">
      <c r="A36" s="4" t="s">
        <v>632</v>
      </c>
      <c r="B36" s="5" t="n">
        <v>0</v>
      </c>
      <c r="C36" s="5" t="n">
        <v>0</v>
      </c>
    </row>
    <row r="37" spans="1:3">
      <c r="A37" s="4" t="s">
        <v>571</v>
      </c>
    </row>
    <row r="38" spans="1:3">
      <c r="A38" s="3" t="s">
        <v>609</v>
      </c>
    </row>
    <row r="39" spans="1:3">
      <c r="A39" s="4" t="s">
        <v>632</v>
      </c>
      <c r="B39" s="5" t="n">
        <v>14057</v>
      </c>
      <c r="C39" s="5" t="n">
        <v>3533</v>
      </c>
    </row>
    <row r="40" spans="1:3">
      <c r="A40" s="4" t="s">
        <v>641</v>
      </c>
    </row>
    <row r="41" spans="1:3">
      <c r="A41" s="3" t="s">
        <v>609</v>
      </c>
    </row>
    <row r="42" spans="1:3">
      <c r="A42" s="4" t="s">
        <v>632</v>
      </c>
      <c r="B42" s="5" t="n">
        <v>14057</v>
      </c>
      <c r="C42" s="5" t="n">
        <v>3533</v>
      </c>
    </row>
    <row r="43" spans="1:3">
      <c r="A43" s="4" t="s">
        <v>642</v>
      </c>
    </row>
    <row r="44" spans="1:3">
      <c r="A44" s="3" t="s">
        <v>609</v>
      </c>
    </row>
    <row r="45" spans="1:3">
      <c r="A45" s="4" t="s">
        <v>632</v>
      </c>
      <c r="B45" s="5" t="n">
        <v>0</v>
      </c>
      <c r="C45" s="5" t="n">
        <v>0</v>
      </c>
    </row>
    <row r="46" spans="1:3">
      <c r="A46" s="4" t="s">
        <v>643</v>
      </c>
    </row>
    <row r="47" spans="1:3">
      <c r="A47" s="3" t="s">
        <v>609</v>
      </c>
    </row>
    <row r="48" spans="1:3">
      <c r="A48" s="4" t="s">
        <v>632</v>
      </c>
      <c r="B48" s="5" t="n">
        <v>0</v>
      </c>
      <c r="C48" s="5" t="n">
        <v>0</v>
      </c>
    </row>
    <row r="49" spans="1:3">
      <c r="A49" s="4" t="s">
        <v>644</v>
      </c>
    </row>
    <row r="50" spans="1:3">
      <c r="A50" s="3" t="s">
        <v>609</v>
      </c>
    </row>
    <row r="51" spans="1:3">
      <c r="A51" s="4" t="s">
        <v>632</v>
      </c>
      <c r="B51" s="5" t="n">
        <v>0</v>
      </c>
      <c r="C51" s="5" t="n">
        <v>0</v>
      </c>
    </row>
    <row r="52" spans="1:3">
      <c r="A52" s="4" t="s">
        <v>567</v>
      </c>
    </row>
    <row r="53" spans="1:3">
      <c r="A53" s="3" t="s">
        <v>609</v>
      </c>
    </row>
    <row r="54" spans="1:3">
      <c r="A54" s="4" t="s">
        <v>632</v>
      </c>
      <c r="B54" s="5" t="n">
        <v>52270</v>
      </c>
      <c r="C54" s="5" t="n">
        <v>40140</v>
      </c>
    </row>
    <row r="55" spans="1:3">
      <c r="A55" s="4" t="s">
        <v>568</v>
      </c>
    </row>
    <row r="56" spans="1:3">
      <c r="A56" s="3" t="s">
        <v>609</v>
      </c>
    </row>
    <row r="57" spans="1:3">
      <c r="A57" s="4" t="s">
        <v>632</v>
      </c>
      <c r="B57" s="5" t="n">
        <v>3457</v>
      </c>
      <c r="C57" s="5" t="n">
        <v>8734</v>
      </c>
    </row>
    <row r="58" spans="1:3">
      <c r="A58" s="4" t="s">
        <v>645</v>
      </c>
    </row>
    <row r="59" spans="1:3">
      <c r="A59" s="3" t="s">
        <v>609</v>
      </c>
    </row>
    <row r="60" spans="1:3">
      <c r="A60" s="4" t="s">
        <v>632</v>
      </c>
      <c r="B60" s="5" t="n">
        <v>51968</v>
      </c>
      <c r="C60" s="5" t="n">
        <v>39752</v>
      </c>
    </row>
    <row r="61" spans="1:3">
      <c r="A61" s="4" t="s">
        <v>646</v>
      </c>
    </row>
    <row r="62" spans="1:3">
      <c r="A62" s="3" t="s">
        <v>609</v>
      </c>
    </row>
    <row r="63" spans="1:3">
      <c r="A63" s="4" t="s">
        <v>632</v>
      </c>
      <c r="B63" s="5" t="n">
        <v>3457</v>
      </c>
      <c r="C63" s="5" t="n">
        <v>8644</v>
      </c>
    </row>
    <row r="64" spans="1:3">
      <c r="A64" s="4" t="s">
        <v>647</v>
      </c>
    </row>
    <row r="65" spans="1:3">
      <c r="A65" s="3" t="s">
        <v>609</v>
      </c>
    </row>
    <row r="66" spans="1:3">
      <c r="A66" s="4" t="s">
        <v>632</v>
      </c>
      <c r="B66" s="5" t="n">
        <v>0</v>
      </c>
      <c r="C66" s="5" t="n">
        <v>0</v>
      </c>
    </row>
    <row r="67" spans="1:3">
      <c r="A67" s="4" t="s">
        <v>648</v>
      </c>
    </row>
    <row r="68" spans="1:3">
      <c r="A68" s="3" t="s">
        <v>609</v>
      </c>
    </row>
    <row r="69" spans="1:3">
      <c r="A69" s="4" t="s">
        <v>632</v>
      </c>
      <c r="B69" s="5" t="n">
        <v>0</v>
      </c>
      <c r="C69" s="5" t="n">
        <v>0</v>
      </c>
    </row>
    <row r="70" spans="1:3">
      <c r="A70" s="4" t="s">
        <v>649</v>
      </c>
    </row>
    <row r="71" spans="1:3">
      <c r="A71" s="3" t="s">
        <v>609</v>
      </c>
    </row>
    <row r="72" spans="1:3">
      <c r="A72" s="4" t="s">
        <v>632</v>
      </c>
      <c r="B72" s="5" t="n">
        <v>302</v>
      </c>
      <c r="C72" s="5" t="n">
        <v>384</v>
      </c>
    </row>
    <row r="73" spans="1:3">
      <c r="A73" s="4" t="s">
        <v>650</v>
      </c>
    </row>
    <row r="74" spans="1:3">
      <c r="A74" s="3" t="s">
        <v>609</v>
      </c>
    </row>
    <row r="75" spans="1:3">
      <c r="A75" s="4" t="s">
        <v>632</v>
      </c>
      <c r="B75" s="5" t="n">
        <v>0</v>
      </c>
      <c r="C75" s="5" t="n">
        <v>90</v>
      </c>
    </row>
    <row r="76" spans="1:3">
      <c r="A76" s="4" t="s">
        <v>651</v>
      </c>
    </row>
    <row r="77" spans="1:3">
      <c r="A77" s="3" t="s">
        <v>609</v>
      </c>
    </row>
    <row r="78" spans="1:3">
      <c r="A78" s="4" t="s">
        <v>632</v>
      </c>
      <c r="B78" s="5" t="n">
        <v>0</v>
      </c>
      <c r="C78" s="5" t="n">
        <v>4</v>
      </c>
    </row>
    <row r="79" spans="1:3">
      <c r="A79" s="4" t="s">
        <v>652</v>
      </c>
    </row>
    <row r="80" spans="1:3">
      <c r="A80" s="3" t="s">
        <v>609</v>
      </c>
    </row>
    <row r="81" spans="1:3">
      <c r="A81" s="4" t="s">
        <v>632</v>
      </c>
      <c r="B81" s="5" t="n">
        <v>0</v>
      </c>
      <c r="C81" s="5" t="n">
        <v>0</v>
      </c>
    </row>
    <row r="82" spans="1:3">
      <c r="A82" s="4" t="s">
        <v>563</v>
      </c>
    </row>
    <row r="83" spans="1:3">
      <c r="A83" s="3" t="s">
        <v>609</v>
      </c>
    </row>
    <row r="84" spans="1:3">
      <c r="A84" s="4" t="s">
        <v>632</v>
      </c>
      <c r="B84" s="5" t="n">
        <v>160425</v>
      </c>
      <c r="C84" s="5" t="n">
        <v>153843</v>
      </c>
    </row>
    <row r="85" spans="1:3">
      <c r="A85" s="4" t="s">
        <v>564</v>
      </c>
    </row>
    <row r="86" spans="1:3">
      <c r="A86" s="3" t="s">
        <v>609</v>
      </c>
    </row>
    <row r="87" spans="1:3">
      <c r="A87" s="4" t="s">
        <v>632</v>
      </c>
      <c r="B87" s="5" t="n">
        <v>13051</v>
      </c>
      <c r="C87" s="5" t="n">
        <v>16680</v>
      </c>
    </row>
    <row r="88" spans="1:3">
      <c r="A88" s="4" t="s">
        <v>653</v>
      </c>
    </row>
    <row r="89" spans="1:3">
      <c r="A89" s="3" t="s">
        <v>609</v>
      </c>
    </row>
    <row r="90" spans="1:3">
      <c r="A90" s="4" t="s">
        <v>632</v>
      </c>
      <c r="B90" s="5" t="n">
        <v>159881</v>
      </c>
      <c r="C90" s="5" t="n">
        <v>153769</v>
      </c>
    </row>
    <row r="91" spans="1:3">
      <c r="A91" s="4" t="s">
        <v>654</v>
      </c>
    </row>
    <row r="92" spans="1:3">
      <c r="A92" s="3" t="s">
        <v>609</v>
      </c>
    </row>
    <row r="93" spans="1:3">
      <c r="A93" s="4" t="s">
        <v>632</v>
      </c>
      <c r="B93" s="5" t="n">
        <v>13051</v>
      </c>
      <c r="C93" s="5" t="n">
        <v>16605</v>
      </c>
    </row>
    <row r="94" spans="1:3">
      <c r="A94" s="4" t="s">
        <v>655</v>
      </c>
    </row>
    <row r="95" spans="1:3">
      <c r="A95" s="3" t="s">
        <v>609</v>
      </c>
    </row>
    <row r="96" spans="1:3">
      <c r="A96" s="4" t="s">
        <v>632</v>
      </c>
      <c r="B96" s="5" t="n">
        <v>0</v>
      </c>
      <c r="C96" s="5" t="n">
        <v>0</v>
      </c>
    </row>
    <row r="97" spans="1:3">
      <c r="A97" s="4" t="s">
        <v>656</v>
      </c>
    </row>
    <row r="98" spans="1:3">
      <c r="A98" s="3" t="s">
        <v>609</v>
      </c>
    </row>
    <row r="99" spans="1:3">
      <c r="A99" s="4" t="s">
        <v>632</v>
      </c>
      <c r="B99" s="5" t="n">
        <v>0</v>
      </c>
      <c r="C99" s="5" t="n">
        <v>0</v>
      </c>
    </row>
    <row r="100" spans="1:3">
      <c r="A100" s="4" t="s">
        <v>657</v>
      </c>
    </row>
    <row r="101" spans="1:3">
      <c r="A101" s="3" t="s">
        <v>609</v>
      </c>
    </row>
    <row r="102" spans="1:3">
      <c r="A102" s="4" t="s">
        <v>632</v>
      </c>
      <c r="B102" s="5" t="n">
        <v>544</v>
      </c>
      <c r="C102" s="5" t="n">
        <v>74</v>
      </c>
    </row>
    <row r="103" spans="1:3">
      <c r="A103" s="4" t="s">
        <v>658</v>
      </c>
    </row>
    <row r="104" spans="1:3">
      <c r="A104" s="3" t="s">
        <v>609</v>
      </c>
    </row>
    <row r="105" spans="1:3">
      <c r="A105" s="4" t="s">
        <v>632</v>
      </c>
      <c r="B105" s="5" t="n">
        <v>0</v>
      </c>
      <c r="C105" s="5" t="n">
        <v>75</v>
      </c>
    </row>
    <row r="106" spans="1:3">
      <c r="A106" s="4" t="s">
        <v>659</v>
      </c>
    </row>
    <row r="107" spans="1:3">
      <c r="A107" s="3" t="s">
        <v>609</v>
      </c>
    </row>
    <row r="108" spans="1:3">
      <c r="A108" s="4" t="s">
        <v>632</v>
      </c>
      <c r="B108" s="5" t="n">
        <v>0</v>
      </c>
      <c r="C108" s="5" t="n">
        <v>0</v>
      </c>
    </row>
    <row r="109" spans="1:3">
      <c r="A109" s="4" t="s">
        <v>660</v>
      </c>
    </row>
    <row r="110" spans="1:3">
      <c r="A110" s="3" t="s">
        <v>609</v>
      </c>
    </row>
    <row r="111" spans="1:3">
      <c r="A111" s="4" t="s">
        <v>632</v>
      </c>
      <c r="B111" s="5" t="n">
        <v>0</v>
      </c>
      <c r="C111" s="5" t="n">
        <v>0</v>
      </c>
    </row>
    <row r="112" spans="1:3">
      <c r="A112" s="4" t="s">
        <v>559</v>
      </c>
    </row>
    <row r="113" spans="1:3">
      <c r="A113" s="3" t="s">
        <v>609</v>
      </c>
    </row>
    <row r="114" spans="1:3">
      <c r="A114" s="4" t="s">
        <v>632</v>
      </c>
      <c r="B114" s="5" t="n">
        <v>91642</v>
      </c>
      <c r="C114" s="5" t="n">
        <v>90763</v>
      </c>
    </row>
    <row r="115" spans="1:3">
      <c r="A115" s="4" t="s">
        <v>560</v>
      </c>
    </row>
    <row r="116" spans="1:3">
      <c r="A116" s="3" t="s">
        <v>609</v>
      </c>
    </row>
    <row r="117" spans="1:3">
      <c r="A117" s="4" t="s">
        <v>632</v>
      </c>
      <c r="B117" s="5" t="n">
        <v>13496</v>
      </c>
      <c r="C117" s="5" t="n">
        <v>15200</v>
      </c>
    </row>
    <row r="118" spans="1:3">
      <c r="A118" s="4" t="s">
        <v>661</v>
      </c>
    </row>
    <row r="119" spans="1:3">
      <c r="A119" s="3" t="s">
        <v>609</v>
      </c>
    </row>
    <row r="120" spans="1:3">
      <c r="A120" s="4" t="s">
        <v>632</v>
      </c>
      <c r="B120" s="5" t="n">
        <v>91642</v>
      </c>
      <c r="C120" s="5" t="n">
        <v>90763</v>
      </c>
    </row>
    <row r="121" spans="1:3">
      <c r="A121" s="4" t="s">
        <v>662</v>
      </c>
    </row>
    <row r="122" spans="1:3">
      <c r="A122" s="3" t="s">
        <v>609</v>
      </c>
    </row>
    <row r="123" spans="1:3">
      <c r="A123" s="4" t="s">
        <v>632</v>
      </c>
      <c r="B123" s="5" t="n">
        <v>13496</v>
      </c>
      <c r="C123" s="5" t="n">
        <v>15200</v>
      </c>
    </row>
    <row r="124" spans="1:3">
      <c r="A124" s="4" t="s">
        <v>663</v>
      </c>
    </row>
    <row r="125" spans="1:3">
      <c r="A125" s="3" t="s">
        <v>609</v>
      </c>
    </row>
    <row r="126" spans="1:3">
      <c r="A126" s="4" t="s">
        <v>632</v>
      </c>
      <c r="B126" s="5" t="n">
        <v>0</v>
      </c>
      <c r="C126" s="5" t="n">
        <v>0</v>
      </c>
    </row>
    <row r="127" spans="1:3">
      <c r="A127" s="4" t="s">
        <v>664</v>
      </c>
    </row>
    <row r="128" spans="1:3">
      <c r="A128" s="3" t="s">
        <v>609</v>
      </c>
    </row>
    <row r="129" spans="1:3">
      <c r="A129" s="4" t="s">
        <v>632</v>
      </c>
      <c r="B129" s="5" t="n">
        <v>0</v>
      </c>
      <c r="C129" s="5" t="n">
        <v>0</v>
      </c>
    </row>
    <row r="130" spans="1:3">
      <c r="A130" s="4" t="s">
        <v>665</v>
      </c>
    </row>
    <row r="131" spans="1:3">
      <c r="A131" s="3" t="s">
        <v>609</v>
      </c>
    </row>
    <row r="132" spans="1:3">
      <c r="A132" s="4" t="s">
        <v>632</v>
      </c>
      <c r="B132" s="5" t="n">
        <v>0</v>
      </c>
      <c r="C132" s="5" t="n">
        <v>0</v>
      </c>
    </row>
    <row r="133" spans="1:3">
      <c r="A133" s="4" t="s">
        <v>666</v>
      </c>
    </row>
    <row r="134" spans="1:3">
      <c r="A134" s="3" t="s">
        <v>609</v>
      </c>
    </row>
    <row r="135" spans="1:3">
      <c r="A135" s="4" t="s">
        <v>632</v>
      </c>
      <c r="B135" s="5" t="n">
        <v>0</v>
      </c>
      <c r="C135" s="5" t="n">
        <v>0</v>
      </c>
    </row>
    <row r="136" spans="1:3">
      <c r="A136" s="4" t="s">
        <v>667</v>
      </c>
    </row>
    <row r="137" spans="1:3">
      <c r="A137" s="3" t="s">
        <v>609</v>
      </c>
    </row>
    <row r="138" spans="1:3">
      <c r="A138" s="4" t="s">
        <v>632</v>
      </c>
      <c r="B138" s="5" t="n">
        <v>0</v>
      </c>
      <c r="C138" s="5" t="n">
        <v>0</v>
      </c>
    </row>
    <row r="139" spans="1:3">
      <c r="A139" s="4" t="s">
        <v>668</v>
      </c>
    </row>
    <row r="140" spans="1:3">
      <c r="A140" s="3" t="s">
        <v>609</v>
      </c>
    </row>
    <row r="141" spans="1:3">
      <c r="A141" s="4" t="s">
        <v>632</v>
      </c>
      <c r="B141" s="5" t="n">
        <v>0</v>
      </c>
      <c r="C141" s="5" t="n">
        <v>0</v>
      </c>
    </row>
    <row r="142" spans="1:3">
      <c r="A142" s="4" t="s">
        <v>555</v>
      </c>
    </row>
    <row r="143" spans="1:3">
      <c r="A143" s="3" t="s">
        <v>609</v>
      </c>
    </row>
    <row r="144" spans="1:3">
      <c r="A144" s="4" t="s">
        <v>632</v>
      </c>
      <c r="B144" s="5" t="n">
        <v>35206</v>
      </c>
      <c r="C144" s="5" t="n">
        <v>43683</v>
      </c>
    </row>
    <row r="145" spans="1:3">
      <c r="A145" s="4" t="s">
        <v>669</v>
      </c>
    </row>
    <row r="146" spans="1:3">
      <c r="A146" s="3" t="s">
        <v>609</v>
      </c>
    </row>
    <row r="147" spans="1:3">
      <c r="A147" s="4" t="s">
        <v>632</v>
      </c>
      <c r="B147" s="5" t="n">
        <v>34392</v>
      </c>
      <c r="C147" s="5" t="n">
        <v>42840</v>
      </c>
    </row>
    <row r="148" spans="1:3">
      <c r="A148" s="4" t="s">
        <v>670</v>
      </c>
    </row>
    <row r="149" spans="1:3">
      <c r="A149" s="3" t="s">
        <v>609</v>
      </c>
    </row>
    <row r="150" spans="1:3">
      <c r="A150" s="4" t="s">
        <v>632</v>
      </c>
      <c r="B150" s="5" t="n">
        <v>0</v>
      </c>
      <c r="C150" s="5" t="n">
        <v>0</v>
      </c>
    </row>
    <row r="151" spans="1:3">
      <c r="A151" s="4" t="s">
        <v>671</v>
      </c>
    </row>
    <row r="152" spans="1:3">
      <c r="A152" s="3" t="s">
        <v>609</v>
      </c>
    </row>
    <row r="153" spans="1:3">
      <c r="A153" s="4" t="s">
        <v>632</v>
      </c>
      <c r="B153" s="5" t="n">
        <v>814</v>
      </c>
      <c r="C153" s="5" t="n">
        <v>843</v>
      </c>
    </row>
    <row r="154" spans="1:3">
      <c r="A154" s="4" t="s">
        <v>672</v>
      </c>
    </row>
    <row r="155" spans="1:3">
      <c r="A155" s="3" t="s">
        <v>609</v>
      </c>
    </row>
    <row r="156" spans="1:3">
      <c r="A156" s="4" t="s">
        <v>632</v>
      </c>
      <c r="B156" s="5" t="n">
        <v>0</v>
      </c>
      <c r="C156" s="5" t="n">
        <v>0</v>
      </c>
    </row>
    <row r="157" spans="1:3">
      <c r="A157" s="4" t="s">
        <v>551</v>
      </c>
    </row>
    <row r="158" spans="1:3">
      <c r="A158" s="3" t="s">
        <v>609</v>
      </c>
    </row>
    <row r="159" spans="1:3">
      <c r="A159" s="4" t="s">
        <v>632</v>
      </c>
      <c r="B159" s="5" t="n">
        <v>401157</v>
      </c>
      <c r="C159" s="5" t="n">
        <v>351261</v>
      </c>
    </row>
    <row r="160" spans="1:3">
      <c r="A160" s="4" t="s">
        <v>552</v>
      </c>
    </row>
    <row r="161" spans="1:3">
      <c r="A161" s="3" t="s">
        <v>609</v>
      </c>
    </row>
    <row r="162" spans="1:3">
      <c r="A162" s="4" t="s">
        <v>632</v>
      </c>
      <c r="B162" s="5" t="n">
        <v>55835</v>
      </c>
      <c r="C162" s="5" t="n">
        <v>68736</v>
      </c>
    </row>
    <row r="163" spans="1:3">
      <c r="A163" s="4" t="s">
        <v>553</v>
      </c>
    </row>
    <row r="164" spans="1:3">
      <c r="A164" s="3" t="s">
        <v>609</v>
      </c>
    </row>
    <row r="165" spans="1:3">
      <c r="A165" s="4" t="s">
        <v>632</v>
      </c>
      <c r="B165" s="5" t="n">
        <v>0</v>
      </c>
      <c r="C165" s="5" t="n">
        <v>1225</v>
      </c>
    </row>
    <row r="166" spans="1:3">
      <c r="A166" s="4" t="s">
        <v>673</v>
      </c>
    </row>
    <row r="167" spans="1:3">
      <c r="A167" s="3" t="s">
        <v>609</v>
      </c>
    </row>
    <row r="168" spans="1:3">
      <c r="A168" s="4" t="s">
        <v>632</v>
      </c>
      <c r="B168" s="5" t="n">
        <v>397311</v>
      </c>
      <c r="C168" s="5" t="n">
        <v>348785</v>
      </c>
    </row>
    <row r="169" spans="1:3">
      <c r="A169" s="4" t="s">
        <v>674</v>
      </c>
    </row>
    <row r="170" spans="1:3">
      <c r="A170" s="3" t="s">
        <v>609</v>
      </c>
    </row>
    <row r="171" spans="1:3">
      <c r="A171" s="4" t="s">
        <v>632</v>
      </c>
      <c r="B171" s="5" t="n">
        <v>53656</v>
      </c>
      <c r="C171" s="5" t="n">
        <v>61705</v>
      </c>
    </row>
    <row r="172" spans="1:3">
      <c r="A172" s="4" t="s">
        <v>675</v>
      </c>
    </row>
    <row r="173" spans="1:3">
      <c r="A173" s="3" t="s">
        <v>609</v>
      </c>
    </row>
    <row r="174" spans="1:3">
      <c r="A174" s="4" t="s">
        <v>632</v>
      </c>
      <c r="B174" s="5" t="n">
        <v>0</v>
      </c>
      <c r="C174" s="5" t="n">
        <v>902</v>
      </c>
    </row>
    <row r="175" spans="1:3">
      <c r="A175" s="4" t="s">
        <v>676</v>
      </c>
    </row>
    <row r="176" spans="1:3">
      <c r="A176" s="3" t="s">
        <v>609</v>
      </c>
    </row>
    <row r="177" spans="1:3">
      <c r="A177" s="4" t="s">
        <v>632</v>
      </c>
      <c r="B177" s="5" t="n">
        <v>873</v>
      </c>
      <c r="C177" s="5" t="n">
        <v>0</v>
      </c>
    </row>
    <row r="178" spans="1:3">
      <c r="A178" s="4" t="s">
        <v>677</v>
      </c>
    </row>
    <row r="179" spans="1:3">
      <c r="A179" s="3" t="s">
        <v>609</v>
      </c>
    </row>
    <row r="180" spans="1:3">
      <c r="A180" s="4" t="s">
        <v>632</v>
      </c>
      <c r="B180" s="5" t="n">
        <v>3846</v>
      </c>
      <c r="C180" s="5" t="n">
        <v>1574</v>
      </c>
    </row>
    <row r="181" spans="1:3">
      <c r="A181" s="4" t="s">
        <v>678</v>
      </c>
    </row>
    <row r="182" spans="1:3">
      <c r="A182" s="3" t="s">
        <v>609</v>
      </c>
    </row>
    <row r="183" spans="1:3">
      <c r="A183" s="4" t="s">
        <v>632</v>
      </c>
      <c r="B183" s="5" t="n">
        <v>1306</v>
      </c>
      <c r="C183" s="5" t="n">
        <v>7031</v>
      </c>
    </row>
    <row r="184" spans="1:3">
      <c r="A184" s="4" t="s">
        <v>679</v>
      </c>
    </row>
    <row r="185" spans="1:3">
      <c r="A185" s="3" t="s">
        <v>609</v>
      </c>
    </row>
    <row r="186" spans="1:3">
      <c r="A186" s="4" t="s">
        <v>632</v>
      </c>
      <c r="B186" s="5" t="n">
        <v>0</v>
      </c>
      <c r="C186" s="5" t="n">
        <v>0</v>
      </c>
    </row>
    <row r="187" spans="1:3">
      <c r="A187" s="4" t="s">
        <v>680</v>
      </c>
    </row>
    <row r="188" spans="1:3">
      <c r="A188" s="3" t="s">
        <v>609</v>
      </c>
    </row>
    <row r="189" spans="1:3">
      <c r="A189" s="4" t="s">
        <v>632</v>
      </c>
      <c r="B189" s="6" t="n">
        <v>0</v>
      </c>
      <c r="C18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1</v>
      </c>
      <c r="B1" s="2" t="s">
        <v>1</v>
      </c>
    </row>
    <row r="2" spans="1:4">
      <c r="B2" s="2" t="s">
        <v>2</v>
      </c>
      <c r="C2" s="2" t="s">
        <v>32</v>
      </c>
      <c r="D2" s="2" t="s">
        <v>73</v>
      </c>
    </row>
    <row r="3" spans="1:4">
      <c r="A3" s="3" t="s">
        <v>364</v>
      </c>
    </row>
    <row r="4" spans="1:4">
      <c r="A4" s="4" t="s">
        <v>682</v>
      </c>
      <c r="B4" s="6" t="n">
        <v>1940</v>
      </c>
      <c r="C4" s="6" t="n">
        <v>6647</v>
      </c>
    </row>
    <row r="5" spans="1:4">
      <c r="A5" s="4" t="s">
        <v>683</v>
      </c>
      <c r="B5" s="5" t="n">
        <v>374</v>
      </c>
      <c r="C5" s="5" t="n">
        <v>1041</v>
      </c>
      <c r="D5" s="6" t="n">
        <v>791</v>
      </c>
    </row>
    <row r="6" spans="1:4">
      <c r="A6" s="4" t="s">
        <v>684</v>
      </c>
      <c r="B6" s="5" t="n">
        <v>6</v>
      </c>
      <c r="C6" s="5" t="n">
        <v>569</v>
      </c>
      <c r="D6" s="5" t="n">
        <v>460</v>
      </c>
    </row>
    <row r="7" spans="1:4">
      <c r="A7" s="4" t="s">
        <v>685</v>
      </c>
      <c r="B7" s="6" t="n">
        <v>22</v>
      </c>
      <c r="C7" s="6" t="n">
        <v>3973</v>
      </c>
      <c r="D7" s="6" t="n">
        <v>34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6</v>
      </c>
      <c r="B1" s="2" t="s">
        <v>1</v>
      </c>
    </row>
    <row r="2" spans="1:4">
      <c r="B2" s="2" t="s">
        <v>488</v>
      </c>
      <c r="C2" s="2" t="s">
        <v>687</v>
      </c>
      <c r="D2" s="2" t="s">
        <v>688</v>
      </c>
    </row>
    <row r="3" spans="1:4">
      <c r="A3" s="3" t="s">
        <v>226</v>
      </c>
    </row>
    <row r="4" spans="1:4">
      <c r="A4" s="4" t="s">
        <v>689</v>
      </c>
      <c r="B4" s="6" t="n">
        <v>1427</v>
      </c>
      <c r="C4" s="6" t="n">
        <v>1026</v>
      </c>
      <c r="D4" s="6" t="n">
        <v>763</v>
      </c>
    </row>
    <row r="5" spans="1:4">
      <c r="A5" s="4" t="s">
        <v>690</v>
      </c>
      <c r="B5" s="5" t="n">
        <v>1817</v>
      </c>
      <c r="C5" s="5" t="n">
        <v>0</v>
      </c>
      <c r="D5" s="5" t="n">
        <v>0</v>
      </c>
    </row>
    <row r="6" spans="1:4">
      <c r="A6" s="4" t="s">
        <v>691</v>
      </c>
      <c r="B6" s="5" t="n">
        <v>56</v>
      </c>
      <c r="C6" s="5" t="n">
        <v>401</v>
      </c>
      <c r="D6" s="5" t="n">
        <v>263</v>
      </c>
    </row>
    <row r="7" spans="1:4">
      <c r="A7" s="4" t="s">
        <v>692</v>
      </c>
      <c r="B7" s="6" t="n">
        <v>3300</v>
      </c>
      <c r="C7" s="6" t="n">
        <v>1427</v>
      </c>
      <c r="D7" s="6" t="n">
        <v>1026</v>
      </c>
    </row>
    <row r="8" spans="1:4">
      <c r="A8" s="4" t="s">
        <v>693</v>
      </c>
      <c r="B8" s="5" t="n">
        <v>2</v>
      </c>
      <c r="C8" s="5" t="n">
        <v>2</v>
      </c>
      <c r="D8" s="5"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4</v>
      </c>
      <c r="B1" s="2" t="s">
        <v>1</v>
      </c>
    </row>
    <row r="2" spans="1:3">
      <c r="B2" s="2" t="s">
        <v>2</v>
      </c>
      <c r="C2" s="2" t="s">
        <v>32</v>
      </c>
    </row>
    <row r="3" spans="1:3">
      <c r="A3" s="3" t="s">
        <v>230</v>
      </c>
    </row>
    <row r="4" spans="1:3">
      <c r="A4" s="4" t="s">
        <v>695</v>
      </c>
      <c r="B4" s="6" t="n">
        <v>6397</v>
      </c>
      <c r="C4" s="6" t="n">
        <v>3988</v>
      </c>
    </row>
    <row r="5" spans="1:3">
      <c r="A5" s="4" t="s">
        <v>696</v>
      </c>
      <c r="B5" s="5" t="n">
        <v>4093</v>
      </c>
      <c r="C5" s="5" t="n">
        <v>2474</v>
      </c>
    </row>
    <row r="6" spans="1:3">
      <c r="A6" s="4" t="s">
        <v>697</v>
      </c>
      <c r="B6" s="5" t="n">
        <v>-678</v>
      </c>
      <c r="C6" s="5" t="n">
        <v>-65</v>
      </c>
    </row>
    <row r="7" spans="1:3">
      <c r="A7" s="4" t="s">
        <v>698</v>
      </c>
      <c r="B7" s="5" t="n">
        <v>9812</v>
      </c>
      <c r="C7" s="5" t="n">
        <v>6397</v>
      </c>
    </row>
    <row r="8" spans="1:3">
      <c r="A8" s="4" t="s">
        <v>699</v>
      </c>
      <c r="B8" s="6" t="n">
        <v>3316</v>
      </c>
      <c r="C8" s="6" t="n">
        <v>36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230</v>
      </c>
    </row>
    <row r="3" spans="1:3">
      <c r="A3" s="4" t="s">
        <v>701</v>
      </c>
      <c r="B3" s="6" t="n">
        <v>10087</v>
      </c>
      <c r="C3" s="6" t="n">
        <v>10099</v>
      </c>
    </row>
    <row r="4" spans="1:3">
      <c r="A4" s="4" t="s">
        <v>702</v>
      </c>
      <c r="B4" s="5" t="n">
        <v>8767</v>
      </c>
      <c r="C4" s="5" t="n">
        <v>8803</v>
      </c>
    </row>
    <row r="5" spans="1:3">
      <c r="A5" s="4" t="s">
        <v>703</v>
      </c>
      <c r="B5" s="5" t="n">
        <v>1428</v>
      </c>
      <c r="C5" s="5" t="n">
        <v>1496</v>
      </c>
    </row>
    <row r="6" spans="1:3">
      <c r="A6" s="4" t="s">
        <v>704</v>
      </c>
      <c r="B6" s="5" t="n">
        <v>20282</v>
      </c>
      <c r="C6" s="5" t="n">
        <v>20398</v>
      </c>
    </row>
    <row r="7" spans="1:3">
      <c r="A7" s="4" t="s">
        <v>705</v>
      </c>
      <c r="B7" s="5" t="n">
        <v>-15702</v>
      </c>
      <c r="C7" s="5" t="n">
        <v>-15275</v>
      </c>
    </row>
    <row r="8" spans="1:3">
      <c r="A8" s="4" t="s">
        <v>706</v>
      </c>
      <c r="B8" s="5" t="n">
        <v>4580</v>
      </c>
      <c r="C8" s="5" t="n">
        <v>5123</v>
      </c>
    </row>
    <row r="9" spans="1:3">
      <c r="A9" s="4" t="s">
        <v>707</v>
      </c>
      <c r="B9" s="5" t="n">
        <v>4742</v>
      </c>
      <c r="C9" s="5" t="n">
        <v>4714</v>
      </c>
    </row>
    <row r="10" spans="1:3">
      <c r="A10" s="4" t="s">
        <v>708</v>
      </c>
      <c r="B10" s="6" t="n">
        <v>9322</v>
      </c>
      <c r="C10" s="6" t="n">
        <v>98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9</v>
      </c>
      <c r="B1" s="2" t="s">
        <v>2</v>
      </c>
      <c r="C1" s="2" t="s">
        <v>32</v>
      </c>
    </row>
    <row r="2" spans="1:3">
      <c r="A2" s="5" t="n">
        <v>2018</v>
      </c>
      <c r="B2" s="6" t="n">
        <v>97814</v>
      </c>
    </row>
    <row r="3" spans="1:3">
      <c r="A3" s="5" t="n">
        <v>2019</v>
      </c>
      <c r="B3" s="5" t="n">
        <v>32884</v>
      </c>
    </row>
    <row r="4" spans="1:3">
      <c r="A4" s="5" t="n">
        <v>2020</v>
      </c>
      <c r="B4" s="5" t="n">
        <v>6253</v>
      </c>
    </row>
    <row r="5" spans="1:3">
      <c r="A5" s="5" t="n">
        <v>2021</v>
      </c>
      <c r="B5" s="5" t="n">
        <v>967</v>
      </c>
    </row>
    <row r="6" spans="1:3">
      <c r="A6" s="5" t="n">
        <v>2022</v>
      </c>
      <c r="B6" s="5" t="n">
        <v>166</v>
      </c>
    </row>
    <row r="7" spans="1:3">
      <c r="A7" s="4" t="s">
        <v>710</v>
      </c>
      <c r="B7" s="5" t="n">
        <v>138084</v>
      </c>
      <c r="C7" s="6" t="n">
        <v>114384</v>
      </c>
    </row>
    <row r="8" spans="1:3">
      <c r="A8" s="8" t="s">
        <v>711</v>
      </c>
    </row>
    <row r="9" spans="1:3">
      <c r="A9" s="5" t="n">
        <v>2018</v>
      </c>
      <c r="B9" s="5" t="n">
        <v>47906</v>
      </c>
    </row>
    <row r="10" spans="1:3">
      <c r="A10" s="5" t="n">
        <v>2019</v>
      </c>
      <c r="B10" s="5" t="n">
        <v>20423</v>
      </c>
    </row>
    <row r="11" spans="1:3">
      <c r="A11" s="5" t="n">
        <v>2020</v>
      </c>
      <c r="B11" s="5" t="n">
        <v>4944</v>
      </c>
    </row>
    <row r="12" spans="1:3">
      <c r="A12" s="5" t="n">
        <v>2021</v>
      </c>
      <c r="B12" s="5" t="n">
        <v>967</v>
      </c>
    </row>
    <row r="13" spans="1:3">
      <c r="A13" s="5" t="n">
        <v>2022</v>
      </c>
      <c r="B13" s="5" t="n">
        <v>166</v>
      </c>
    </row>
    <row r="14" spans="1:3">
      <c r="A14" s="4" t="s">
        <v>710</v>
      </c>
      <c r="B14" s="5" t="n">
        <v>74406</v>
      </c>
    </row>
    <row r="15" spans="1:3">
      <c r="A15" s="4" t="s">
        <v>712</v>
      </c>
    </row>
    <row r="16" spans="1:3">
      <c r="A16" s="5" t="n">
        <v>2018</v>
      </c>
      <c r="B16" s="5" t="n">
        <v>49908</v>
      </c>
    </row>
    <row r="17" spans="1:3">
      <c r="A17" s="5" t="n">
        <v>2019</v>
      </c>
      <c r="B17" s="5" t="n">
        <v>12461</v>
      </c>
    </row>
    <row r="18" spans="1:3">
      <c r="A18" s="5" t="n">
        <v>2020</v>
      </c>
      <c r="B18" s="5" t="n">
        <v>1309</v>
      </c>
    </row>
    <row r="19" spans="1:3">
      <c r="A19" s="5" t="n">
        <v>2021</v>
      </c>
      <c r="B19" s="5" t="n">
        <v>0</v>
      </c>
    </row>
    <row r="20" spans="1:3">
      <c r="A20" s="5" t="n">
        <v>2022</v>
      </c>
      <c r="B20" s="5" t="n">
        <v>0</v>
      </c>
    </row>
    <row r="21" spans="1:3">
      <c r="A21" s="4" t="s">
        <v>710</v>
      </c>
      <c r="B21" s="6" t="n">
        <v>63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7</v>
      </c>
      <c r="B1" s="2" t="s">
        <v>1</v>
      </c>
    </row>
    <row r="2" spans="1:3">
      <c r="B2" s="2" t="s">
        <v>32</v>
      </c>
      <c r="C2" s="2" t="s">
        <v>73</v>
      </c>
    </row>
    <row r="3" spans="1:3">
      <c r="A3" s="3" t="s">
        <v>148</v>
      </c>
    </row>
    <row r="4" spans="1:3">
      <c r="A4" s="4" t="s">
        <v>149</v>
      </c>
      <c r="B4" s="4" t="s">
        <v>150</v>
      </c>
      <c r="C4" s="4" t="s">
        <v>1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238</v>
      </c>
    </row>
    <row r="3" spans="1:3">
      <c r="A3" s="4" t="s">
        <v>714</v>
      </c>
      <c r="B3" s="6" t="n">
        <v>36378</v>
      </c>
      <c r="C3" s="6" t="n">
        <v>465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5</v>
      </c>
      <c r="B1" s="2" t="s">
        <v>1</v>
      </c>
    </row>
    <row r="2" spans="1:3">
      <c r="B2" s="2" t="s">
        <v>2</v>
      </c>
      <c r="C2" s="2" t="s">
        <v>32</v>
      </c>
    </row>
    <row r="3" spans="1:3">
      <c r="A3" s="4" t="s">
        <v>716</v>
      </c>
      <c r="B3" s="6" t="n">
        <v>75000</v>
      </c>
      <c r="C3" s="6" t="n">
        <v>71000</v>
      </c>
    </row>
    <row r="4" spans="1:3">
      <c r="A4" s="4" t="s">
        <v>717</v>
      </c>
    </row>
    <row r="5" spans="1:3">
      <c r="A5" s="4" t="s">
        <v>718</v>
      </c>
      <c r="C5" s="4" t="s">
        <v>719</v>
      </c>
    </row>
    <row r="6" spans="1:3">
      <c r="A6" s="4" t="s">
        <v>720</v>
      </c>
      <c r="B6" s="4" t="s">
        <v>721</v>
      </c>
      <c r="C6" s="4" t="s">
        <v>722</v>
      </c>
    </row>
    <row r="7" spans="1:3">
      <c r="A7" s="4" t="s">
        <v>716</v>
      </c>
      <c r="B7" s="6" t="n">
        <v>0</v>
      </c>
      <c r="C7" s="6" t="n">
        <v>10000</v>
      </c>
    </row>
    <row r="8" spans="1:3">
      <c r="A8" s="4" t="s">
        <v>723</v>
      </c>
    </row>
    <row r="9" spans="1:3">
      <c r="A9" s="4" t="s">
        <v>718</v>
      </c>
      <c r="C9" s="4" t="s">
        <v>724</v>
      </c>
    </row>
    <row r="10" spans="1:3">
      <c r="A10" s="4" t="s">
        <v>720</v>
      </c>
      <c r="B10" s="4" t="s">
        <v>721</v>
      </c>
      <c r="C10" s="4" t="s">
        <v>725</v>
      </c>
    </row>
    <row r="11" spans="1:3">
      <c r="A11" s="4" t="s">
        <v>716</v>
      </c>
      <c r="B11" s="6" t="n">
        <v>0</v>
      </c>
      <c r="C11" s="6" t="n">
        <v>7000</v>
      </c>
    </row>
    <row r="12" spans="1:3">
      <c r="A12" s="4" t="s">
        <v>723</v>
      </c>
    </row>
    <row r="13" spans="1:3">
      <c r="A13" s="4" t="s">
        <v>718</v>
      </c>
      <c r="B13" s="4" t="s">
        <v>726</v>
      </c>
      <c r="C13" s="4" t="s">
        <v>727</v>
      </c>
    </row>
    <row r="14" spans="1:3">
      <c r="A14" s="4" t="s">
        <v>720</v>
      </c>
      <c r="B14" s="4" t="s">
        <v>728</v>
      </c>
      <c r="C14" s="4" t="s">
        <v>729</v>
      </c>
    </row>
    <row r="15" spans="1:3">
      <c r="A15" s="4" t="s">
        <v>716</v>
      </c>
      <c r="B15" s="6" t="n">
        <v>15000</v>
      </c>
      <c r="C15" s="6" t="n">
        <v>7000</v>
      </c>
    </row>
    <row r="16" spans="1:3">
      <c r="A16" s="4" t="s">
        <v>723</v>
      </c>
    </row>
    <row r="17" spans="1:3">
      <c r="A17" s="4" t="s">
        <v>718</v>
      </c>
      <c r="B17" s="4" t="s">
        <v>730</v>
      </c>
      <c r="C17" s="4" t="s">
        <v>731</v>
      </c>
    </row>
    <row r="18" spans="1:3">
      <c r="A18" s="4" t="s">
        <v>720</v>
      </c>
      <c r="B18" s="4" t="s">
        <v>732</v>
      </c>
      <c r="C18" s="4" t="s">
        <v>733</v>
      </c>
    </row>
    <row r="19" spans="1:3">
      <c r="A19" s="4" t="s">
        <v>716</v>
      </c>
      <c r="B19" s="6" t="n">
        <v>10000</v>
      </c>
      <c r="C19" s="6" t="n">
        <v>11000</v>
      </c>
    </row>
    <row r="20" spans="1:3">
      <c r="A20" s="4" t="s">
        <v>723</v>
      </c>
    </row>
    <row r="21" spans="1:3">
      <c r="A21" s="4" t="s">
        <v>718</v>
      </c>
      <c r="B21" s="4" t="s">
        <v>734</v>
      </c>
      <c r="C21" s="4" t="s">
        <v>735</v>
      </c>
    </row>
    <row r="22" spans="1:3">
      <c r="A22" s="4" t="s">
        <v>720</v>
      </c>
      <c r="B22" s="4" t="s">
        <v>736</v>
      </c>
      <c r="C22" s="4" t="s">
        <v>733</v>
      </c>
    </row>
    <row r="23" spans="1:3">
      <c r="A23" s="4" t="s">
        <v>716</v>
      </c>
      <c r="B23" s="6" t="n">
        <v>10000</v>
      </c>
      <c r="C23" s="6" t="n">
        <v>6000</v>
      </c>
    </row>
    <row r="24" spans="1:3">
      <c r="A24" s="4" t="s">
        <v>723</v>
      </c>
    </row>
    <row r="25" spans="1:3">
      <c r="A25" s="4" t="s">
        <v>718</v>
      </c>
      <c r="B25" s="4" t="s">
        <v>737</v>
      </c>
      <c r="C25" s="4" t="s">
        <v>735</v>
      </c>
    </row>
    <row r="26" spans="1:3">
      <c r="A26" s="4" t="s">
        <v>720</v>
      </c>
      <c r="B26" s="4" t="s">
        <v>736</v>
      </c>
      <c r="C26" s="4" t="s">
        <v>722</v>
      </c>
    </row>
    <row r="27" spans="1:3">
      <c r="A27" s="4" t="s">
        <v>716</v>
      </c>
      <c r="B27" s="6" t="n">
        <v>20000</v>
      </c>
      <c r="C27" s="6" t="n">
        <v>10000</v>
      </c>
    </row>
    <row r="28" spans="1:3">
      <c r="A28" s="4" t="s">
        <v>723</v>
      </c>
    </row>
    <row r="29" spans="1:3">
      <c r="A29" s="4" t="s">
        <v>718</v>
      </c>
      <c r="B29" s="4" t="s">
        <v>737</v>
      </c>
      <c r="C29" s="4" t="s">
        <v>738</v>
      </c>
    </row>
    <row r="30" spans="1:3">
      <c r="A30" s="4" t="s">
        <v>720</v>
      </c>
      <c r="B30" s="4" t="s">
        <v>736</v>
      </c>
      <c r="C30" s="4" t="s">
        <v>739</v>
      </c>
    </row>
    <row r="31" spans="1:3">
      <c r="A31" s="4" t="s">
        <v>716</v>
      </c>
      <c r="B31" s="6" t="n">
        <v>20000</v>
      </c>
      <c r="C31" s="6" t="n">
        <v>2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88</v>
      </c>
    </row>
    <row r="2" spans="1:2">
      <c r="A2" s="3" t="s">
        <v>241</v>
      </c>
    </row>
    <row r="3" spans="1:2">
      <c r="A3" s="4" t="s">
        <v>741</v>
      </c>
      <c r="B3" s="6" t="n">
        <v>508861</v>
      </c>
    </row>
    <row r="4" spans="1:2">
      <c r="A4" s="4" t="s">
        <v>742</v>
      </c>
      <c r="B4" s="6" t="n">
        <v>4338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43</v>
      </c>
      <c r="B1" s="2" t="s">
        <v>488</v>
      </c>
    </row>
    <row r="2" spans="1:2">
      <c r="A2" s="3" t="s">
        <v>245</v>
      </c>
    </row>
    <row r="3" spans="1:2">
      <c r="A3" s="5" t="n">
        <v>2018</v>
      </c>
      <c r="B3" s="6" t="n">
        <v>1150</v>
      </c>
    </row>
    <row r="4" spans="1:2">
      <c r="A4" s="5" t="n">
        <v>2019</v>
      </c>
      <c r="B4" s="5" t="n">
        <v>895</v>
      </c>
    </row>
    <row r="5" spans="1:2">
      <c r="A5" s="5" t="n">
        <v>2020</v>
      </c>
      <c r="B5" s="5" t="n">
        <v>806</v>
      </c>
    </row>
    <row r="6" spans="1:2">
      <c r="A6" s="5" t="n">
        <v>2021</v>
      </c>
      <c r="B6" s="5" t="n">
        <v>806</v>
      </c>
    </row>
    <row r="7" spans="1:2">
      <c r="A7" s="5" t="n">
        <v>2022</v>
      </c>
      <c r="B7" s="5" t="n">
        <v>806</v>
      </c>
    </row>
    <row r="8" spans="1:2">
      <c r="A8" s="4" t="s">
        <v>744</v>
      </c>
      <c r="B8" s="5" t="n">
        <v>528</v>
      </c>
    </row>
    <row r="9" spans="1:2">
      <c r="A9" s="4" t="s">
        <v>130</v>
      </c>
      <c r="B9" s="6" t="n">
        <v>49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5</v>
      </c>
      <c r="B1" s="2" t="s">
        <v>1</v>
      </c>
    </row>
    <row r="2" spans="1:4">
      <c r="B2" s="2" t="s">
        <v>2</v>
      </c>
      <c r="C2" s="2" t="s">
        <v>32</v>
      </c>
      <c r="D2" s="2" t="s">
        <v>73</v>
      </c>
    </row>
    <row r="3" spans="1:4">
      <c r="A3" s="3" t="s">
        <v>245</v>
      </c>
    </row>
    <row r="4" spans="1:4">
      <c r="A4" s="4" t="s">
        <v>746</v>
      </c>
      <c r="B4" s="6" t="n">
        <v>1121</v>
      </c>
      <c r="C4" s="6" t="n">
        <v>1127</v>
      </c>
      <c r="D4" s="6" t="n">
        <v>10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47</v>
      </c>
      <c r="B1" s="2" t="s">
        <v>2</v>
      </c>
      <c r="C1" s="2" t="s">
        <v>32</v>
      </c>
      <c r="D1" s="2" t="s">
        <v>73</v>
      </c>
    </row>
    <row r="2" spans="1:4">
      <c r="A2" s="3" t="s">
        <v>748</v>
      </c>
    </row>
    <row r="3" spans="1:4">
      <c r="A3" s="4" t="s">
        <v>749</v>
      </c>
      <c r="B3" s="6" t="n">
        <v>366</v>
      </c>
      <c r="C3" s="6" t="n">
        <v>375</v>
      </c>
      <c r="D3" s="6" t="n">
        <v>3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32</v>
      </c>
      <c r="D1" s="2" t="s">
        <v>73</v>
      </c>
    </row>
    <row r="2" spans="1:4">
      <c r="A2" s="3" t="s">
        <v>751</v>
      </c>
    </row>
    <row r="3" spans="1:4">
      <c r="A3" s="4" t="s">
        <v>752</v>
      </c>
      <c r="B3" s="6" t="n">
        <v>1838</v>
      </c>
      <c r="C3" s="6" t="n">
        <v>1860</v>
      </c>
      <c r="D3" s="6" t="n">
        <v>1786</v>
      </c>
    </row>
    <row r="4" spans="1:4">
      <c r="A4" s="4" t="s">
        <v>253</v>
      </c>
    </row>
    <row r="5" spans="1:4">
      <c r="A5" s="3" t="s">
        <v>751</v>
      </c>
    </row>
    <row r="6" spans="1:4">
      <c r="A6" s="4" t="s">
        <v>752</v>
      </c>
      <c r="B6" s="5" t="n">
        <v>8270</v>
      </c>
      <c r="C6" s="5" t="n">
        <v>6659</v>
      </c>
    </row>
    <row r="7" spans="1:4">
      <c r="A7" s="4" t="s">
        <v>753</v>
      </c>
    </row>
    <row r="8" spans="1:4">
      <c r="A8" s="3" t="s">
        <v>751</v>
      </c>
    </row>
    <row r="9" spans="1:4">
      <c r="A9" s="4" t="s">
        <v>752</v>
      </c>
      <c r="B9" s="6" t="n">
        <v>3131</v>
      </c>
      <c r="C9" s="6" t="n">
        <v>17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54</v>
      </c>
      <c r="B1" s="2" t="s">
        <v>1</v>
      </c>
    </row>
    <row r="2" spans="1:4">
      <c r="B2" s="2" t="s">
        <v>2</v>
      </c>
      <c r="C2" s="2" t="s">
        <v>32</v>
      </c>
      <c r="D2" s="2" t="s">
        <v>73</v>
      </c>
    </row>
    <row r="3" spans="1:4">
      <c r="A3" s="3" t="s">
        <v>755</v>
      </c>
    </row>
    <row r="4" spans="1:4">
      <c r="A4" s="4" t="s">
        <v>756</v>
      </c>
      <c r="B4" s="6" t="n">
        <v>7122</v>
      </c>
      <c r="C4" s="6" t="n">
        <v>6846</v>
      </c>
      <c r="D4" s="6" t="n">
        <v>4250</v>
      </c>
    </row>
    <row r="5" spans="1:4">
      <c r="A5" s="3" t="s">
        <v>757</v>
      </c>
    </row>
    <row r="6" spans="1:4">
      <c r="A6" s="4" t="s">
        <v>758</v>
      </c>
      <c r="B6" s="5" t="n">
        <v>2185</v>
      </c>
      <c r="C6" s="5" t="n">
        <v>-1150</v>
      </c>
      <c r="D6" s="5" t="n">
        <v>-886</v>
      </c>
    </row>
    <row r="7" spans="1:4">
      <c r="A7" s="4" t="s">
        <v>759</v>
      </c>
      <c r="B7" s="5" t="n">
        <v>9307</v>
      </c>
      <c r="C7" s="5" t="n">
        <v>5696</v>
      </c>
      <c r="D7" s="5" t="n">
        <v>3364</v>
      </c>
    </row>
    <row r="8" spans="1:4">
      <c r="A8" s="4" t="s">
        <v>760</v>
      </c>
    </row>
    <row r="9" spans="1:4">
      <c r="A9" s="3" t="s">
        <v>755</v>
      </c>
    </row>
    <row r="10" spans="1:4">
      <c r="A10" s="4" t="s">
        <v>756</v>
      </c>
      <c r="B10" s="5" t="n">
        <v>4991</v>
      </c>
      <c r="C10" s="5" t="n">
        <v>4597</v>
      </c>
      <c r="D10" s="5" t="n">
        <v>2929</v>
      </c>
    </row>
    <row r="11" spans="1:4">
      <c r="A11" s="3" t="s">
        <v>757</v>
      </c>
    </row>
    <row r="12" spans="1:4">
      <c r="A12" s="4" t="s">
        <v>758</v>
      </c>
      <c r="B12" s="5" t="n">
        <v>2782</v>
      </c>
      <c r="C12" s="5" t="n">
        <v>-808</v>
      </c>
      <c r="D12" s="5" t="n">
        <v>-158</v>
      </c>
    </row>
    <row r="13" spans="1:4">
      <c r="A13" s="4" t="s">
        <v>761</v>
      </c>
    </row>
    <row r="14" spans="1:4">
      <c r="A14" s="3" t="s">
        <v>755</v>
      </c>
    </row>
    <row r="15" spans="1:4">
      <c r="A15" s="4" t="s">
        <v>756</v>
      </c>
      <c r="B15" s="5" t="n">
        <v>2131</v>
      </c>
      <c r="C15" s="5" t="n">
        <v>2249</v>
      </c>
      <c r="D15" s="5" t="n">
        <v>1321</v>
      </c>
    </row>
    <row r="16" spans="1:4">
      <c r="A16" s="3" t="s">
        <v>757</v>
      </c>
    </row>
    <row r="17" spans="1:4">
      <c r="A17" s="4" t="s">
        <v>758</v>
      </c>
      <c r="B17" s="6" t="n">
        <v>-597</v>
      </c>
      <c r="C17" s="6" t="n">
        <v>-342</v>
      </c>
      <c r="D17" s="6" t="n">
        <v>-7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62</v>
      </c>
      <c r="B1" s="2" t="s">
        <v>1</v>
      </c>
    </row>
    <row r="2" spans="1:4">
      <c r="B2" s="2" t="s">
        <v>2</v>
      </c>
      <c r="C2" s="2" t="s">
        <v>32</v>
      </c>
      <c r="D2" s="2" t="s">
        <v>73</v>
      </c>
    </row>
    <row r="3" spans="1:4">
      <c r="A3" s="3" t="s">
        <v>257</v>
      </c>
    </row>
    <row r="4" spans="1:4">
      <c r="A4" s="4" t="s">
        <v>763</v>
      </c>
      <c r="B4" s="4" t="s">
        <v>764</v>
      </c>
      <c r="C4" s="4" t="s">
        <v>764</v>
      </c>
      <c r="D4" s="4" t="s">
        <v>765</v>
      </c>
    </row>
    <row r="5" spans="1:4">
      <c r="A5" s="3" t="s">
        <v>766</v>
      </c>
    </row>
    <row r="6" spans="1:4">
      <c r="A6" s="4" t="s">
        <v>767</v>
      </c>
      <c r="B6" s="4" t="s">
        <v>768</v>
      </c>
      <c r="C6" s="4" t="s">
        <v>769</v>
      </c>
      <c r="D6" s="4" t="s">
        <v>770</v>
      </c>
    </row>
    <row r="7" spans="1:4">
      <c r="A7" s="4" t="s">
        <v>771</v>
      </c>
      <c r="B7" s="4" t="s">
        <v>150</v>
      </c>
      <c r="C7" s="4" t="s">
        <v>772</v>
      </c>
      <c r="D7" s="4" t="s">
        <v>773</v>
      </c>
    </row>
    <row r="8" spans="1:4">
      <c r="A8" s="4" t="s">
        <v>774</v>
      </c>
      <c r="B8" s="4" t="s">
        <v>775</v>
      </c>
      <c r="C8" s="4" t="s">
        <v>776</v>
      </c>
      <c r="D8" s="4" t="s">
        <v>777</v>
      </c>
    </row>
    <row r="9" spans="1:4">
      <c r="A9" s="4" t="s">
        <v>778</v>
      </c>
      <c r="B9" s="4" t="s">
        <v>779</v>
      </c>
      <c r="C9" s="4" t="s">
        <v>780</v>
      </c>
      <c r="D9" s="4" t="s">
        <v>781</v>
      </c>
    </row>
    <row r="10" spans="1:4">
      <c r="A10" s="4" t="s">
        <v>158</v>
      </c>
      <c r="B10" s="4" t="s">
        <v>782</v>
      </c>
      <c r="C10" s="4" t="s">
        <v>721</v>
      </c>
      <c r="D10" s="4" t="s">
        <v>721</v>
      </c>
    </row>
    <row r="11" spans="1:4">
      <c r="A11" s="4" t="s">
        <v>783</v>
      </c>
      <c r="B11" s="4" t="s">
        <v>784</v>
      </c>
      <c r="C11" s="4" t="s">
        <v>784</v>
      </c>
      <c r="D11" s="4" t="s">
        <v>785</v>
      </c>
    </row>
    <row r="12" spans="1:4">
      <c r="A12" s="4" t="s">
        <v>786</v>
      </c>
      <c r="B12" s="4" t="s">
        <v>787</v>
      </c>
      <c r="C12" s="4" t="s">
        <v>788</v>
      </c>
      <c r="D12" s="4" t="s">
        <v>7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90</v>
      </c>
      <c r="B1" s="2" t="s">
        <v>2</v>
      </c>
      <c r="C1" s="2" t="s">
        <v>32</v>
      </c>
      <c r="D1" s="2" t="s">
        <v>73</v>
      </c>
    </row>
    <row r="2" spans="1:4">
      <c r="A2" s="3" t="s">
        <v>791</v>
      </c>
    </row>
    <row r="3" spans="1:4">
      <c r="A3" s="4" t="s">
        <v>545</v>
      </c>
      <c r="B3" s="6" t="n">
        <v>10171</v>
      </c>
      <c r="C3" s="6" t="n">
        <v>10167</v>
      </c>
    </row>
    <row r="4" spans="1:4">
      <c r="A4" s="4" t="s">
        <v>792</v>
      </c>
    </row>
    <row r="5" spans="1:4">
      <c r="A5" s="3" t="s">
        <v>791</v>
      </c>
    </row>
    <row r="6" spans="1:4">
      <c r="A6" s="4" t="s">
        <v>545</v>
      </c>
      <c r="B6" s="5" t="n">
        <v>3295</v>
      </c>
      <c r="C6" s="5" t="n">
        <v>4661</v>
      </c>
      <c r="D6" s="6" t="n">
        <v>4470</v>
      </c>
    </row>
    <row r="7" spans="1:4">
      <c r="A7" s="4" t="s">
        <v>793</v>
      </c>
      <c r="B7" s="5" t="n">
        <v>3130</v>
      </c>
      <c r="C7" s="5" t="n">
        <v>3717</v>
      </c>
      <c r="D7" s="5" t="n">
        <v>2770</v>
      </c>
    </row>
    <row r="8" spans="1:4">
      <c r="A8" s="4" t="s">
        <v>794</v>
      </c>
      <c r="C8" s="5" t="n">
        <v>0</v>
      </c>
      <c r="D8" s="5" t="n">
        <v>0</v>
      </c>
    </row>
    <row r="9" spans="1:4">
      <c r="A9" s="4" t="s">
        <v>795</v>
      </c>
      <c r="B9" s="5" t="n">
        <v>1236</v>
      </c>
      <c r="C9" s="5" t="n">
        <v>1908</v>
      </c>
      <c r="D9" s="5" t="n">
        <v>1766</v>
      </c>
    </row>
    <row r="10" spans="1:4">
      <c r="A10" s="4" t="s">
        <v>796</v>
      </c>
      <c r="B10" s="5" t="n">
        <v>254</v>
      </c>
      <c r="C10" s="5" t="n">
        <v>388</v>
      </c>
      <c r="D10" s="5" t="n">
        <v>399</v>
      </c>
    </row>
    <row r="11" spans="1:4">
      <c r="A11" s="4" t="s">
        <v>797</v>
      </c>
      <c r="B11" s="5" t="n">
        <v>824</v>
      </c>
      <c r="C11" s="5" t="n">
        <v>1069</v>
      </c>
      <c r="D11" s="5" t="n">
        <v>1335</v>
      </c>
    </row>
    <row r="12" spans="1:4">
      <c r="A12" s="4" t="s">
        <v>798</v>
      </c>
      <c r="C12" s="5" t="n">
        <v>0</v>
      </c>
      <c r="D12" s="5" t="n">
        <v>0</v>
      </c>
    </row>
    <row r="13" spans="1:4">
      <c r="A13" s="4" t="s">
        <v>799</v>
      </c>
      <c r="B13" s="5" t="n">
        <v>141</v>
      </c>
      <c r="C13" s="5" t="n">
        <v>325</v>
      </c>
      <c r="D13" s="5" t="n">
        <v>0</v>
      </c>
    </row>
    <row r="14" spans="1:4">
      <c r="A14" s="4" t="s">
        <v>800</v>
      </c>
      <c r="B14" s="5" t="n">
        <v>394</v>
      </c>
      <c r="C14" s="5" t="n">
        <v>1074</v>
      </c>
      <c r="D14" s="5" t="n">
        <v>0</v>
      </c>
    </row>
    <row r="15" spans="1:4">
      <c r="A15" s="4" t="s">
        <v>801</v>
      </c>
      <c r="B15" s="5" t="n">
        <v>9274</v>
      </c>
      <c r="C15" s="5" t="n">
        <v>13142</v>
      </c>
      <c r="D15" s="5" t="n">
        <v>10740</v>
      </c>
    </row>
    <row r="16" spans="1:4">
      <c r="A16" s="4" t="s">
        <v>802</v>
      </c>
    </row>
    <row r="17" spans="1:4">
      <c r="A17" s="3" t="s">
        <v>483</v>
      </c>
    </row>
    <row r="18" spans="1:4">
      <c r="A18" s="4" t="s">
        <v>803</v>
      </c>
      <c r="B18" s="5" t="n">
        <v>0</v>
      </c>
      <c r="C18" s="5" t="n">
        <v>0</v>
      </c>
      <c r="D18" s="5" t="n">
        <v>1075</v>
      </c>
    </row>
    <row r="19" spans="1:4">
      <c r="A19" s="4" t="s">
        <v>804</v>
      </c>
      <c r="B19" s="5" t="n">
        <v>713</v>
      </c>
      <c r="C19" s="5" t="n">
        <v>1156</v>
      </c>
      <c r="D19" s="5" t="n">
        <v>1070</v>
      </c>
    </row>
    <row r="20" spans="1:4">
      <c r="A20" s="4" t="s">
        <v>468</v>
      </c>
      <c r="B20" s="5" t="n">
        <v>109</v>
      </c>
      <c r="C20" s="5" t="n">
        <v>236</v>
      </c>
      <c r="D20" s="5" t="n">
        <v>323</v>
      </c>
    </row>
    <row r="21" spans="1:4">
      <c r="A21" s="4" t="s">
        <v>805</v>
      </c>
      <c r="B21" s="5" t="n">
        <v>314</v>
      </c>
      <c r="C21" s="5" t="n">
        <v>933</v>
      </c>
      <c r="D21" s="5" t="n">
        <v>754</v>
      </c>
    </row>
    <row r="22" spans="1:4">
      <c r="A22" s="4" t="s">
        <v>806</v>
      </c>
      <c r="B22" s="5" t="n">
        <v>1136</v>
      </c>
      <c r="C22" s="5" t="n">
        <v>2325</v>
      </c>
      <c r="D22" s="5" t="n">
        <v>3222</v>
      </c>
    </row>
    <row r="23" spans="1:4">
      <c r="A23" s="4" t="s">
        <v>807</v>
      </c>
      <c r="B23" s="6" t="n">
        <v>8138</v>
      </c>
      <c r="C23" s="6" t="n">
        <v>10817</v>
      </c>
      <c r="D23" s="6" t="n">
        <v>75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3</v>
      </c>
    </row>
    <row r="3" spans="1:4">
      <c r="A3" s="3" t="s">
        <v>152</v>
      </c>
    </row>
    <row r="4" spans="1:4">
      <c r="A4" s="4" t="s">
        <v>111</v>
      </c>
      <c r="B4" s="6" t="n">
        <v>10711</v>
      </c>
      <c r="C4" s="6" t="n">
        <v>10501</v>
      </c>
      <c r="D4" s="6" t="n">
        <v>8197</v>
      </c>
    </row>
    <row r="5" spans="1:4">
      <c r="A5" s="3" t="s">
        <v>153</v>
      </c>
    </row>
    <row r="6" spans="1:4">
      <c r="A6" s="4" t="s">
        <v>154</v>
      </c>
      <c r="B6" s="5" t="n">
        <v>3940</v>
      </c>
      <c r="C6" s="5" t="n">
        <v>3923</v>
      </c>
      <c r="D6" s="5" t="n">
        <v>3458</v>
      </c>
    </row>
    <row r="7" spans="1:4">
      <c r="A7" s="4" t="s">
        <v>155</v>
      </c>
      <c r="B7" s="5" t="n">
        <v>-210</v>
      </c>
      <c r="C7" s="5" t="n">
        <v>-438</v>
      </c>
      <c r="D7" s="5" t="n">
        <v>-339</v>
      </c>
    </row>
    <row r="8" spans="1:4">
      <c r="A8" s="4" t="s">
        <v>139</v>
      </c>
      <c r="B8" s="5" t="n">
        <v>418</v>
      </c>
      <c r="C8" s="5" t="n">
        <v>513</v>
      </c>
      <c r="D8" s="5" t="n">
        <v>427</v>
      </c>
    </row>
    <row r="9" spans="1:4">
      <c r="A9" s="4" t="s">
        <v>156</v>
      </c>
      <c r="B9" s="5" t="n">
        <v>-340</v>
      </c>
      <c r="C9" s="5" t="n">
        <v>0</v>
      </c>
      <c r="D9" s="5" t="n">
        <v>0</v>
      </c>
    </row>
    <row r="10" spans="1:4">
      <c r="A10" s="4" t="s">
        <v>157</v>
      </c>
      <c r="B10" s="5" t="n">
        <v>-390</v>
      </c>
      <c r="C10" s="5" t="n">
        <v>-402</v>
      </c>
      <c r="D10" s="5" t="n">
        <v>-364</v>
      </c>
    </row>
    <row r="11" spans="1:4">
      <c r="A11" s="4" t="s">
        <v>86</v>
      </c>
      <c r="B11" s="5" t="n">
        <v>-360</v>
      </c>
      <c r="C11" s="5" t="n">
        <v>150</v>
      </c>
      <c r="D11" s="5" t="n">
        <v>-305</v>
      </c>
    </row>
    <row r="12" spans="1:4">
      <c r="A12" s="4" t="s">
        <v>158</v>
      </c>
      <c r="B12" s="5" t="n">
        <v>2987</v>
      </c>
      <c r="C12" s="5" t="n">
        <v>0</v>
      </c>
      <c r="D12" s="5" t="n">
        <v>0</v>
      </c>
    </row>
    <row r="13" spans="1:4">
      <c r="A13" s="4" t="s">
        <v>159</v>
      </c>
      <c r="B13" s="5" t="n">
        <v>2185</v>
      </c>
      <c r="C13" s="5" t="n">
        <v>-1150</v>
      </c>
      <c r="D13" s="5" t="n">
        <v>-886</v>
      </c>
    </row>
    <row r="14" spans="1:4">
      <c r="A14" s="4" t="s">
        <v>160</v>
      </c>
      <c r="B14" s="5" t="n">
        <v>-487</v>
      </c>
      <c r="C14" s="5" t="n">
        <v>-114</v>
      </c>
      <c r="D14" s="5" t="n">
        <v>-133</v>
      </c>
    </row>
    <row r="15" spans="1:4">
      <c r="A15" s="4" t="s">
        <v>161</v>
      </c>
      <c r="B15" s="5" t="n">
        <v>-375</v>
      </c>
      <c r="C15" s="5" t="n">
        <v>-431</v>
      </c>
      <c r="D15" s="5" t="n">
        <v>-473</v>
      </c>
    </row>
    <row r="16" spans="1:4">
      <c r="A16" s="4" t="s">
        <v>162</v>
      </c>
      <c r="B16" s="5" t="n">
        <v>31</v>
      </c>
      <c r="C16" s="5" t="n">
        <v>141</v>
      </c>
      <c r="D16" s="5" t="n">
        <v>1856</v>
      </c>
    </row>
    <row r="17" spans="1:4">
      <c r="A17" s="4" t="s">
        <v>163</v>
      </c>
      <c r="B17" s="5" t="n">
        <v>1514</v>
      </c>
      <c r="C17" s="5" t="n">
        <v>2155</v>
      </c>
      <c r="D17" s="5" t="n">
        <v>1852</v>
      </c>
    </row>
    <row r="18" spans="1:4">
      <c r="A18" s="4" t="s">
        <v>164</v>
      </c>
      <c r="B18" s="5" t="n">
        <v>812</v>
      </c>
      <c r="C18" s="5" t="n">
        <v>583</v>
      </c>
      <c r="D18" s="5" t="n">
        <v>-2414</v>
      </c>
    </row>
    <row r="19" spans="1:4">
      <c r="A19" s="4" t="s">
        <v>165</v>
      </c>
      <c r="B19" s="5" t="n">
        <v>17449</v>
      </c>
      <c r="C19" s="5" t="n">
        <v>15431</v>
      </c>
      <c r="D19" s="5" t="n">
        <v>10876</v>
      </c>
    </row>
    <row r="20" spans="1:4">
      <c r="A20" s="3" t="s">
        <v>166</v>
      </c>
    </row>
    <row r="21" spans="1:4">
      <c r="A21" s="4" t="s">
        <v>167</v>
      </c>
      <c r="B21" s="5" t="n">
        <v>77210</v>
      </c>
      <c r="C21" s="5" t="n">
        <v>76979</v>
      </c>
      <c r="D21" s="5" t="n">
        <v>50247</v>
      </c>
    </row>
    <row r="22" spans="1:4">
      <c r="A22" s="4" t="s">
        <v>168</v>
      </c>
      <c r="B22" s="5" t="n">
        <v>-74458</v>
      </c>
      <c r="C22" s="5" t="n">
        <v>-115541</v>
      </c>
      <c r="D22" s="5" t="n">
        <v>-116640</v>
      </c>
    </row>
    <row r="23" spans="1:4">
      <c r="A23" s="4" t="s">
        <v>169</v>
      </c>
      <c r="B23" s="5" t="n">
        <v>-361</v>
      </c>
      <c r="C23" s="5" t="n">
        <v>-458</v>
      </c>
      <c r="D23" s="5" t="n">
        <v>-300</v>
      </c>
    </row>
    <row r="24" spans="1:4">
      <c r="A24" s="4" t="s">
        <v>170</v>
      </c>
      <c r="B24" s="5" t="n">
        <v>0</v>
      </c>
      <c r="C24" s="5" t="n">
        <v>0</v>
      </c>
      <c r="D24" s="5" t="n">
        <v>-10855</v>
      </c>
    </row>
    <row r="25" spans="1:4">
      <c r="A25" s="4" t="s">
        <v>171</v>
      </c>
      <c r="B25" s="5" t="n">
        <v>75</v>
      </c>
      <c r="C25" s="5" t="n">
        <v>0</v>
      </c>
      <c r="D25" s="5" t="n">
        <v>2789</v>
      </c>
    </row>
    <row r="26" spans="1:4">
      <c r="A26" s="4" t="s">
        <v>172</v>
      </c>
      <c r="B26" s="5" t="n">
        <v>-48251</v>
      </c>
      <c r="C26" s="5" t="n">
        <v>-59821</v>
      </c>
      <c r="D26" s="5" t="n">
        <v>-45625</v>
      </c>
    </row>
    <row r="27" spans="1:4">
      <c r="A27" s="4" t="s">
        <v>173</v>
      </c>
      <c r="B27" s="5" t="n">
        <v>-56</v>
      </c>
      <c r="C27" s="5" t="n">
        <v>-401</v>
      </c>
      <c r="D27" s="5" t="n">
        <v>-263</v>
      </c>
    </row>
    <row r="28" spans="1:4">
      <c r="A28" s="4" t="s">
        <v>174</v>
      </c>
      <c r="B28" s="5" t="n">
        <v>-432</v>
      </c>
      <c r="C28" s="5" t="n">
        <v>-687</v>
      </c>
      <c r="D28" s="5" t="n">
        <v>-287</v>
      </c>
    </row>
    <row r="29" spans="1:4">
      <c r="A29" s="4" t="s">
        <v>175</v>
      </c>
      <c r="B29" s="5" t="n">
        <v>-46273</v>
      </c>
      <c r="C29" s="5" t="n">
        <v>-99929</v>
      </c>
      <c r="D29" s="5" t="n">
        <v>-120934</v>
      </c>
    </row>
    <row r="30" spans="1:4">
      <c r="A30" s="3" t="s">
        <v>176</v>
      </c>
    </row>
    <row r="31" spans="1:4">
      <c r="A31" s="4" t="s">
        <v>177</v>
      </c>
      <c r="B31" s="5" t="n">
        <v>7089</v>
      </c>
      <c r="C31" s="5" t="n">
        <v>47363</v>
      </c>
      <c r="D31" s="5" t="n">
        <v>107422</v>
      </c>
    </row>
    <row r="32" spans="1:4">
      <c r="A32" s="4" t="s">
        <v>178</v>
      </c>
      <c r="B32" s="5" t="n">
        <v>23700</v>
      </c>
      <c r="C32" s="5" t="n">
        <v>-11046</v>
      </c>
      <c r="D32" s="5" t="n">
        <v>-6553</v>
      </c>
    </row>
    <row r="33" spans="1:4">
      <c r="A33" s="4" t="s">
        <v>179</v>
      </c>
      <c r="B33" s="5" t="n">
        <v>4000</v>
      </c>
      <c r="C33" s="5" t="n">
        <v>54000</v>
      </c>
      <c r="D33" s="5" t="n">
        <v>8000</v>
      </c>
    </row>
    <row r="34" spans="1:4">
      <c r="A34" s="4" t="s">
        <v>180</v>
      </c>
      <c r="B34" s="5" t="n">
        <v>-600</v>
      </c>
      <c r="C34" s="5" t="n">
        <v>-600</v>
      </c>
      <c r="D34" s="5" t="n">
        <v>-600</v>
      </c>
    </row>
    <row r="35" spans="1:4">
      <c r="A35" s="4" t="s">
        <v>181</v>
      </c>
      <c r="B35" s="5" t="n">
        <v>-3634</v>
      </c>
      <c r="C35" s="5" t="n">
        <v>-2890</v>
      </c>
      <c r="D35" s="5" t="n">
        <v>-1786</v>
      </c>
    </row>
    <row r="36" spans="1:4">
      <c r="A36" s="4" t="s">
        <v>182</v>
      </c>
      <c r="B36" s="5" t="n">
        <v>0</v>
      </c>
      <c r="C36" s="5" t="n">
        <v>0</v>
      </c>
      <c r="D36" s="5" t="n">
        <v>-13</v>
      </c>
    </row>
    <row r="37" spans="1:4">
      <c r="A37" s="4" t="s">
        <v>183</v>
      </c>
      <c r="B37" s="5" t="n">
        <v>864</v>
      </c>
      <c r="C37" s="5" t="n">
        <v>1115</v>
      </c>
      <c r="D37" s="5" t="n">
        <v>924</v>
      </c>
    </row>
    <row r="38" spans="1:4">
      <c r="A38" s="4" t="s">
        <v>184</v>
      </c>
      <c r="B38" s="5" t="n">
        <v>31419</v>
      </c>
      <c r="C38" s="5" t="n">
        <v>87942</v>
      </c>
      <c r="D38" s="5" t="n">
        <v>107394</v>
      </c>
    </row>
    <row r="39" spans="1:4">
      <c r="A39" s="4" t="s">
        <v>185</v>
      </c>
      <c r="B39" s="5" t="n">
        <v>2595</v>
      </c>
      <c r="C39" s="5" t="n">
        <v>3444</v>
      </c>
      <c r="D39" s="5" t="n">
        <v>-2664</v>
      </c>
    </row>
    <row r="40" spans="1:4">
      <c r="A40" s="4" t="s">
        <v>186</v>
      </c>
      <c r="B40" s="5" t="n">
        <v>15758</v>
      </c>
      <c r="C40" s="5" t="n">
        <v>12314</v>
      </c>
      <c r="D40" s="5" t="n">
        <v>14978</v>
      </c>
    </row>
    <row r="41" spans="1:4">
      <c r="A41" s="4" t="s">
        <v>187</v>
      </c>
      <c r="B41" s="5" t="n">
        <v>18353</v>
      </c>
      <c r="C41" s="5" t="n">
        <v>15758</v>
      </c>
      <c r="D41" s="5" t="n">
        <v>12314</v>
      </c>
    </row>
    <row r="42" spans="1:4">
      <c r="A42" s="3" t="s">
        <v>188</v>
      </c>
    </row>
    <row r="43" spans="1:4">
      <c r="A43" s="4" t="s">
        <v>189</v>
      </c>
      <c r="B43" s="5" t="n">
        <v>3607</v>
      </c>
      <c r="C43" s="5" t="n">
        <v>3059</v>
      </c>
      <c r="D43" s="5" t="n">
        <v>2543</v>
      </c>
    </row>
    <row r="44" spans="1:4">
      <c r="A44" s="4" t="s">
        <v>190</v>
      </c>
      <c r="B44" s="5" t="n">
        <v>7875</v>
      </c>
      <c r="C44" s="5" t="n">
        <v>6335</v>
      </c>
      <c r="D44" s="5" t="n">
        <v>4737</v>
      </c>
    </row>
    <row r="45" spans="1:4">
      <c r="A45" s="3" t="s">
        <v>191</v>
      </c>
    </row>
    <row r="46" spans="1:4">
      <c r="A46" s="4" t="s">
        <v>192</v>
      </c>
      <c r="B46" s="5" t="n">
        <v>961</v>
      </c>
      <c r="C46" s="5" t="n">
        <v>738</v>
      </c>
      <c r="D46" s="5" t="n">
        <v>648</v>
      </c>
    </row>
    <row r="47" spans="1:4">
      <c r="A47" s="4" t="s">
        <v>193</v>
      </c>
      <c r="B47" s="5" t="n">
        <v>607</v>
      </c>
      <c r="C47" s="5" t="n">
        <v>-3087</v>
      </c>
      <c r="D47" s="5" t="n">
        <v>-27</v>
      </c>
    </row>
    <row r="48" spans="1:4">
      <c r="A48" s="4" t="s">
        <v>194</v>
      </c>
      <c r="B48" s="5" t="n">
        <v>1817</v>
      </c>
      <c r="C48" s="5" t="n">
        <v>0</v>
      </c>
      <c r="D48" s="5" t="n">
        <v>0</v>
      </c>
    </row>
    <row r="49" spans="1:4">
      <c r="A49" s="4" t="s">
        <v>195</v>
      </c>
      <c r="B49" s="5" t="n">
        <v>0</v>
      </c>
      <c r="C49" s="5" t="n">
        <v>7850</v>
      </c>
      <c r="D49" s="5" t="n">
        <v>6663</v>
      </c>
    </row>
    <row r="50" spans="1:4">
      <c r="A50" s="3" t="s">
        <v>196</v>
      </c>
    </row>
    <row r="51" spans="1:4">
      <c r="A51" s="4" t="s">
        <v>197</v>
      </c>
      <c r="B51" s="5" t="n">
        <v>0</v>
      </c>
      <c r="C51" s="5" t="n">
        <v>0</v>
      </c>
      <c r="D51" s="5" t="n">
        <v>115127</v>
      </c>
    </row>
    <row r="52" spans="1:4">
      <c r="A52" s="4" t="s">
        <v>198</v>
      </c>
      <c r="B52" s="6" t="n">
        <v>0</v>
      </c>
      <c r="C52" s="6" t="n">
        <v>0</v>
      </c>
      <c r="D52" s="6" t="n">
        <v>936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8</v>
      </c>
      <c r="B1" s="2" t="s">
        <v>1</v>
      </c>
    </row>
    <row r="2" spans="1:3">
      <c r="B2" s="2" t="s">
        <v>2</v>
      </c>
      <c r="C2" s="2" t="s">
        <v>32</v>
      </c>
    </row>
    <row r="3" spans="1:3">
      <c r="A3" s="3" t="s">
        <v>809</v>
      </c>
    </row>
    <row r="4" spans="1:3">
      <c r="A4" s="4" t="s">
        <v>810</v>
      </c>
      <c r="B4" s="6" t="n">
        <v>188495</v>
      </c>
      <c r="C4" s="6" t="n">
        <v>173256</v>
      </c>
    </row>
    <row r="5" spans="1:3">
      <c r="A5" s="4" t="s">
        <v>811</v>
      </c>
    </row>
    <row r="6" spans="1:3">
      <c r="A6" s="3" t="s">
        <v>809</v>
      </c>
    </row>
    <row r="7" spans="1:3">
      <c r="A7" s="4" t="s">
        <v>810</v>
      </c>
      <c r="B7" s="5" t="n">
        <v>131737</v>
      </c>
      <c r="C7" s="5" t="n">
        <v>103316</v>
      </c>
    </row>
    <row r="8" spans="1:3">
      <c r="A8" s="4" t="s">
        <v>812</v>
      </c>
    </row>
    <row r="9" spans="1:3">
      <c r="A9" s="3" t="s">
        <v>809</v>
      </c>
    </row>
    <row r="10" spans="1:3">
      <c r="A10" s="4" t="s">
        <v>810</v>
      </c>
      <c r="B10" s="5" t="n">
        <v>45718</v>
      </c>
      <c r="C10" s="5" t="n">
        <v>59249</v>
      </c>
    </row>
    <row r="11" spans="1:3">
      <c r="A11" s="4" t="s">
        <v>813</v>
      </c>
    </row>
    <row r="12" spans="1:3">
      <c r="A12" s="3" t="s">
        <v>809</v>
      </c>
    </row>
    <row r="13" spans="1:3">
      <c r="A13" s="4" t="s">
        <v>810</v>
      </c>
      <c r="B13" s="5" t="n">
        <v>5754</v>
      </c>
      <c r="C13" s="5" t="n">
        <v>5696</v>
      </c>
    </row>
    <row r="14" spans="1:3">
      <c r="A14" s="4" t="s">
        <v>814</v>
      </c>
    </row>
    <row r="15" spans="1:3">
      <c r="A15" s="3" t="s">
        <v>809</v>
      </c>
    </row>
    <row r="16" spans="1:3">
      <c r="A16" s="4" t="s">
        <v>810</v>
      </c>
      <c r="B16" s="6" t="n">
        <v>5286</v>
      </c>
      <c r="C16" s="6" t="n">
        <v>499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15</v>
      </c>
      <c r="B1" s="2" t="s">
        <v>488</v>
      </c>
    </row>
    <row r="2" spans="1:2">
      <c r="A2" s="4" t="s">
        <v>816</v>
      </c>
    </row>
    <row r="3" spans="1:2">
      <c r="A3" s="3" t="s">
        <v>817</v>
      </c>
    </row>
    <row r="4" spans="1:2">
      <c r="A4" s="4" t="s">
        <v>818</v>
      </c>
      <c r="B4" s="6" t="n">
        <v>5274</v>
      </c>
    </row>
    <row r="5" spans="1:2">
      <c r="A5" s="4" t="s">
        <v>819</v>
      </c>
    </row>
    <row r="6" spans="1:2">
      <c r="A6" s="3" t="s">
        <v>817</v>
      </c>
    </row>
    <row r="7" spans="1:2">
      <c r="A7" s="4" t="s">
        <v>818</v>
      </c>
      <c r="B7" s="6" t="n">
        <v>1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6" t="n">
        <v>1975</v>
      </c>
      <c r="C3" s="6" t="n">
        <v>987</v>
      </c>
    </row>
    <row r="4" spans="1:3">
      <c r="A4" s="4" t="s">
        <v>823</v>
      </c>
      <c r="B4" s="5" t="n">
        <v>41823</v>
      </c>
      <c r="C4" s="5" t="n">
        <v>60545</v>
      </c>
    </row>
    <row r="5" spans="1:3">
      <c r="A5" s="4" t="s">
        <v>824</v>
      </c>
      <c r="B5" s="5" t="n">
        <v>119792</v>
      </c>
      <c r="C5" s="5" t="n">
        <v>84284</v>
      </c>
    </row>
    <row r="6" spans="1:3">
      <c r="A6" s="4" t="s">
        <v>508</v>
      </c>
      <c r="B6" s="5" t="n">
        <v>3686</v>
      </c>
    </row>
    <row r="7" spans="1:3">
      <c r="A7" s="4" t="s">
        <v>825</v>
      </c>
      <c r="B7" s="5" t="n">
        <v>151103</v>
      </c>
      <c r="C7" s="5" t="n">
        <v>151618</v>
      </c>
    </row>
    <row r="8" spans="1:3">
      <c r="A8" s="4" t="s">
        <v>826</v>
      </c>
      <c r="B8" s="5" t="n">
        <v>37478</v>
      </c>
      <c r="C8" s="5" t="n">
        <v>62671</v>
      </c>
    </row>
    <row r="9" spans="1:3">
      <c r="A9" s="4" t="s">
        <v>827</v>
      </c>
      <c r="B9" s="5" t="n">
        <v>355857</v>
      </c>
      <c r="C9" s="5" t="n">
        <v>360105</v>
      </c>
    </row>
    <row r="10" spans="1:3">
      <c r="A10" s="4" t="s">
        <v>828</v>
      </c>
    </row>
    <row r="11" spans="1:3">
      <c r="A11" s="3" t="s">
        <v>821</v>
      </c>
    </row>
    <row r="12" spans="1:3">
      <c r="A12" s="4" t="s">
        <v>822</v>
      </c>
      <c r="B12" s="5" t="n">
        <v>1975</v>
      </c>
      <c r="C12" s="5" t="n">
        <v>987</v>
      </c>
    </row>
    <row r="13" spans="1:3">
      <c r="A13" s="4" t="s">
        <v>823</v>
      </c>
      <c r="B13" s="5" t="n">
        <v>0</v>
      </c>
      <c r="C13" s="5" t="n">
        <v>0</v>
      </c>
    </row>
    <row r="14" spans="1:3">
      <c r="A14" s="4" t="s">
        <v>824</v>
      </c>
      <c r="B14" s="5" t="n">
        <v>0</v>
      </c>
      <c r="C14" s="5" t="n">
        <v>0</v>
      </c>
    </row>
    <row r="15" spans="1:3">
      <c r="A15" s="4" t="s">
        <v>508</v>
      </c>
      <c r="B15" s="5" t="n">
        <v>0</v>
      </c>
    </row>
    <row r="16" spans="1:3">
      <c r="A16" s="4" t="s">
        <v>825</v>
      </c>
      <c r="B16" s="5" t="n">
        <v>0</v>
      </c>
      <c r="C16" s="5" t="n">
        <v>0</v>
      </c>
    </row>
    <row r="17" spans="1:3">
      <c r="A17" s="4" t="s">
        <v>826</v>
      </c>
      <c r="B17" s="5" t="n">
        <v>0</v>
      </c>
      <c r="C17" s="5" t="n">
        <v>0</v>
      </c>
    </row>
    <row r="18" spans="1:3">
      <c r="A18" s="4" t="s">
        <v>827</v>
      </c>
      <c r="B18" s="5" t="n">
        <v>1975</v>
      </c>
      <c r="C18" s="5" t="n">
        <v>987</v>
      </c>
    </row>
    <row r="19" spans="1:3">
      <c r="A19" s="4" t="s">
        <v>829</v>
      </c>
    </row>
    <row r="20" spans="1:3">
      <c r="A20" s="3" t="s">
        <v>821</v>
      </c>
    </row>
    <row r="21" spans="1:3">
      <c r="A21" s="4" t="s">
        <v>822</v>
      </c>
      <c r="B21" s="5" t="n">
        <v>0</v>
      </c>
      <c r="C21" s="5" t="n">
        <v>0</v>
      </c>
    </row>
    <row r="22" spans="1:3">
      <c r="A22" s="4" t="s">
        <v>823</v>
      </c>
      <c r="B22" s="5" t="n">
        <v>41823</v>
      </c>
      <c r="C22" s="5" t="n">
        <v>60545</v>
      </c>
    </row>
    <row r="23" spans="1:3">
      <c r="A23" s="4" t="s">
        <v>824</v>
      </c>
      <c r="B23" s="5" t="n">
        <v>119792</v>
      </c>
      <c r="C23" s="5" t="n">
        <v>84284</v>
      </c>
    </row>
    <row r="24" spans="1:3">
      <c r="A24" s="4" t="s">
        <v>508</v>
      </c>
      <c r="B24" s="5" t="n">
        <v>3686</v>
      </c>
    </row>
    <row r="25" spans="1:3">
      <c r="A25" s="4" t="s">
        <v>825</v>
      </c>
      <c r="B25" s="5" t="n">
        <v>151103</v>
      </c>
      <c r="C25" s="5" t="n">
        <v>151618</v>
      </c>
    </row>
    <row r="26" spans="1:3">
      <c r="A26" s="4" t="s">
        <v>826</v>
      </c>
      <c r="B26" s="5" t="n">
        <v>37478</v>
      </c>
      <c r="C26" s="5" t="n">
        <v>62671</v>
      </c>
    </row>
    <row r="27" spans="1:3">
      <c r="A27" s="4" t="s">
        <v>827</v>
      </c>
      <c r="B27" s="5" t="n">
        <v>353882</v>
      </c>
      <c r="C27" s="5" t="n">
        <v>359118</v>
      </c>
    </row>
    <row r="28" spans="1:3">
      <c r="A28" s="4" t="s">
        <v>830</v>
      </c>
    </row>
    <row r="29" spans="1:3">
      <c r="A29" s="3" t="s">
        <v>821</v>
      </c>
    </row>
    <row r="30" spans="1:3">
      <c r="A30" s="4" t="s">
        <v>822</v>
      </c>
      <c r="B30" s="5" t="n">
        <v>0</v>
      </c>
      <c r="C30" s="5" t="n">
        <v>0</v>
      </c>
    </row>
    <row r="31" spans="1:3">
      <c r="A31" s="4" t="s">
        <v>823</v>
      </c>
      <c r="B31" s="5" t="n">
        <v>0</v>
      </c>
      <c r="C31" s="5" t="n">
        <v>0</v>
      </c>
    </row>
    <row r="32" spans="1:3">
      <c r="A32" s="4" t="s">
        <v>824</v>
      </c>
      <c r="B32" s="5" t="n">
        <v>0</v>
      </c>
      <c r="C32" s="5" t="n">
        <v>0</v>
      </c>
    </row>
    <row r="33" spans="1:3">
      <c r="A33" s="4" t="s">
        <v>508</v>
      </c>
      <c r="B33" s="5" t="n">
        <v>0</v>
      </c>
    </row>
    <row r="34" spans="1:3">
      <c r="A34" s="4" t="s">
        <v>825</v>
      </c>
      <c r="B34" s="5" t="n">
        <v>0</v>
      </c>
      <c r="C34" s="5" t="n">
        <v>0</v>
      </c>
    </row>
    <row r="35" spans="1:3">
      <c r="A35" s="4" t="s">
        <v>826</v>
      </c>
      <c r="B35" s="5" t="n">
        <v>0</v>
      </c>
      <c r="C35" s="5" t="n">
        <v>0</v>
      </c>
    </row>
    <row r="36" spans="1:3">
      <c r="A36" s="4" t="s">
        <v>827</v>
      </c>
      <c r="B36" s="6" t="n">
        <v>0</v>
      </c>
      <c r="C3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21</v>
      </c>
    </row>
    <row r="3" spans="1:3">
      <c r="A3" s="4" t="s">
        <v>832</v>
      </c>
      <c r="B3" s="6" t="n">
        <v>7890</v>
      </c>
      <c r="C3" s="6" t="n">
        <v>2309</v>
      </c>
    </row>
    <row r="4" spans="1:3">
      <c r="A4" s="4" t="s">
        <v>550</v>
      </c>
    </row>
    <row r="5" spans="1:3">
      <c r="A5" s="3" t="s">
        <v>821</v>
      </c>
    </row>
    <row r="6" spans="1:3">
      <c r="A6" s="4" t="s">
        <v>832</v>
      </c>
      <c r="B6" s="5" t="n">
        <v>745</v>
      </c>
      <c r="C6" s="5" t="n">
        <v>0</v>
      </c>
    </row>
    <row r="7" spans="1:3">
      <c r="A7" s="4" t="s">
        <v>554</v>
      </c>
    </row>
    <row r="8" spans="1:3">
      <c r="A8" s="3" t="s">
        <v>821</v>
      </c>
    </row>
    <row r="9" spans="1:3">
      <c r="A9" s="4" t="s">
        <v>832</v>
      </c>
      <c r="B9" s="5" t="n">
        <v>814</v>
      </c>
    </row>
    <row r="10" spans="1:3">
      <c r="A10" s="4" t="s">
        <v>562</v>
      </c>
    </row>
    <row r="11" spans="1:3">
      <c r="A11" s="3" t="s">
        <v>821</v>
      </c>
    </row>
    <row r="12" spans="1:3">
      <c r="A12" s="4" t="s">
        <v>832</v>
      </c>
      <c r="B12" s="5" t="n">
        <v>2286</v>
      </c>
      <c r="C12" s="5" t="n">
        <v>67</v>
      </c>
    </row>
    <row r="13" spans="1:3">
      <c r="A13" s="4" t="s">
        <v>566</v>
      </c>
    </row>
    <row r="14" spans="1:3">
      <c r="A14" s="3" t="s">
        <v>821</v>
      </c>
    </row>
    <row r="15" spans="1:3">
      <c r="A15" s="4" t="s">
        <v>832</v>
      </c>
      <c r="B15" s="5" t="n">
        <v>745</v>
      </c>
      <c r="C15" s="5" t="n">
        <v>815</v>
      </c>
    </row>
    <row r="16" spans="1:3">
      <c r="A16" s="4" t="s">
        <v>833</v>
      </c>
    </row>
    <row r="17" spans="1:3">
      <c r="A17" s="3" t="s">
        <v>821</v>
      </c>
    </row>
    <row r="18" spans="1:3">
      <c r="A18" s="4" t="s">
        <v>832</v>
      </c>
      <c r="B18" s="5" t="n">
        <v>3300</v>
      </c>
      <c r="C18" s="5" t="n">
        <v>1427</v>
      </c>
    </row>
    <row r="19" spans="1:3">
      <c r="A19" s="4" t="s">
        <v>828</v>
      </c>
    </row>
    <row r="20" spans="1:3">
      <c r="A20" s="3" t="s">
        <v>821</v>
      </c>
    </row>
    <row r="21" spans="1:3">
      <c r="A21" s="4" t="s">
        <v>832</v>
      </c>
      <c r="B21" s="5" t="n">
        <v>0</v>
      </c>
      <c r="C21" s="5" t="n">
        <v>0</v>
      </c>
    </row>
    <row r="22" spans="1:3">
      <c r="A22" s="4" t="s">
        <v>834</v>
      </c>
    </row>
    <row r="23" spans="1:3">
      <c r="A23" s="3" t="s">
        <v>821</v>
      </c>
    </row>
    <row r="24" spans="1:3">
      <c r="A24" s="4" t="s">
        <v>832</v>
      </c>
      <c r="B24" s="5" t="n">
        <v>0</v>
      </c>
      <c r="C24" s="5" t="n">
        <v>0</v>
      </c>
    </row>
    <row r="25" spans="1:3">
      <c r="A25" s="4" t="s">
        <v>835</v>
      </c>
    </row>
    <row r="26" spans="1:3">
      <c r="A26" s="3" t="s">
        <v>821</v>
      </c>
    </row>
    <row r="27" spans="1:3">
      <c r="A27" s="4" t="s">
        <v>832</v>
      </c>
      <c r="B27" s="5" t="n">
        <v>0</v>
      </c>
    </row>
    <row r="28" spans="1:3">
      <c r="A28" s="4" t="s">
        <v>836</v>
      </c>
    </row>
    <row r="29" spans="1:3">
      <c r="A29" s="3" t="s">
        <v>821</v>
      </c>
    </row>
    <row r="30" spans="1:3">
      <c r="A30" s="4" t="s">
        <v>832</v>
      </c>
      <c r="B30" s="5" t="n">
        <v>0</v>
      </c>
      <c r="C30" s="5" t="n">
        <v>0</v>
      </c>
    </row>
    <row r="31" spans="1:3">
      <c r="A31" s="4" t="s">
        <v>837</v>
      </c>
    </row>
    <row r="32" spans="1:3">
      <c r="A32" s="3" t="s">
        <v>821</v>
      </c>
    </row>
    <row r="33" spans="1:3">
      <c r="A33" s="4" t="s">
        <v>832</v>
      </c>
      <c r="B33" s="5" t="n">
        <v>0</v>
      </c>
      <c r="C33" s="5" t="n">
        <v>0</v>
      </c>
    </row>
    <row r="34" spans="1:3">
      <c r="A34" s="4" t="s">
        <v>838</v>
      </c>
    </row>
    <row r="35" spans="1:3">
      <c r="A35" s="3" t="s">
        <v>821</v>
      </c>
    </row>
    <row r="36" spans="1:3">
      <c r="A36" s="4" t="s">
        <v>832</v>
      </c>
      <c r="B36" s="5" t="n">
        <v>0</v>
      </c>
      <c r="C36" s="5" t="n">
        <v>0</v>
      </c>
    </row>
    <row r="37" spans="1:3">
      <c r="A37" s="4" t="s">
        <v>829</v>
      </c>
    </row>
    <row r="38" spans="1:3">
      <c r="A38" s="3" t="s">
        <v>821</v>
      </c>
    </row>
    <row r="39" spans="1:3">
      <c r="A39" s="4" t="s">
        <v>832</v>
      </c>
      <c r="B39" s="5" t="n">
        <v>0</v>
      </c>
      <c r="C39" s="5" t="n">
        <v>0</v>
      </c>
    </row>
    <row r="40" spans="1:3">
      <c r="A40" s="4" t="s">
        <v>839</v>
      </c>
    </row>
    <row r="41" spans="1:3">
      <c r="A41" s="3" t="s">
        <v>821</v>
      </c>
    </row>
    <row r="42" spans="1:3">
      <c r="A42" s="4" t="s">
        <v>832</v>
      </c>
      <c r="B42" s="5" t="n">
        <v>0</v>
      </c>
      <c r="C42" s="5" t="n">
        <v>0</v>
      </c>
    </row>
    <row r="43" spans="1:3">
      <c r="A43" s="4" t="s">
        <v>840</v>
      </c>
    </row>
    <row r="44" spans="1:3">
      <c r="A44" s="3" t="s">
        <v>821</v>
      </c>
    </row>
    <row r="45" spans="1:3">
      <c r="A45" s="4" t="s">
        <v>832</v>
      </c>
      <c r="B45" s="5" t="n">
        <v>0</v>
      </c>
    </row>
    <row r="46" spans="1:3">
      <c r="A46" s="4" t="s">
        <v>841</v>
      </c>
    </row>
    <row r="47" spans="1:3">
      <c r="A47" s="3" t="s">
        <v>821</v>
      </c>
    </row>
    <row r="48" spans="1:3">
      <c r="A48" s="4" t="s">
        <v>832</v>
      </c>
      <c r="B48" s="5" t="n">
        <v>0</v>
      </c>
      <c r="C48" s="5" t="n">
        <v>0</v>
      </c>
    </row>
    <row r="49" spans="1:3">
      <c r="A49" s="4" t="s">
        <v>842</v>
      </c>
    </row>
    <row r="50" spans="1:3">
      <c r="A50" s="3" t="s">
        <v>821</v>
      </c>
    </row>
    <row r="51" spans="1:3">
      <c r="A51" s="4" t="s">
        <v>832</v>
      </c>
      <c r="B51" s="5" t="n">
        <v>0</v>
      </c>
      <c r="C51" s="5" t="n">
        <v>0</v>
      </c>
    </row>
    <row r="52" spans="1:3">
      <c r="A52" s="4" t="s">
        <v>843</v>
      </c>
    </row>
    <row r="53" spans="1:3">
      <c r="A53" s="3" t="s">
        <v>821</v>
      </c>
    </row>
    <row r="54" spans="1:3">
      <c r="A54" s="4" t="s">
        <v>832</v>
      </c>
      <c r="B54" s="5" t="n">
        <v>0</v>
      </c>
      <c r="C54" s="5" t="n">
        <v>0</v>
      </c>
    </row>
    <row r="55" spans="1:3">
      <c r="A55" s="4" t="s">
        <v>830</v>
      </c>
    </row>
    <row r="56" spans="1:3">
      <c r="A56" s="3" t="s">
        <v>821</v>
      </c>
    </row>
    <row r="57" spans="1:3">
      <c r="A57" s="4" t="s">
        <v>832</v>
      </c>
      <c r="B57" s="5" t="n">
        <v>7890</v>
      </c>
      <c r="C57" s="5" t="n">
        <v>2309</v>
      </c>
    </row>
    <row r="58" spans="1:3">
      <c r="A58" s="4" t="s">
        <v>844</v>
      </c>
    </row>
    <row r="59" spans="1:3">
      <c r="A59" s="3" t="s">
        <v>821</v>
      </c>
    </row>
    <row r="60" spans="1:3">
      <c r="A60" s="4" t="s">
        <v>832</v>
      </c>
      <c r="B60" s="5" t="n">
        <v>745</v>
      </c>
      <c r="C60" s="5" t="n">
        <v>0</v>
      </c>
    </row>
    <row r="61" spans="1:3">
      <c r="A61" s="4" t="s">
        <v>845</v>
      </c>
    </row>
    <row r="62" spans="1:3">
      <c r="A62" s="3" t="s">
        <v>821</v>
      </c>
    </row>
    <row r="63" spans="1:3">
      <c r="A63" s="4" t="s">
        <v>832</v>
      </c>
      <c r="B63" s="5" t="n">
        <v>814</v>
      </c>
    </row>
    <row r="64" spans="1:3">
      <c r="A64" s="4" t="s">
        <v>846</v>
      </c>
    </row>
    <row r="65" spans="1:3">
      <c r="A65" s="3" t="s">
        <v>821</v>
      </c>
    </row>
    <row r="66" spans="1:3">
      <c r="A66" s="4" t="s">
        <v>832</v>
      </c>
      <c r="B66" s="5" t="n">
        <v>2286</v>
      </c>
      <c r="C66" s="5" t="n">
        <v>67</v>
      </c>
    </row>
    <row r="67" spans="1:3">
      <c r="A67" s="4" t="s">
        <v>847</v>
      </c>
    </row>
    <row r="68" spans="1:3">
      <c r="A68" s="3" t="s">
        <v>821</v>
      </c>
    </row>
    <row r="69" spans="1:3">
      <c r="A69" s="4" t="s">
        <v>832</v>
      </c>
      <c r="B69" s="5" t="n">
        <v>745</v>
      </c>
      <c r="C69" s="5" t="n">
        <v>815</v>
      </c>
    </row>
    <row r="70" spans="1:3">
      <c r="A70" s="4" t="s">
        <v>848</v>
      </c>
    </row>
    <row r="71" spans="1:3">
      <c r="A71" s="3" t="s">
        <v>821</v>
      </c>
    </row>
    <row r="72" spans="1:3">
      <c r="A72" s="4" t="s">
        <v>832</v>
      </c>
      <c r="B72" s="6" t="n">
        <v>3300</v>
      </c>
      <c r="C72" s="6" t="n">
        <v>14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9</v>
      </c>
      <c r="B1" s="2" t="s">
        <v>2</v>
      </c>
      <c r="C1" s="2" t="s">
        <v>32</v>
      </c>
      <c r="D1" s="2" t="s">
        <v>73</v>
      </c>
      <c r="E1" s="2" t="s">
        <v>850</v>
      </c>
    </row>
    <row r="2" spans="1:5">
      <c r="A2" s="3" t="s">
        <v>851</v>
      </c>
    </row>
    <row r="3" spans="1:5">
      <c r="A3" s="4" t="s">
        <v>852</v>
      </c>
      <c r="B3" s="6" t="n">
        <v>18353</v>
      </c>
      <c r="C3" s="6" t="n">
        <v>15758</v>
      </c>
      <c r="D3" s="6" t="n">
        <v>12314</v>
      </c>
      <c r="E3" s="6" t="n">
        <v>14978</v>
      </c>
    </row>
    <row r="4" spans="1:5">
      <c r="A4" s="4" t="s">
        <v>853</v>
      </c>
      <c r="B4" s="5" t="n">
        <v>18353</v>
      </c>
      <c r="C4" s="5" t="n">
        <v>15758</v>
      </c>
    </row>
    <row r="5" spans="1:5">
      <c r="A5" s="4" t="s">
        <v>854</v>
      </c>
      <c r="B5" s="5" t="n">
        <v>130</v>
      </c>
      <c r="C5" s="5" t="n">
        <v>205</v>
      </c>
    </row>
    <row r="6" spans="1:5">
      <c r="A6" s="4" t="s">
        <v>855</v>
      </c>
      <c r="B6" s="5" t="n">
        <v>130</v>
      </c>
      <c r="C6" s="5" t="n">
        <v>205</v>
      </c>
    </row>
    <row r="7" spans="1:5">
      <c r="A7" s="4" t="s">
        <v>856</v>
      </c>
      <c r="B7" s="5" t="n">
        <v>355857</v>
      </c>
      <c r="C7" s="5" t="n">
        <v>360105</v>
      </c>
    </row>
    <row r="8" spans="1:5">
      <c r="A8" s="4" t="s">
        <v>857</v>
      </c>
      <c r="B8" s="5" t="n">
        <v>355857</v>
      </c>
      <c r="C8" s="5" t="n">
        <v>360105</v>
      </c>
    </row>
    <row r="9" spans="1:5">
      <c r="A9" s="4" t="s">
        <v>858</v>
      </c>
      <c r="B9" s="5" t="n">
        <v>840596</v>
      </c>
      <c r="C9" s="5" t="n">
        <v>793798</v>
      </c>
    </row>
    <row r="10" spans="1:5">
      <c r="A10" s="4" t="s">
        <v>859</v>
      </c>
      <c r="B10" s="5" t="n">
        <v>811382</v>
      </c>
      <c r="C10" s="5" t="n">
        <v>769661</v>
      </c>
    </row>
    <row r="11" spans="1:5">
      <c r="A11" s="4" t="s">
        <v>860</v>
      </c>
      <c r="B11" s="5" t="n">
        <v>7567</v>
      </c>
      <c r="C11" s="5" t="n">
        <v>7206</v>
      </c>
    </row>
    <row r="12" spans="1:5">
      <c r="A12" s="4" t="s">
        <v>861</v>
      </c>
      <c r="B12" s="5" t="n">
        <v>7567</v>
      </c>
      <c r="C12" s="5" t="n">
        <v>7206</v>
      </c>
    </row>
    <row r="13" spans="1:5">
      <c r="A13" s="4" t="s">
        <v>862</v>
      </c>
      <c r="B13" s="5" t="n">
        <v>5317</v>
      </c>
      <c r="C13" s="5" t="n">
        <v>4942</v>
      </c>
    </row>
    <row r="14" spans="1:5">
      <c r="A14" s="4" t="s">
        <v>863</v>
      </c>
      <c r="B14" s="5" t="n">
        <v>5317</v>
      </c>
      <c r="C14" s="5" t="n">
        <v>4942</v>
      </c>
    </row>
    <row r="15" spans="1:5">
      <c r="A15" s="3" t="s">
        <v>864</v>
      </c>
    </row>
    <row r="16" spans="1:5">
      <c r="A16" s="4" t="s">
        <v>865</v>
      </c>
      <c r="B16" s="5" t="n">
        <v>1050295</v>
      </c>
      <c r="C16" s="5" t="n">
        <v>1019506</v>
      </c>
    </row>
    <row r="17" spans="1:5">
      <c r="A17" s="4" t="s">
        <v>866</v>
      </c>
      <c r="B17" s="5" t="n">
        <v>1050858</v>
      </c>
      <c r="C17" s="5" t="n">
        <v>1020088</v>
      </c>
    </row>
    <row r="18" spans="1:5">
      <c r="A18" s="4" t="s">
        <v>867</v>
      </c>
      <c r="B18" s="5" t="n">
        <v>75000</v>
      </c>
      <c r="C18" s="5" t="n">
        <v>71000</v>
      </c>
    </row>
    <row r="19" spans="1:5">
      <c r="A19" s="4" t="s">
        <v>868</v>
      </c>
      <c r="B19" s="5" t="n">
        <v>75000</v>
      </c>
      <c r="C19" s="5" t="n">
        <v>71000</v>
      </c>
    </row>
    <row r="20" spans="1:5">
      <c r="A20" s="4" t="s">
        <v>869</v>
      </c>
      <c r="C20" s="5" t="n">
        <v>4350</v>
      </c>
    </row>
    <row r="21" spans="1:5">
      <c r="A21" s="4" t="s">
        <v>870</v>
      </c>
      <c r="C21" s="5" t="n">
        <v>4350</v>
      </c>
    </row>
    <row r="22" spans="1:5">
      <c r="A22" s="4" t="s">
        <v>871</v>
      </c>
      <c r="B22" s="5" t="n">
        <v>510</v>
      </c>
      <c r="C22" s="5" t="n">
        <v>246</v>
      </c>
    </row>
    <row r="23" spans="1:5">
      <c r="A23" s="4" t="s">
        <v>872</v>
      </c>
      <c r="B23" s="5" t="n">
        <v>510</v>
      </c>
      <c r="C23" s="5" t="n">
        <v>246</v>
      </c>
    </row>
    <row r="24" spans="1:5">
      <c r="A24" s="3" t="s">
        <v>873</v>
      </c>
    </row>
    <row r="25" spans="1:5">
      <c r="A25" s="4" t="s">
        <v>874</v>
      </c>
      <c r="B25" s="5" t="n">
        <v>1884</v>
      </c>
      <c r="C25" s="5" t="n">
        <v>1733</v>
      </c>
    </row>
    <row r="26" spans="1:5">
      <c r="A26" s="4" t="s">
        <v>828</v>
      </c>
    </row>
    <row r="27" spans="1:5">
      <c r="A27" s="3" t="s">
        <v>851</v>
      </c>
    </row>
    <row r="28" spans="1:5">
      <c r="A28" s="4" t="s">
        <v>852</v>
      </c>
      <c r="C28" s="5" t="n">
        <v>0</v>
      </c>
    </row>
    <row r="29" spans="1:5">
      <c r="A29" s="4" t="s">
        <v>853</v>
      </c>
      <c r="B29" s="5" t="n">
        <v>18353</v>
      </c>
      <c r="C29" s="5" t="n">
        <v>15758</v>
      </c>
    </row>
    <row r="30" spans="1:5">
      <c r="A30" s="4" t="s">
        <v>854</v>
      </c>
      <c r="C30" s="5" t="n">
        <v>0</v>
      </c>
    </row>
    <row r="31" spans="1:5">
      <c r="A31" s="4" t="s">
        <v>855</v>
      </c>
      <c r="B31" s="5" t="n">
        <v>0</v>
      </c>
      <c r="C31" s="5" t="n">
        <v>0</v>
      </c>
    </row>
    <row r="32" spans="1:5">
      <c r="A32" s="4" t="s">
        <v>856</v>
      </c>
      <c r="C32" s="5" t="n">
        <v>0</v>
      </c>
    </row>
    <row r="33" spans="1:5">
      <c r="A33" s="4" t="s">
        <v>857</v>
      </c>
      <c r="B33" s="5" t="n">
        <v>1975</v>
      </c>
      <c r="C33" s="5" t="n">
        <v>987</v>
      </c>
    </row>
    <row r="34" spans="1:5">
      <c r="A34" s="4" t="s">
        <v>858</v>
      </c>
      <c r="C34" s="5" t="n">
        <v>0</v>
      </c>
    </row>
    <row r="35" spans="1:5">
      <c r="A35" s="4" t="s">
        <v>859</v>
      </c>
      <c r="B35" s="5" t="n">
        <v>0</v>
      </c>
      <c r="C35" s="5" t="n">
        <v>0</v>
      </c>
    </row>
    <row r="36" spans="1:5">
      <c r="A36" s="4" t="s">
        <v>860</v>
      </c>
      <c r="C36" s="5" t="n">
        <v>0</v>
      </c>
    </row>
    <row r="37" spans="1:5">
      <c r="A37" s="4" t="s">
        <v>861</v>
      </c>
      <c r="B37" s="5" t="n">
        <v>0</v>
      </c>
      <c r="C37" s="5" t="n">
        <v>0</v>
      </c>
    </row>
    <row r="38" spans="1:5">
      <c r="A38" s="4" t="s">
        <v>862</v>
      </c>
      <c r="C38" s="5" t="n">
        <v>0</v>
      </c>
    </row>
    <row r="39" spans="1:5">
      <c r="A39" s="4" t="s">
        <v>863</v>
      </c>
      <c r="B39" s="5" t="n">
        <v>5317</v>
      </c>
      <c r="C39" s="5" t="n">
        <v>4942</v>
      </c>
    </row>
    <row r="40" spans="1:5">
      <c r="A40" s="3" t="s">
        <v>864</v>
      </c>
    </row>
    <row r="41" spans="1:5">
      <c r="A41" s="4" t="s">
        <v>865</v>
      </c>
      <c r="C41" s="5" t="n">
        <v>0</v>
      </c>
    </row>
    <row r="42" spans="1:5">
      <c r="A42" s="4" t="s">
        <v>866</v>
      </c>
      <c r="B42" s="5" t="n">
        <v>912211</v>
      </c>
      <c r="C42" s="5" t="n">
        <v>951743</v>
      </c>
    </row>
    <row r="43" spans="1:5">
      <c r="A43" s="4" t="s">
        <v>867</v>
      </c>
      <c r="C43" s="5" t="n">
        <v>0</v>
      </c>
    </row>
    <row r="44" spans="1:5">
      <c r="A44" s="4" t="s">
        <v>868</v>
      </c>
      <c r="B44" s="5" t="n">
        <v>0</v>
      </c>
      <c r="C44" s="5" t="n">
        <v>0</v>
      </c>
    </row>
    <row r="45" spans="1:5">
      <c r="A45" s="4" t="s">
        <v>869</v>
      </c>
      <c r="C45" s="5" t="n">
        <v>0</v>
      </c>
    </row>
    <row r="46" spans="1:5">
      <c r="A46" s="4" t="s">
        <v>870</v>
      </c>
      <c r="C46" s="5" t="n">
        <v>0</v>
      </c>
    </row>
    <row r="47" spans="1:5">
      <c r="A47" s="4" t="s">
        <v>871</v>
      </c>
      <c r="C47" s="5" t="n">
        <v>0</v>
      </c>
    </row>
    <row r="48" spans="1:5">
      <c r="A48" s="4" t="s">
        <v>872</v>
      </c>
      <c r="B48" s="5" t="n">
        <v>510</v>
      </c>
      <c r="C48" s="5" t="n">
        <v>246</v>
      </c>
    </row>
    <row r="49" spans="1:5">
      <c r="A49" s="3" t="s">
        <v>873</v>
      </c>
    </row>
    <row r="50" spans="1:5">
      <c r="A50" s="4" t="s">
        <v>874</v>
      </c>
      <c r="B50" s="5" t="n">
        <v>0</v>
      </c>
      <c r="C50" s="5" t="n">
        <v>0</v>
      </c>
    </row>
    <row r="51" spans="1:5">
      <c r="A51" s="4" t="s">
        <v>829</v>
      </c>
    </row>
    <row r="52" spans="1:5">
      <c r="A52" s="3" t="s">
        <v>851</v>
      </c>
    </row>
    <row r="53" spans="1:5">
      <c r="A53" s="4" t="s">
        <v>852</v>
      </c>
      <c r="C53" s="5" t="n">
        <v>0</v>
      </c>
    </row>
    <row r="54" spans="1:5">
      <c r="A54" s="4" t="s">
        <v>853</v>
      </c>
      <c r="B54" s="5" t="n">
        <v>0</v>
      </c>
      <c r="C54" s="5" t="n">
        <v>0</v>
      </c>
    </row>
    <row r="55" spans="1:5">
      <c r="A55" s="4" t="s">
        <v>854</v>
      </c>
      <c r="C55" s="5" t="n">
        <v>0</v>
      </c>
    </row>
    <row r="56" spans="1:5">
      <c r="A56" s="4" t="s">
        <v>855</v>
      </c>
      <c r="B56" s="5" t="n">
        <v>130</v>
      </c>
      <c r="C56" s="5" t="n">
        <v>205</v>
      </c>
    </row>
    <row r="57" spans="1:5">
      <c r="A57" s="4" t="s">
        <v>856</v>
      </c>
      <c r="C57" s="5" t="n">
        <v>0</v>
      </c>
    </row>
    <row r="58" spans="1:5">
      <c r="A58" s="4" t="s">
        <v>857</v>
      </c>
      <c r="B58" s="5" t="n">
        <v>350196</v>
      </c>
      <c r="C58" s="5" t="n">
        <v>359118</v>
      </c>
    </row>
    <row r="59" spans="1:5">
      <c r="A59" s="4" t="s">
        <v>858</v>
      </c>
      <c r="C59" s="5" t="n">
        <v>0</v>
      </c>
    </row>
    <row r="60" spans="1:5">
      <c r="A60" s="4" t="s">
        <v>859</v>
      </c>
      <c r="B60" s="5" t="n">
        <v>0</v>
      </c>
      <c r="C60" s="5" t="n">
        <v>0</v>
      </c>
    </row>
    <row r="61" spans="1:5">
      <c r="A61" s="4" t="s">
        <v>860</v>
      </c>
      <c r="C61" s="5" t="n">
        <v>0</v>
      </c>
    </row>
    <row r="62" spans="1:5">
      <c r="A62" s="4" t="s">
        <v>861</v>
      </c>
      <c r="B62" s="5" t="n">
        <v>0</v>
      </c>
      <c r="C62" s="5" t="n">
        <v>0</v>
      </c>
    </row>
    <row r="63" spans="1:5">
      <c r="A63" s="4" t="s">
        <v>862</v>
      </c>
      <c r="C63" s="5" t="n">
        <v>0</v>
      </c>
    </row>
    <row r="64" spans="1:5">
      <c r="A64" s="4" t="s">
        <v>863</v>
      </c>
      <c r="B64" s="5" t="n">
        <v>0</v>
      </c>
      <c r="C64" s="5" t="n">
        <v>0</v>
      </c>
    </row>
    <row r="65" spans="1:5">
      <c r="A65" s="3" t="s">
        <v>864</v>
      </c>
    </row>
    <row r="66" spans="1:5">
      <c r="A66" s="4" t="s">
        <v>865</v>
      </c>
      <c r="C66" s="5" t="n">
        <v>0</v>
      </c>
    </row>
    <row r="67" spans="1:5">
      <c r="A67" s="4" t="s">
        <v>866</v>
      </c>
      <c r="B67" s="5" t="n">
        <v>138647</v>
      </c>
      <c r="C67" s="5" t="n">
        <v>68345</v>
      </c>
    </row>
    <row r="68" spans="1:5">
      <c r="A68" s="4" t="s">
        <v>867</v>
      </c>
      <c r="C68" s="5" t="n">
        <v>0</v>
      </c>
    </row>
    <row r="69" spans="1:5">
      <c r="A69" s="4" t="s">
        <v>868</v>
      </c>
      <c r="B69" s="5" t="n">
        <v>75000</v>
      </c>
      <c r="C69" s="5" t="n">
        <v>71000</v>
      </c>
    </row>
    <row r="70" spans="1:5">
      <c r="A70" s="4" t="s">
        <v>869</v>
      </c>
      <c r="C70" s="5" t="n">
        <v>0</v>
      </c>
    </row>
    <row r="71" spans="1:5">
      <c r="A71" s="4" t="s">
        <v>870</v>
      </c>
      <c r="C71" s="5" t="n">
        <v>4350</v>
      </c>
    </row>
    <row r="72" spans="1:5">
      <c r="A72" s="4" t="s">
        <v>871</v>
      </c>
      <c r="C72" s="5" t="n">
        <v>0</v>
      </c>
    </row>
    <row r="73" spans="1:5">
      <c r="A73" s="4" t="s">
        <v>872</v>
      </c>
      <c r="B73" s="5" t="n">
        <v>0</v>
      </c>
      <c r="C73" s="5" t="n">
        <v>0</v>
      </c>
    </row>
    <row r="74" spans="1:5">
      <c r="A74" s="3" t="s">
        <v>873</v>
      </c>
    </row>
    <row r="75" spans="1:5">
      <c r="A75" s="4" t="s">
        <v>874</v>
      </c>
      <c r="B75" s="5" t="n">
        <v>0</v>
      </c>
      <c r="C75" s="5" t="n">
        <v>0</v>
      </c>
    </row>
    <row r="76" spans="1:5">
      <c r="A76" s="4" t="s">
        <v>830</v>
      </c>
    </row>
    <row r="77" spans="1:5">
      <c r="A77" s="3" t="s">
        <v>851</v>
      </c>
    </row>
    <row r="78" spans="1:5">
      <c r="A78" s="4" t="s">
        <v>852</v>
      </c>
      <c r="C78" s="5" t="n">
        <v>0</v>
      </c>
    </row>
    <row r="79" spans="1:5">
      <c r="A79" s="4" t="s">
        <v>853</v>
      </c>
      <c r="B79" s="5" t="n">
        <v>0</v>
      </c>
      <c r="C79" s="5" t="n">
        <v>0</v>
      </c>
    </row>
    <row r="80" spans="1:5">
      <c r="A80" s="4" t="s">
        <v>854</v>
      </c>
      <c r="C80" s="5" t="n">
        <v>0</v>
      </c>
    </row>
    <row r="81" spans="1:5">
      <c r="A81" s="4" t="s">
        <v>855</v>
      </c>
      <c r="B81" s="5" t="n">
        <v>0</v>
      </c>
      <c r="C81" s="5" t="n">
        <v>0</v>
      </c>
    </row>
    <row r="82" spans="1:5">
      <c r="A82" s="4" t="s">
        <v>856</v>
      </c>
      <c r="C82" s="5" t="n">
        <v>0</v>
      </c>
    </row>
    <row r="83" spans="1:5">
      <c r="A83" s="4" t="s">
        <v>857</v>
      </c>
      <c r="B83" s="5" t="n">
        <v>0</v>
      </c>
      <c r="C83" s="5" t="n">
        <v>0</v>
      </c>
    </row>
    <row r="84" spans="1:5">
      <c r="A84" s="4" t="s">
        <v>858</v>
      </c>
      <c r="C84" s="5" t="n">
        <v>0</v>
      </c>
    </row>
    <row r="85" spans="1:5">
      <c r="A85" s="4" t="s">
        <v>859</v>
      </c>
      <c r="B85" s="5" t="n">
        <v>811382</v>
      </c>
      <c r="C85" s="5" t="n">
        <v>769661</v>
      </c>
    </row>
    <row r="86" spans="1:5">
      <c r="A86" s="4" t="s">
        <v>860</v>
      </c>
      <c r="C86" s="5" t="n">
        <v>0</v>
      </c>
    </row>
    <row r="87" spans="1:5">
      <c r="A87" s="4" t="s">
        <v>861</v>
      </c>
      <c r="B87" s="5" t="n">
        <v>7567</v>
      </c>
      <c r="C87" s="5" t="n">
        <v>7206</v>
      </c>
    </row>
    <row r="88" spans="1:5">
      <c r="A88" s="4" t="s">
        <v>862</v>
      </c>
      <c r="C88" s="5" t="n">
        <v>0</v>
      </c>
    </row>
    <row r="89" spans="1:5">
      <c r="A89" s="4" t="s">
        <v>863</v>
      </c>
      <c r="B89" s="5" t="n">
        <v>0</v>
      </c>
      <c r="C89" s="5" t="n">
        <v>0</v>
      </c>
    </row>
    <row r="90" spans="1:5">
      <c r="A90" s="3" t="s">
        <v>864</v>
      </c>
    </row>
    <row r="91" spans="1:5">
      <c r="A91" s="4" t="s">
        <v>865</v>
      </c>
      <c r="C91" s="5" t="n">
        <v>0</v>
      </c>
    </row>
    <row r="92" spans="1:5">
      <c r="A92" s="4" t="s">
        <v>866</v>
      </c>
      <c r="B92" s="5" t="n">
        <v>0</v>
      </c>
      <c r="C92" s="5" t="n">
        <v>0</v>
      </c>
    </row>
    <row r="93" spans="1:5">
      <c r="A93" s="4" t="s">
        <v>867</v>
      </c>
      <c r="C93" s="5" t="n">
        <v>0</v>
      </c>
    </row>
    <row r="94" spans="1:5">
      <c r="A94" s="4" t="s">
        <v>868</v>
      </c>
      <c r="B94" s="5" t="n">
        <v>0</v>
      </c>
      <c r="C94" s="5" t="n">
        <v>0</v>
      </c>
    </row>
    <row r="95" spans="1:5">
      <c r="A95" s="4" t="s">
        <v>869</v>
      </c>
      <c r="C95" s="5" t="n">
        <v>0</v>
      </c>
    </row>
    <row r="96" spans="1:5">
      <c r="A96" s="4" t="s">
        <v>870</v>
      </c>
      <c r="C96" s="5" t="n">
        <v>0</v>
      </c>
    </row>
    <row r="97" spans="1:5">
      <c r="A97" s="4" t="s">
        <v>871</v>
      </c>
      <c r="C97" s="5" t="n">
        <v>0</v>
      </c>
    </row>
    <row r="98" spans="1:5">
      <c r="A98" s="4" t="s">
        <v>872</v>
      </c>
      <c r="B98" s="5" t="n">
        <v>0</v>
      </c>
      <c r="C98" s="5" t="n">
        <v>0</v>
      </c>
    </row>
    <row r="99" spans="1:5">
      <c r="A99" s="3" t="s">
        <v>873</v>
      </c>
    </row>
    <row r="100" spans="1:5">
      <c r="A100" s="4" t="s">
        <v>874</v>
      </c>
      <c r="B100" s="6" t="n">
        <v>1884</v>
      </c>
      <c r="C100" s="6" t="n">
        <v>17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876</v>
      </c>
    </row>
    <row r="3" spans="1:3">
      <c r="A3" s="3" t="s">
        <v>877</v>
      </c>
    </row>
    <row r="4" spans="1:3">
      <c r="A4" s="4" t="s">
        <v>878</v>
      </c>
      <c r="B4" s="6" t="n">
        <v>115364</v>
      </c>
      <c r="C4" s="6" t="n">
        <v>106971</v>
      </c>
    </row>
    <row r="5" spans="1:3">
      <c r="A5" s="4" t="s">
        <v>879</v>
      </c>
      <c r="B5" s="4" t="s">
        <v>880</v>
      </c>
      <c r="C5" s="4" t="s">
        <v>881</v>
      </c>
    </row>
    <row r="6" spans="1:3">
      <c r="A6" s="4" t="s">
        <v>882</v>
      </c>
      <c r="B6" s="6" t="n">
        <v>50768</v>
      </c>
      <c r="C6" s="6" t="n">
        <v>47443</v>
      </c>
    </row>
    <row r="7" spans="1:3">
      <c r="A7" s="4" t="s">
        <v>883</v>
      </c>
      <c r="B7" s="4" t="s">
        <v>884</v>
      </c>
      <c r="C7" s="4" t="s">
        <v>884</v>
      </c>
    </row>
    <row r="8" spans="1:3">
      <c r="A8" s="4" t="s">
        <v>885</v>
      </c>
      <c r="B8" s="4" t="s">
        <v>58</v>
      </c>
      <c r="C8" s="4" t="s">
        <v>58</v>
      </c>
    </row>
    <row r="9" spans="1:3">
      <c r="A9" s="4" t="s">
        <v>886</v>
      </c>
      <c r="B9" s="4" t="s">
        <v>58</v>
      </c>
      <c r="C9" s="4" t="s">
        <v>58</v>
      </c>
    </row>
    <row r="10" spans="1:3">
      <c r="A10" s="4" t="s">
        <v>887</v>
      </c>
      <c r="B10" s="6" t="n">
        <v>115364</v>
      </c>
      <c r="C10" s="6" t="n">
        <v>106971</v>
      </c>
    </row>
    <row r="11" spans="1:3">
      <c r="A11" s="4" t="s">
        <v>888</v>
      </c>
      <c r="B11" s="4" t="s">
        <v>889</v>
      </c>
      <c r="C11" s="4" t="s">
        <v>890</v>
      </c>
    </row>
    <row r="12" spans="1:3">
      <c r="A12" s="4" t="s">
        <v>891</v>
      </c>
      <c r="B12" s="6" t="n">
        <v>57342</v>
      </c>
      <c r="C12" s="6" t="n">
        <v>48441</v>
      </c>
    </row>
    <row r="13" spans="1:3">
      <c r="A13" s="4" t="s">
        <v>892</v>
      </c>
      <c r="B13" s="4" t="s">
        <v>893</v>
      </c>
      <c r="C13" s="4" t="s">
        <v>894</v>
      </c>
    </row>
    <row r="14" spans="1:3">
      <c r="A14" s="4" t="s">
        <v>895</v>
      </c>
      <c r="B14" s="4" t="s">
        <v>58</v>
      </c>
      <c r="C14" s="4" t="s">
        <v>58</v>
      </c>
    </row>
    <row r="15" spans="1:3">
      <c r="A15" s="4" t="s">
        <v>896</v>
      </c>
      <c r="B15" s="4" t="s">
        <v>58</v>
      </c>
      <c r="C15" s="4" t="s">
        <v>58</v>
      </c>
    </row>
    <row r="16" spans="1:3">
      <c r="A16" s="4" t="s">
        <v>897</v>
      </c>
      <c r="B16" s="6" t="n">
        <v>115364</v>
      </c>
      <c r="C16" s="6" t="n">
        <v>106971</v>
      </c>
    </row>
    <row r="17" spans="1:3">
      <c r="A17" s="4" t="s">
        <v>898</v>
      </c>
      <c r="B17" s="4" t="s">
        <v>889</v>
      </c>
      <c r="C17" s="4" t="s">
        <v>899</v>
      </c>
    </row>
    <row r="18" spans="1:3">
      <c r="A18" s="4" t="s">
        <v>900</v>
      </c>
      <c r="B18" s="6" t="n">
        <v>72301</v>
      </c>
      <c r="C18" s="6" t="n">
        <v>62618</v>
      </c>
    </row>
    <row r="19" spans="1:3">
      <c r="A19" s="4" t="s">
        <v>901</v>
      </c>
      <c r="B19" s="4" t="s">
        <v>902</v>
      </c>
      <c r="C19" s="4" t="s">
        <v>903</v>
      </c>
    </row>
    <row r="20" spans="1:3">
      <c r="A20" s="4" t="s">
        <v>904</v>
      </c>
      <c r="B20" s="4" t="s">
        <v>58</v>
      </c>
      <c r="C20" s="4" t="s">
        <v>58</v>
      </c>
    </row>
    <row r="21" spans="1:3">
      <c r="A21" s="4" t="s">
        <v>905</v>
      </c>
      <c r="B21" s="4" t="s">
        <v>58</v>
      </c>
      <c r="C21" s="4" t="s">
        <v>58</v>
      </c>
    </row>
    <row r="22" spans="1:3">
      <c r="A22" s="4" t="s">
        <v>906</v>
      </c>
      <c r="B22" s="6" t="n">
        <v>125712</v>
      </c>
      <c r="C22" s="6" t="n">
        <v>117315</v>
      </c>
    </row>
    <row r="23" spans="1:3">
      <c r="A23" s="4" t="s">
        <v>907</v>
      </c>
      <c r="B23" s="4" t="s">
        <v>908</v>
      </c>
      <c r="C23" s="4" t="s">
        <v>909</v>
      </c>
    </row>
    <row r="24" spans="1:3">
      <c r="A24" s="4" t="s">
        <v>910</v>
      </c>
      <c r="B24" s="6" t="n">
        <v>92246</v>
      </c>
      <c r="C24" s="6" t="n">
        <v>81522</v>
      </c>
    </row>
    <row r="25" spans="1:3">
      <c r="A25" s="4" t="s">
        <v>911</v>
      </c>
      <c r="B25" s="4" t="s">
        <v>912</v>
      </c>
      <c r="C25" s="4" t="s">
        <v>913</v>
      </c>
    </row>
    <row r="26" spans="1:3">
      <c r="A26" s="4" t="s">
        <v>914</v>
      </c>
      <c r="B26" s="4" t="s">
        <v>58</v>
      </c>
      <c r="C26" s="4" t="s">
        <v>58</v>
      </c>
    </row>
    <row r="27" spans="1:3">
      <c r="A27" s="4" t="s">
        <v>915</v>
      </c>
      <c r="B27" s="4" t="s">
        <v>58</v>
      </c>
      <c r="C27" s="4" t="s">
        <v>58</v>
      </c>
    </row>
    <row r="28" spans="1:3">
      <c r="A28" s="4" t="s">
        <v>916</v>
      </c>
    </row>
    <row r="29" spans="1:3">
      <c r="A29" s="3" t="s">
        <v>877</v>
      </c>
    </row>
    <row r="30" spans="1:3">
      <c r="A30" s="4" t="s">
        <v>878</v>
      </c>
      <c r="B30" s="6" t="n">
        <v>117180</v>
      </c>
      <c r="C30" s="6" t="n">
        <v>109538</v>
      </c>
    </row>
    <row r="31" spans="1:3">
      <c r="A31" s="4" t="s">
        <v>879</v>
      </c>
      <c r="B31" s="4" t="s">
        <v>917</v>
      </c>
      <c r="C31" s="4" t="s">
        <v>918</v>
      </c>
    </row>
    <row r="32" spans="1:3">
      <c r="A32" s="4" t="s">
        <v>882</v>
      </c>
      <c r="B32" s="6" t="n">
        <v>50768</v>
      </c>
      <c r="C32" s="6" t="n">
        <v>47248</v>
      </c>
    </row>
    <row r="33" spans="1:3">
      <c r="A33" s="4" t="s">
        <v>883</v>
      </c>
      <c r="B33" s="4" t="s">
        <v>884</v>
      </c>
      <c r="C33" s="4" t="s">
        <v>884</v>
      </c>
    </row>
    <row r="34" spans="1:3">
      <c r="A34" s="4" t="s">
        <v>885</v>
      </c>
      <c r="B34" s="6" t="n">
        <v>63460</v>
      </c>
      <c r="C34" s="6" t="n">
        <v>59060</v>
      </c>
    </row>
    <row r="35" spans="1:3">
      <c r="A35" s="4" t="s">
        <v>886</v>
      </c>
      <c r="B35" s="4" t="s">
        <v>150</v>
      </c>
      <c r="C35" s="4" t="s">
        <v>150</v>
      </c>
    </row>
    <row r="36" spans="1:3">
      <c r="A36" s="4" t="s">
        <v>887</v>
      </c>
      <c r="B36" s="6" t="n">
        <v>117180</v>
      </c>
      <c r="C36" s="6" t="n">
        <v>109538</v>
      </c>
    </row>
    <row r="37" spans="1:3">
      <c r="A37" s="4" t="s">
        <v>888</v>
      </c>
      <c r="B37" s="4" t="s">
        <v>919</v>
      </c>
      <c r="C37" s="4" t="s">
        <v>920</v>
      </c>
    </row>
    <row r="38" spans="1:3">
      <c r="A38" s="4" t="s">
        <v>891</v>
      </c>
      <c r="B38" s="6" t="n">
        <v>57342</v>
      </c>
      <c r="C38" s="6" t="n">
        <v>48441</v>
      </c>
    </row>
    <row r="39" spans="1:3">
      <c r="A39" s="4" t="s">
        <v>892</v>
      </c>
      <c r="B39" s="4" t="s">
        <v>893</v>
      </c>
      <c r="C39" s="4" t="s">
        <v>894</v>
      </c>
    </row>
    <row r="40" spans="1:3">
      <c r="A40" s="4" t="s">
        <v>895</v>
      </c>
      <c r="B40" s="6" t="n">
        <v>64822</v>
      </c>
      <c r="C40" s="6" t="n">
        <v>61437</v>
      </c>
    </row>
    <row r="41" spans="1:3">
      <c r="A41" s="4" t="s">
        <v>896</v>
      </c>
      <c r="B41" s="4" t="s">
        <v>921</v>
      </c>
      <c r="C41" s="4" t="s">
        <v>921</v>
      </c>
    </row>
    <row r="42" spans="1:3">
      <c r="A42" s="4" t="s">
        <v>897</v>
      </c>
      <c r="B42" s="6" t="n">
        <v>117180</v>
      </c>
      <c r="C42" s="6" t="n">
        <v>109538</v>
      </c>
    </row>
    <row r="43" spans="1:3">
      <c r="A43" s="4" t="s">
        <v>898</v>
      </c>
      <c r="B43" s="4" t="s">
        <v>919</v>
      </c>
      <c r="C43" s="4" t="s">
        <v>920</v>
      </c>
    </row>
    <row r="44" spans="1:3">
      <c r="A44" s="4" t="s">
        <v>900</v>
      </c>
      <c r="B44" s="6" t="n">
        <v>72301</v>
      </c>
      <c r="C44" s="6" t="n">
        <v>62618</v>
      </c>
    </row>
    <row r="45" spans="1:3">
      <c r="A45" s="4" t="s">
        <v>901</v>
      </c>
      <c r="B45" s="4" t="s">
        <v>902</v>
      </c>
      <c r="C45" s="4" t="s">
        <v>903</v>
      </c>
    </row>
    <row r="46" spans="1:3">
      <c r="A46" s="4" t="s">
        <v>904</v>
      </c>
      <c r="B46" s="6" t="n">
        <v>79781</v>
      </c>
      <c r="C46" s="6" t="n">
        <v>75615</v>
      </c>
    </row>
    <row r="47" spans="1:3">
      <c r="A47" s="4" t="s">
        <v>905</v>
      </c>
      <c r="B47" s="4" t="s">
        <v>922</v>
      </c>
      <c r="C47" s="4" t="s">
        <v>922</v>
      </c>
    </row>
    <row r="48" spans="1:3">
      <c r="A48" s="4" t="s">
        <v>906</v>
      </c>
      <c r="B48" s="6" t="n">
        <v>127528</v>
      </c>
      <c r="C48" s="6" t="n">
        <v>119882</v>
      </c>
    </row>
    <row r="49" spans="1:3">
      <c r="A49" s="4" t="s">
        <v>907</v>
      </c>
      <c r="B49" s="4" t="s">
        <v>923</v>
      </c>
      <c r="C49" s="4" t="s">
        <v>924</v>
      </c>
    </row>
    <row r="50" spans="1:3">
      <c r="A50" s="4" t="s">
        <v>910</v>
      </c>
      <c r="B50" s="6" t="n">
        <v>92246</v>
      </c>
      <c r="C50" s="6" t="n">
        <v>81522</v>
      </c>
    </row>
    <row r="51" spans="1:3">
      <c r="A51" s="4" t="s">
        <v>911</v>
      </c>
      <c r="B51" s="4" t="s">
        <v>912</v>
      </c>
      <c r="C51" s="4" t="s">
        <v>913</v>
      </c>
    </row>
    <row r="52" spans="1:3">
      <c r="A52" s="4" t="s">
        <v>914</v>
      </c>
      <c r="B52" s="6" t="n">
        <v>99726</v>
      </c>
      <c r="C52" s="6" t="n">
        <v>94518</v>
      </c>
    </row>
    <row r="53" spans="1:3">
      <c r="A53" s="4" t="s">
        <v>915</v>
      </c>
      <c r="B53" s="4" t="s">
        <v>925</v>
      </c>
      <c r="C53" s="4" t="s">
        <v>9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926</v>
      </c>
      <c r="B1" s="2" t="s">
        <v>1</v>
      </c>
    </row>
    <row r="2" spans="1:2">
      <c r="B2" s="2" t="s">
        <v>927</v>
      </c>
    </row>
    <row r="3" spans="1:2">
      <c r="A3" s="4" t="s">
        <v>928</v>
      </c>
    </row>
    <row r="4" spans="1:2">
      <c r="A4" s="4" t="s">
        <v>929</v>
      </c>
      <c r="B4" s="5" t="n">
        <v>16616</v>
      </c>
    </row>
    <row r="5" spans="1:2">
      <c r="A5" s="4" t="s">
        <v>930</v>
      </c>
      <c r="B5" s="7" t="n">
        <v>12.48</v>
      </c>
    </row>
    <row r="6" spans="1:2">
      <c r="A6" s="4" t="s">
        <v>931</v>
      </c>
      <c r="B6" s="5" t="n">
        <v>0</v>
      </c>
    </row>
    <row r="7" spans="1:2">
      <c r="A7" s="4" t="s">
        <v>932</v>
      </c>
      <c r="B7" s="6" t="n">
        <v>0</v>
      </c>
    </row>
    <row r="8" spans="1:2">
      <c r="A8" s="4" t="s">
        <v>933</v>
      </c>
      <c r="B8" s="5" t="n">
        <v>-16616</v>
      </c>
    </row>
    <row r="9" spans="1:2">
      <c r="A9" s="4" t="s">
        <v>934</v>
      </c>
      <c r="B9" s="7" t="n">
        <v>12.48</v>
      </c>
    </row>
    <row r="10" spans="1:2">
      <c r="A10" s="4" t="s">
        <v>935</v>
      </c>
      <c r="B10" s="7" t="n">
        <v>15.93</v>
      </c>
    </row>
    <row r="11" spans="1:2">
      <c r="A11" s="4" t="s">
        <v>936</v>
      </c>
      <c r="B11" s="5" t="n">
        <v>0</v>
      </c>
    </row>
    <row r="12" spans="1:2">
      <c r="A12" s="4" t="s">
        <v>937</v>
      </c>
      <c r="B12" s="6" t="n">
        <v>0</v>
      </c>
    </row>
    <row r="13" spans="1:2">
      <c r="A13" s="4" t="s">
        <v>938</v>
      </c>
      <c r="B13" s="5" t="n">
        <v>0</v>
      </c>
    </row>
    <row r="14" spans="1:2">
      <c r="A14" s="4" t="s">
        <v>939</v>
      </c>
      <c r="B14" s="6" t="n">
        <v>0</v>
      </c>
    </row>
    <row r="15" spans="1:2">
      <c r="A15" s="4" t="s">
        <v>940</v>
      </c>
      <c r="B15" s="5" t="n">
        <v>0</v>
      </c>
    </row>
    <row r="16" spans="1:2">
      <c r="A16" s="4" t="s">
        <v>941</v>
      </c>
      <c r="B16" s="6" t="n">
        <v>0</v>
      </c>
    </row>
    <row r="17" spans="1:2">
      <c r="A17" s="4" t="s">
        <v>942</v>
      </c>
      <c r="B17" s="6" t="n">
        <v>0</v>
      </c>
    </row>
    <row r="18" spans="1:2">
      <c r="A18" s="4" t="s">
        <v>943</v>
      </c>
    </row>
    <row r="19" spans="1:2">
      <c r="A19" s="4" t="s">
        <v>929</v>
      </c>
      <c r="B19" s="5" t="n">
        <v>28555</v>
      </c>
    </row>
    <row r="20" spans="1:2">
      <c r="A20" s="4" t="s">
        <v>930</v>
      </c>
      <c r="B20" s="7" t="n">
        <v>12.48</v>
      </c>
    </row>
    <row r="21" spans="1:2">
      <c r="A21" s="4" t="s">
        <v>931</v>
      </c>
      <c r="B21" s="5" t="n">
        <v>0</v>
      </c>
    </row>
    <row r="22" spans="1:2">
      <c r="A22" s="4" t="s">
        <v>933</v>
      </c>
      <c r="B22" s="5" t="n">
        <v>-28555</v>
      </c>
    </row>
    <row r="23" spans="1:2">
      <c r="A23" s="4" t="s">
        <v>934</v>
      </c>
      <c r="B23" s="7" t="n">
        <v>12.48</v>
      </c>
    </row>
    <row r="24" spans="1:2">
      <c r="A24" s="4" t="s">
        <v>935</v>
      </c>
      <c r="B24" s="7" t="n">
        <v>14.14</v>
      </c>
    </row>
    <row r="25" spans="1:2">
      <c r="A25" s="4" t="s">
        <v>936</v>
      </c>
      <c r="B25" s="5" t="n">
        <v>0</v>
      </c>
    </row>
    <row r="26" spans="1:2">
      <c r="A26" s="4" t="s">
        <v>944</v>
      </c>
      <c r="B26" s="5" t="n">
        <v>0</v>
      </c>
    </row>
    <row r="27" spans="1:2">
      <c r="A27" s="4" t="s">
        <v>938</v>
      </c>
      <c r="B27" s="6" t="n">
        <v>0</v>
      </c>
    </row>
    <row r="28" spans="1:2">
      <c r="A28" s="4" t="s">
        <v>939</v>
      </c>
      <c r="B28" s="6" t="n">
        <v>0</v>
      </c>
    </row>
    <row r="29" spans="1:2">
      <c r="A29" s="4" t="s">
        <v>940</v>
      </c>
      <c r="B29" s="5" t="n">
        <v>0</v>
      </c>
    </row>
    <row r="30" spans="1:2">
      <c r="A30" s="4" t="s">
        <v>941</v>
      </c>
      <c r="B30" s="6" t="n">
        <v>0</v>
      </c>
    </row>
    <row r="31" spans="1:2">
      <c r="A31" s="4" t="s">
        <v>942</v>
      </c>
      <c r="B31" s="6" t="n">
        <v>0</v>
      </c>
    </row>
    <row r="32" spans="1:2">
      <c r="A32" s="4" t="s">
        <v>945</v>
      </c>
    </row>
    <row r="33" spans="1:2">
      <c r="A33" s="4" t="s">
        <v>929</v>
      </c>
      <c r="B33" s="5" t="n">
        <v>632635</v>
      </c>
    </row>
    <row r="34" spans="1:2">
      <c r="A34" s="4" t="s">
        <v>931</v>
      </c>
      <c r="B34" s="5" t="n">
        <v>0</v>
      </c>
    </row>
    <row r="35" spans="1:2">
      <c r="A35" s="4" t="s">
        <v>932</v>
      </c>
      <c r="B35" s="6" t="n">
        <v>0</v>
      </c>
    </row>
    <row r="36" spans="1:2">
      <c r="A36" s="4" t="s">
        <v>933</v>
      </c>
      <c r="B36" s="5" t="n">
        <v>-164389</v>
      </c>
    </row>
    <row r="37" spans="1:2">
      <c r="A37" s="4" t="s">
        <v>934</v>
      </c>
      <c r="B37" s="7" t="n">
        <v>10.71</v>
      </c>
    </row>
    <row r="38" spans="1:2">
      <c r="A38" s="4" t="s">
        <v>935</v>
      </c>
      <c r="B38" s="7" t="n">
        <v>20.35</v>
      </c>
    </row>
    <row r="39" spans="1:2">
      <c r="A39" s="4" t="s">
        <v>936</v>
      </c>
      <c r="B39" s="5" t="n">
        <v>-12955</v>
      </c>
    </row>
    <row r="40" spans="1:2">
      <c r="A40" s="4" t="s">
        <v>937</v>
      </c>
      <c r="B40" s="7" t="n">
        <v>15.35</v>
      </c>
    </row>
    <row r="41" spans="1:2">
      <c r="A41" s="4" t="s">
        <v>944</v>
      </c>
      <c r="B41" s="5" t="n">
        <v>455291</v>
      </c>
    </row>
    <row r="42" spans="1:2">
      <c r="A42" s="4" t="s">
        <v>938</v>
      </c>
      <c r="B42" s="7" t="n">
        <v>15.14</v>
      </c>
    </row>
    <row r="43" spans="1:2">
      <c r="A43" s="4" t="s">
        <v>946</v>
      </c>
      <c r="B43" s="4" t="s">
        <v>947</v>
      </c>
    </row>
    <row r="44" spans="1:2">
      <c r="A44" s="4" t="s">
        <v>939</v>
      </c>
      <c r="B44" s="7" t="n">
        <v>21.35</v>
      </c>
    </row>
    <row r="45" spans="1:2">
      <c r="A45" s="4" t="s">
        <v>940</v>
      </c>
      <c r="B45" s="5" t="n">
        <v>278911</v>
      </c>
    </row>
    <row r="46" spans="1:2">
      <c r="A46" s="4" t="s">
        <v>941</v>
      </c>
      <c r="B46" s="7" t="n">
        <v>13.2</v>
      </c>
    </row>
    <row r="47" spans="1:2">
      <c r="A47" s="4" t="s">
        <v>948</v>
      </c>
      <c r="B47" s="4" t="s">
        <v>949</v>
      </c>
    </row>
    <row r="48" spans="1:2">
      <c r="A48" s="4" t="s">
        <v>942</v>
      </c>
      <c r="B48" s="7" t="n">
        <v>23.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950</v>
      </c>
      <c r="B1" s="2" t="s">
        <v>1</v>
      </c>
    </row>
    <row r="2" spans="1:4">
      <c r="B2" s="2" t="s">
        <v>2</v>
      </c>
      <c r="C2" s="2" t="s">
        <v>32</v>
      </c>
      <c r="D2" s="2" t="s">
        <v>73</v>
      </c>
    </row>
    <row r="3" spans="1:4">
      <c r="A3" s="4" t="s">
        <v>945</v>
      </c>
    </row>
    <row r="4" spans="1:4">
      <c r="A4" s="3" t="s">
        <v>751</v>
      </c>
    </row>
    <row r="5" spans="1:4">
      <c r="A5" s="4" t="s">
        <v>951</v>
      </c>
      <c r="B5" s="5" t="n">
        <v>455291</v>
      </c>
      <c r="C5" s="5" t="n">
        <v>632635</v>
      </c>
      <c r="D5" s="5" t="n">
        <v>586344</v>
      </c>
    </row>
    <row r="6" spans="1:4">
      <c r="A6" s="4" t="s">
        <v>952</v>
      </c>
      <c r="B6" s="7" t="n">
        <v>3.53</v>
      </c>
      <c r="C6" s="7" t="n">
        <v>3.53</v>
      </c>
      <c r="D6" s="7" t="n">
        <v>3.53</v>
      </c>
    </row>
    <row r="7" spans="1:4">
      <c r="A7" s="4" t="s">
        <v>953</v>
      </c>
      <c r="B7" s="7" t="n">
        <v>20.95</v>
      </c>
      <c r="C7" s="7" t="n">
        <v>20.95</v>
      </c>
      <c r="D7" s="7" t="n">
        <v>16.27</v>
      </c>
    </row>
    <row r="8" spans="1:4">
      <c r="A8" s="4" t="s">
        <v>954</v>
      </c>
      <c r="B8" s="4" t="s">
        <v>947</v>
      </c>
      <c r="C8" s="4" t="s">
        <v>955</v>
      </c>
      <c r="D8" s="4" t="s">
        <v>956</v>
      </c>
    </row>
    <row r="9" spans="1:4">
      <c r="A9" s="4" t="s">
        <v>957</v>
      </c>
      <c r="B9" s="5" t="n">
        <v>278911</v>
      </c>
      <c r="C9" s="5" t="n">
        <v>366286</v>
      </c>
      <c r="D9" s="5" t="n">
        <v>326461</v>
      </c>
    </row>
    <row r="10" spans="1:4">
      <c r="A10" s="4" t="s">
        <v>958</v>
      </c>
      <c r="B10" s="9" t="n">
        <v>13.2</v>
      </c>
      <c r="C10" s="7" t="n">
        <v>11.35</v>
      </c>
      <c r="D10" s="7" t="n">
        <v>11.83</v>
      </c>
    </row>
    <row r="11" spans="1:4">
      <c r="A11" s="4" t="s">
        <v>959</v>
      </c>
      <c r="B11" s="6" t="n">
        <v>6496216</v>
      </c>
      <c r="C11" s="6" t="n">
        <v>4876927</v>
      </c>
      <c r="D11" s="6" t="n">
        <v>4307190</v>
      </c>
    </row>
    <row r="12" spans="1:4">
      <c r="A12" s="4" t="s">
        <v>960</v>
      </c>
      <c r="B12" s="4" t="s">
        <v>949</v>
      </c>
      <c r="C12" s="4" t="s">
        <v>961</v>
      </c>
      <c r="D12" s="4" t="s">
        <v>962</v>
      </c>
    </row>
    <row r="13" spans="1:4">
      <c r="A13" s="4" t="s">
        <v>943</v>
      </c>
    </row>
    <row r="14" spans="1:4">
      <c r="A14" s="3" t="s">
        <v>751</v>
      </c>
    </row>
    <row r="15" spans="1:4">
      <c r="A15" s="4" t="s">
        <v>951</v>
      </c>
      <c r="B15" s="5" t="n">
        <v>0</v>
      </c>
      <c r="C15" s="5" t="n">
        <v>28555</v>
      </c>
      <c r="D15" s="5" t="n">
        <v>96023</v>
      </c>
    </row>
    <row r="16" spans="1:4">
      <c r="A16" s="4" t="s">
        <v>952</v>
      </c>
      <c r="B16" s="6" t="n">
        <v>0</v>
      </c>
      <c r="C16" s="7" t="n">
        <v>12.48</v>
      </c>
      <c r="D16" s="7" t="n">
        <v>12.48</v>
      </c>
    </row>
    <row r="17" spans="1:4">
      <c r="A17" s="4" t="s">
        <v>953</v>
      </c>
      <c r="B17" s="6" t="n">
        <v>0</v>
      </c>
      <c r="C17" s="7" t="n">
        <v>12.48</v>
      </c>
      <c r="D17" s="7" t="n">
        <v>14.13</v>
      </c>
    </row>
    <row r="18" spans="1:4">
      <c r="A18" s="4" t="s">
        <v>954</v>
      </c>
      <c r="B18" s="4" t="s">
        <v>963</v>
      </c>
      <c r="C18" s="4" t="s">
        <v>964</v>
      </c>
      <c r="D18" s="4" t="s">
        <v>965</v>
      </c>
    </row>
    <row r="19" spans="1:4">
      <c r="A19" s="4" t="s">
        <v>957</v>
      </c>
      <c r="B19" s="5" t="n">
        <v>0</v>
      </c>
      <c r="C19" s="5" t="n">
        <v>28555</v>
      </c>
      <c r="D19" s="5" t="n">
        <v>96023</v>
      </c>
    </row>
    <row r="20" spans="1:4">
      <c r="A20" s="4" t="s">
        <v>958</v>
      </c>
      <c r="B20" s="6" t="n">
        <v>0</v>
      </c>
      <c r="C20" s="7" t="n">
        <v>12.48</v>
      </c>
      <c r="D20" s="7" t="n">
        <v>13.48</v>
      </c>
    </row>
    <row r="21" spans="1:4">
      <c r="A21" s="4" t="s">
        <v>959</v>
      </c>
      <c r="B21" s="6" t="n">
        <v>0</v>
      </c>
      <c r="C21" s="6" t="n">
        <v>263324</v>
      </c>
      <c r="D21" s="6" t="n">
        <v>547108</v>
      </c>
    </row>
    <row r="22" spans="1:4">
      <c r="A22" s="4" t="s">
        <v>960</v>
      </c>
      <c r="B22" s="4" t="s">
        <v>963</v>
      </c>
      <c r="C22" s="4" t="s">
        <v>964</v>
      </c>
      <c r="D22" s="4" t="s">
        <v>965</v>
      </c>
    </row>
    <row r="23" spans="1:4">
      <c r="A23" s="4" t="s">
        <v>928</v>
      </c>
    </row>
    <row r="24" spans="1:4">
      <c r="A24" s="3" t="s">
        <v>751</v>
      </c>
    </row>
    <row r="25" spans="1:4">
      <c r="A25" s="4" t="s">
        <v>951</v>
      </c>
      <c r="B25" s="5" t="n">
        <v>0</v>
      </c>
      <c r="C25" s="5" t="n">
        <v>11077</v>
      </c>
      <c r="D25" s="5" t="n">
        <v>32267</v>
      </c>
    </row>
    <row r="26" spans="1:4">
      <c r="A26" s="4" t="s">
        <v>952</v>
      </c>
      <c r="B26" s="6" t="n">
        <v>0</v>
      </c>
      <c r="C26" s="7" t="n">
        <v>12.48</v>
      </c>
      <c r="D26" s="7" t="n">
        <v>12.48</v>
      </c>
    </row>
    <row r="27" spans="1:4">
      <c r="A27" s="4" t="s">
        <v>953</v>
      </c>
      <c r="B27" s="6" t="n">
        <v>0</v>
      </c>
      <c r="C27" s="7" t="n">
        <v>12.48</v>
      </c>
      <c r="D27" s="7" t="n">
        <v>12.48</v>
      </c>
    </row>
    <row r="28" spans="1:4">
      <c r="A28" s="4" t="s">
        <v>954</v>
      </c>
      <c r="B28" s="4" t="s">
        <v>963</v>
      </c>
      <c r="C28" s="4" t="s">
        <v>964</v>
      </c>
      <c r="D28" s="4" t="s">
        <v>966</v>
      </c>
    </row>
    <row r="29" spans="1:4">
      <c r="A29" s="4" t="s">
        <v>957</v>
      </c>
      <c r="B29" s="5" t="n">
        <v>0</v>
      </c>
      <c r="C29" s="5" t="n">
        <v>16616</v>
      </c>
      <c r="D29" s="5" t="n">
        <v>50823</v>
      </c>
    </row>
    <row r="30" spans="1:4">
      <c r="A30" s="4" t="s">
        <v>958</v>
      </c>
      <c r="B30" s="6" t="n">
        <v>0</v>
      </c>
      <c r="C30" s="7" t="n">
        <v>12.48</v>
      </c>
      <c r="D30" s="7" t="n">
        <v>12.48</v>
      </c>
    </row>
    <row r="31" spans="1:4">
      <c r="A31" s="4" t="s">
        <v>959</v>
      </c>
      <c r="B31" s="6" t="n">
        <v>0</v>
      </c>
      <c r="C31" s="6" t="n">
        <v>152593</v>
      </c>
      <c r="D31" s="6" t="n">
        <v>340094</v>
      </c>
    </row>
    <row r="32" spans="1:4">
      <c r="A32" s="4" t="s">
        <v>960</v>
      </c>
      <c r="B32" s="4" t="s">
        <v>963</v>
      </c>
      <c r="C32" s="4" t="s">
        <v>964</v>
      </c>
      <c r="D32" s="4" t="s">
        <v>9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6"/>
  </cols>
  <sheetData>
    <row r="1" spans="1:4">
      <c r="A1" s="1" t="s">
        <v>967</v>
      </c>
      <c r="B1" s="2" t="s">
        <v>1</v>
      </c>
    </row>
    <row r="2" spans="1:4">
      <c r="B2" s="2" t="s">
        <v>2</v>
      </c>
      <c r="C2" s="2" t="s">
        <v>32</v>
      </c>
      <c r="D2" s="2" t="s">
        <v>73</v>
      </c>
    </row>
    <row r="3" spans="1:4">
      <c r="A3" s="3" t="s">
        <v>277</v>
      </c>
    </row>
    <row r="4" spans="1:4">
      <c r="A4" s="4" t="s">
        <v>968</v>
      </c>
      <c r="B4" s="5" t="n">
        <v>404766</v>
      </c>
    </row>
    <row r="5" spans="1:4">
      <c r="A5" s="4" t="s">
        <v>969</v>
      </c>
      <c r="B5" s="6" t="n">
        <v>418</v>
      </c>
      <c r="C5" s="6" t="n">
        <v>513</v>
      </c>
      <c r="D5" s="6" t="n">
        <v>427</v>
      </c>
    </row>
    <row r="6" spans="1:4">
      <c r="A6" s="4" t="s">
        <v>970</v>
      </c>
      <c r="B6" s="5" t="n">
        <v>340</v>
      </c>
      <c r="C6" s="5" t="n">
        <v>600</v>
      </c>
      <c r="D6" s="5" t="n">
        <v>553</v>
      </c>
    </row>
    <row r="7" spans="1:4">
      <c r="A7" s="4" t="s">
        <v>971</v>
      </c>
      <c r="B7" s="6" t="n">
        <v>947</v>
      </c>
      <c r="C7" s="6" t="n">
        <v>1409</v>
      </c>
      <c r="D7" s="6" t="n">
        <v>1061</v>
      </c>
    </row>
    <row r="8" spans="1:4">
      <c r="A8" s="4" t="s">
        <v>972</v>
      </c>
      <c r="B8" s="4" t="s">
        <v>973</v>
      </c>
      <c r="C8" s="4" t="s">
        <v>974</v>
      </c>
      <c r="D8" s="4" t="s">
        <v>975</v>
      </c>
    </row>
    <row r="9" spans="1:4">
      <c r="A9" s="4" t="s">
        <v>976</v>
      </c>
      <c r="C9" s="4" t="s">
        <v>977</v>
      </c>
      <c r="D9" s="4" t="s">
        <v>978</v>
      </c>
    </row>
    <row r="10" spans="1:4">
      <c r="A10" s="4" t="s">
        <v>979</v>
      </c>
      <c r="C10" s="4" t="s">
        <v>980</v>
      </c>
      <c r="D10" s="4" t="s">
        <v>981</v>
      </c>
    </row>
    <row r="11" spans="1:4">
      <c r="A11" s="4" t="s">
        <v>982</v>
      </c>
      <c r="C11" s="4" t="s">
        <v>983</v>
      </c>
      <c r="D11" s="4" t="s">
        <v>984</v>
      </c>
    </row>
    <row r="12" spans="1:4">
      <c r="A12" s="4" t="s">
        <v>985</v>
      </c>
      <c r="C12" s="4" t="s">
        <v>986</v>
      </c>
      <c r="D12" s="4" t="s">
        <v>987</v>
      </c>
    </row>
    <row r="13" spans="1:4">
      <c r="A13" s="4" t="s">
        <v>988</v>
      </c>
      <c r="C13" s="7" t="n">
        <v>7.43</v>
      </c>
      <c r="D13" s="7" t="n">
        <v>2.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3</v>
      </c>
    </row>
    <row r="3" spans="1:4">
      <c r="A3" s="3" t="s">
        <v>990</v>
      </c>
    </row>
    <row r="4" spans="1:4">
      <c r="A4" s="4" t="s">
        <v>991</v>
      </c>
      <c r="B4" s="6" t="n">
        <v>50218</v>
      </c>
      <c r="C4" s="6" t="n">
        <v>45513</v>
      </c>
      <c r="D4" s="6" t="n">
        <v>39282</v>
      </c>
    </row>
    <row r="5" spans="1:4">
      <c r="A5" s="4" t="s">
        <v>992</v>
      </c>
      <c r="B5" s="5" t="n">
        <v>3871</v>
      </c>
      <c r="C5" s="5" t="n">
        <v>3069</v>
      </c>
      <c r="D5" s="5" t="n">
        <v>2597</v>
      </c>
    </row>
    <row r="6" spans="1:4">
      <c r="A6" s="4" t="s">
        <v>85</v>
      </c>
      <c r="B6" s="5" t="n">
        <v>46347</v>
      </c>
      <c r="C6" s="5" t="n">
        <v>42444</v>
      </c>
      <c r="D6" s="5" t="n">
        <v>36685</v>
      </c>
    </row>
    <row r="7" spans="1:4">
      <c r="A7" s="4" t="s">
        <v>993</v>
      </c>
      <c r="B7" s="5" t="n">
        <v>-360</v>
      </c>
      <c r="C7" s="5" t="n">
        <v>150</v>
      </c>
      <c r="D7" s="5" t="n">
        <v>-305</v>
      </c>
    </row>
    <row r="8" spans="1:4">
      <c r="A8" s="4" t="s">
        <v>994</v>
      </c>
      <c r="B8" s="5" t="n">
        <v>46707</v>
      </c>
      <c r="C8" s="5" t="n">
        <v>42294</v>
      </c>
      <c r="D8" s="5" t="n">
        <v>36990</v>
      </c>
    </row>
    <row r="9" spans="1:4">
      <c r="A9" s="4" t="s">
        <v>995</v>
      </c>
      <c r="B9" s="5" t="n">
        <v>20018</v>
      </c>
      <c r="C9" s="5" t="n">
        <v>16197</v>
      </c>
      <c r="D9" s="5" t="n">
        <v>11561</v>
      </c>
    </row>
    <row r="10" spans="1:4">
      <c r="A10" s="4" t="s">
        <v>110</v>
      </c>
      <c r="B10" s="5" t="n">
        <v>9307</v>
      </c>
      <c r="C10" s="5" t="n">
        <v>5696</v>
      </c>
      <c r="D10" s="5" t="n">
        <v>3364</v>
      </c>
    </row>
    <row r="11" spans="1:4">
      <c r="A11" s="4" t="s">
        <v>111</v>
      </c>
      <c r="B11" s="6" t="n">
        <v>10711</v>
      </c>
      <c r="C11" s="6" t="n">
        <v>10501</v>
      </c>
      <c r="D11" s="6" t="n">
        <v>8197</v>
      </c>
    </row>
    <row r="12" spans="1:4">
      <c r="A12" s="4" t="s">
        <v>996</v>
      </c>
      <c r="B12" s="7" t="n">
        <v>1.46</v>
      </c>
      <c r="C12" s="7" t="n">
        <v>1.45</v>
      </c>
      <c r="D12" s="7" t="n">
        <v>1.15</v>
      </c>
    </row>
    <row r="13" spans="1:4">
      <c r="A13" s="4" t="s">
        <v>997</v>
      </c>
      <c r="B13" s="7" t="n">
        <v>1.41</v>
      </c>
      <c r="C13" s="7" t="n">
        <v>1.42</v>
      </c>
      <c r="D13" s="7" t="n">
        <v>1.12</v>
      </c>
    </row>
    <row r="14" spans="1:4">
      <c r="A14" s="4" t="s">
        <v>998</v>
      </c>
    </row>
    <row r="15" spans="1:4">
      <c r="A15" s="3" t="s">
        <v>990</v>
      </c>
    </row>
    <row r="16" spans="1:4">
      <c r="A16" s="4" t="s">
        <v>991</v>
      </c>
      <c r="B16" s="6" t="n">
        <v>12027</v>
      </c>
      <c r="C16" s="6" t="n">
        <v>11565</v>
      </c>
    </row>
    <row r="17" spans="1:4">
      <c r="A17" s="4" t="s">
        <v>992</v>
      </c>
      <c r="B17" s="5" t="n">
        <v>835</v>
      </c>
      <c r="C17" s="5" t="n">
        <v>848</v>
      </c>
    </row>
    <row r="18" spans="1:4">
      <c r="A18" s="4" t="s">
        <v>85</v>
      </c>
      <c r="B18" s="5" t="n">
        <v>11192</v>
      </c>
      <c r="C18" s="5" t="n">
        <v>10717</v>
      </c>
    </row>
    <row r="19" spans="1:4">
      <c r="A19" s="4" t="s">
        <v>993</v>
      </c>
      <c r="B19" s="5" t="n">
        <v>0</v>
      </c>
      <c r="C19" s="5" t="n">
        <v>75</v>
      </c>
    </row>
    <row r="20" spans="1:4">
      <c r="A20" s="4" t="s">
        <v>994</v>
      </c>
      <c r="B20" s="5" t="n">
        <v>11192</v>
      </c>
      <c r="C20" s="5" t="n">
        <v>10642</v>
      </c>
    </row>
    <row r="21" spans="1:4">
      <c r="A21" s="4" t="s">
        <v>999</v>
      </c>
      <c r="B21" s="5" t="n">
        <v>1010</v>
      </c>
      <c r="C21" s="5" t="n">
        <v>1134</v>
      </c>
    </row>
    <row r="22" spans="1:4">
      <c r="A22" s="4" t="s">
        <v>1000</v>
      </c>
      <c r="B22" s="5" t="n">
        <v>7605</v>
      </c>
      <c r="C22" s="5" t="n">
        <v>7787</v>
      </c>
    </row>
    <row r="23" spans="1:4">
      <c r="A23" s="4" t="s">
        <v>995</v>
      </c>
      <c r="B23" s="5" t="n">
        <v>4597</v>
      </c>
      <c r="C23" s="5" t="n">
        <v>3989</v>
      </c>
    </row>
    <row r="24" spans="1:4">
      <c r="A24" s="4" t="s">
        <v>110</v>
      </c>
      <c r="B24" s="5" t="n">
        <v>1508</v>
      </c>
      <c r="C24" s="5" t="n">
        <v>1422</v>
      </c>
    </row>
    <row r="25" spans="1:4">
      <c r="A25" s="4" t="s">
        <v>111</v>
      </c>
      <c r="B25" s="6" t="n">
        <v>3089</v>
      </c>
      <c r="C25" s="6" t="n">
        <v>2567</v>
      </c>
    </row>
    <row r="26" spans="1:4">
      <c r="A26" s="4" t="s">
        <v>996</v>
      </c>
      <c r="B26" s="7" t="n">
        <v>0.42</v>
      </c>
      <c r="C26" s="7" t="n">
        <v>0.54</v>
      </c>
    </row>
    <row r="27" spans="1:4">
      <c r="A27" s="4" t="s">
        <v>997</v>
      </c>
      <c r="B27" s="7" t="n">
        <v>0.41</v>
      </c>
      <c r="C27" s="7" t="n">
        <v>0.52</v>
      </c>
    </row>
    <row r="28" spans="1:4">
      <c r="A28" s="4" t="s">
        <v>1001</v>
      </c>
    </row>
    <row r="29" spans="1:4">
      <c r="A29" s="3" t="s">
        <v>990</v>
      </c>
    </row>
    <row r="30" spans="1:4">
      <c r="A30" s="4" t="s">
        <v>991</v>
      </c>
      <c r="B30" s="6" t="n">
        <v>12378</v>
      </c>
      <c r="C30" s="6" t="n">
        <v>11316</v>
      </c>
    </row>
    <row r="31" spans="1:4">
      <c r="A31" s="4" t="s">
        <v>992</v>
      </c>
      <c r="B31" s="5" t="n">
        <v>946</v>
      </c>
      <c r="C31" s="5" t="n">
        <v>766</v>
      </c>
    </row>
    <row r="32" spans="1:4">
      <c r="A32" s="4" t="s">
        <v>85</v>
      </c>
      <c r="B32" s="5" t="n">
        <v>11432</v>
      </c>
      <c r="C32" s="5" t="n">
        <v>10550</v>
      </c>
    </row>
    <row r="33" spans="1:4">
      <c r="A33" s="4" t="s">
        <v>993</v>
      </c>
      <c r="B33" s="5" t="n">
        <v>-140</v>
      </c>
      <c r="C33" s="5" t="n">
        <v>75</v>
      </c>
    </row>
    <row r="34" spans="1:4">
      <c r="A34" s="4" t="s">
        <v>994</v>
      </c>
      <c r="B34" s="5" t="n">
        <v>11572</v>
      </c>
      <c r="C34" s="5" t="n">
        <v>10475</v>
      </c>
    </row>
    <row r="35" spans="1:4">
      <c r="A35" s="4" t="s">
        <v>999</v>
      </c>
      <c r="B35" s="5" t="n">
        <v>1012</v>
      </c>
      <c r="C35" s="5" t="n">
        <v>1036</v>
      </c>
    </row>
    <row r="36" spans="1:4">
      <c r="A36" s="4" t="s">
        <v>1000</v>
      </c>
      <c r="B36" s="5" t="n">
        <v>7678</v>
      </c>
      <c r="C36" s="5" t="n">
        <v>7649</v>
      </c>
    </row>
    <row r="37" spans="1:4">
      <c r="A37" s="4" t="s">
        <v>995</v>
      </c>
      <c r="B37" s="5" t="n">
        <v>4906</v>
      </c>
      <c r="C37" s="5" t="n">
        <v>3862</v>
      </c>
    </row>
    <row r="38" spans="1:4">
      <c r="A38" s="4" t="s">
        <v>110</v>
      </c>
      <c r="B38" s="5" t="n">
        <v>1555</v>
      </c>
      <c r="C38" s="5" t="n">
        <v>1414</v>
      </c>
    </row>
    <row r="39" spans="1:4">
      <c r="A39" s="4" t="s">
        <v>111</v>
      </c>
      <c r="B39" s="6" t="n">
        <v>3351</v>
      </c>
      <c r="C39" s="6" t="n">
        <v>2448</v>
      </c>
    </row>
    <row r="40" spans="1:4">
      <c r="A40" s="4" t="s">
        <v>996</v>
      </c>
      <c r="B40" s="7" t="n">
        <v>0.46</v>
      </c>
      <c r="C40" s="7" t="n">
        <v>0.51</v>
      </c>
    </row>
    <row r="41" spans="1:4">
      <c r="A41" s="4" t="s">
        <v>997</v>
      </c>
      <c r="B41" s="7" t="n">
        <v>0.44</v>
      </c>
      <c r="C41" s="9" t="n">
        <v>0.5</v>
      </c>
    </row>
    <row r="42" spans="1:4">
      <c r="A42" s="4" t="s">
        <v>1002</v>
      </c>
    </row>
    <row r="43" spans="1:4">
      <c r="A43" s="3" t="s">
        <v>990</v>
      </c>
    </row>
    <row r="44" spans="1:4">
      <c r="A44" s="4" t="s">
        <v>991</v>
      </c>
      <c r="B44" s="6" t="n">
        <v>12785</v>
      </c>
      <c r="C44" s="6" t="n">
        <v>11122</v>
      </c>
    </row>
    <row r="45" spans="1:4">
      <c r="A45" s="4" t="s">
        <v>992</v>
      </c>
      <c r="B45" s="5" t="n">
        <v>1032</v>
      </c>
      <c r="C45" s="5" t="n">
        <v>721</v>
      </c>
    </row>
    <row r="46" spans="1:4">
      <c r="A46" s="4" t="s">
        <v>85</v>
      </c>
      <c r="B46" s="5" t="n">
        <v>11753</v>
      </c>
      <c r="C46" s="5" t="n">
        <v>10401</v>
      </c>
    </row>
    <row r="47" spans="1:4">
      <c r="A47" s="4" t="s">
        <v>993</v>
      </c>
      <c r="B47" s="5" t="n">
        <v>0</v>
      </c>
      <c r="C47" s="5" t="n">
        <v>0</v>
      </c>
    </row>
    <row r="48" spans="1:4">
      <c r="A48" s="4" t="s">
        <v>994</v>
      </c>
      <c r="B48" s="5" t="n">
        <v>11753</v>
      </c>
      <c r="C48" s="5" t="n">
        <v>10401</v>
      </c>
    </row>
    <row r="49" spans="1:4">
      <c r="A49" s="4" t="s">
        <v>999</v>
      </c>
      <c r="B49" s="5" t="n">
        <v>972</v>
      </c>
      <c r="C49" s="5" t="n">
        <v>1102</v>
      </c>
    </row>
    <row r="50" spans="1:4">
      <c r="A50" s="4" t="s">
        <v>1000</v>
      </c>
      <c r="B50" s="5" t="n">
        <v>7648</v>
      </c>
      <c r="C50" s="5" t="n">
        <v>7513</v>
      </c>
    </row>
    <row r="51" spans="1:4">
      <c r="A51" s="4" t="s">
        <v>995</v>
      </c>
      <c r="B51" s="5" t="n">
        <v>5077</v>
      </c>
      <c r="C51" s="5" t="n">
        <v>3990</v>
      </c>
    </row>
    <row r="52" spans="1:4">
      <c r="A52" s="4" t="s">
        <v>110</v>
      </c>
      <c r="B52" s="5" t="n">
        <v>1766</v>
      </c>
      <c r="C52" s="5" t="n">
        <v>1546</v>
      </c>
    </row>
    <row r="53" spans="1:4">
      <c r="A53" s="4" t="s">
        <v>111</v>
      </c>
      <c r="B53" s="6" t="n">
        <v>3311</v>
      </c>
      <c r="C53" s="6" t="n">
        <v>2444</v>
      </c>
    </row>
    <row r="54" spans="1:4">
      <c r="A54" s="4" t="s">
        <v>996</v>
      </c>
      <c r="B54" s="7" t="n">
        <v>0.45</v>
      </c>
      <c r="C54" s="9" t="n">
        <v>0.5</v>
      </c>
    </row>
    <row r="55" spans="1:4">
      <c r="A55" s="4" t="s">
        <v>997</v>
      </c>
      <c r="B55" s="7" t="n">
        <v>0.43</v>
      </c>
      <c r="C55" s="7" t="n">
        <v>0.49</v>
      </c>
    </row>
    <row r="56" spans="1:4">
      <c r="A56" s="4" t="s">
        <v>1003</v>
      </c>
    </row>
    <row r="57" spans="1:4">
      <c r="A57" s="3" t="s">
        <v>990</v>
      </c>
    </row>
    <row r="58" spans="1:4">
      <c r="A58" s="4" t="s">
        <v>991</v>
      </c>
      <c r="B58" s="6" t="n">
        <v>13028</v>
      </c>
      <c r="C58" s="6" t="n">
        <v>11510</v>
      </c>
    </row>
    <row r="59" spans="1:4">
      <c r="A59" s="4" t="s">
        <v>992</v>
      </c>
      <c r="B59" s="5" t="n">
        <v>1058</v>
      </c>
      <c r="C59" s="5" t="n">
        <v>734</v>
      </c>
    </row>
    <row r="60" spans="1:4">
      <c r="A60" s="4" t="s">
        <v>85</v>
      </c>
      <c r="B60" s="5" t="n">
        <v>11970</v>
      </c>
      <c r="C60" s="5" t="n">
        <v>10776</v>
      </c>
    </row>
    <row r="61" spans="1:4">
      <c r="A61" s="4" t="s">
        <v>993</v>
      </c>
      <c r="B61" s="5" t="n">
        <v>-220</v>
      </c>
      <c r="C61" s="5" t="n">
        <v>0</v>
      </c>
    </row>
    <row r="62" spans="1:4">
      <c r="A62" s="4" t="s">
        <v>994</v>
      </c>
      <c r="B62" s="5" t="n">
        <v>12190</v>
      </c>
      <c r="C62" s="5" t="n">
        <v>10776</v>
      </c>
    </row>
    <row r="63" spans="1:4">
      <c r="A63" s="4" t="s">
        <v>999</v>
      </c>
      <c r="B63" s="5" t="n">
        <v>866</v>
      </c>
      <c r="C63" s="5" t="n">
        <v>1323</v>
      </c>
    </row>
    <row r="64" spans="1:4">
      <c r="A64" s="4" t="s">
        <v>1000</v>
      </c>
      <c r="B64" s="5" t="n">
        <v>7618</v>
      </c>
      <c r="C64" s="5" t="n">
        <v>7743</v>
      </c>
    </row>
    <row r="65" spans="1:4">
      <c r="A65" s="4" t="s">
        <v>995</v>
      </c>
      <c r="B65" s="5" t="n">
        <v>5438</v>
      </c>
      <c r="C65" s="5" t="n">
        <v>4356</v>
      </c>
    </row>
    <row r="66" spans="1:4">
      <c r="A66" s="4" t="s">
        <v>110</v>
      </c>
      <c r="B66" s="5" t="n">
        <v>4478</v>
      </c>
      <c r="C66" s="5" t="n">
        <v>1314</v>
      </c>
    </row>
    <row r="67" spans="1:4">
      <c r="A67" s="4" t="s">
        <v>111</v>
      </c>
      <c r="B67" s="6" t="n">
        <v>960</v>
      </c>
      <c r="C67" s="6" t="n">
        <v>3042</v>
      </c>
    </row>
    <row r="68" spans="1:4">
      <c r="A68" s="4" t="s">
        <v>996</v>
      </c>
      <c r="B68" s="7" t="n">
        <v>0.13</v>
      </c>
      <c r="C68" s="7" t="n">
        <v>0.63</v>
      </c>
    </row>
    <row r="69" spans="1:4">
      <c r="A69" s="4" t="s">
        <v>997</v>
      </c>
      <c r="B69" s="7" t="n">
        <v>0.13</v>
      </c>
      <c r="C69" s="7" t="n">
        <v>0.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8:21:43Z</dcterms:created>
  <dcterms:modified xmlns:dcterms="http://purl.org/dc/terms/" xmlns:xsi="http://www.w3.org/2001/XMLSchema-instance" xsi:type="dcterms:W3CDTF">2018-03-13T18:21:43Z</dcterms:modified>
</cp:coreProperties>
</file>